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SECURITIES" sheetId="10" state="visible" r:id="rId10"/>
    <sheet xmlns:r="http://schemas.openxmlformats.org/officeDocument/2006/relationships" name="DERIVATIVES" sheetId="11" state="visible" r:id="rId11"/>
    <sheet xmlns:r="http://schemas.openxmlformats.org/officeDocument/2006/relationships" name="LOANS RECEIVABLE, NET" sheetId="12" state="visible" r:id="rId12"/>
    <sheet xmlns:r="http://schemas.openxmlformats.org/officeDocument/2006/relationships" name="REAL ESTATE ACQUIRED THROUGH FO" sheetId="13" state="visible" r:id="rId13"/>
    <sheet xmlns:r="http://schemas.openxmlformats.org/officeDocument/2006/relationships" name="DEPOSITS" sheetId="14" state="visible" r:id="rId14"/>
    <sheet xmlns:r="http://schemas.openxmlformats.org/officeDocument/2006/relationships" name="ESTIMATED FAIR VALUE OF FINANCI" sheetId="15" state="visible" r:id="rId15"/>
    <sheet xmlns:r="http://schemas.openxmlformats.org/officeDocument/2006/relationships" name="EARNINGS PER SHARE" sheetId="16" state="visible" r:id="rId16"/>
    <sheet xmlns:r="http://schemas.openxmlformats.org/officeDocument/2006/relationships" name="SUPPLEMENTAL SEGMENT INFORMATIO" sheetId="17" state="visible" r:id="rId17"/>
    <sheet xmlns:r="http://schemas.openxmlformats.org/officeDocument/2006/relationships" name="SUMMARY OF SIGNIFICANT ACCOUN18" sheetId="18" state="visible" r:id="rId18"/>
    <sheet xmlns:r="http://schemas.openxmlformats.org/officeDocument/2006/relationships" name="BUSINESS COMBINATION (Tables)" sheetId="19" state="visible" r:id="rId19"/>
    <sheet xmlns:r="http://schemas.openxmlformats.org/officeDocument/2006/relationships" name="SECURITIES (Tables)" sheetId="20" state="visible" r:id="rId20"/>
    <sheet xmlns:r="http://schemas.openxmlformats.org/officeDocument/2006/relationships" name="DERIVATIVES (Tables)" sheetId="21" state="visible" r:id="rId21"/>
    <sheet xmlns:r="http://schemas.openxmlformats.org/officeDocument/2006/relationships" name="LOANS RECEIVABLE, NET (Tables)" sheetId="22" state="visible" r:id="rId22"/>
    <sheet xmlns:r="http://schemas.openxmlformats.org/officeDocument/2006/relationships" name="REAL ESTATE ACQUIRED THROUGH 23" sheetId="23" state="visible" r:id="rId23"/>
    <sheet xmlns:r="http://schemas.openxmlformats.org/officeDocument/2006/relationships" name="DEPOSITS (Tables)" sheetId="24" state="visible" r:id="rId24"/>
    <sheet xmlns:r="http://schemas.openxmlformats.org/officeDocument/2006/relationships" name="ESTIMATED FAIR VALUE OF FINAN25" sheetId="25" state="visible" r:id="rId25"/>
    <sheet xmlns:r="http://schemas.openxmlformats.org/officeDocument/2006/relationships" name="EARNINGS PER SHARE (Tables)" sheetId="26" state="visible" r:id="rId26"/>
    <sheet xmlns:r="http://schemas.openxmlformats.org/officeDocument/2006/relationships" name="SUPPLEMENTAL SEGMENT INFORMAT27" sheetId="27" state="visible" r:id="rId27"/>
    <sheet xmlns:r="http://schemas.openxmlformats.org/officeDocument/2006/relationships" name="SUMMARY OF SIGNIFICANT ACCOUN28" sheetId="28" state="visible" r:id="rId28"/>
    <sheet xmlns:r="http://schemas.openxmlformats.org/officeDocument/2006/relationships" name="BUSINESS COMBINATIONS (Details)" sheetId="29" state="visible" r:id="rId29"/>
    <sheet xmlns:r="http://schemas.openxmlformats.org/officeDocument/2006/relationships" name="BUSINESS COMBINATIONS (Details " sheetId="30" state="visible" r:id="rId30"/>
    <sheet xmlns:r="http://schemas.openxmlformats.org/officeDocument/2006/relationships" name="BUSINESS COMBINATIONS (Detail31" sheetId="31" state="visible" r:id="rId31"/>
    <sheet xmlns:r="http://schemas.openxmlformats.org/officeDocument/2006/relationships" name="SECURITIES (Details)" sheetId="32" state="visible" r:id="rId32"/>
    <sheet xmlns:r="http://schemas.openxmlformats.org/officeDocument/2006/relationships" name="SECURITIES (Details 2)" sheetId="33" state="visible" r:id="rId33"/>
    <sheet xmlns:r="http://schemas.openxmlformats.org/officeDocument/2006/relationships" name="SECURITIES (Details 3)" sheetId="34" state="visible" r:id="rId34"/>
    <sheet xmlns:r="http://schemas.openxmlformats.org/officeDocument/2006/relationships" name="SECURITIES (Details 4)" sheetId="35" state="visible" r:id="rId35"/>
    <sheet xmlns:r="http://schemas.openxmlformats.org/officeDocument/2006/relationships" name="SECURITIES (Details Narrative)" sheetId="36" state="visible" r:id="rId36"/>
    <sheet xmlns:r="http://schemas.openxmlformats.org/officeDocument/2006/relationships" name="DERIVATIVES (Details)" sheetId="37" state="visible" r:id="rId37"/>
    <sheet xmlns:r="http://schemas.openxmlformats.org/officeDocument/2006/relationships" name="LOANS RECEIVABLE, NET (Details)" sheetId="38" state="visible" r:id="rId38"/>
    <sheet xmlns:r="http://schemas.openxmlformats.org/officeDocument/2006/relationships" name="LOANS RECEIVABLE, NET (Details " sheetId="39" state="visible" r:id="rId39"/>
    <sheet xmlns:r="http://schemas.openxmlformats.org/officeDocument/2006/relationships" name="LOANS RECEIVABLE, NET (Detail40" sheetId="40" state="visible" r:id="rId40"/>
    <sheet xmlns:r="http://schemas.openxmlformats.org/officeDocument/2006/relationships" name="LOANS RECEIVABLE, NET (Detail41" sheetId="41" state="visible" r:id="rId41"/>
    <sheet xmlns:r="http://schemas.openxmlformats.org/officeDocument/2006/relationships" name="LOANS RECEIVABLE, NET (Detail42" sheetId="42" state="visible" r:id="rId42"/>
    <sheet xmlns:r="http://schemas.openxmlformats.org/officeDocument/2006/relationships" name="LOANS RECEIVABLE, NET (Detail43" sheetId="43" state="visible" r:id="rId43"/>
    <sheet xmlns:r="http://schemas.openxmlformats.org/officeDocument/2006/relationships" name="LOANS RECEIVABLE, NET (Detail44" sheetId="44" state="visible" r:id="rId44"/>
    <sheet xmlns:r="http://schemas.openxmlformats.org/officeDocument/2006/relationships" name="LOANS RECEIVABLE, NET (Detail45" sheetId="45" state="visible" r:id="rId45"/>
    <sheet xmlns:r="http://schemas.openxmlformats.org/officeDocument/2006/relationships" name="LOANS RECEIVABLE, NET (Detail46" sheetId="46" state="visible" r:id="rId46"/>
    <sheet xmlns:r="http://schemas.openxmlformats.org/officeDocument/2006/relationships" name="LOANS RECEIVABLE, NET (Detail47" sheetId="47" state="visible" r:id="rId47"/>
    <sheet xmlns:r="http://schemas.openxmlformats.org/officeDocument/2006/relationships" name="REAL ESTATE ACQUIRED THROUGH 48" sheetId="48" state="visible" r:id="rId48"/>
    <sheet xmlns:r="http://schemas.openxmlformats.org/officeDocument/2006/relationships" name="REAL ESTATE ACQUIRED THROUGH 49" sheetId="49" state="visible" r:id="rId49"/>
    <sheet xmlns:r="http://schemas.openxmlformats.org/officeDocument/2006/relationships" name="DEPOSITS (Details)" sheetId="50" state="visible" r:id="rId50"/>
    <sheet xmlns:r="http://schemas.openxmlformats.org/officeDocument/2006/relationships" name="ESTIMATED FAIR VALUE OF FINAN51" sheetId="51" state="visible" r:id="rId51"/>
    <sheet xmlns:r="http://schemas.openxmlformats.org/officeDocument/2006/relationships" name="ESTIMATED FAIR VALUE OF FINAN52" sheetId="52" state="visible" r:id="rId52"/>
    <sheet xmlns:r="http://schemas.openxmlformats.org/officeDocument/2006/relationships" name="ESTIMATED FAIR VALUE OF FINAN53" sheetId="53" state="visible" r:id="rId53"/>
    <sheet xmlns:r="http://schemas.openxmlformats.org/officeDocument/2006/relationships" name="ESTIMATED FAIR VALUE OF FINAN54" sheetId="54" state="visible" r:id="rId54"/>
    <sheet xmlns:r="http://schemas.openxmlformats.org/officeDocument/2006/relationships" name="ESTIMATED FAIR VALUE OF FINAN55" sheetId="55" state="visible" r:id="rId55"/>
    <sheet xmlns:r="http://schemas.openxmlformats.org/officeDocument/2006/relationships" name="EARNINGS PER SHARE (Details)" sheetId="56" state="visible" r:id="rId56"/>
    <sheet xmlns:r="http://schemas.openxmlformats.org/officeDocument/2006/relationships" name="EARNINGS PER SHARE (Details 2)" sheetId="57" state="visible" r:id="rId57"/>
    <sheet xmlns:r="http://schemas.openxmlformats.org/officeDocument/2006/relationships" name="SUPPLEMENTAL SEGMENT INFORMAT58" sheetId="58" state="visible" r:id="rId58"/>
    <sheet xmlns:r="http://schemas.openxmlformats.org/officeDocument/2006/relationships" name="SUPPLEMENTAL SEGMENT INFORMAT59" sheetId="59" state="visible" r:id="rId59"/>
  </sheets>
  <definedNames/>
  <calcPr calcId="124519" fullCalcOnLoad="1"/>
</workbook>
</file>

<file path=xl/sharedStrings.xml><?xml version="1.0" encoding="utf-8"?>
<sst xmlns="http://schemas.openxmlformats.org/spreadsheetml/2006/main" uniqueCount="928">
  <si>
    <t>Document and Entity Information - shares</t>
  </si>
  <si>
    <t>6 Months Ended</t>
  </si>
  <si>
    <t>Jun. 30, 2018</t>
  </si>
  <si>
    <t>Aug. 07, 2018</t>
  </si>
  <si>
    <t>Document And Entity Information</t>
  </si>
  <si>
    <t>Entity Registrant Name</t>
  </si>
  <si>
    <t>CAROLINA FINANCIAL CORP</t>
  </si>
  <si>
    <t>Entity Central Index Key</t>
  </si>
  <si>
    <t>Document Type</t>
  </si>
  <si>
    <t>10-Q</t>
  </si>
  <si>
    <t>Document Period End Date</t>
  </si>
  <si>
    <t>Jun. 30,
		2018</t>
  </si>
  <si>
    <t>Amendment Flag</t>
  </si>
  <si>
    <t>false</t>
  </si>
  <si>
    <t>Current Fiscal Year End Date</t>
  </si>
  <si>
    <t>--12-31</t>
  </si>
  <si>
    <t>Is Entity a Well-known Seasoned Issuer?</t>
  </si>
  <si>
    <t>Yes</t>
  </si>
  <si>
    <t>Is Entity a Voluntary Filer?</t>
  </si>
  <si>
    <t>No</t>
  </si>
  <si>
    <t>Is Entity's Reporting Status Current?</t>
  </si>
  <si>
    <t>Entity Filer Category</t>
  </si>
  <si>
    <t>Accelerated Filer</t>
  </si>
  <si>
    <t>Entity Common Stock, Shares Outstanding</t>
  </si>
  <si>
    <t>Document Fiscal Period Focus</t>
  </si>
  <si>
    <t>Q2</t>
  </si>
  <si>
    <t>Document Fiscal Year Focus</t>
  </si>
  <si>
    <t>CONSOLIDATED BALANCE SHEETS (Unaudited) - USD ($) $ in Thousands</t>
  </si>
  <si>
    <t>Dec. 31, 2017</t>
  </si>
  <si>
    <t>ASSETS</t>
  </si>
  <si>
    <t>Cash and due from banks</t>
  </si>
  <si>
    <t>Interest-bearing cash</t>
  </si>
  <si>
    <t>Cash and cash equivalents</t>
  </si>
  <si>
    <t>Securities available-for-sale (cost of $807,672 at June 30, 2018 and $736,975 at December 31, 2017)</t>
  </si>
  <si>
    <t>Federal Home Loan Bank stock, at cost</t>
  </si>
  <si>
    <t>Other investments</t>
  </si>
  <si>
    <t>Derivative assets</t>
  </si>
  <si>
    <t>Loans held for sale</t>
  </si>
  <si>
    <t>Loans receivable, net of allowance for loan losses of $12,987 at June 30, 2018 and $11,478 at December 31, 2017</t>
  </si>
  <si>
    <t>Premises and equipment, net</t>
  </si>
  <si>
    <t>Accrued interest receivable</t>
  </si>
  <si>
    <t>Real estate acquired through foreclosure, net</t>
  </si>
  <si>
    <t>Deferred tax assets, net</t>
  </si>
  <si>
    <t>Mortgage servicing rights</t>
  </si>
  <si>
    <t>Cash value life insurance</t>
  </si>
  <si>
    <t>Core deposit intangible</t>
  </si>
  <si>
    <t>Goodwill</t>
  </si>
  <si>
    <t>Other assets</t>
  </si>
  <si>
    <t>Total assets</t>
  </si>
  <si>
    <t>Liabilities [Abstract]</t>
  </si>
  <si>
    <t>Noninterest-bearing deposits</t>
  </si>
  <si>
    <t>Interest-bearing deposits</t>
  </si>
  <si>
    <t>Total deposits</t>
  </si>
  <si>
    <t>Short-term borrowed funds</t>
  </si>
  <si>
    <t>Long-term debt</t>
  </si>
  <si>
    <t>Derivative liabilities</t>
  </si>
  <si>
    <t>Drafts outstanding</t>
  </si>
  <si>
    <t>Advances from borrowers for insurance and taxes</t>
  </si>
  <si>
    <t>Accrued interest payable</t>
  </si>
  <si>
    <t>Reserve for mortgage repurchase losses</t>
  </si>
  <si>
    <t>Dividends payable to shareholders</t>
  </si>
  <si>
    <t>Accrued expenses and other liabilities</t>
  </si>
  <si>
    <t>Total Liability</t>
  </si>
  <si>
    <t>Stockholders' equity:</t>
  </si>
  <si>
    <t>Preferred stock, par value $.01; 1,000,000 shares authorized at June 30, 2018 and December 31, 2017; no shares issued or outstanding</t>
  </si>
  <si>
    <t xml:space="preserve"> </t>
  </si>
  <si>
    <t>Common stock, par value $.01; 50,000,000 shares and 25,000,000 shares authorized at June 30, 2018 and December 31, 2017, respectively; 22,570,182 and 21,022,202 issued and outstanding at June 30, 2018 and December 31, 2017, respectively</t>
  </si>
  <si>
    <t>Additional paid-in capital</t>
  </si>
  <si>
    <t>Retained earnings</t>
  </si>
  <si>
    <t>Accumulated other comprehensive income (loss), net of tax</t>
  </si>
  <si>
    <t>Total stockholders' equity</t>
  </si>
  <si>
    <t>Total liabilities and stockholders' equity</t>
  </si>
  <si>
    <t>CONSOLIDATED BALANCE SHEETS (Unaudited) (Parenthetical) - USD ($) $ in Thousands</t>
  </si>
  <si>
    <t>Statement of Financial Position [Abstract]</t>
  </si>
  <si>
    <t>Securities available for sale at cost</t>
  </si>
  <si>
    <t>Loans, allowance for loan loss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 $ in Thousands</t>
  </si>
  <si>
    <t>3 Months Ended</t>
  </si>
  <si>
    <t>Jun. 30, 2017</t>
  </si>
  <si>
    <t>Interest income</t>
  </si>
  <si>
    <t>Loans</t>
  </si>
  <si>
    <t>Investment securities</t>
  </si>
  <si>
    <t>Dividends from Federal Home Loan Bank stock</t>
  </si>
  <si>
    <t>Other interest income</t>
  </si>
  <si>
    <t>Total interest income</t>
  </si>
  <si>
    <t>Interest expense</t>
  </si>
  <si>
    <t>Deposits</t>
  </si>
  <si>
    <t>Total interest expense</t>
  </si>
  <si>
    <t>Net interest income</t>
  </si>
  <si>
    <t>Provision for loan losses</t>
  </si>
  <si>
    <t>Net interest income after provision for loan losses</t>
  </si>
  <si>
    <t>Noninterest income</t>
  </si>
  <si>
    <t>Mortgage banking income</t>
  </si>
  <si>
    <t>Deposit service charges</t>
  </si>
  <si>
    <t>Net gain (loss) on sale of securities</t>
  </si>
  <si>
    <t>Fair value adjustments on interest rate swaps</t>
  </si>
  <si>
    <t>Net increase in cash value life insurance</t>
  </si>
  <si>
    <t>Mortgage loan servicing income</t>
  </si>
  <si>
    <t>Other</t>
  </si>
  <si>
    <t>Total noninterest income</t>
  </si>
  <si>
    <t>Noninterest expense</t>
  </si>
  <si>
    <t>Salaries and employee benefits</t>
  </si>
  <si>
    <t>Occupancy and equipment</t>
  </si>
  <si>
    <t>Marketing and public relations</t>
  </si>
  <si>
    <t>FDIC insurance</t>
  </si>
  <si>
    <t>Recovery of mortgage loan repurchase losses</t>
  </si>
  <si>
    <t>Legal expense</t>
  </si>
  <si>
    <t>Other real estate (income) expense, net</t>
  </si>
  <si>
    <t>Mortgage subservicing expense</t>
  </si>
  <si>
    <t>Amortization of mortgage servicing rights</t>
  </si>
  <si>
    <t>Merger related expenses</t>
  </si>
  <si>
    <t>Total noninterest expense</t>
  </si>
  <si>
    <t>Income before income taxes</t>
  </si>
  <si>
    <t>Income tax expense (benefit)</t>
  </si>
  <si>
    <t>Net income</t>
  </si>
  <si>
    <t>Earnings per common share:</t>
  </si>
  <si>
    <t>Basic (per share)</t>
  </si>
  <si>
    <t>Diluted (per share)</t>
  </si>
  <si>
    <t>Dividend (per share)</t>
  </si>
  <si>
    <t>Weighted average common shares outstanding:</t>
  </si>
  <si>
    <t>Basic (in shares)</t>
  </si>
  <si>
    <t>Diluted (in shares)</t>
  </si>
  <si>
    <t>CONSOLIDATED STATEMENTS OF COMPREHENSIVE INCOME - USD ($) $ in Thousands</t>
  </si>
  <si>
    <t>Consolidated Statements Of Comprehensive Income</t>
  </si>
  <si>
    <t>Other comprehensive income (loss), net of tax:</t>
  </si>
  <si>
    <t>Unrealized gain (loss) on securities</t>
  </si>
  <si>
    <t>Tax effect</t>
  </si>
  <si>
    <t>Reclassification adjustment for (gain) loss included in earnings</t>
  </si>
  <si>
    <t>Unrealized gain (loss) on interest rate swaps designated as cash flow hedges</t>
  </si>
  <si>
    <t>Other comprehensive income, net of tax</t>
  </si>
  <si>
    <t>Comprehensive income</t>
  </si>
  <si>
    <t>CONSOLIDATED STATEMENTS OF CHANGES IN STOCKHOLDERS' EQUITY (Unaudited) - USD ($) $ in Thousands</t>
  </si>
  <si>
    <t>Common Stock</t>
  </si>
  <si>
    <t>Additional Paid-In Capital</t>
  </si>
  <si>
    <t>Retained Earnings</t>
  </si>
  <si>
    <t>Accumulated Other Comprehensive Income (Loss)</t>
  </si>
  <si>
    <t>Total</t>
  </si>
  <si>
    <t>Beginning Balance at Dec. 31, 2016</t>
  </si>
  <si>
    <t>Beginning Balance (in shares) at Dec. 31, 2016</t>
  </si>
  <si>
    <t>Issuance of common stock, net of offering expenses</t>
  </si>
  <si>
    <t>Issuance of common stock, net of offering expenses (in shares)</t>
  </si>
  <si>
    <t>Stock issued - Greer Bancshares Incorporated acquisition</t>
  </si>
  <si>
    <t>Stock issued - Greer Bancshares Incorporated acquisition (in shares)</t>
  </si>
  <si>
    <t>Stock awards</t>
  </si>
  <si>
    <t>Stock awards (in shares)</t>
  </si>
  <si>
    <t>Vested stock awards surrendered in cashless exercise</t>
  </si>
  <si>
    <t>Vested stock awards surrendered in cashless exercise (in shares)</t>
  </si>
  <si>
    <t>Stock-based compensation expense, net</t>
  </si>
  <si>
    <t>Dividends declared to stockholders</t>
  </si>
  <si>
    <t>Ending Balance at Jun. 30, 2017</t>
  </si>
  <si>
    <t>Ending Balance (in shares) at Jun. 30, 2017</t>
  </si>
  <si>
    <t>Beginning Balance at Dec. 31, 2017</t>
  </si>
  <si>
    <t>Beginning Balance (in shares) at Dec. 31, 2017</t>
  </si>
  <si>
    <t>Stock options exercised</t>
  </si>
  <si>
    <t>Stock options exercised (in shares)</t>
  </si>
  <si>
    <t>Ending Balance at Jun. 30, 2018</t>
  </si>
  <si>
    <t>Ending Balance (in shares) at Jun. 30, 2018</t>
  </si>
  <si>
    <t>CONSOLIDATED STATEMENTS OF CASH FLOWS (Unaudited) - USD ($) $ in Thousands</t>
  </si>
  <si>
    <t>Cash flows from operating activities:</t>
  </si>
  <si>
    <t>Adjustments to reconcile net income to net cash provided by (used in) operating activities:</t>
  </si>
  <si>
    <t>Amortization of unearned discount/premiums on investments, net</t>
  </si>
  <si>
    <t>Amortization of deferred loan fees</t>
  </si>
  <si>
    <t>Accretion of acquired loans</t>
  </si>
  <si>
    <t>Amortization of core deposit intangibles</t>
  </si>
  <si>
    <t>(Gain) loss on sale of available-for-sale securities, net</t>
  </si>
  <si>
    <t>Originations of loans held for sale</t>
  </si>
  <si>
    <t>Proceeds from sale of loans held for sale</t>
  </si>
  <si>
    <t>Amortization of fair value adjustments on subordinated debentures</t>
  </si>
  <si>
    <t>Mortgage repurchase loan losses paid, net of recoveries</t>
  </si>
  <si>
    <t>Stock-based compensation</t>
  </si>
  <si>
    <t>Increase in cash surrender value of bank owned life insurance</t>
  </si>
  <si>
    <t>Depreciation</t>
  </si>
  <si>
    <t>Loss on disposals of premises and equipment</t>
  </si>
  <si>
    <t>(Gain) on sale of real estate acquired through foreclosure</t>
  </si>
  <si>
    <t>Write-down of real estate acquired through foreclosure</t>
  </si>
  <si>
    <t>Originations of mortgage servicing assets</t>
  </si>
  <si>
    <t>Amortization of mortgage servicing assets</t>
  </si>
  <si>
    <t>Increase (decrease) in:</t>
  </si>
  <si>
    <t>Cash flows (used in) provided by operating activities</t>
  </si>
  <si>
    <t>Activity in available-for-sale securities:</t>
  </si>
  <si>
    <t>Purchases</t>
  </si>
  <si>
    <t>Maturities, payments and calls</t>
  </si>
  <si>
    <t>Proceeds from sales</t>
  </si>
  <si>
    <t>Increase in other investments</t>
  </si>
  <si>
    <t>Decrease in Federal Home Loan Bank stock</t>
  </si>
  <si>
    <t>Increase in loans receivable, net</t>
  </si>
  <si>
    <t>Purchase of premises and equipment</t>
  </si>
  <si>
    <t>Proceeds from disposals of premises and equipment</t>
  </si>
  <si>
    <t>Proceeds from sale of real estate acquired through foreclosure</t>
  </si>
  <si>
    <t>Net cash received for acquisitions</t>
  </si>
  <si>
    <t>Cash flows used in investing activities</t>
  </si>
  <si>
    <t>Cash flows from financing activities:</t>
  </si>
  <si>
    <t>Net increase in deposit accounts</t>
  </si>
  <si>
    <t>Net increase in Federal Home Loan Bank advances</t>
  </si>
  <si>
    <t>Net (decrease) increase in drafts outstanding</t>
  </si>
  <si>
    <t>Net increase in advances from borrowers for insurance and taxes</t>
  </si>
  <si>
    <t>Cash dividends paid on common stock</t>
  </si>
  <si>
    <t>Proceeds from exercise of stock options</t>
  </si>
  <si>
    <t>Proceeds from issuance of common stock</t>
  </si>
  <si>
    <t>Cash flows provided by financing activities</t>
  </si>
  <si>
    <t>Net increase (decrease) in cash and cash equivalents</t>
  </si>
  <si>
    <t>Cash and cash equivalents at beginning of year</t>
  </si>
  <si>
    <t>Cash and cash equivalents at end of year</t>
  </si>
  <si>
    <t>Supplemental disclosure</t>
  </si>
  <si>
    <t>Cash paid for Interest on deposits and borrowed funds</t>
  </si>
  <si>
    <t>Cash paid for Income taxes paid, net of refunds</t>
  </si>
  <si>
    <t>Noncash investing and financing activities:</t>
  </si>
  <si>
    <t>Transfer of loans receivable to real estate acquired through foreclosure</t>
  </si>
  <si>
    <t>Acquisitions:</t>
  </si>
  <si>
    <t>Fair value of tangible assets acquired</t>
  </si>
  <si>
    <t>Other intangible assets acquired</t>
  </si>
  <si>
    <t>Liabilities assumed</t>
  </si>
  <si>
    <t>Net identifiable assets acquired over liabilities assumed</t>
  </si>
  <si>
    <t>Common stock issued in acquisition</t>
  </si>
  <si>
    <t>SUMMARY OF SIGNIFICANT ACCOUNTING POLICIES</t>
  </si>
  <si>
    <t>Accounting Policies [Abstract]</t>
  </si>
  <si>
    <t>NOTE 1 - SUMMARY OF SIGNIFICANT ACCOUNTING POLICIES Organization Carolina Financial Corporation
(“Carolina Financial” or the “Company”), incorporated under the laws of the State of Delaware, is a financial
holding company with one wholly owned subsidiary, CresCom Bank (the “Bank”). CresCom Bank operates five wholly-owned
subsidiaries, Crescent Mortgage Company, Carolina Services Corporation of Charleston (“Carolina Services”), DTFS, Inc.,
CresCom Insurance, LLC and CresCom Leasing, LLC. The consolidated financial statements include the accounts of the Company and
its wholly-owned subsidiary, the Bank. In consolidation, all material intercompany accounts and transactions have been eliminated.
The results of operations of the businesses acquired in transactions accounted for as purchases are included only from the dates
of acquisition. All majority-owned subsidiaries are consolidated unless control is temporary or does not rest with the Company. At June 30, 2018, statutory business
trusts (“Trusts”) created or acquired by the Company had outstanding trust preferred securities with an aggregate par
value of $36.0 million. The principal assets of the Trusts are $37.1 million of the Company’s subordinated debentures with
identical rates of interest and maturities as the trust preferred securities. The Trusts have issued $1.1 million of common securities
to the Company and are included in other investments in the accompanying consolidated balance sheets. The Trusts are not consolidated
subsidiaries of the Company. Basis of Presentation The accompanying consolidated
financial statements have been prepared in accordance with generally accepted accounting principles (“GAAP”) for interim
financial information and with the instructions to Form 10-Q and Article 10 of Regulation S-X. Accordingly, they do not include
all the information and 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and six months ended June 30, 2018 are not necessarily
indicative of the results that may be expected for the year ending December 31, 2018. For further information, refer to the consolidated
financial statements and notes thereto included in the Company’s Annual Report on Form 10-K for the year ended December 31,
2017 as filed with the Securities and Exchange Commission (the “SEC”) on March 16, 2018. There have been no significant
changes to the accounting policies as disclosed in the Company’s Form 10-K. Management’s Estimates The financial statements are
prepared in accordance with GAAP, which require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 the near term relate to the determination of the allowance for loan losses, including valuation
for impaired loans, the valuation of real estate acquired in connection with foreclosure or in satisfaction of loans, the valuation
of securities, the valuation of derivative instruments, the valuation of assets acquired and liabilities assumed in business combinations,
the valuation of mortgage servicing rights, the determination of the reserve for mortgage loan repurchase losses, asserted and
unasserted legal claims and deferred tax assets or liabilities. In connection with the determination of the allowance for loan
losses and foreclosed real estate, management obtains independent appraisals for significant properties. Management must also make
estimates in determining the estimated useful lives and methods for depreciating premises and equipment. Management uses available information
to recognize losses on loans and foreclosed real estate. However, future additions to the allowance may be necessary based on changes
in local economic conditions. In addition, regulatory agencies, as an integral part of their examination process, periodically
review the Bank’s allowance for loan losses and foreclosed real estate. It is possible that the allowance for loan losses
and valuation of foreclosed real estate may change materially in the near term. Earnings Per Share Basic earnings per share (“EPS”)
represents income available to common stockholders divided by the weighted-average number of shares outstanding during the period.
Diluted earnings per share reflects additional shares that would have been outstanding if dilutive potential shares had been issued.
Potential shares that may be issued by the Company relate solely to outstanding stock options, restricted stock (non-vested shares),
restricted stock units (“RSUs”) and warrants, and are determined using the treasury stock method. Under the treasury
stock method, the number of incremental shares is determined by assuming the issuance of stock for the outstanding stock options,
unvested restricted stock and RSUs, and warrants, reduced by the number of shares assumed to be repurchased from the issuance proceeds,
using the average market price for the period of the Company’s stock. Subsequent Events Subsequent events are material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statement of financial condition but arose after that
date. Management has reviewed events occurring through the date the financial statements were issued and no subsequent events were
identified that required accrual or disclosure . Reclassification Certain reclassifications of
accounts reported for previous periods have been made in these consolidated financial statements. Such reclassifications had no
effect on stockholders’ equity or the net income as previously reported. Recently Adopted Accounting
Pronouncements During the first quarter of 2018,
the Company adopted Accounting Standards Update (“ASU”) No. 2016-01, Recognition and Measurement of Financial Assets
and Liabilities. The amendments included within this standard, which are applied prospectively, require the Company to disclose
fair value of financial instruments measured at amortized cost on the balance sheet to measure that fair value using an exit price
notion. Prior to adopting the amendments included in the standard, the Company was allowed to measure fair value under an entry
price notion. Refer to Note 8 -Estimated Fair Value of Financial Instruments for more information. In March 2016, the FASB issued ASU No.
2016-08, Revenue from Contracts with Customers (Topic 606): Principal versus Agent considerations (Reporting Revenue Gross versus
Net) (“ASU 2016-08”). ASU 2016-08 updates the new revenue standard by clarifying the principal versus agent implementation
guidance, but does not change the core principle of the new standard. The updates to the principal versus agent guidance: (i) require
an entity to determine whether it is a principal or an agent for each distinct good or service (or a distinct bundle of goods or
services) to be provided to the customer; (ii) illustrate how an entity that is a principal might apply the control principle to
goods, services, or rights to services, when another party is involved in providing goods or services to a customer and (iii) clarify
that the purpose of certain specific control indicators is to support or assist in the assessment of whether an entity controls
a good or service before it is transferred to the customer, provide more specific guidance on how the indicators should be considered,
and clarify that their relevance will vary depending on the facts and circumstances. The Company’s revenue is primarily comprised
of net interest income on financial assets and financial liabilities, which is explicitly excluded from the scope of ASU 2014-09,
and non-interest income. The Company has evaluated ASU 2016-08 and 2014-09 and determined that this guidance did not have a material
impact on the way the Company currently recognizes revenue or the way it recognizes expenses related to those revenue streams.
The Company adopted ASU No. 2014-09 and its related amendments on its required effective date of January 1, 2018 utilizing the
modified retrospective approach. Since there was no net income impact upon adoption of the new guidance, a cumulative effect adjustment
to opening retained earnings was not deemed necessary. Consistent with the modified retrospective approach, the Company did not
adjust prior period amounts. In May 2017, the FASB issued
ASU No. 2017-09, Compensation-Stock Compensation (Topic 718) (“ASU 2017-09”). ASU 2017-09 provides clarity when applying
guidance to a change to the terms or conditions of a share-based payment award. The amendments are effective for annual periods,
and interim periods within those annual periods, beginning after December 15, 2017. The Company adopted ASU No. 2017-09 and its
related amendments on its required effective date of January 1, 2018. The amendments will be applied prospectively to an award
modified on or after the adoption date. The Company has determined that this guidance did not have a material impact on the Company’s
consolidated financial statements. Recently Issued Accounting
Pronouncements In August 2017, the FASB issued
ASU No. 2017-12, Derivatives and Hedging (Topic 815): Targeted Improvements to Accounting for Hedging Activities (“ASU 2017-12”).
ASU 2017-12 amends the requirements of the Derivatives and Hedging Topic of the Accounting Standards Codification (“ASC”)
to improve the financial reporting of hedging relationships to better portray the economic results of an entity’s risk management
activities in its financial statements. The amendments will be effective for the Company for interim and annual periods beginning
after December 15, 2018. Early adoption is permitted. The Company does not expect these amendments to have a material effect on
its financial statements. In March 2017, the FASB issued
ASU No. 2017-08, Receivables-Nonrefundable Fees and Other Cost (Subtopic 310-20): Premium Amortization on Purchased
Callable Debt Securities (“ASU 2017-08”). ASU 2017-08 shortens the amortization period of the premium for certain
callable debt securities, from the contractual maturity date to the earliest call date. The amendments do not require an accounting
change for securities held at a discount; an entity will continue to amortize to the contractual maturity date the discount related
to callable debt securities. The amendments apply to the amortization of premiums on callable debt securities with explicit, non-contingent
call features that are callable at fixed prices on preset dates. For public business entities, ASU 2017-08 is effective
in fiscal years beginning after December 15, 2018, including interim periods within those fiscal years. Early adoption is
permitted for all entities, including in an interim period. The amendments should be applied on a modified retrospective basis,
with a cumulative-effect adjustment to retained earnings as of the beginning of the first reporting period in which the amendments
are adopted. The Company has determined that this guidance will not have a material impact on the Company’s consolidated
financial statements. In February 2016, the FASB issued ASU
No. 2016-02, Leases (Topic 842) (“ASU 2016-02”). ASU 2016-02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At inception,
lessees must classify all leases as either finance or operating based on five criteria. Balance sheet recognition of finance and
operating leases is similar, but the pattern of expense recognition in the income statement, as well as the effect on the statement
of cash flows, differs depending on the lease classification. For public business entities, the amendments in ASU 2016-02
are effective for interim and annual periods beginning after December 15, 2018. In transition, lessees and lessors
are required to recognize and measure leases at the beginning of the earliest period presented using a modified retrospective approach
which includes a number of optional practical expedients that entities may elect to apply. The Company is currently
evaluating the provisions of ASU 2016-02 in relation to its outstanding leases to determine the potential impact the new standard
will have to the Company’s financial statements. The Company expects the new guidance will require these lease arrangements
to be recognized on the consolidated statements of condition as a right-of-use asset and a corresponding lease liability. Therefore,
the Company’s preliminary evaluation indicates the provisions of ASU No. 2016-02 are expected to impact the Company’s
consolidated statements of condition, as well as our regulatory capital ratios. However, the Company continues to evaluate the
extent of potential impact the new guidance will have on the Company’s consolidated financial statements. The Company is
nearing completion of identifying a complete inventory of arrangements containing a lease and accumulating the lease data necessary
to apply the amended guidance. In addition, the Company has obtained new software to aid in the transition to the new leasing guidance. In January 2017, the FASB issued
ASU No. 2017-04, Intangible-Goodwill and other (Topic 350): Simplifying the Test for Goodwill Impairment (“ASU
2017-04”). ASU 2017-04 simplifies the accounting for goodwill impairment for all entities by requiring impairment charges
to be based on the first step in today’s two-step impairment test under Accounting Standards Codification ASC 350 and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guidance is effective
for public business entities for fiscal years beginning after December 15, 2019, and interim periods within those years. The amendments
should be adopted prospectively and early adoption is permitted for interim or annual goodwill impairment tests performed on testing
dates after January 1, 2017. The Company has determined that this guidance is not expected to have a material impact
on the Company’s consolidated financial statements. In June 2016, the FASB ASU No.
2016-13, Financial Instruments-Credit Losses (Topic 326): Measurement of Credit Losses on Financial Instruments (“ASU
2016-13”).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earlier recognition of credit losses. ASU 2016-13 also requires
new disclosures for financial assets measured at amortized cost, loans and available-for-sale debt securities. The updated
guidance is effective for interim and annual reporting periods beginning after December 15, 2019, including interim periods
within those fiscal years. Early adoption is permitted. Entities will apply the standard’s provisions
as a cumulative-effect adjustment to retained earnings as of the beginning of the first reporting period in which the guidance
is adopted. The Company is continuing to assess the impact that this new guidance will have on its consolidated financial
statements through its implementation team. The team has assigned roles and responsibilities, key tasks to complete, and a general
timeline to be followed. The implementation team meets periodically to discuss the latest developments and ensure progress is being
made. The team also keeps current on evolving interpretations and industry practices related to ASU 2016-13 via webcasts, publications,
and conferences. The Company has engaged an outside consultant to assist with the methodology review and validation, as well as
other key aspects of implementing the standard. The Company’s preliminary evaluation indicates the provisions of ASU No.
2016-13 are expected to impact the Company’s consolidated financial statements, in particular the level of the reserve for
credit losses. However, the Company continues to evaluate the extent of the potential impact. Other accounting standards that
have been issued or proposed by the FASB or other standards-setting bodies are not expected to have a material impact on the Company’s
financial position, results of operations or cash flows.</t>
  </si>
  <si>
    <t>BUSINESS COMBINATION</t>
  </si>
  <si>
    <t>NOTE 2 – BUSINESS COMBINATIONS On November 1, 2017, the Company
acquired all of the common stock of First South Bancorp, Inc., the holding company for First South Bank (“First South”).
Under the terms of the merger agreement, each share of First South common stock was converted into the right to receive 0.5064
shares of the Company’s common stock. The following table presents
a summary of total consideration paid by the Company at the acquisition date (dollars in thousand).
Common stock issued (4,822,540 shares at $36.85 per share) $ 177,711
Cash in lieu of fractional shares and fair value of stock options 983
Total consideration paid $ 178,694
The assets acquired and liabilities
assumed from First South were recorded at their fair value as of the closing date of the merger. Fair values were preliminary and
subject to refinement for up to one year after the closing date of the acquisition as additional information regarding the closing
date fair values became available. Goodwill of $90.3 million was recorded at the time of the acquisition. The following table summarizes
the consideration paid by the Company in the merger with First South and the amounts of the assets acquired and liabilities assumed
recognized at the acquisition date.
As Reported by Fair Value As Recorded by
November 1, 2017 First South Adjustments the Company
Assets (In thousands)
Cash and cash equivalents $ 66,109 66,109
Securities available-for-sale 186,038 186,038
Federal Home Loan Bank stock 1,593 1,593
Loans held for sale 1,282 1,282
Loans receivable 783,779 (24,620 )(a) 759,159
Allowance for loan losses (9,495 ) 9,495 (b) —
Premises and equipment 10,761 1,500 (c) 12,261
Foreclosed assets 1,922 (556 )(d) 1,366
Core deposit intangible 1,410 11,090 (e) 12,500
Deferred tax asset, net 3,961 238 (f) 4,199
Other assets 33,552 (3,417 )(g) 30,135
Total assets acquired $ 1,080,912 (6,270 ) 1,074,642
Liabilities
Deposits $ 952,573 78 (h) 952,651
Borrowings 26,810 (1,439 )(i) 25,371
Other liabilities 8,515 (284 )(j) 8,231
Total liabilities assumed $ 987,898 (1,645 ) 986,253
Net identifiable assets acquired over liabilities assumed 88,389
Total consideration paid 178,694
Goodwill $ 90,305
Explanation of fair value adjustments:
(a) Represents the amount necessary to adjust loans to their fair value due to interest rate and credit factors.
(b) Reflects the elimination of First South’s historical allowance for loan losses.
(c) Reflects fair value adjustments on acquired branch and administrative offices based on the Company’s assessment.
(d) Reflects the impact of acquisition accounting fair value adjustments.
(e) Reflects the fair value adjustment to record the estimated core deposit intangible based on the Company’s assessment.
(f) Reflects the tax impact of acquisition accounting fair value adjustments.
(g) Reflects the fair value adjustment based on the Company’s evaluation of acquired other assets.
(h) Represents the fair value adjustment due to interest rate factors.
(i) Represents the fair value adjustment due to interest rate factors. (j) Reflects the fair value adjustment based on the Company’s evaluation of acquired other liabilities.
Acquisition of Greer Bancshares
Incorporated On March 18, 2017, the Company completed
its acquisition of Greer Bancshares Incorporated (“Greer”), the holding company for Greer State Bank. Under the terms
of the merger agreement, each share of Greer common stock was converted into the right to receive $18.00 in cash or 0.782 shares
of the Company’s common stock, or a combination thereof, subject to certain limitations. The following table presents
a summary of total consideration paid by the Company at the acquisition date (dollars in thousand).
Common stock issued (1,789,523 shares at $30.30 per share) $ 54,223
Cash payments to common stockholders 4,422
Total consideration paid $ 58,645
The assets acquired and liabilities
assumed from Greer were recorded at their fair value as of the closing date of the merger. Fair values were preliminary and subject
to refinement for up to one year after the closing date of the acquisition as additional information regarding the closing date
fair values became available. Goodwill of $33.0 million was recorded at the time of the acquisition. The following table summarizes
the consideration paid by the Company in the merger with Greer and the amounts of the assets acquired and liabilities assumed recognized
at the acquisition date.
As Reported Fair Value As Recorded by
March 18, 2017 by Greer Adjustments the Company
Assets (In thousands)
Cash and cash equivalents $ 42,187 — 42,187
Securities available for sale 121,374 — 121,374
Loans held for sale 105 — 105
Loans receivable 205,209 (10,559 )(a) 194,650
Allowance for loan losses (3,198 ) 3,198 (b) —
Premises and equipment 3,928 4,202 (c) 8,130
Foreclosed assets 42 — 42
Core deposit intangible — 4,480 (d) 4,480
Deferred tax asset, net 3,831 (1,434 )(e) 2,397
Other assets 11,367 (241 )(f) 11,126
Total assets acquired $ 384,845 (354 ) 384,491
Liabilities
Deposits $ 310,866 200 (g) 311,066
Borrowings 43,712 (3,510 )(h) 40,202
Other liabilities 7,086 512 (i) 7,598
Total liabilities assumed $ 361,664 (2,798 ) 358,866
Net identifiable assets acquired over liabilities assumed 25,625
Total consideration paid 58,645
Goodwill $ 33,020
Explanation of fair value adjustments:
(a) Adjustment represents the amount necessary to adjust loans to their fair value due to interest rate and credit factors.
(b) Adjustment reflects the elimination of Greer’s historical allowance for loan losses.
(c) Adjustment reflects fair value adjustments on acquired branch and administrative offices based on third party appraisals.
(d) Adjustment reflects the fair value adjustment to record the estimated core deposit intangible based on the Company’s third party valuation report.
(e) Adjustment reflects the tax impact of acquisition accounting fair value adjustments.
(f) Adjustment reflects the fair value adjustment based on the Company’s evaluation of acquired other assets.
(g) Adjustment represents the fair value adjustment due to interest rate factors.
(h) Adjustment represents the fair value adjustment due to interest rate factors.
(i) Adjustment reflects the fair value adjustment based on the Company’s evaluation of acquired other liabilities.</t>
  </si>
  <si>
    <t>SECURITIES</t>
  </si>
  <si>
    <t>Investments, Debt and Equity Securities [Abstract]</t>
  </si>
  <si>
    <t>NOTE 3 – SECURITIES The amortized cost, gross unrealized
gains, gross unrealized losses and fair value of securities available-for-sale at June 30, 2018 and December 31, 2017 follows:
June 30, 2018 December 31, 2017
Gross Gross Gross Gross
Amortized Unrealized Unrealized Fair Amortized Unrealized Unrealized Fair
Cost Gains Losses Value Cost Gains Losses Value
Securities available-for-sale: (In thousands)
Municipal securities $ 200,526 2,508 (1,457 ) 201,577 240,904 6,790 (344 ) 247,350
US government agencies 13,000 — (55 ) 12,945 11,983 34 (9 ) 12,008
Collateralized loan obligations 172,154 404 (50 ) 172,508 128,080 581 (18 ) 128,643
Corporate securities 6,902 90 (4 ) 6,989 6,891 115 — 7,006
Mortgage-backed securities:
Agency 236,826 504 (3,574 ) 233,757 243,075 1,234 (714 ) 243,595
Non-agency 167,028 540 (1,684 ) 165,884 94,834 551 (260 ) 95,125
Total mortgage-backed securities 403,854 1,044 (5,258 ) 399,641 337,909 1,785 (974 ) 338,720
Trust preferred securities 11,236 1,757 (1,686 ) 11,308 11,208 1,132 (2,828 ) 9,512
Total $ 807,672 5,803 (8,510 ) 804,968 736,975 10,437 (4,173 ) 743,239
The Company had no held-to-maturity
securities as of June 30, 2018 or December 31, 2017. The amortized cost and fair value
of debt securities by contractual maturity at June 30, 2018 follows:
At June 30, 2018
Amortized Fair
Cost Value
(In thousands)
Securities available-for-sale:
Less than one year $ 309 309
One to five years 9,161 9,149
Six to ten years 111,914 111,531
After ten years 686,288 683,979
Total $ 807,672 804,968
The contractual maturity dates of the
securities were used for mortgage-backed securities and asset-backed securities. No estimates were made to anticipate principal
repayments. The following table summarizes the gross realized
gains and losses from sales of investment securities available-for-sale for the periods indicated.
For the Three Months For the Six Months
Ended June 30, Ended June 30,
2018 2017 2018 2017
(In thousands)
Proceeds $ 34,122 43,324 85,300 81,021
Realized gains $ 55 647 69 1,020
Realized losses (801 ) (26 ) (1,512 ) (214 )
Total investment securities gains (losses), net $ (746 ) 621 (1,443 ) 806
At June 30, 2018, the Company
had pledged securities with a market value of $89.4 million as collateral for Federal Home Loan Bank (“FHLB”) advances. At June 30, 2018, the Company
has pledged $178.4 million of securities to secure public agency funds. At June 30, 2018, the Company
had $192.9 million of loans pledged for FRB advances. The following tables summarize gross
unrealized losses on investment securities and the fair market value of the related securities at June 30, 2018 and December 31,
2017, aggregated by investment category and length of time that individual securities have been in a continuous unrealized loss
position.
At June 30, 2018
Less than 12 Months 12 Months or Greater Total
Amortized Fair Unrealized Amortized Fair Unrealized Amortized Fair Unrealized
Cost Value Losses Cost Value Losses Cost Value Losses
(In thousands)
Available-for-sale:
Municipal securities $ 80,659 79,430 (1,229 ) 3,574 3,346 (228 ) 84,233 82,776 (1,457 )
US government agencies 13,000 12,945 (55 ) — — — 13,000 12,945 (55 )
Collateralized loan obligations 57,909 57,859 (50 ) — — — 57,909 57,859 (50 )
Corporate securities 479 475 (4 ) — — — 479 475 (4 )
Mortgage-backed securities:
Agency 170,067 167,006 (3,061 ) 19,824 19,311 (513 ) 189,891 186,317 (3,574 )
Non-agency 100,771 99,166 (1,605 ) 10,691 10,613 (78 ) 111,462 109,779 (1,684 )
Total mortgage-backed securities 270,838 266,172 (4,666 ) 30,515 29,924 (591 ) 301,353 296,096 (5,258 )
Trust preferred securities — — — 8,467 6,781 (1,686 ) 8,467 6,781 (1,686 )
Total $ 422,885 416,881 (6,004 ) 42,556 40,051 (2,505 ) 465,441 456,932 (8,510 )
At December 31, 2017
Less than 12 Months 12 Months or Greater Total
Amortized Fair Unrealized Amortized Fair Unrealized Amortized Fair Unrealized
Cost Value Losses Cost Value Losses Cost Value Losses
(In thousands)
Available-for-sale:
Municipal securities $ 23,849 23,631 (218 ) 3,606 3,480 (126 ) 27,455 27,111 (344 )
US government agencies 1,681 1,672 (9 ) — — — 1,681 1,672 (9 )
Collateralized loan obligations 23,000 22,982 (18 ) — — — 23,000 22,982 (18 )
Mortgage-backed securities:
Agency 107,501 107,011 (490 ) 17,484 17,260 (224 ) 124,985 124,271 (714 )
Non-agency 21,874 21,704 (170 ) 9,889 9,799 (90 ) 31,763 31,503 (260 )
Total mortgage-backed securities 129,375 128,715 (660 ) 27,373 27,059 (314 ) 156,748 155,774 (974 )
Trust preferred securities — — — 8,516 5,688 (2,828 ) 8,516 5,688 (2,828 )
Total $ 177,905 177,000 (905 ) 39,495 36,227 (3,268 ) 217,400 213,227 (4,173 )
The Company reviews its investment
securities portfolio at least quarterly and more frequently when economic conditions warrant, assessing whether there is any indication
of other-than-temporary impairment (“OTTI”). Factors considered in the review include estimated future cash flows,
length of time and extent to which market value has been less than cost, the financial condition and near term prospect of the
issuer, and our intent and ability to retain the security to allow for an anticipated recovery in market value. If the review determines
that there is OTTI, then an impairment loss is recognized in earnings equal to the difference between the investment’s cost
and its fair value at the balance sheet date of the reporting period for which the assessment is made, or a portion may be recognized
in other comprehensive income. The fair value of investments on which OTTI is recognized then becomes the new cost basis of the
investment. At June 30, 2018 and December 31, 2017,
the Company had 221 and 135, respectively, individual investments available-for-sale that were in an unrealized loss position.
The unrealized losses on the Company’s investments in US government-sponsored agencies, municipal securities, mortgage-backed
securities (agency and non-agency), and trust preferred securities summarized above were attributable primarily to changes in interest
rates. Management has performed various analyses, including cash flows testing as needed, and determined that no OTTI expense was
necessary during 2018 or 2017.</t>
  </si>
  <si>
    <t>DERIVATIVES</t>
  </si>
  <si>
    <t>Derivative Instruments and Hedging Activities Disclosure [Abstract]</t>
  </si>
  <si>
    <t xml:space="preserve">NOTE 4 – DERIVATIVES In the ordinary course of business,
the Company enters into various types of derivative transactions. For its related mortgage banking activities, the Company holds
derivative instruments, which consist of rate lock agreements related to expected funding of fixed-rate mortgage loans to customers
(interest rate lock commitments) and forward commitments to sell mortgage-backed securities and individual fixed-rate mortgage
loans. The Company’s objective in obtaining the forward commitments is to mitigate the interest rate risk associated with
the interest rate lock commitments and the mortgage loans that are held for sale. Derivative instruments not related to mortgage
banking activities primarily relate to interest rate swap agreements. The derivative positions of the
Company at June 30, 2018 and December 31, 2017 are as follows:
At June 30, At December 31,
2018 2017
Fair Notional Fair Notional
Value Value Value Value
(In thousands)
Derivative assets:
Cash flow hedges:
Interest rate swaps $ 2,007 70,000 644 45,000
Non-hedging derivatives:
Interest rate swaps 2,007 45,000 964 50,000
Mortgage loan interest rate lock commitments 1,476 126,031 890 98,584
Mortgage-backed securities forward sales commitments 511 25,853 305 23,401
Total derivative assets $ 6,001 266,884 2,803 216,985
Derivative liabilities:
Non-hedging derivatives:
Interest rate swaps — — 95 5,000
Mortgage-backed securities forward sales commitments 129 90,000 61 75,000
Total derivative liabilities $ 129 90,000 156 80,000 Non-Designated Hedges Derivative Loan Commitments
and Forward Sales Commitments The Company enters into mortgage
loan commitments that are also referred to as derivative loan commitments, if the loan that will result from exercise of the commitment
will be held for sale upon funding. The Company enters into commitments to fund residential mortgage loans at specified rates and
times in the future, with the intention that these loans will subsequently be sold in the secondary market. Outstanding derivative loan commitments
expose the Company to the risk that the price of the loans arising from exercise of the loan commitment might decline from inception
of the rate lock to funding of the loan due to increases in mortgage interest rates. If interest rates increase, the value of these
loan commitments typically decreases. Conversely, if interest rates decrease, the value of these loan commitments typically increases. 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 With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 to compensate the
investor for the shortfall.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at these forward loan sale commitments will experience changes in fair value opposite to the change in fair value
of derivative loan commitments. Derivatives related to these
commitments are recorded as either a derivative asset or a derivative liability on the balance sheet and are measured at fair value.
Both the interest rate lock commitments and the forward commitments are reported at fair value, with adjustments recorded in current
period earnings in “mortgage banking income” within noninterest income in the consolidated statements of operations. Interest Rate Swaps The Company enters into interest
rate swaps that do not meet the hedge accounting requirements and are recorded at fair value as a derivative asset or liability.
Interest rate swaps that are not designated as hedges are primarily used to more closely match the interest rate characteristics
of assets and liabilities and to mitigate the risks arising from timing mismatches between assets and liabilities including duration
mismatches. Fair value changes are recognized in noninterest income as “fair value adjustments on interest rate swaps.” Cash Flow Hedges of Interest
Rate Risk The Company’s objectives in using
certain interest rate derivatives are to add stability to interest expense and to manage its exposure to interest rate movements.
To accomplish this objective, the Compan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Company has entered into
interest rate swaps to reduce the exposure to variability in interest-related cash outflows attributable to changes in forecasted
LIBOR-based FHLB borrowings. These derivative instruments are designated as cash flow hedges. The hedged item is the LIBOR portion
of the series of future adjustable rate borrowings over the term of the interest rate swap. Accordingly, changes to the amount
of interest payment cash flows for the hedged transactions attributable to a change in credit risk are excluded from our assessment
of hedge effectiveness. The Company tests for hedging effectiveness on a quarterly basis.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ineffective
portion of the change in fair value of the derivatives is recognized directly in earnings. The Company has not recorded any hedge
ineffectiveness since inception. Risk Management Objective
of Using Derivatives When using derivatives to hedge
fair value and cash flow risks, the Company exposes itself to potential credit risk from the counterparty to the hedging instrument.
This credit risk is normally a small percentage of the notional amount and fluctuates as interest rates change. The Company analyzes
and approves credit risk for all potential derivative counterparties prior to execution of any derivative transaction. The Company
seeks to minimize credit risk by dealing with highly rated counterparties and by obtaining collateralization for exposures above
certain predetermined limits. If significant counterparty risk is determined, the Company would adjust the fair value of the derivative
recorded asset balance to consider such risk. </t>
  </si>
  <si>
    <t>LOANS RECEIVABLE, NET</t>
  </si>
  <si>
    <t>Debt Disclosure [Abstract]</t>
  </si>
  <si>
    <t xml:space="preserve">NOTE 5 - LOANS RECEIVABLE,
NET We emphasize a range of lending
services, including commercial and residential real estate mortgage loans, real estate construction loans, commercial and industrial
loans, commercial leases, and consumer loans. Our customers are generally individuals and small to medium-sized businesses and
professional firms that are located in or conduct a substantial portion of their business in our market areas. We have focused
our lending activities primarily on the professional market, including doctors, dentists, small business to medium-sized owners
and commercial real estate developers. Certain credit risks are inherent
in making loans. These include prepayment risks, risks resulting from uncertainties in the future value of collateral, risks resulting
from changes in economic and industry conditions, and risks inherent in dealing with individual borrowers. We attempt to mitigate
repayment risks by adhering to internal credit policies and procedures. These policies and procedures include officer and customer
lending limits, with approval processes for larger loans, documentation examination, and follow-up procedures for any exceptions
to credit policies. Our loan approval policies provide for various levels of officer lending authority. When the amount of aggregate
loans to a single borrower exceeds the maximum senior officer’s lending authority, the loan request will be considered by
the management loan committee, or MLC, which is comprised of four members, all of whom are part of the senior management team
of the Bank. The MLC meets weekly to approve loans with total loan commitment relationships generally exceeding $2.5 million.
The loan authority of the MLC is equal to two-thirds of the legal lending limit of the Bank which is equivalent to the in-house
loan limit. Total credit exposure above the in-house limit requires approval by the majority of the board of directors. We do
not make any loans to any director, executive officer of the Bank, or the related interests of each, unless the loan is approved
by the full Board of Directors of the Bank and is on terms not more favorable than would be available to a person not affiliated
with the Bank. The following is a description
of the risk characteristics of the material loan portfolio segments: Residential Mortgage Loans
and Home Equity Loans Commercial Real Estate Real Estate Construction
and Development Loans. Commercial Loans. The Company’s primary
markets are generally concentrated in real estate lending. However, in order to diversify our lending portfolio, the Company purchases
nationally syndicated commercial and industrial loans. These loans typically have terms of seven years and are generally tied
to a floating rate index such as LIBOR or prime. To effectively manage this line of business, the Company has an experienced senior
lending executive with relevant experience to manage this area of this segment of the loan portfolio. In addition, the Company
engaged a consulting firm that specializes in syndicated loans to assist in monitoring performance analytics. As of June 30, 2018
and December 31, 2017, there were approximately $89.3 million and $75.0 million in broadly syndicated loans outstanding. Syndicated
loans are grouped within commercial business loans below. The Bank began originating leases,
primarily on equipment utilized for business purposes, as a result of the First South acquisition. Lease terms generally range
from 12 to 60 months and include options to purchase the leased equipment at the end of the lease. Most leases provide 100% of
the cost of the equipment and are secured by the leased equipment. The Company requires the leased equipment to be insured and
that we be listed as a loss payee and named as an additional insured on the insurance policy. We manage credit risk associated
with our lease financing loan class based upon the dollar amount of the lease and the level of credit risk. We follow a formal
review process that entails analysis of the following factors: equipment value/residual value, exposure levels, jurisdiction risk,
industry risk, guarantor requirements, and regulatory compliance. As of June 30, 2018 and December 31, 2017, there were approximately
$25.8 million and $24.0 million in lease receivables outstanding. Lease receivables are grouped within commercial business loans
below. Consumer Loans. Loans receivable, net at June
30, 2018 and December 31, 2017 are summarized by category as follows:
At June 30, At December 31,
2018 2017
% of Total % of Total
All Loans: Amount Loans Amount Loans
(Dollars in thousands)
Loans secured by real estate:
One-to-four family $ 699,435 28.82 % 665,774 28.70 %
Home equity 87,946 3.62 % 90,141 3.89 %
Commercial real estate 940,558 38.75 % 933,820 40.26 %
Construction and development 327,778 13.50 % 294,793 12.71 %
Consumer loans 16,041 0.66 % 19,990 0.86 %
Commercial business loans 355,463 14.65 % 315,010 13.58 %
Total gross loans receivable 2,427,221 100.00 % 2,319,528 100.00 %
Less:
Allowance for loan losses 12,987 11,478
Total loans receivable, net $ 2,414,234 2,308,050
Loans receivable, net at June
30, 2018 and December 31, 2017 for purchased non-credit impaired loans and nonacquired loans are summarized by category as follows:
At June 30, At December 31,
2018 2017
Purchased Non-Credit Impaired Loans % of Total % of Total
(ASC 310-20) and Nonacquired
Loans: Amount Loans Amount Loans
(Dollars in thousands)
Loans secured by real estate:
One-to-four family $ 689,934 29.20 % 654,597 29.21 %
Home equity 87,855 3.72 % 89,961 4.01 %
Commercial real estate 901,372 38.15 % 891,469 39.77 %
Construction and development 320,902 13.58 % 287,437 12.83 %
Consumer loans 15,963 0.68 % 19,895 0.89 %
Commercial business loans 346,677 14.67 % 297,754 13.29 %
Total gross loans receivable 2,362,703 100.00 % 2,241,113 100.00 %
Less:
Allowance for loan losses 12,987 11,478
Total loans receivable, net $ 2,349,716 2,229,635 Loans receivable, net at June
30, 2018 for purchased credit impaired loans are summarized by category below.
At June 30, At December 31,
2018 2017
Purchased Credit Impaired % of Total % of Total
Loans (ASC 310-30): Amount Loans Amount Loans
(Dollars in thousands) (Dollars in thousands)
Loans secured by real estate:
One-to-four family $ 9,501 14.73 % 11,177 14.25 %
Home equity 91 0.14 % 180 0.23 %
Commercial real estate 39,186 60.14 % 42,351 54.01 %
Construction and development 6,876 10.66 % 7,356 9.38 %
Consumer loans 78 0.11 % 95 0.12 %
Commercial business loans 8,786 13.62 % 17,256 22.01 %
Total gross loans receivable 64,518 100.00 % 78,415 100.00 %
Less:
Allowance for loan losses — —
Total loans receivable, net $ 64,518 78,415
Included in the loan totals,
net of purchase discount, were $813.7 million and $962.3 million in loans acquired through acquisitions at June 30, 2018 and December
31, 2017, respectively. At June 30, 2018 and December 31, 2017, the purchase discount on purchased non-credit impaired loans was
$13.9 million and $17.7 million, respectively. No allowance for loan losses related to the acquired loans is recorded on the acquisition
date because the fair value of the loans acquired incorporates assumptions regarding credit risk. There are two methods to account
for acquired loans as part of a business combination. Acquired loans that contain evidence of credit deterioration on the date
of purchase are carried at the net present value of expected future proceeds in accordance with ASC 310-30 and are considered
purchased credit impaired (“PCI”) loans. All other acquired loans are recorded at their initial fair value, adjusted
for subsequent advances, pay downs, amortization or accretion of any premium or discount on purchase, charge-offs and any other
adjustment to carrying value in accordance with ASC 310-20. PCI loans are aggregated into
pools of loans based on common risk characteristics such as the type of loan, payment status, or collateral type. The Company
estimates the amount and timing of expected cash flows for each purchased loan pool and the expected cash flows in excess of the
amount paid are recorded as interest income over the remaining life of the pool (accretable yield). The excess of the pool’s
contractual principal and interest over expected cash flows is not recorded (nonaccretable difference). Over the life of the loan pool,
expected cash flows continue to be estimated. If the present value of expected cash flows is less than the carrying amount, a
loss is recorded. If the present value of expected cash flows is greater than the carrying amount, it is recognized as part of
future interest income. At June 30, 2018, the outstanding balance
and recorded investment of PCI loans was $79.3 million and $64.5 million, respectively. At December 31, 2017, the outstanding
balance and recorded investment of PCI loans was $93.8 million and $78.4 million, respectively, The following table presents
changes in the value of PCI loans receivable for the three and six months ended June 30, 2018:
For the Three Months For the Six Months
Ended June 30, 2018 Ended June 30, 2018
(In thousands) (In thousands)
Balance at beginning of period $ 71,030 $ 78,415
Net reductions for payments,
foreclosures, and accretion 6,512 13,897
Balance at end of period $ 64,518 $ 64,518
The following table presents
changes in the value of the accretable yield for PCI loans for the three and six months ended June 30, 2018 (in thousands):
For the Three Months For the Six Months
Ended June 30, 2018 Ended June 30, 2018
(In thousands) (In thousands)
Accretable yield, beginning of period $ 15,745 $ 12,536
Additions — —
Accretion (1,224 ) (2,556 )
Reclassification from nonaccretable balance, net 207 3,403
Other changes, net (58 ) 1,287
Accretable yield, end of period $ 14,670 $ 14,670
The composition of gross
loans outstanding, net of undisbursed amounts, by rate type is as follows:
At June 30, At December 31,
2018 2017
(Dollars in thousands)
Variable rate loans $ 914,923 37.69 % 807,748 34.82 %
Fixed rate loans 1,512,298 62.31 % 1,511,780 65.18 %
Total loans outstanding $ 2,427,221 100.00 % 2,319,528 100.00 % The following table presents activity
in the allowance for loan losses for the period indicated. Allocation of a portion of the allowance to one category of loans does
not preclude its availability to absorb losses in other categories.
Allowance
for loan losses: For the Three Months Ended
June 30, 2018
Loans Secured by Real Estate
One-to- Commercial Construction
four Home real and Commercial
family equity estate development Consumer business Unallocated Total
(In thousands)
Balance, beginning of period $ 3,010 226 4,144 2,032 75 2,873 348 12,708
Provision for loan losses 240 (24 ) 205 49 153 (309 ) 246 559
Charge-offs (147 ) — (52 ) — (129 ) (27 ) — (355 )
Recoveries 7 — 42 1 18 6 — 74
Balance, end of period $ 3,110 202 4,339 2,082 117 2,543 594 12,987
For the Three Months Ended June 30, 2017
Loans Secured by Real Estate
One-to- Commercial Construction
four Home real and Commercial
family equity estate development Consumer business Unallocated Total
(In thousands)
Balance, beginning of period $ 2,506 236 3,613 943 110 2,498 809 10,715
Provision for loan losses 237 (18 ) (283 ) 4 (16 ) 359 (283 ) —
Charge-offs (19 ) — — — (1 ) — — (20 )
Recoveries 1 — 1 1 8 44 — 55
Balance, end of period $ 2,725 218 3,331 948 101 2,901 526 10,750
Allowance
for loan losses: For the Six Months Ended June
30, 2018
Loans Secured by Real Estate
One-to- Commercial Construction
four Home real and Commercial
family equity estate development Consumer business Unallocated Total
(In thousands)
Balance, beginning of period $ 2,719 168 3,986 1,201 79 2,840 485 11,478
Provision for loan losses 526 26 392 (155 ) 118 (456 ) 109 559
Charge-offs (147 ) — (86 ) (1 ) (138 ) (116 ) — (488 )
Recoveries 12 8 47 1,037 58 275 — 1,437
Balance, end of period $ 3,110 202 4,339 2,082 117 2,543 594 12,987
For the Six Months Ended June 30, 2017
Loans Secured by Real Estate
One-to- Commercial Construction
four Home real and Commercial
family equity estate development Consumer business Unallocated Total
(In thousands)
Balance, beginning of period $ 2,636 197 3,344 1,132 80 2,805 494 10,688
Provision for loan losses 122 21 (39 ) (186 ) 20 30 32 —
Charge-offs (35 ) — — — (10 ) — — (45 )
Recoveries 2 — 26 2 11 66 — 107
Balance, end of period $ 2,725 218 3,331 948 101 2,901 526 10,750 The following table disaggregates our allowance
for loan losses and recorded investment in loans by impairment methodology.
Loans Secured by Real Estate
One-to- Commercial Construction
four Home real and Commercial
family equity estate development Consumer business Unallocated Total
(In thousands)
At June 30, 2018:
Allowance for loan losses ending balances:
Individually evaluated for impairment $ 204 29 142 534 — 11 — 920
Collectively evaluated for impairment 2,906 173 4,197 1,548 117 2,532 594 12,067
$ 3,110 202 4,339 2,082 117 2,543 594 12,987
Loans receivable ending balances:
Individually evaluated for impairment $ 3,698 126 4,636 1,840 19 754 — 11,073
Collectively evaluated for impairment 686,236 87,729 896,736 319,062 15,944 345,923 — 2,351,630
Purchased Credit-Impaired Loans 9,501 91 39,186 6,876 78 8,786 — 64,518
Total loans receivable $ 699,435 87,946 940,558 327,778 16,041 355,463 — 2,427,221
At December 31, 2017:
Allowance for loan losses ending balances:
Individually evaluated for impairment $ 64 29 — — — 16 — 109
Collectively evaluated for impairment 2,655 139 3,986 1,201 79 2,824 485 11,369
$ 2,719 168 3,986 1,201 79 2,840 485 11,478
Loans receivable ending balances:
Individually evaluated for impairment $ 3,435 108 4,811 318 26 285 — 8,983
Collectively evaluated for impairment 651,162 89,853 886,658 287,119 19,869 297,469 — 2,232,130
Purchased Credit-Impaired Loans 11,177 180 42,351 7,356 95 17,256 — 78,415
Total loans receivable $ 665,774 90,141 933,820 294,793 19,990 315,010 — 2,319,528 The following table presents
impaired loans individually evaluated for impairment in the segmented portfolio categories and the corresponding allowance for
loan losses as of June 30, 2018 and December 31, 2017. The recorded investment is defined as the original amount of the loan,
net of any deferred costs and fees, less any principal reductions and direct charge-offs. Unpaid principal balance includes amounts
previously included in charge-offs.
At June 30, 2018 At December 31, 2017
Unpaid Unpaid
Recorded Principal Related Recorded Principal Related
Investment Balance Allowance Investment Balance Allowance
(In thousands)
With no related allowance recorded:
Loans secured by real estate:
One-to-four family $ 2,250 2,375 — 2,725 2,846 —
Home equity 68 68 — — — —
Commercial real estate 2,824 2,824 — 3,370 3,370 —
Construction and development 267 267 — 318 318 —
Consumer loans 19 19 — 26 26 —
Commercial business loans 599 599 — 113 114 —
6,027 6,152 — 6,552 6,674 —
With an allowance recorded:
Loans secured by real estate:
One-to-four family 1,448 1,486 204 710 710 64
Home equity 58 58 29 108 108 29
Commercial real estate 1,812 1,894 142 1,441 1,441 —
Construction and development 1,573 1,573 534 — — —
Consumer loans — — — — — —
Commercial business loans 155 155 11 172 172 16
5,046 5,166 920 2,431 2,431 109
Total:
Loans secured by real estate:
One-to-four family 3,698 3,861 204 3,435 3,556 64
Home equity 126 126 29 108 108 29
Commercial real estate 4,636 4,718 142 4,811 4,811 —
Construction and development 1,840 1,840 534 318 318 —
Consumer loans 19 19 — 26 26 —
Commercial business loans 754 754 11 285 286 16
$ 11,073 11,318 920 8,983 9,105 109 The following table presents
the average recorded investment and interest income recognized on impaired loans individually evaluated for impairment in the
segmented portfolio categories for the three and six months ended June 30, 2018 and 2017.
For the Three Months Ended June 30, For the Six Months Ended June 30,
2018 2017 2018 2017
Average Interest Average Interest Average Interest Average Interest
Recorded Income Recorded Income Recorded Income Recorded Income
Investment Recognized Investment Recognized Investment Recognized Investment Recognized
(In thousands)
With no related allowance recorded:
Loans secured by real estate:
One-to-four family $ 2,199 (14 ) 3,027 (15 ) 2,107 2 2,953 21
Home equity 17 — 347 9 8 1 258 12
Commercial real estate 2,971 (31 ) 4,016 (37 ) 3,012 49 4,043 98
Construction and development 267 5 158 8 267 9 87 8
Consumer loans 20 — 19 — 21 — 19 —
Commercial business loans 183 9 32 (16 ) 103 14 35 1
5,657 (31 ) 7,599 (51 ) 5,518 75 7,395 140
With an allowance recorded:
Loans secured by real estate:
One-to-four family 1,481 5 992 5 1,489 16 803 8
Home equity 88 (3 ) 274 (2 ) 96 — 233 (1 )
Commercial real estate 1,839 18 1,009 (67 ) 1,793 39 1,014 —
Construction and development 1,447 — — — 922 (4 ) — —
Consumer loans — — — — — — —
Commercial business loans 159 2 205 — 164 5 211 6
5,014 22 2,480 (64 ) 4,464 56 2,261 13
Total:
Loans secured by real estate:
One-to-four family 3,680 (9 ) 4,019 (10 ) 3,596 18 3,756 29
Home equity 105 (3 ) 621 7 104 1 491 11
Commercial real estate 4,810 (13 ) 5,025 (104 ) 4,805 88 5,057 98
Construction and development 1,714 5 158 8 1,189 5 87 8
Consumer loans 20 — 19 — 21 — 19 —
Commercial business loans 342 11 237 (16 ) 267 19 246 7
$ 10,671 (9 ) 10,079 (115 ) 9,982 131 9,656 153 A loan is considered past due
if the required principal and interest payment has not been received as of the due date. The following schedule is an aging of
past due loans receivable by portfolio segment as of June 30, 2018 and December 31, 2017.
At June 30, 2018
Real Estate Loans
One-to- Commercial Construction
four Home real and Commercial
All Loans: family equity estate development Consumer business Total
(In thousands)
30-59 days past due $ 1,343 567 918 274 239 327 3,668
60-89 days past due 870 164 1,411 52 23 119 2,639
90 days or more past due 2,997 215 611 989 23 750 5,585
Total past due 5,210 946 2,940 1,315 285 1,196 11,892
Current 694,225 87,000 937,618 326,463 15,756 354,267 2,415,329
Total loans receivable $ 699,435 87,946 940,558 327,778 16,041 355,463 2,427,221
At June 30, 2018
Purchased Non-Credit Real Estate Loans
Impaired Loans (ASC
310-20) and Nonacquired Loans: One-to- Home Commercial Construction Consumer Commercial Total
(In thousands)
30-59 days past due $ 1,264 556 826 274 239 327 3,486
60-89 days past due 798 164 1,411 41 23 119 2,556
90 days or more past due 2,582 210 611 87 23 750 4,263
Total past due 4,644 930 2,848 402 285 1,196 10,305
Current 685,290 86,925 898,524 320,500 15,678 345,481 2,352,398
Total loans receivable $ 689,934 87,855 901,372 320,902 15,963 346,677 2,362,703
At June 30, 2018
Real Estate Loans
Purchased
Credit One-to- Home Commercial Construction Consumer Commercial Total
(In thousands)
30-59 days past due $ 79 11 92 — — — 182
60-89 days past due 72 — — 11 — — 83
90 days or more past due 415 5 — 902 — — 1,322
Total past due 566 16 92 913 — — 1,587
Current 8,935 75 39,094 5,963 78 8,786 62,931
Total loans receivable $ 9,501 91 39,186 6,876 78 8,786 64,518
At December 31, 2017
Real Estate Loans
One-to- Commercial Construction
four Home real and Commercial
All Loans: family equity estate development Consumer business Total
(In thousands)
30-59 days past due $ 8,139 1,350 1,358 2,328 108 366 13,649
60-89 days past due 1,025 109 421 — 129 185 1,869
90 days or more past due 2,580 117 689 2,482 21 59 5,948
Total past due 11,744 1,576 2,468 4,810 258 610 21,466
Current 654,030 88,565 931,352 289,983 19,732 314,400 2,298,062
Total loans receivable $ 665,774 90,141 933,820 294,793 19,990 315,010 2,319,528
At December 31, 2017
Purchased Non-Credit Real Estate Loans
Impaired Loans One-to- Commercial Construction
(ASC 310-20) and four Home real and Commercial
Nonpurchased Loans: family equity estate development Consumer business Total
(In thousands)
30-59 days past due $ 7,874 1,319 1,112 2,315 108 366 13,094
60-89 days past due 1,000 109 421 — 129 185 1,844
90 days or more past due 1,894 108 689 1,297 21 59 4,068
Total past due 10,768 1,536 2,222 3,612 258 610 19,006
Current 643,829 88,425 889,247 283,825 19,637 297,144 2,222,107
Total loans receivable $ 654,597 89,961 891,469 287,437 19,895 297,754 2,241,113
At December 31, 2017
Real Estate Loans
One-to- Commercial Construction
Purchased Credit Impaired four Home real and Commercial
Loans (ASC 310-30): family equity estate development Consumer business Total
(In thousands)
30-59 days past due $ 265 31 246 13 — — 555
60-89 days past due 25 — — — — — 25
90 days or more past due 686 9 — 1,185 — — 1,880
Total past due 976 40 246 1,198 — — 2,460
Current 10,201 140 42,105 6,158 95 17,256 75,955
Total loans receivable $ 11,177 180 42,351 7,356 95 17,256 78,415
Loans are generally placed in nonaccrual
status when the collection of principal and interest is 90 days or more past due, unless the obligation is both well-secured and
in the process of collection. When interest accrual is discontinued, all unpaid accrued interest is reversed. Interest payments
received while the loan is on nonaccrual are applied to the principal balance. No interest income was recognized on impaired loans
subsequent to the nonaccrual status designation. A loan is returned to accrual status when the borrower makes consistent payments
according to contractual terms and future payments are reasonably assured. The following is a schedule of loans receivable,
by portfolio segment, on nonaccrual at June 30, 2018 and December 31, 2017.
At June 30, At December 31,
2018 2017
Loans secured by real estate: (In thousands)
One-to-four family $ 2,909 1,927
Home equity 231 108
Commercial real estate 2,710 1,540
Construction and development 1,661 51
Consumer loans 100 22
Commercial business loans 812 313
$ 8,423 3,961
The Company uses several metrics
as credit quality indicators of current or potential risks as part of the ongoing monitoring of credit quality of its loan portfolio.
The credit quality indicators are periodically reviewed and updated on a case-by-case basis. The Company uses the following definitions
for the internal risk rating grades, listed from the least risk to the highest risk. Pass: Special mention: Substandard: Doubtful: The Company uses the following
definitions in the tables below: Nonperforming: Performing: The following is a schedule of the credit quality
of loans receivable, by portfolio segment, as of June 30, 2018 and December 31, 2017.
At June 30, 2018
Real Estate Loans
One-to- Commercial Construction
four Home real and Commercial
Total Loans: family equity estate development Consumer business Total
(In thousands)
Internal Risk Rating Grades:
Pass $ 694,822 87,754 915,661 321,280 15,838 348,154 2,383,509
Special Mention 877 7 17,605 3,280 103 4,970 26,842
Substandard 3,736 185 7,292 3,218 100 2,339 16,870
Total loans receivable $ 699,435 87,946 940,558 327,778 16,041 355,463 2,427,221
Performing $ 696,111 87,710 937,848 325,215 15,922 354,651 2,417,457
Nonperforming:
90 days past due still accruing 415 5 — 902 19 — 1,341
Nonaccrual 2,909 231 2,710 1,661 100 812 8,423
Total nonperforming 3,324 236 2,710 2,563 119 812 9,764
Total loans receivable $ 699,435 87,946 940,558 327,778 16,041 355,463 2,427,221
At June 30, 2018
Purchased
Non-Credit Real Estate Loans
Impaired Loans One-to- Commercial Construction
(ASC 310-20) and four Home real and Commercial
Nonacquired
Loans: family equity estate development Consumer business Total
(In thousands)
Internal Risk Rating Grades:
Pass $ 687,208 87,692 892,865 319,206 15,760 341,870 2,344,601
Special Mention — — 4,980 74 103 3,945 9,102
Substandard 2,726 163 3,527 1,622 100 862 9,000
Total loans receivable $ 689,934 87,855 901,372 320,902 15,963 346,677 2,362,703
Performing $ 687,025 87,624 898,662 319,241 15,844 345,865 2,354,261
Nonperforming:
90 days past due still accruing — — — — 19 — 19
Nonaccrual 2,909 231 2,710 1,661 100 812 8,423
Total nonperforming 2,909 231 2,710 1,661 119 812 8,442
Total loans receivable $ 689,934 87,855 901,372 320,902 15,963 346,677 2,362,703
At June 30, 2018
Real Estate Loans
One-to- Commercial Construction
Purchased Credit Impaired four Home real and Commercial
Loans (ASC
310-30): family equity estate development Consumer business Total
(In thousands)
Internal Risk Rating Grades:
Pass $ 7,614 62 22,796 2,074 78 6,284 38,908
Special Mention 877 7 12,625 3,206 — 1,025 17,740
Substandard 1,010 22 3,765 1,596 — 1,477 7,870
Total loans receivable $ 9,501 91 39,186 6,876 78 8,786 64,518
Performing $ 9,086 86 39,186 5,974 78 8,786 63,196
Nonperforming:
90 days past due still accruing 415 5 — 902 — — 1,322
Nonaccrual — — — — — — —
Total nonperforming 415 — — — — — 1,322
Total loans receivable $ 9,501 91 39,186 6,876 78 8,786 64,518
At December 31, 2017
Real Estate Loans
One-to- Commercial Construction
four Home real and Commercial
Total Loans: family equity estate development Consumer business Total
(In thousands)
Internal Risk Rating Grades:
Pass $ 658,031 89,919 898,328 287,491 19,817 296,038 2,249,624
Special Mention 4,086 30 28,670 4,201 35 12,339 49,361
Substandard 3,657 192 6,822 3,101 138 6,633 20,543
Total loans receivable $ 665,774 90,141 933,820 294,793 19,990 315,010 2,319,528
Performing $ 663,161 90,024 932,280 293,557 19,968 314,697 2,313,687
Nonperforming:
90 days past due still accruing 686 9 — 1,185 — — 1,880
Nonaccrual 1,927 108 1,540 51 22 313 3,961
Total nonperforming 2,613 117 1,540 1,236 22 313 5,841
Total loans receivable $ 665,774 90,141 933,820 294,793 19,990 315,010 2,319,528
At December 31, 2017
Purchased Non-Credit Real Estate Loans
Impaired Loans One-to- Commercial Construction
(ASC 310-20) and four Home real and Commercial
Nonpurchased Loans: family equity estate development Consumer business Total
(In thousands)
Internal Risk Rating Grades:
Pass $ 652,508 89,853 887,458 286,857 19,785 295,470 2,231,931
Special Mention — — 2,526 79 — 2,067 4,672
Substandard 2,089 108 1,485 501 110 217 4,510
Total loans receivable $ 654,597 89,961 891,469 287,437 19,895 297,754 2,241,113
Performing $ 652,670 89,853 889,929 287,386 19,873 297,441 2,237,152
Nonperforming:
90 days past due still accruing — — — — — — —
Nonaccrual 1,927 108 1,540 51 22 313 3,961
Total nonperforming 1,927 108 1,540 51 22 313 3,961
Total loans receivable $ 654,597 89,961 891,469 287,437 19,895 297,754 2,241,113
At December 31, 2017
Real Estate Loans
One-to- Commercial Construction
Purchased Credit Impaired four Home real and Commercial
Loans (ASC 310-30): family equity estate development Consumer business Total
(In thousands)
Internal Risk Rating Grades:
Pass $ 5,523 66 10,870 634 32 568 17,693
Special Mention 4,086 30 26,144 4,122 35 10,272 44,689
Substandard 1,568 84 5,337 2,600 28 6,416 16,033
Total loans receivable $ 11,177 180 42,351 7,356 95 17,256 78,415
Performing $ 10,491 171 42,351 6,171 95 17,256 76,535
Nonperforming:
90 days past due still accruing 686 9 — 1,185 — — 1,880
Nonaccrual — — — — — — —
Total nonperforming 686 9 — 1,185 — — 1,880
Total loans receivable $ 11,177 180 42,351 7,356 95 17,256 78,415
The Company is party to financial
instruments with off-balance-sheet risk in the normal course of business to meet the financing needs of its customers. These financial
instruments include commitments to extend credit. These instruments involve, to varying degrees, elements of credit risk in excess
of the amount recognized in the consolidated balance sheets. Troubled Debt Restructurings At June 30, 2018, there were
$6.3 million in loans designated as troubled debt restructurings of which $5.0 million were accruing. At June 30, 2017, there
were $6.7 million in loans designated as troubled debt restructurings of which $5.5 million were accruing. At December 31, 2017,
there were $6.5 million in loans designated as troubled debt restructurings of which $5.3 million were accruing. There was one loan with a premodification
and post modification balance of $135,000 identified as a troubled debt restructuring during the six months ended June 30, 2018
due to an interest rate change. There were two loans with a premodification and post modification balance of $608,000 identified
as troubled debt restructurings during the six months ended June 30, 2017 due to interest rate changes. No loans previously restructured in
the twelve months prior to June 30, 2018 and 2017 went into default during the three and six months ended June 30, 2018 and 2017. </t>
  </si>
  <si>
    <t>REAL ESTATE ACQUIRED THROUGH FORECLOSURE</t>
  </si>
  <si>
    <t>Banking and Thrift [Abstract]</t>
  </si>
  <si>
    <t>NOTE 6 – REAL ESTATE
ACQUIRED THROUGH FORECLOSURE The following presents summarized
activity in real estate acquired through foreclosure for the periods ended June 30, 2018 and December 31, 2017:
At June 30, At December 31,
2018 2017
(In thousands)
Balance at beginning of period $ 3,106 1,179
Additions 91 2,554
Sales (1,345 ) (627 )
Write downs (126 ) —
Balance at end of period $ 1,726 3,106
A summary of the composition of real estate acquired
through foreclosure follows:
At June 30, At December 31,
2018 2017
(In thousands)
Real estate loans:
One-to-four family $ 433 709
Construction and development 1,293 2,397
$ 1,726 $ 3,106</t>
  </si>
  <si>
    <t>DEPOSITS</t>
  </si>
  <si>
    <t xml:space="preserve">NOTE 7 - DEPOSITS Deposits outstanding by type
of account at June 30, 2018 and December 31, 2017 are summarized as follows:
At June 30, At December 31,
2018 2017
(In thousands)
Noninterest-bearing demand accounts $ 577,568 525,615
Interest-bearing demand accounts 584,719 551,308
Savings accounts 198,571 213,142
Money market accounts 458,558 452,734
Certificates of deposit:
Less than $250,000 788,693 755,887
$250,000 or more 100,689 106,243
Total certificates of deposit 889,382 862,130
Total deposits $ 2,708,798 2,604,929
The aggregate amount of brokered
certificates of deposit was $110.5 million and $99.2 million at June 30, 2018 and December 31, 2017, respectively. Brokered certificates
of deposit are included in the table above under certificates of deposit less than $250,000. The aggregate amount of institutional
certificates of deposit was $57.1 million and $39.1 million at June 30, 2018 and December 31, 2017, respectively. </t>
  </si>
  <si>
    <t>ESTIMATED FAIR VALUE OF FINANCIAL INSTRUMENTS</t>
  </si>
  <si>
    <t>Fair Value Disclosures [Abstract]</t>
  </si>
  <si>
    <t>NOTE 8 – ESTIMATED FAIR
VALUE OF FINANCIAL INSTRUMENTS Current accounting literature requires
disclosures about the fair value of all financial instruments whether or not recognized in the balance sheet, for which it is practicable
to estimate the value. In cases where quoted market prices are not available, fair values are based on estimates using present
value or other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through immediate settlement of the instrument. The fair value of a financial
instrument is an amount at which the asset or obligation could be exchanged in a current transaction between willing parties, other
than in a forced sale. Fair values are estimated at a specific point in time based on relevant market information and information
about the financial instruments. Because no market value exists for a significant portion of the financial instruments, fair value
estimates are based on judgments regarding future expected loss experience, current economic conditions, risk characteristics of
various financial instruments, and other factors. The Company has used management’s
best estimate of fair value based on the above assumptions. Thus the fair values presented may not be the amounts that could be
realized in an immediate sale or settlement of the instrument. In addition, any income taxes or other expenses that would be incurred
in an actual sale or settlement are not taken into consideration in the fair values presented. The Company determines the fair
value of its financial instruments based on the fair value hierarchy established under ASC 820-10, which requires an entity to
maximize the use of observable inputs and minimize the use of unobservable inputs when measuring fair value. A financial instrument’s
categorization within the valuation hierarchy is based upon the lowest level of input that is significant to the financial instrument’s
fair value measurement in its entirety. There are three levels of inputs that may be used to measure fair value. The three levels
of inputs of the valuation hierarchy are defined below:
Level 1 Quoted prices (unadjusted) in active markets for identical assets and liabilities for the instrument or security to be valued. Level 1 assets include marketable equity securities as well as U.S. Treasury securities that are highly liquid and are actively traded in over-the-counter markets.
Level 2 Observable inputs other than Level 1 quoted prices, such as quoted prices for similar assets and liabilities in active markets, quoted prices in markets that are not active, or model-based valuation techniques for which all significant assumptions are derived principally from or corroborated by observable market data. Level 2 assets and liabilities include debt securities with quoted prices that are traded less frequently than exchange-traded instruments and derivative contracts whose value is determined by using a pricing model with inputs that are observable in the market or can be derived principally from or corroborated by observable market data. U.S. Government sponsored agency securities, mortgage-backed securities issued by U.S. Government sponsored enterprises and agencies, obligations of states and municipalities, collateralized mortgage obligations issued by U.S. Government sponsored enterprises, and mortgage loans held-for-sale are generally included in this category. Certain private equity investments that invest in publicly traded companies are also considered Level 2 assets.
Level 3
Unobservable inputs that are
supported by little, if any, market activity for the asset or liability. Level 3 assets and liabilities include financial instruments
whose value is determined using pricing models, discounted cash flow models and similar techniques, and may also include the use
of market prices of assets or liabilities that are not directly comparable to the subject asset or liability. These methods of
valuation may result in a significant portion of the fair value being derived from unobservable assumptions that reflect The Company’s
own estimates for assumptions that market participants would use in pricing the asset or liability. This category primarily includes
collateral-dependent impaired loans, other real estate, certain equity investments, and certain private equity investments. The following is a description of the
fair value methodologies used for financial assets and liabilities. Assets and liabilities measured
at fair value on a recurring basis are as follows as of June 30, 2018 and December 31, 2017:
Quoted market Significant other Significant other
price in active observable inputs unobservable inputs
markets (Level 1) (Level 2) (Level 3)
(In thousands)
June 30, 2018
Available-for-sale investment securities:
Municipal securities $ — 201,577 —
US government agencies — 12,945 —
Collateralized loan obligations — 172,508 —
Corporate securities — 6,989 —
Mortgage-backed securities:
Agency — 233,757 —
Non-agency — 165,884 —
Trust Preferred Securities — — 11,308
Loans held for sale — 39,473 —
Derivative assets:
Cash flow hedges:
Interest rate swaps 2,007 — —
Non-hedging derivatives:
Interest rate swaps 2,007 — —
Mortgage loan interest rate lock commitments — 1,476 —
Mortgage loan forward sales commitments — 511 —
Derivative liabilities:
Non-hedging derivatives:
Interest rate swaps — — —
Mortgage-backed securities forward sales commitments — 129 —
Total $ 4,014 835,249 11,308
December 31, 2017
Available-for-sale investment securities:
Municipal securities $ — 247,350 —
US government agencies — 12,008 —
Collateralized loan obligations — 128,643 —
Corporate securities — 7,006 —
Mortgage-backed securities:
Agency — 243,595 —
Non-agency — 95,125 —
Trust preferred securities — — 9,512
Loans held for sale — 35,292 —
Derivative assets:
Cash flow hedges:
Interest rate swaps 644 — —
Non-hedging derivatives:
Interest rate swaps 964 — —
Mortgage loan interest rate lock commitments — 890 —
Mortgage loan forward sales commitments — 305 —
Derivative liabilities:
Non-hedging derivatives:
Interest rate swaps 95 — —
Mortgage-backed securities forward sales commitments — 61 —
Total $ 1,703 770,275 9,512 Securities Available-for-Sale Fair values for investment securities
available-for-sale are measured on a recurring basis upon quoted market prices, if available. If quoted market prices are not available,
fair values are measured using independent pricing models or other model-based valuation techniques such as the present value of
future cash flows, adjusted for prepayment assumptions, projected credit losses, and liquidity. At June 30, 2018 and December 31,
2017, the Company’s investment securities available-for-sale are recurring Level 2 except for trust preferred securities
which are determined to be Level 3. Mortgage Loans Held for Sale Mortgage loans held for sale
are recorded at either fair value, if elected, or the lower of cost or fair value on an individual loan basis on a recurring basis.
Origination fees and costs for loans held for sale recorded at lower of cost or market are capitalized in the basis of the loan
and are included in the calculation of realized gains and losses upon sale. Origination fees and costs are recognized in earnings
at the time of origination for loans held for sale that are recorded at fair value. Fair value is derived from observable current
market prices, when available, and includes loan servicing value. When observable market prices are not available, the Company
uses judgment and estimates fair value using internal models, in which the Company uses its best estimates of assumptions it believes
would be used by market participants in estimating fair value. Mortgage loans held for sale are classified within Level 2 of the
valuation hierarchy. Derivative Assets and Liabilities Fair values for derivative assets and
liabilities are measured on a recurring basis. The primary use of derivative instruments is related to the mortgage banking activities
of the Company. The Company’s wholesale mortgage banking subsidiary enters into interest rate lock commitments related to
expected funding of residential mortgage loans at specified times in the future. Interest rate lock commitments that relate to
the origination of mortgage loans that will be held-for-sale are considered derivative instruments under applicable accounting
guidance. As such, the Company records its interest rate lock commitments and forward loan sales commitments at fair value, determined
as the amount that would be required to settle each of these derivative financial instruments at the balance sheet date. In the
normal course of business, the mortgage subsidiary enters into contractual interest rate lock commitments to extend credit, if
approved, at a fixed interest rate and with fixed expiration dates. The commitments become effective when the borrowers “lock-in”
a specified interest rate within the time frames established by the mortgage banking subsidiary. Market risk arises if interest
rates move adversely between the time of the interest rate lock by the borrower and the sale date of the loan to an investor. To
mitigate the effect of the interest rate risk inherent in providing interest rate lock commitments to borrowers, the mortgage banking
subsidiary enters into best efforts forward sales contracts with third party investors. The forward sales contracts lock in a price
for the sale of loans similar to the specific interest rate lock commitments. Both the interest rate lock commitments to the borrowers
and the forward sales contracts to the investors that extend through to the date the loan may close are derivatives, and accordingly,
are marked to fair value through earnings. In estimating the fair value of an interest rate lock commitment, the Company assigns
a probability to the interest rate lock commitment based on an expectation that it will be exercised and the loan will be funded.
The fair value of the interest rate lock commitment is derived from the fair value of related mortgage loans, which is based on
observable market data and includes the expected net future cash flows related to servicing of the loans. The fair value of the
interest rate lock commitment is also derived from inputs that include guarantee fees negotiated with the agencies and private
investors, buy-up and buy-down values provided by the agencies and private investors, and interest rate spreads for the difference
between retail and wholesale mortgage rates. The Company also applies fall-out ratio assumptions for those interest rate lock commitments
for which we do not close a mortgage loan. The fall-out ratio assumptions are based on the mortgage subsidiary’s historical
experience, conversion ratios for similar loan commitments, and market conditions. While fall-out tendencies are not exact predictions
of which loans will or will not close, historical performance review of loan-level data provides the basis for determining the
appropriate hedge ratios. In addition, on a periodic basis, the mortgage banking subsidiary performs analysis of actual rate lock
fall-out experience to determine the sensitivity of the mortgage pipeline to interest rate changes from the date of the commitment
through loan origination, and then period end, using applicable published mortgage-backed investment security prices. The expected
fall-out ratios (or conversely the “pull-through” percentages) are applied to the determined fair value of the unclosed
mortgage pipeline in accordance with GAAP. Changes to the fair value of interest rate lock commitments are recognized based on
interest rate changes, changes in the probability that the commitment will be exercised, and the passage of time. The fair value
of the forward sales contracts to investors considers the market price movement of the same type of security between the trade
date and the balance sheet date. These instruments are defined as Level 2 within the valuation hierarchy. Derivative instruments not related
to mortgage banking activities include interest rate swap agreements. Fair values for these instruments are based on quoted market
prices, when available. As such, the fair value adjustments for derivatives with fair values based on quoted market prices in an
active market are recurring Level 1. Assets measured at fair value
on a nonrecurring basis are as follows as of June 30, 2018 and December 31, 2017:
Quoted market price Significant other Significant other
in active markets observable inputs unobservable inputs
(Level 1) (Level 2) (Level 3)
(In thousands)
June 30, 2018
Impaired loans:
Loans secured by real estate:
One-to-four family $ — — 3,494
Home equity — — 97
Commercial real estate — — 4,494
Construction and development — — 1,306
Consumer loans — — 19
Commercial business loans — — 743
Real estate owned:
One-to-four family — — 433
Construction and development — — 1,293
Mortgage servicing rights — — 29,890
Total $ — — 41,769
December 31, 2017
Impaired loans:
Loans secured by real estate:
One-to-four family $ — — 3,371
Home equity — — 79
Commercial real estate — — 4,811
Construction and development — — 318
Consumer loans — — 26
Commercial business loans — — 269
Real estate owned:
One-to-four family — — 709
Construction and development — — 2,397
Mortgage servicing rights — — 26,255
Total $ — — 38,235 For Level 3 assets and liabilities
measured at fair value on a nonrecurring basis as of June 30, 2018 and December 31, 2017, the significant unobservable inputs used
in the fair value measurements were as follows:
June 30, 2018 and December 31, 2017
Significant Significant Unobservable
Valuation Technique Observable Inputs Inputs
Impaired Loans Appraisal Value Appraisals and or sales of Appraisals discounted 10% to 20% for
Real Estate Owned Appraisal Value/ Appraisals and or sales of Appraisals discounted 10% to 20% for
Mortgage Servicing Rights Discounted cash flows Comparable sales Discount rates averaging 11.5% - 13%
Impaired Loans Loans that are considered impaired
are recorded at fair value on a nonrecurring basis. Once a loan is considered impaired, the fair value is measured using one of
several methods, including collateral liquidation value, market value of similar debt and discounted cash flows. Those impaired
loans not requiring a specific charge against the allowance represent loans for which the fair value of the expected repayments
or collateral meet or exceed the recorded investment in the loan. Loans which are deemed to be impaired are primarily valued on
a nonrecurring basis at the fair value of the underlying real estate collateral. Such fair values are obtained using independent
appraisals, which the Company considers to be Level 3 inputs. Other Real Estate Owned (“OREO”) OREO is carried at the lower
of carrying value or fair value on a nonrecurring basis. Fair value is based upon independent appraisals or management’s
estimation of the collateral and is considered a Level 3 measurement. When the OREO value is based upon a current appraisal
or when a current appraisal is not available or there is estimated further impairment, the measurement is considered a Level 3
measurement. Mortgage Servicing Rights A mortgage servicing right asset represents
the amount by which the present value of the estimated future net cash flows to be received from servicing loans are expected to
more than adequately compensate the Company for performing the servicing. The Company initially measures servicing assets and liabilities
retained related to the sale of residential loans held for sale (“mortgage servicing rights”) at fair value, if practicable.
For subsequent measurement purposes, the Company measures servicing assets and liabilities based on the lower of cost or market
on a quarterly basis on a nonrecurring basis. The quarterly determination of fair value of servicing rights is provided by a third
party and is estimated using a present value cash flow model. The most important assumptions used in the valuation model are the
anticipated rate of the loan prepayments and discount rates. Although some assumptions in determining fair value are based on standards
used by market participants, some are based on unobservable inputs and therefore are classified in Level 3 of the valuation hierarchy. The carrying amount and estimated
fair value of the Company’s financial instruments at June 30, 2018 and December 31, 2017 are as follows:
At June 30, 2018
Carrying Fair Value
Amount Total Level 1 Level 2 Level 3
Financial assets: (In thousands)
Cash and due from banks $ 27,327 27,327 27,327 — —
Interest-bearing cash 54,751 54,751 54,751 — —
Securities available-for-sale 804,968 804,968 — 793,660 11,308
Federal Home Loan Bank stock 19,019 19,019 — — 19,019
Other investments 3,429 3,429 — — 3,429
Derivative assets 6,001 6,001 4,014 1,987 —
Loans held for sale 39,473 39,473 — 39,473 —
Loans receivable, net 2,414,234 2,422,163 — — 2,422,163
Accrued interest receivable 12,664 12,664 — 12,664 —
Real estate acquired through foreclosure 1,726 1,726 — — 1,726
Mortgage servicing rights 23,626 29,890 — — 29,890
Financial liabilities:
Deposits 2,708,798 2,712,165 — 2,712,165 —
Short-term borrowed funds 354,500 354,595 — 354,595 —
Long-term debt 46,347 46,002 — 46,002 —
Derivative liabilities 129 129 — 129 —
Drafts outstanding 10,454 10,454 — 10,454 —
Advances from borrowers for insurance and taxes 4,558 4,558 — 4,558 —
Accrued interest payable 1,560 1,560 — 1,560 —
Dividends payable to stockholders 1,354 1,354 — 1,354 —
At December 31, 2017
Carrying Fair Value
Amount Total Level 1 Level 2 Level 3
Financial assets: (In thousands)
Cash and due from banks $ 25,254 25,254 25,254 — —
Interest-bearing cash 55,998 55,998 55,998 — —
Securities available-for-sale 743,239 743,239 — 733,727 9,512
Federal Home Loan Bank stock 19,065 19,065 — — 19,065
Other investments 3,446 3,446 — — 3,446
Derivative assets 2,803 2,803 1,608 1,195 —
Loans held for sale 35,292 35,292 — 35,292 —
Loans receivable, net 2,308,050 2,311,088 — — 2,311,088
Accrued interest receivable 11,992 11,992 11,992
Real estate acquired through foreclosure 3,106 3,106 — — 3,106
Mortgage servicing rights 21,003 26,255 — — 26,255
Financial liabilities:
Deposits 2,604,929 2,597,526 — 2,597,526 —
Short-term borrowed funds 340,500 339,870 — 339,870 —
Long-term debt 72,259 71,859 — 71,859 —
Derivative liabilities 156 156 95 61 —
Drafts outstanding 7,324 7,324 — 7,324 —
Advances from borrowers for insurance and taxes 3,005 3,005 — 3,005 —
Accrued interest payable 1,126 1,126 — 1,126 —
Dividends payable to stockholders 1,051 1,051 — 1,051 —
At June 30, 2018 At December 31, 2017
Notional Estimated Notional Estimated
Amount Fair Value Amount Fair Value
Off-Balance Sheet Financial Instruments: (In thousands)
Commitments to extend credit $ 378,608 — 422,065 —
Standby letters of credit 14,329 — 4,449 —
In determining appropriate levels,
the Company performs a detailed analysis of the assets and liabilities that are subject to fair value disclosures. At each reporting
period, all assets and liabilities for which the fair value measurement is based on significant unobservable inputs are classified
as Level 3. Cash and due from banks The carrying amounts of these
financial instruments approximate fair value. All mature within 90 days and present no anticipated credit concerns. Interest-bearing cash The carrying amount of these
financial instruments approximates fair value. FHLB stock and other investments The carrying amount of these financial
instruments approximates fair value. Loans receivable During the first quarter of
2018, the Company adopted ASU No. 2016-01, “Recognition and Measurement of Financial Assets and Liabilities.” The
amendments included within this standard, which are applied prospectively, require the Company to disclose fair value of
financial instruments measured at amortized cost on the balance sheet to measure that fair value using an exit price notion.
Prior to adopting the amendments included in the standard, the Company was allowed to measure fair value under an entry price
notion. The entry price notion previously applied by the Company used a discounted cash flows technique to calculate the
present value of expected future cash flows for a financial instrument. The exit price notion uses the same approach, but
also incorporates other factors, such as enhanced credit risk, illiquidity risk and market factors that sometimes exist in
exit prices in dislocated markets. As of June 30, 2018, the technique
used by the Company to estimate the exit price of the loan portfolio consists of similar procedures to those used as of December
31, 2017, but with added emphasis on both illiquidity risk and credit risk not captured by the previously applied entry price notion.
The fair value of the Company’s loan portfolio has always included a credit risk assumption in the determination of the fair
value of its loans. This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impaired loans and all other loans.
The results are then adjusted to account for credit risk as described above. However, under the new guidance, the Company believes
a further credit risk discount must be applied through the use of a discounted cash flow model to compensate for illiquidity risk,
based on certain assumptions included within the discounted cash flow model, primarily the use of discount rates that better capture
inherent credit risk over the lifetime of a loan. This consideration of enhanced credit risk provides an estimated exit price for
the Company’s loan portfolio. For variable-rate loans that
reprice frequently and have no significant change in credit risk, fair values approximate carrying values. Fair values for impaired
loans are estimated using discounted cash flow models or based on the fair value of the underlying collateral. As of December 31, 2017, the
fair value of the Company’s loan portfolio includes a credit risk assumption in the determination of the fair value of its
loans. This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impaired loans and all other loans. The results are then
adjusted to account for credit risk. For variable-rate loans that reprice frequently and have no significant change in credit risk,
fair values approximate carrying values. Fair values for impaired loans are estimated using discounted cash flow models or based
on the fair value of the underlying collateral. For other loans, fair values are estimated using discounted cash flow models, using
current market interest rates offered for loans with similar terms to borrowers of similar credit quality. The values derived from
the discounted cash flow approach for each of the above portfolios are then further discounted to incorporate credit risk. The
methods utilized to estimate the fair value of loans do not necessarily represent an exit price as of December 31, 2017. Loans
receivable are classified within Level 3 of the valuation hierarchy. Accrued interest receivable The carrying value approximates
the fair value. Deposits The estimated fair value of demand
deposits, savings accounts, and money market accounts is the amount payable on demand at the reporting date. The estimated fair
value of fixed maturity certificates of deposits is estimated by discounting the future cash flows using rates currently offered
for deposits of similar remaining maturities. Short-term borrowed funds The carrying amounts of federal funds
purchased, borrowings under repurchase agreements, and other short-term borrowings maturing within 90 days approximate their fair
values. Estimated fair values of other short-term borrowings are estimated using discounted cash flow analyses based on the Company’s
current incremental borrowing rates for similar types of borrowing arrangements. Long-term debt The estimated fair values of
the Company’s long-term debt are estimated using discounted cash flow analyses based on the Company’s current incremental
borrowing rates for similar types of borrowing arrangements. Drafts outstanding, advances from
borrowers for insurance and taxes and dividends payable to stockholders The carrying value approximates
the fair value. Accrued interest payable The fair value approximates the
carrying value. Commitments to extend credit The carrying amounts of these
commitments are considered to be a reasonable estimate of fair value because the commitments underlying interest rates are generally
based upon current market rates. Off-balance sheet financial instruments Contract values and fair values
for off-balance sheet, credit-related financial instruments are based on estimated fees currently charged to enter into similar
agreements, taking into account the remaining terms of the agreements and counterparties’ credit standing.</t>
  </si>
  <si>
    <t>EARNINGS PER SHARE</t>
  </si>
  <si>
    <t>Earnings Per Share</t>
  </si>
  <si>
    <t>NOTE 9 - EARNINGS PER SHARE Basic earnings per share (“EPS”)
represents income available to common stockholders divided by the weighted-average number of shares outstanding during the period.
Diluted earnings per share reflects additional shares that would have been outstanding if dilutive potential shares had been issued.
Potential shares that may be issued by the Company relate solely to outstanding stock options, restricted stock (non-vested shares),
restricted stock units (“RSUs”) and warrants, and are determined using the treasury stock method. Under the treasury
stock method, the number of incremental shares is determined by assuming the issuance of stock for the outstanding stock options,
unvested restricted stock and RSUs, and warrants, reduced by the number of shares assumed to be repurchased from the issuance proceeds,
using the average market price for the period of the Company’s stock. The following is a summary of
the reconciliation of weighted average shares outstanding for the three and six months ended June 30, 2018 and 2017:
For the Three Months Ended June 30,
2018 2017
Basic Diluted Basic Diluted
Weighted average shares outstanding 21,243,094 21,243,094 16,029,332 16,029,332
Effect of dilutive securities — 210,945 — 150,839
Weighted average shares outstanding 21,243,094 21,454,039 16,029,332 16,180,171
For the Six Months Ended June 30,
2018 2017
Basic Diluted Basic Diluted
Weighted average shares outstanding 20,961,182 20,961,182 14,980,349 14,980,349
Effect of dilutive securities — 213,754 — 164,447
Weighted average shares outstanding 20,961,182 21,174,936 14,980,349 15,144,796 The following is a summary of
the reconciliation of shares issued and outstanding and unvested restricted stock awards as of June 30, 2018 and 2017 used to calculate
book value per share:
As of June 30,
2018 2017
Issued and outstanding shares 22,570,182 16,156,943
Less nonvested restricted stock awards (137,345 ) (101,489 )
Period end dilutive shares 22,432,837 16,055,454</t>
  </si>
  <si>
    <t>SUPPLEMENTAL SEGMENT INFORMATION</t>
  </si>
  <si>
    <t>Segment Reporting [Abstract]</t>
  </si>
  <si>
    <t xml:space="preserve">NOTE 10 – SUPPLEMENTAL
SEGMENT INFORMATION The Company has three reportable
segments: community banking, wholesale mortgage banking (“mortgage banking”) and other. The community banking segment
includes traditional banking services offered through the Bank as well as the managerial and operational support provided by Carolina
Services. The mortgage banking segment provides wholesale mortgage loan origination and servicing offered through Crescent Mortgage
Company. The other segment includes parent company financial information and represents an overhead function rather than an operating
segment. The parent company’s most significant assets are its net investments in its subsidiaries. The accounting policies of the
segments are the same as those described in the summary of significant accounting policies in Note 1. The Company evaluates performance
based on net income. The Company accounts for intersegment
revenues and expenses as if the revenue/expense transactions were generated to third parties, that is, at current market prices. The Company’s reportable segments
are strategic business units that offer different products and services. They are managed separately because each segment has different
types and levels of credit and interest rate risk. The following tables present
selected financial information for the Company’s reportable business segments for the three and six months ended June 30,
2018 and 2017:
Community Mortgage
For the Three Months Ended June 30, 2018 Banking Banking Other Eliminations Total
(In thousands)
Interest income $ 39,060 458 14 (55 ) 39,477
Interest expense 6,066 77 506 (77 ) 6,572
Net interest income (expense) 32,994 381 (492 ) 22 32,905
Provision for loan losses 534 25 — — 559
Noninterest income from external customers 5,570 5,434 23 — 11,027
Intersegment noninterest income 242 9 — (251 ) —
Noninterest expense 19,348 4,748 275 — 24,371
Intersegment noninterest expense — 240 2 (242 ) —
Income (loss) before income taxes 18,924 811 (746 ) 13 19,002
Income tax expense (benefit) 3,996 213 (178 ) 5 4,036
Net income (loss) $ 14,928 598 (568 ) 8 14,966
Community Mortgage
For the Three Months Ended June 30, 2017 Banking Banking Other Eliminations Total
(In thousands)
Interest income $ 21,691 427 8 (3 ) 22,123
Interest expense 2,747 42 278 (42 ) 3,025
Net interest income (expense) 18,944 385 (270 ) 39 19,098
Provision for loan losses — — — — —
Noninterest income from external customers 3,494 5,311 — — 8,805
Intersegment noninterest income 242 31 — (273 ) —
Noninterest expense 11,448 4,164 278 — 15,890
Intersegment noninterest expense — 240 2 (242 ) —
Income (loss) before income taxes 11,232 1,323 (550 ) 8 12,013
Income tax expense (benefit) 2,789 85 (204 ) 3 2,673
Net income (loss) $ 8,443 1,238 (346 ) 5 9,340
Community Mortgage
For the Six Months Ended June 30, 2018 Banking Banking Other Eliminations Total
(In thousands)
Interest income $ 76,317 889 27 (79 ) 77,154
Interest expense 11,150 130 968 (130 ) 12,118
Net interest income (expense) 65,167 759 (941 ) 51 65,036
Provision for loan losses 534 25 — — 559
Noninterest income from external customers 10,630 10,358 88 — 21,076
Intersegment noninterest income 483 26 — (509 ) —
Noninterest expense 52,278 9,137 554 1 61,970
Intersegment noninterest expense — 480 3 (483 ) —
Income (loss) before income taxes 23,468 1,501 (1,410 ) 24 23,583
Income tax expense (benefit) 4,556 341 (345 ) 9 4,561
Net income (loss) $ 18,912 1,160 (1,065 ) 15 19,022
Community Mortgage
For the Six Months June 30, 2017 Banking Banking Other Eliminations Total
(In thousands)
Interest income $ 38,949 822 13 8 39,792
Interest expense 4,965 54 459 (54 ) 5,424
Net interest income (expense) 33,984 768 (446 ) 62 34,368
Provision for loan losses — — — — —
Noninterest income from external customers 5,912 10,123 — — 16,035
Intersegment noninterest income 483 64 — (547 ) —
Noninterest expense 22,772 8,216 488 — 31,476
Intersegment noninterest expense — 480 3 (483 ) —
Income (loss) before income taxes 17,607 2,259 (937 ) (2 ) 18,927
Income tax expense (benefit) 4,656 375 (346 ) (1 ) 4,684
Net income (loss) $ 12,951 1,884 (591 ) (1 ) 14,243
The following tables present
selected financial information for the Company’s reportable business segments for June 30, 2018 and December 31, 2017:
Community Mortgage
At June 30, 2018 Banking Banking Other Eliminations Total
(In thousands)
Assets $ 3,690,507 83,258 584,455 (665,129 ) 3,693,091
Loans receivable, net 2,397,896 31,385 — (15,047 ) 2,414,234
Loans held for sale 15,990 23,483 — — 39,473
Deposits 2,718,920 — — (10,122 ) 2,708,798
Borrowed funds 368,500 14,600 32,347 (14,600 ) 400,847
Community Mortgage
At December 31, 2017 Banking Banking Other Eliminations Total
(In thousands)
Assets $ 3,516,551 81,681 503,144 (582,359 ) 3,519,017
Loans receivable, net 2,295,316 28,206 — (15,472 ) 2,308,050
Loans held for sale 5,999 29,293 — — 35,292
Deposits 2,611,106 — — (6,177 ) 2,604,929
Borrowed funds 380,500 15,000 32,259 (15,000 ) 412,759 </t>
  </si>
  <si>
    <t>SUMMARY OF SIGNIFICANT ACCOUNTING POLICIES (Policies)</t>
  </si>
  <si>
    <t>Organization</t>
  </si>
  <si>
    <t>Organization Carolina Financial Corporation
(“Carolina Financial” or the “Company”), incorporated under the laws of the State of Delaware, is a financial
holding company with one wholly owned subsidiary, CresCom Bank (the “Bank”). CresCom Bank operates five wholly-owned
subsidiaries, Crescent Mortgage Company, Carolina Services Corporation of Charleston (“Carolina Services”), DTFS, Inc.,
CresCom Insurance, LLC and CresCom Leasing, LLC. The consolidated financial statements include the accounts of the Company and
its wholly-owned subsidiary, the Bank. In consolidation, all material intercompany accounts and transactions have been eliminated.
The results of operations of the businesses acquired in transactions accounted for as purchases are included only from the dates
of acquisition. All majority-owned subsidiaries are consolidated unless control is temporary or does not rest with the Company. At June 30, 2018, statutory business
trusts (“Trusts”) created or acquired by the Company had outstanding trust preferred securities with an aggregate par
value of $36.0 million. The principal assets of the Trusts are $37.1 million of the Company’s subordinated debentures with
identical rates of interest and maturities as the trust preferred securities. The Trusts have issued $1.1 million of common securities
to the Company and are included in other investments in the accompanying consolidated balance sheets. The Trusts are not consolidated
subsidiaries of the Company.</t>
  </si>
  <si>
    <t>Basis of Presentation</t>
  </si>
  <si>
    <t>Basis of Presentation The accompanying consolidated
financial statements have been prepared in accordance with generally accepted accounting principles (“GAAP”) for interim
financial information and with the instructions to Form 10-Q and Article 10 of Regulation S-X. Accordingly, they do not include
all the information and 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and six months ended June 30, 2018 are not necessarily
indicative of the results that may be expected for the year ending December 31, 2018. For further information, refer to the consolidated
financial statements and notes thereto included in the Company’s Annual Report on Form 10-K for the year ended December 31,
2017 as filed with the Securities and Exchange Commission (the “SEC”) on March 16, 2018. There have been no significant
changes to the accounting policies as disclosed in the Company’s Form 10-K.</t>
  </si>
  <si>
    <t>Management's Estimates</t>
  </si>
  <si>
    <t>Management’s Estimates The financial statements are
prepared in accordance with GAAP, which require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 the near term relate to the determination of the allowance for loan losses, including valuation
for impaired loans, the valuation of real estate acquired in connection with foreclosure or in satisfaction of loans, the valuation
of securities, the valuation of derivative instruments, the valuation of assets acquired and liabilities assumed in business combinations,
the valuation of mortgage servicing rights, the determination of the reserve for mortgage loan repurchase losses, asserted and
unasserted legal claims and deferred tax assets or liabilities. In connection with the determination of the allowance for loan
losses and foreclosed real estate, management obtains independent appraisals for significant properties. Management must also make
estimates in determining the estimated useful lives and methods for depreciating premises and equipment. Management uses available information
to recognize losses on loans and foreclosed real estate. However, future additions to the allowance may be necessary based on changes
in local economic conditions. In addition, regulatory agencies, as an integral part of their examination process, periodically
review the Bank’s allowance for loan losses and foreclosed real estate. It is possible that the allowance for loan losses
and valuation of foreclosed real estate may change materially in the near term.</t>
  </si>
  <si>
    <t>Earnings Per Share Basic earnings per share (“EPS”)
represents income available to common stockholders divided by the weighted-average number of shares outstanding during the period.
Diluted earnings per share reflects additional shares that would have been outstanding if dilutive potential shares had been issued.
Potential shares that may be issued by the Company relate solely to outstanding stock options, restricted stock (non-vested shares),
restricted stock units (“RSUs”) and warrants, and are determined using the treasury stock method. Under the treasury
stock method, the number of incremental shares is determined by assuming the issuance of stock for the outstanding stock options,
unvested restricted stock and RSUs, and warrants, reduced by the number of shares assumed to be repurchased from the issuance proceeds,
using the average market price for the period of the Company’s stock.</t>
  </si>
  <si>
    <t>Subsequent Events</t>
  </si>
  <si>
    <t>Subsequent Events Subsequent events are material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statement of financial condition but arose after that
date. Management has reviewed events occurring through the date the financial statements were issued and no subsequent events were
identified that required accrual or disclosure .</t>
  </si>
  <si>
    <t>Reclassification</t>
  </si>
  <si>
    <t>Reclassification Certain reclassifications of
accounts reported for previous periods have been made in these consolidated financial statements. Such reclassifications had no
effect on stockholders’ equity or the net income as previously reported.</t>
  </si>
  <si>
    <t>Recently Issued Accounting Pronouncements</t>
  </si>
  <si>
    <t>Recently Adopted Accounting
Pronouncements During the first quarter of 2018,
the Company adopted Accounting Standards Update (“ASU”) No. 2016-01, Recognition and Measurement of Financial Assets
and Liabilities. The amendments included within this standard, which are applied prospectively, require the Company to disclose
fair value of financial instruments measured at amortized cost on the balance sheet to measure that fair value using an exit price
notion. Prior to adopting the amendments included in the standard, the Company was allowed to measure fair value under an entry
price notion. Refer to Note 8 -Estimated Fair Value of Financial Instruments for more information. In March 2016, the FASB issued ASU No.
2016-08, Revenue from Contracts with Customers (Topic 606): Principal versus Agent considerations (Reporting Revenue Gross versus
Net) (“ASU 2016-08”). ASU 2016-08 updates the new revenue standard by clarifying the principal versus agent implementation
guidance, but does not change the core principle of the new standard. The updates to the principal versus agent guidance: (i) require
an entity to determine whether it is a principal or an agent for each distinct good or service (or a distinct bundle of goods or
services) to be provided to the customer; (ii) illustrate how an entity that is a principal might apply the control principle to
goods, services, or rights to services, when another party is involved in providing goods or services to a customer and (iii) clarify
that the purpose of certain specific control indicators is to support or assist in the assessment of whether an entity controls
a good or service before it is transferred to the customer, provide more specific guidance on how the indicators should be considered,
and clarify that their relevance will vary depending on the facts and circumstances. The Company’s revenue is primarily comprised
of net interest income on financial assets and financial liabilities, which is explicitly excluded from the scope of ASU 2014-09,
and non-interest income. The Company has evaluated ASU 2016-08 and 2014-09 and determined that this guidance did not have a material
impact on the way the Company currently recognizes revenue or the way it recognizes expenses related to those revenue streams.
The Company adopted ASU No. 2014-09 and its related amendments on its required effective date of January 1, 2018 utilizing the
modified retrospective approach. Since there was no net income impact upon adoption of the new guidance, a cumulative effect adjustment
to opening retained earnings was not deemed necessary. Consistent with the modified retrospective approach, the Company did not
adjust prior period amounts. In May 2017, the FASB issued
ASU No. 2017-09, Compensation-Stock Compensation (Topic 718) (“ASU 2017-09”). ASU 2017-09 provides clarity when applying
guidance to a change to the terms or conditions of a share-based payment award. The amendments are effective for annual periods,
and interim periods within those annual periods, beginning after December 15, 2017. The Company adopted ASU No. 2017-09 and its
related amendments on its required effective date of January 1, 2018. The amendments will be applied prospectively to an award
modified on or after the adoption date. The Company has determined that this guidance did not have a material impact on the Company’s
consolidated financial statements. Recently Issued Accounting
Pronouncements In August 2017, the FASB issued
ASU No. 2017-12, Derivatives and Hedging (Topic 815): Targeted Improvements to Accounting for Hedging Activities (“ASU 2017-12”).
ASU 2017-12 amends the requirements of the Derivatives and Hedging Topic of the Accounting Standards Codification (“ASC”)
to improve the financial reporting of hedging relationships to better portray the economic results of an entity’s risk management
activities in its financial statements. The amendments will be effective for the Company for interim and annual periods beginning
after December 15, 2018. Early adoption is permitted. The Company does not expect these amendments to have a material effect on
its financial statements. In March 2017, the FASB issued
ASU No. 2017-08, Receivables-Nonrefundable Fees and Other Cost (Subtopic 310-20): Premium Amortization on Purchased
Callable Debt Securities (“ASU 2017-08”). ASU 2017-08 shortens the amortization period of the premium for certain
callable debt securities, from the contractual maturity date to the earliest call date. The amendments do not require an accounting
change for securities held at a discount; an entity will continue to amortize to the contractual maturity date the discount related
to callable debt securities. The amendments apply to the amortization of premiums on callable debt securities with explicit, non-contingent
call features that are callable at fixed prices on preset dates. For public business entities, ASU 2017-08 is effective
in fiscal years beginning after December 15, 2018, including interim periods within those fiscal years. Early adoption is
permitted for all entities, including in an interim period. The amendments should be applied on a modified retrospective basis,
with a cumulative-effect adjustment to retained earnings as of the beginning of the first reporting period in which the amendments
are adopted. The Company has determined that this guidance will not have a material impact on the Company’s consolidated
financial statements. In February 2016, the FASB issued ASU
No. 2016-02, Leases (Topic 842) (“ASU 2016-02”). ASU 2016-02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At inception,
lessees must classify all leases as either finance or operating based on five criteria. Balance sheet recognition of finance and
operating leases is similar, but the pattern of expense recognition in the income statement, as well as the effect on the statement
of cash flows, differs depending on the lease classification. For public business entities, the amendments in ASU 2016-02
are effective for interim and annual periods beginning after December 15, 2018. In transition, lessees and lessors
are required to recognize and measure leases at the beginning of the earliest period presented using a modified retrospective approach
which includes a number of optional practical expedients that entities may elect to apply. The Company is currently
evaluating the provisions of ASU 2016-02 in relation to its outstanding leases to determine the potential impact the new standard
will have to the Company’s financial statements. The Company expects the new guidance will require these lease arrangements
to be recognized on the consolidated statements of condition as a right-of-use asset and a corresponding lease liability. Therefore,
the Company’s preliminary evaluation indicates the provisions of ASU No. 2016-02 are expected to impact the Company’s
consolidated statements of condition, as well as our regulatory capital ratios. However, the Company continues to evaluate the
extent of potential impact the new guidance will have on the Company’s consolidated financial statements. The Company is
nearing completion of identifying a complete inventory of arrangements containing a lease and accumulating the lease data necessary
to apply the amended guidance. In addition, the Company has obtained new software to aid in the transition to the new leasing guidance. In January 2017, the FASB issued
ASU No. 2017-04, Intangible-Goodwill and other (Topic 350): Simplifying the Test for Goodwill Impairment (“ASU
2017-04”). ASU 2017-04 simplifies the accounting for goodwill impairment for all entities by requiring impairment charges
to be based on the first step in today’s two-step impairment test under Accounting Standards Codification ASC 350 and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guidance is effective
for public business entities for fiscal years beginning after December 15, 2019, and interim periods within those years. The amendments
should be adopted prospectively and early adoption is permitted for interim or annual goodwill impairment tests performed on testing
dates after January 1, 2017. The Company has determined that this guidance is not expected to have a material impact
on the Company’s consolidated financial statements. In June 2016, the FASB ASU No.
2016-13, Financial Instruments-Credit Losses (Topic 326): Measurement of Credit Losses on Financial Instruments (“ASU
2016-13”).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earlier recognition of credit losses. ASU 2016-13 also requires
new disclosures for financial assets measured at amortized cost, loans and available-for-sale debt securities. The updated
guidance is effective for interim and annual reporting periods beginning after December 15, 2019, including interim periods
within those fiscal years. Early adoption is permitted. Entities will apply the standard’s provisions
as a cumulative-effect adjustment to retained earnings as of the beginning of the first reporting period in which the guidance
is adopted. The Company is continuing to assess the impact that this new guidance will have on its consolidated financial
statements through its implementation team. The team has assigned roles and responsibilities, key tasks to complete, and a general
timeline to be followed. The implementation team meets periodically to discuss the latest developments and ensure progress is being
made. The team also keeps current on evolving interpretations and industry practices related to ASU 2016-13 via webcasts, publications,
and conferences. The Company has engaged an outside consultant to assist with the methodology review and validation, as well as
other key aspects of implementing the standard. The Company’s preliminary evaluation indicates the provisions of ASU No.
2016-13 are expected to impact the Company’s consolidated financial statements, in particular the level of the reserve for
credit losses. However, the Company continues to evaluate the extent of the potential impact. Other accounting standards that
have been issued or proposed by the FASB or other standards-setting bodies are not expected to have a material impact on the Company’s
financial position, results of operations or cash flows.</t>
  </si>
  <si>
    <t>BUSINESS COMBINATION (Tables)</t>
  </si>
  <si>
    <t>First South Bancorp, Inc. [Member]</t>
  </si>
  <si>
    <t>Schedule of Assets and Liabilities Acquired [Table Text Block]</t>
  </si>
  <si>
    <t>The following table presents
a summary of total consideration paid by the Company at the acquisition date (dollars in thousand).
Common stock issued (4,822,540 shares at $36.85 per share) $ 177,711
Cash in lieu of fractional shares and fair value of stock options 983
Total consideration paid $ 178,694</t>
  </si>
  <si>
    <t>Schedule of loans acquired at the Acquisition date</t>
  </si>
  <si>
    <t>The following table summarizes the consideration
paid by the Company in the merger with First South and the amounts of the assets acquired and liabilities assumed recognized at
the acquisition date.
As Reported by Fair Value As Recorded by
November 1, 2017 First South Adjustments the Company
Assets (In thousands)
Cash and cash equivalents $ 66,109 66,109
Securities available-for-sale 186,038 186,038
Federal Home Loan Bank stock 1,593 1,593
Loans held for sale 1,282 1,282
Loans receivable 783,779 (24,620 )(a) 759,159
Allowance for loan losses (9,495 ) 9,495 (b) —
Premises and equipment 10,761 1,500 (c) 12,261
Foreclosed assets 1,922 (556 )(d) 1,366
Core deposit intangible 1,410 11,090 (e) 12,500
Deferred tax asset, net 3,961 238 (f) 4,199
Other assets 33,552 (3,417 )(g) 30,135
Total assets acquired $ 1,080,912 (6,270 ) 1,074,642
Liabilities
Deposits $ 952,573 78 (h) 952,651
Borrowings 26,810 (1,439 )(i) 25,371
Other liabilities 8,515 (284 )(j) 8,231
Total liabilities assumed $ 987,898 (1,645 ) 986,253
Net identifiable assets acquired over liabilities assumed 88,389
Total consideration paid 178,694
Goodwill $ 90,305
Explanation of fair value adjustments:
(a) Represents the amount necessary to adjust loans to their fair value due to interest rate and credit factors.
(b) Reflects the elimination of First South’s historical allowance for loan losses.
(c) Reflects fair value adjustments on acquired branch and administrative offices based on the Company’s assessment.
(d) Reflects the impact of acquisition accounting fair value adjustments.
(e) Reflects the fair value adjustment to record the estimated core deposit intangible based on the Company’s assessment.
(f) Reflects the tax impact of acquisition accounting fair value adjustments.
(g) Reflects the fair value adjustment based on the Company’s evaluation of acquired other assets.
(h) Represents the fair value adjustment due to interest rate factors.
(i) Represents the fair value adjustment due to interest rate factors. (j) Reflects the fair value adjustment based on the Company’s evaluation of acquired other liabilities.</t>
  </si>
  <si>
    <t>Greer Bancshares [Member]</t>
  </si>
  <si>
    <t>The following table presents
a summary of total consideration paid by the Company at the acquisition date (dollars in thousand).
Common stock issued (1,789,523 shares at $30.30 per share) $ 54,223
Cash payments to common stockholders 4,422
Total consideration paid $ 58,645</t>
  </si>
  <si>
    <t>The following table summarizes
the consideration paid by the Company in the merger with Greer and the amounts of the assets acquired and liabilities assumed recognized
at the acquisition date.
As Reported Fair Value As Recorded by
March 18, 2017 by Greer Adjustments the Company
Assets (In thousands)
Cash and cash equivalents $ 42,187 — 42,187
Securities available for sale 121,374 — 121,374
Loans held for sale 105 — 105
Loans receivable 205,209 (10,559 )(a) 194,650
Allowance for loan losses (3,198 ) 3,198 (b) —
Premises and equipment 3,928 4,202 (c) 8,130
Foreclosed assets 42 — 42
Core deposit intangible — 4,480 (d) 4,480
Deferred tax asset, net 3,831 (1,434 )(e) 2,397
Other assets 11,367 (241 )(f) 11,126
Total assets acquired $ 384,845 (354 ) 384,491
Liabilities
Deposits $ 310,866 200 (g) 311,066
Borrowings 43,712 (3,510 )(h) 40,202
Other liabilities 7,086 512 (i) 7,598
Total liabilities assumed $ 361,664 (2,798 ) 358,866
Net identifiable assets acquired over liabilities assumed 25,625
Total consideration paid 58,645
Goodwill $ 33,020
Explanation of fair value adjustments:
(a) Adjustment represents the amount necessary to adjust loans to their fair value due to interest rate and credit factors.
(b) Adjustment reflects the elimination of Greer’s historical allowance for loan losses.
(c) Adjustment reflects fair value adjustments on acquired branch and administrative offices based on third party appraisals.
(d) Adjustment reflects the fair value adjustment to record the estimated core deposit intangible based on the Company’s third party valuation report.
(e) Adjustment reflects the tax impact of acquisition accounting fair value adjustments.
(f) Adjustment reflects the fair value adjustment based on the Company’s evaluation of acquired other assets.
(g) Adjustment represents the fair value adjustment due to interest rate factors.
(h) Adjustment represents the fair value adjustment due to interest rate factors.
(i) Adjustment reflects the fair value adjustment based on the Company’s evaluation of acquired other liabilities.</t>
  </si>
  <si>
    <t>SECURITIES (Tables)</t>
  </si>
  <si>
    <t>Schedule of investment securities available for sale</t>
  </si>
  <si>
    <t>The amortized cost, gross unrealized
gains, gross unrealized losses and fair value of securities available-for-sale at June 30, 2018 and December 31, 2017 follows:
June 30, 2018 December 31, 2017
Gross Gross Gross Gross
Amortized Unrealized Unrealized Fair Amortized Unrealized Unrealized Fair
Cost Gains Losses Value Cost Gains Losses Value
Securities available-for-sale: (In thousands)
Municipal securities $ 200,526 2,508 (1,457 ) 201,577 240,904 6,790 (344 ) 247,350
US government agencies 13,000 — (55 ) 12,945 11,983 34 (9 ) 12,008
Collateralized loan obligations 172,154 404 (50 ) 172,508 128,080 581 (18 ) 128,643
Corporate securities 6,902 90 (4 ) 6,989 6,891 115 — 7,006
Mortgage-backed securities:
Agency 236,826 504 (3,574 ) 233,757 243,075 1,234 (714 ) 243,595
Non-agency 167,028 540 (1,684 ) 165,884 94,834 551 (260 ) 95,125
Total mortgage-backed securities 403,854 1,044 (5,258 ) 399,641 337,909 1,785 (974 ) 338,720
Trust preferred securities 11,236 1,757 (1,686 ) 11,308 11,208 1,132 (2,828 ) 9,512
Total $ 807,672 5,803 (8,510 ) 804,968 736,975 10,437 (4,173 ) 743,239</t>
  </si>
  <si>
    <t>Schedule of amortized costs and fair values of investment securities, by contractual maturity</t>
  </si>
  <si>
    <t>The amortized cost and fair value
of debt securities by contractual maturity at June 30, 2018 follows:
At June 30, 2018
Amortized Fair
Cost Value
(In thousands)
Securities available-for-sale:
Less than one year $ 309 309
One to five years 9,161 9,149
Six to ten years 111,914 111,531
After ten years 686,288 683,979
Total $ 807,672 804,968</t>
  </si>
  <si>
    <t>Schedule of gross realized gains and losses from sales of investment securities available-for-sale</t>
  </si>
  <si>
    <t>The following table summarizes the gross realized
gains and losses from sales of investment securities available-for-sale for the periods indicated.
For the Three Months For the Six Months
Ended June 30, Ended June 30,
2018 2017 2018 2017
(In thousands)
Proceeds $ 34,122 43,324 85,300 81,021
Realized gains $ 55 647 69 1,020
Realized losses (801 ) (26 ) (1,512 ) (214 )
Total investment securities gains (losses), net $ (746 ) 621 (1,443 ) 806</t>
  </si>
  <si>
    <t>Schedule of securities in a continuous unrealized loss position aggregated by investment category and length of time</t>
  </si>
  <si>
    <t>The following tables summarize gross
unrealized losses on investment securities and the fair market value of the related securities at June 30, 2018 and December 31,
2017, aggregated by investment category and length of time that individual securities have been in a continuous unrealized loss
position.
At June 30, 2018
Less than 12 Months 12 Months or Greater Total
Amortized Fair Unrealized Amortized Fair Unrealized Amortized Fair Unrealized
Cost Value Losses Cost Value Losses Cost Value Losses
(In thousands)
Available-for-sale:
Municipal securities $ 80,659 79,430 (1,229 ) 3,574 3,346 (228 ) 84,233 82,776 (1,457 )
US government agencies 13,000 12,945 (55 ) — — — 13,000 12,945 (55 )
Collateralized loan obligations 57,909 57,859 (50 ) — — — 57,909 57,859 (50 )
Corporate securities 479 475 (4 ) — — — 479 475 (4 )
Mortgage-backed securities:
Agency 170,067 167,006 (3,061 ) 19,824 19,311 (513 ) 189,891 186,317 (3,574 )
Non-agency 100,771 99,166 (1,605 ) 10,691 10,613 (78 ) 111,462 109,779 (1,684 )
Total mortgage-backed securities 270,838 266,172 (4,666 ) 30,515 29,924 (591 ) 301,353 296,096 (5,258 )
Trust preferred securities — — — 8,467 6,781 (1,686 ) 8,467 6,781 (1,686 )
Total $ 422,885 416,881 (6,004 ) 42,556 40,051 (2,505 ) 465,441 456,932 (8,510 )
At December 31, 2017
Less than 12 Months 12 Months or Greater Total
Amortized Fair Unrealized Amortized Fair Unrealized Amortized Fair Unrealized
Cost Value Losses Cost Value Losses Cost Value Losses
(In thousands)
Available-for-sale:
Municipal securities $ 23,849 23,631 (218 ) 3,606 3,480 (126 ) 27,455 27,111 (344 )
US government agencies 1,681 1,672 (9 ) — — — 1,681 1,672 (9 )
Collateralized loan obligations 23,000 22,982 (18 ) — — — 23,000 22,982 (18 )
Mortgage-backed securities:
Agency 107,501 107,011 (490 ) 17,484 17,260 (224 ) 124,985 124,271 (714 )
Non-agency 21,874 21,704 (170 ) 9,889 9,799 (90 ) 31,763 31,503 (260 )
Total mortgage-backed securities 129,375 128,715 (660 ) 27,373 27,059 (314 ) 156,748 155,774 (974 )
Trust preferred securities — — — 8,516 5,688 (2,828 ) 8,516 5,688 (2,828 )
Total $ 177,905 177,000 (905 ) 39,495 36,227 (3,268 ) 217,400 213,227 (4,173 )</t>
  </si>
  <si>
    <t>DERIVATIVES (Tables)</t>
  </si>
  <si>
    <t>Schedule of derivative positions of Company</t>
  </si>
  <si>
    <t xml:space="preserve">The derivative positions of the
Company at June 30, 2018 and December 31, 2017 are as follows:
At June 30, At December 31,
2018 2017
Fair Notional Fair Notional
Value Value Value Value
(In thousands)
Derivative assets:
Cash flow hedges:
Interest rate swaps $ 2,007 70,000 644 45,000
Non-hedging derivatives:
Interest rate swaps 2,007 45,000 964 50,000
Mortgage loan interest rate lock commitments 1,476 126,031 890 98,584
Mortgage-backed securities forward sales commitments 511 25,853 305 23,401
Total derivative assets $ 6,001 266,884 2,803 216,985
Derivative liabilities:
Non-hedging derivatives:
Interest rate swaps — — 95 5,000
Mortgage-backed securities forward sales commitments 129 90,000 61 75,000
Total derivative liabilities $ 129 90,000 156 80,000 </t>
  </si>
  <si>
    <t>LOANS RECEIVABLE, NET (Tables)</t>
  </si>
  <si>
    <t>Schedule of categories of loans</t>
  </si>
  <si>
    <t>Loans receivable, net at June
30, 2018 and December 31, 2017 are summarized by category as follows:
At June 30, At December 31,
2018 2017
% of Total % of Total
All Loans: Amount Loans Amount Loans
(Dollars in thousands)
Loans secured by real estate:
One-to-four family $ 699,435 28.82 % 665,774 28.70 %
Home equity 87,946 3.62 % 90,141 3.89 %
Commercial real estate 940,558 38.75 % 933,820 40.26 %
Construction and development 327,778 13.50 % 294,793 12.71 %
Consumer loans 16,041 0.66 % 19,990 0.86 %
Commercial business loans 355,463 14.65 % 315,010 13.58 %
Total gross loans receivable 2,427,221 100.00 % 2,319,528 100.00 %
Less:
Allowance for loan losses 12,987 11,478
Total loans receivable, net $ 2,414,234 2,308,050</t>
  </si>
  <si>
    <t>Schedule of loan acquired non-credit impaired loans and nonacquired loans</t>
  </si>
  <si>
    <t>Loans receivable, net at June
30, 2018 and December 31, 2017 for purchased non-credit impaired loans and nonacquired loans are summarized by category as follows:
At June 30, At December 31,
2018 2017
Purchased Non-Credit Impaired Loans % of Total % of Total
(ASC 310-20) and Nonacquired Loans: Amount Loans Amount Loans
(Dollars in thousands)
Loans secured by real estate:
One-to-four family $ 689,934 29.20 % 654,597 29.21 %
Home equity 87,855 3.72 % 89,961 4.01 %
Commercial real estate 901,372 38.15 % 891,469 39.77 %
Construction and development 320,902 13.58 % 287,437 12.83 %
Consumer loans 15,963 0.68 % 19,895 0.89 %
Commercial business loans 346,677 14.67 % 297,754 13.29 %
Total gross loans receivable 2,362,703 100.00 % 2,241,113 100.00 %
Less:
Allowance for loan losses 12,987 11,478
Total loans receivable, net $ 2,349,716 2,229,635 Loans receivable, net at June
30, 2018 for purchased credit impaired loans are summarized by category below.
At June 30, At December 31,
2018 2017
Purchased Credit Impaired % of Total % of Total
Loans (ASC 310-30): Amount Loans Amount Loans
(Dollars in thousands) (Dollars in thousands)
Loans secured by real estate:
One-to-four family $ 9,501 14.73 % 11,177 14.25 %
Home equity 91 0.14 % 180 0.23 %
Commercial real estate 39,186 60.14 % 42,351 54.01 %
Construction and development 6,876 10.66 % 7,356 9.38 %
Consumer loans 78 0.11 % 95 0.12 %
Commercial business loans 8,786 13.62 % 17,256 22.01 %
Total gross loans receivable 64,518 100.00 % 78,415 100.00 %
Less:
Allowance for loan losses — —
Total loans receivable, net $ 64,518 78,415</t>
  </si>
  <si>
    <t>Schedule of changes in the value of the accretable yield for PCI loans</t>
  </si>
  <si>
    <t>The following table presents
changes in the value of PCI loans receivable for the three and six months ended June 30, 2018:
For the Three Months For the Six Months
Ended June 30, 2018 Ended June 30, 2018
(In thousands) (In thousands)
Balance at beginning of period $ 71,030 $ 78,415
Net reductions for payments, foreclosures, and accretion 6,512 13,897
Balance at end of period $ 64,518 $ 64,518
The following table presents
changes in the value of the accretable yield for PCI loans for the three and six months ended June 30, 2018 (in thousands):
For the Three Months For the Six Months
Ended June 30, 2018 Ended June 30, 2018
(In thousands) (In thousands)
Accretable yield, beginning of period $ 15,745 $ 12,536
Additions — —
Accretion (1,224 ) (2,556 )
Reclassification from nonaccretable balance, net 207 3,403
Other changes, net (58 ) 1,287
Accretable yield, end of period $ 14,670 $ 14,670</t>
  </si>
  <si>
    <t>Schedule of composition of gross loans outstanding, net of undisbursed amounts, by rate type</t>
  </si>
  <si>
    <t>The composition of gross loans
outstanding, net of undisbursed amounts, by rate type is as follows:
At June 30, At December 31,
2018 2017
(Dollars in thousands)
Variable rate loans $ 914,923 37.69 % 807,748 34.82 %
Fixed rate loans 1,512,298 62.31 % 1,511,780 65.18 %
Total loans outstanding $ 2,427,221 100.00 % 2,319,528 100.00 %</t>
  </si>
  <si>
    <t>Schedule of activity in the allowance for loan losses</t>
  </si>
  <si>
    <t xml:space="preserve">The following table presents activity
in the allowance for loan losses for the period indicated. Allocation of a portion of the allowance to one category of loans does
not preclude its availability to absorb losses in other categories.
Allowance for loan losses: For the Three Months Ended
June 30, 2018
Loans Secured by Real Estate
One-to- Commercial Construction
four Home real and Commercial
family equity estate development Consumer business Unallocated Total
(In thousands)
Balance, beginning of period $ 3,010 226 4,144 2,032 75 2,873 348 12,708
Provision for loan losses 240 (24 ) 205 49 153 (309 ) 246 559
Charge-offs (147 ) — (52 ) — (129 ) (27 ) — (355 )
Recoveries 7 — 42 1 18 6 — 74
Balance, end of period $ 3,110 202 4,339 2,082 117 2,543 594 12,987
For the Three Months Ended June 30, 2017
Loans Secured by Real Estate
One-to- Commercial Construction
four Home real and Commercial
family equity estate development Consumer business Unallocated Total
(In thousands)
Balance, beginning of period $ 2,506 236 3,613 943 110 2,498 809 10,715
Provision for loan losses 237 (18 ) (283 ) 4 (16 ) 359 (283 ) —
Charge-offs (19 ) — — — (1 ) — — (20 )
Recoveries 1 — 1 1 8 44 — 55
Balance, end of period $ 2,725 218 3,331 948 101 2,901 526 10,750
Allowance for loan losses: For the Six Months Ended June
30, 2018
Loans Secured by Real Estate
One-to- Commercial Construction
four Home real and Commercial
family equity estate development Consumer business Unallocated Total
(In thousands)
Balance, beginning of period $ 2,719 168 3,986 1,201 79 2,840 485 11,478
Provision for loan losses 526 26 392 (155 ) 118 (456 ) 109 559
Charge-offs (147 ) — (86 ) (1 ) (138 ) (116 ) — (488 )
Recoveries 12 8 47 1,037 58 275 — 1,437
Balance, end of period $ 3,110 202 4,339 2,082 117 2,543 594 12,987
For the Six Months Ended June 30, 2017
Loans Secured by Real Estate
One-to- Commercial Construction
four Home real and Commercial
family equity estate development Consumer business Unallocated Total
(In thousands)
Balance, beginning of period $ 2,636 197 3,344 1,132 80 2,805 494 10,688
Provision for loan losses 122 21 (39 ) (186 ) 20 30 32 —
Charge-offs (35 ) — — — (10 ) — — (45 )
Recoveries 2 — 26 2 11 66 — 107
Balance, end of period $ 2,725 218 3,331 948 101 2,901 526 10,750 </t>
  </si>
  <si>
    <t>Schedule of allowance for loan losses and recorded investment in loans by impairment methodology</t>
  </si>
  <si>
    <t xml:space="preserve">The following table disaggregates our allowance
for loan losses and recorded investment in loans by impairment methodology.
Loans Secured by Real Estate
One-to- Commercial Construction
four Home real and Commercial
family equity estate development Consumer business Unallocated Total
(In thousands)
At June 30, 2018:
Allowance for loan losses ending balances:
Individually evaluated for impairment $ 204 29 142 534 — 11 — 920
Collectively evaluated for impairment 2,906 173 4,197 1,548 117 2,532 594 12,067
$ 3,110 202 4,339 2,082 117 2,543 594 12,987
Loans receivable ending balances:
Individually evaluated for impairment $ 3,698 126 4,636 1,840 19 754 — 11,073
Collectively evaluated for impairment 686,236 87,729 896,736 319,062 15,944 345,923 — 2,351,630
Purchased Credit-Impaired Loans 9,501 91 39,186 6,876 78 8,786 — 64,518
Total loans receivable $ 699,435 87,946 940,558 327,778 16,041 355,463 — 2,427,221
At December 31, 2017:
Allowance for loan losses ending balances:
Individually evaluated for impairment $ 64 29 — — — 16 — 109
Collectively evaluated for impairment 2,655 139 3,986 1,201 79 2,824 485 11,369
$ 2,719 168 3,986 1,201 79 2,840 485 11,478
Loans receivable ending balances:
Individually evaluated for impairment $ 3,435 108 4,811 318 26 285 — 8,983
Collectively evaluated for impairment 651,162 89,853 886,658 287,119 19,869 297,469 — 2,232,130
Purchased Credit-Impaired Loans 11,177 180 42,351 7,356 95 17,256 — 78,415
Total loans receivable $ 665,774 90,141 933,820 294,793 19,990 315,010 — 2,319,528 </t>
  </si>
  <si>
    <t>Schedule of impaired loans by class of loans</t>
  </si>
  <si>
    <t xml:space="preserve">The following table presents
impaired loans individually evaluated for impairment in the segmented portfolio categories and the corresponding allowance for
loan losses as of June 30, 2018 and December 31, 2017. The recorded investment is defined as the original amount of the loan,
net of any deferred costs and fees, less any principal reductions and direct charge-offs. Unpaid principal balance includes amounts
previously included in charge-offs.
At June 30, 2018 At December 31, 2017
Unpaid Unpaid
Recorded Principal Related Recorded Principal Related
Investment Balance Allowance Investment Balance Allowance
(In thousands)
With no related allowance recorded:
Loans secured by real estate:
One-to-four family $ 2,250 2,375 — 2,725 2,846 —
Home equity 68 68 — — — —
Commercial real estate 2,824 2,824 — 3,370 3,370 —
Construction and development 267 267 — 318 318 —
Consumer loans 19 19 — 26 26 —
Commercial business loans 599 599 — 113 114 —
6,027 6,152 — 6,552 6,674 —
With an allowance recorded:
Loans secured by real estate:
One-to-four family 1,448 1,486 204 710 710 64
Home equity 58 58 29 108 108 29
Commercial real estate 1,812 1,894 142 1,441 1,441 —
Construction and development 1,573 1,573 534 — — —
Consumer loans — — — — — —
Commercial business loans 155 155 11 172 172 16
5,046 5,166 920 2,431 2,431 109
Total:
Loans secured by real estate:
One-to-four family 3,698 3,861 204 3,435 3,556 64
Home equity 126 126 29 108 108 29
Commercial real estate 4,636 4,718 142 4,811 4,811 —
Construction and development 1,840 1,840 534 318 318 —
Consumer loans 19 19 — 26 26 —
Commercial business loans 754 754 11 285 286 16
$ 11,073 11,318 920 8,983 9,105 109 The following table presents
the average recorded investment and interest income recognized on impaired loans individually evaluated for impairment in the
segmented portfolio categories for the three and six months ended June 30, 2018 and 2017.
For the Three Months Ended June 30, For the Six Months Ended June 30,
2018 2017 2018 2017
Average Interest Average Interest Average Interest Average Interest
Recorded Income Recorded Income Recorded Income Recorded Income
Investment Recognized Investment Recognized Investment Recognized Investment Recognized
(In thousands)
With no related allowance recorded:
Loans secured by real estate:
One-to-four family $ 2,199 (14 ) 3,027 (15 ) 2,107 2 2,953 21
Home equity 17 — 347 9 8 1 258 12
Commercial real estate 2,971 (31 ) 4,016 (37 ) 3,012 49 4,043 98
Construction and development 267 5 158 8 267 9 87 8
Consumer loans 20 — 19 — 21 — 19 —
Commercial business loans 183 9 32 (16 ) 103 14 35 1
5,657 (31 ) 7,599 (51 ) 5,518 75 7,395 140
With an allowance recorded:
Loans secured by real estate:
One-to-four family 1,481 5 992 5 1,489 16 803 8
Home equity 88 (3 ) 274 (2 ) 96 — 233 (1 )
Commercial real estate 1,839 18 1,009 (67 ) 1,793 39 1,014 —
Construction and development 1,447 — — — 922 (4 ) — —
Consumer loans — — — — — — —
Commercial business loans 159 2 205 — 164 5 211 6
5,014 22 2,480 (64 ) 4,464 56 2,261 13
Total:
Loans secured by real estate:
One-to-four family 3,680 (9 ) 4,019 (10 ) 3,596 18 3,756 29
Home equity 105 (3 ) 621 7 104 1 491 11
Commercial real estate 4,810 (13 ) 5,025 (104 ) 4,805 88 5,057 98
Construction and development 1,714 5 158 8 1,189 5 87 8
Consumer loans 20 — 19 — 21 — 19 —
Commercial business loans 342 11 237 (16 ) 267 19 246 7
$ 10,671 (9 ) 10,079 (115 ) 9,982 131 9,656 153 </t>
  </si>
  <si>
    <t>Schedule of aging of the recorded investment in past due loans by class of loans</t>
  </si>
  <si>
    <t>A loan is considered past due
if the required principal and interest payment has not been received as of the due date. The following schedule is an aging of
past due loans receivable by portfolio segment as of June 30, 2018 and December 31, 2017.
At June 30, 2018
Real Estate Loans
One-to- Commercial Construction
four Home real and Commercial
All Loans: family equity estate development Consumer business Total
(In thousands)
30-59 days past due $ 1,343 567 918 274 239 327 3,668
60-89 days past due 870 164 1,411 52 23 119 2,639
90 days or more past due 2,997 215 611 989 23 750 5,585
Total past due 5,210 946 2,940 1,315 285 1,196 11,892
Current 694,225 87,000 937,618 326,463 15,756 354,267 2,415,329
Total loans receivable $ 699,435 87,946 940,558 327,778 16,041 355,463 2,427,221
At June 30, 2018
Purchased Non-Credit Real Estate Loans
Impaired Loans (ASC 310-20) and Nonacquired Loans: One-to- Home Commercial Construction Consumer Commercial Total
(In thousands)
30-59 days past due $ 1,264 556 826 274 239 327 3,486
60-89 days past due 798 164 1,411 41 23 119 2,556
90 days or more past due 2,582 210 611 87 23 750 4,263
Total past due 4,644 930 2,848 402 285 1,196 10,305
Current 685,290 86,925 898,524 320,500 15,678 345,481 2,352,398
Total loans receivable $ 689,934 87,855 901,372 320,902 15,963 346,677 2,362,703
At June 30, 2018
Real Estate Loans
Purchased Credit One-to- Home Commercial Construction Consumer Commercial Total
(In thousands)
30-59 days past due $ 79 11 92 — — — 182
60-89 days past due 72 — — 11 — — 83
90 days or more past due 415 5 — 902 — — 1,322
Total past due 566 16 92 913 — — 1,587
Current 8,935 75 39,094 5,963 78 8,786 62,931
Total loans receivable $ 9,501 91 39,186 6,876 78 8,786 64,518
At December 31, 2017
Real Estate Loans
One-to- Commercial Construction
four Home real and Commercial
All Loans: family equity estate development Consumer business Total
(In thousands)
30-59 days past due $ 8,139 1,350 1,358 2,328 108 366 13,649
60-89 days past due 1,025 109 421 — 129 185 1,869
90 days or more past due 2,580 117 689 2,482 21 59 5,948
Total past due 11,744 1,576 2,468 4,810 258 610 21,466
Current 654,030 88,565 931,352 289,983 19,732 314,400 2,298,062
Total loans receivable $ 665,774 90,141 933,820 294,793 19,990 315,010 2,319,528
At December 31, 2017
Purchased Non-Credit Real Estate Loans
Impaired Loans One-to- Commercial Construction
(ASC 310-20) and four Home real and Commercial
Nonpurchased Loans: family equity estate development Consumer business Total
(In thousands)
30-59 days past due $ 7,874 1,319 1,112 2,315 108 366 13,094
60-89 days past due 1,000 109 421 — 129 185 1,844
90 days or more past due 1,894 108 689 1,297 21 59 4,068
Total past due 10,768 1,536 2,222 3,612 258 610 19,006
Current 643,829 88,425 889,247 283,825 19,637 297,144 2,222,107
Total loans receivable $ 654,597 89,961 891,469 287,437 19,895 297,754 2,241,113
At December 31, 2017
Real Estate Loans
One-to- Commercial Construction
Purchased Credit Impaired four Home real and Commercial
Loans (ASC 310-30): family equity estate development Consumer business Total
(In thousands)
30-59 days past due $ 265 31 246 13 — — 555
60-89 days past due 25 — — — — — 25
90 days or more past due 686 9 — 1,185 — — 1,880
Total past due 976 40 246 1,198 — — 2,460
Current 10,201 140 42,105 6,158 95 17,256 75,955
Total loans receivable $ 11,177 180 42,351 7,356 95 17,256 78,415</t>
  </si>
  <si>
    <t>Schedule of analysis of loans receivables on nonaccrual status</t>
  </si>
  <si>
    <t xml:space="preserve">The following is a schedule of loans receivable, by
portfolio segment, on nonaccrual at June 30, 2018 and December 31, 2017.
At June 30, At December 31,
2018 2017
Loans secured by real estate: (In thousands)
One-to-four family $ 2,909 1,927
Home equity 231 108
Commercial real estate 2,710 1,540
Construction and development 1,661 51
Consumer loans 100 22
Commercial business loans 812 313
$ 8,423 3,961 </t>
  </si>
  <si>
    <t>Schedule of analysis of loan portfolio by credit quality indicators</t>
  </si>
  <si>
    <t>The following is a schedule of the credit quality
of loans receivable, by portfolio segment, as of June 30, 2018 and December 31, 2017.
At June 30, 2018
Real Estate Loans
One-to- Commercial Construction
four Home real and Commercial
Total Loans: family equity estate development Consumer business Total
(In thousands)
Internal Risk Rating Grades:
Pass $ 694,822 87,754 915,661 321,280 15,838 348,154 2,383,509
Special Mention 877 7 17,605 3,280 103 4,970 26,842
Substandard 3,736 185 7,292 3,218 100 2,339 16,870
Total loans receivable $ 699,435 87,946 940,558 327,778 16,041 355,463 2,427,221
Performing $ 696,111 87,710 937,848 325,215 15,922 354,651 2,417,457
Nonperforming:
90 days past due still accruing 415 5 — 902 19 — 1,341
Nonaccrual 2,909 231 2,710 1,661 100 812 8,423
Total nonperforming 3,324 236 2,710 2,563 119 812 9,764
Total loans receivable $ 699,435 87,946 940,558 327,778 16,041 355,463 2,427,221
At June 30, 2018
Purchased Non-Credit Real Estate Loans
Impaired Loans One-to- Commercial Construction
(ASC 310-20) and four Home real and Commercial
Nonacquired Loans: family equity estate development Consumer business Total
(In thousands)
Internal Risk Rating Grades:
Pass $ 687,208 87,692 892,865 319,206 15,760 341,870 2,344,601
Special Mention — — 4,980 74 103 3,945 9,102
Substandard 2,726 163 3,527 1,622 100 862 9,000
Total loans receivable $ 689,934 87,855 901,372 320,902 15,963 346,677 2,362,703
Performing $ 687,025 87,624 898,662 319,241 15,844 345,865 2,354,261
Nonperforming:
90 days past due still accruing — — — — 19 — 19
Nonaccrual 2,909 231 2,710 1,661 100 812 8,423
Total nonperforming 2,909 231 2,710 1,661 119 812 8,442
Total loans receivable $ 689,934 87,855 901,372 320,902 15,963 346,677 2,362,703
At June 30, 2018
Real Estate Loans
One-to- Commercial Construction
Purchased Credit Impaired four Home real and Commercial
Loans (ASC 310-30): family equity estate development Consumer business Total
(In thousands)
Internal Risk Rating Grades:
Pass $ 7,614 62 22,796 2,074 78 6,284 38,908
Special Mention 877 7 12,625 3,206 — 1,025 17,740
Substandard 1,010 22 3,765 1,596 — 1,477 7,870
Total loans receivable $ 9,501 91 39,186 6,876 78 8,786 64,518
Performing $ 9,086 86 39,186 5,974 78 8,786 63,196
Nonperforming:
90 days past due still accruing 415 5 — 902 — — 1,322
Nonaccrual — — — — — — —
Total nonperforming 415 — — — — — 1,322
Total loans receivable $ 9,501 91 39,186 6,876 78 8,786 64,518
At December 31, 2017
Real Estate Loans
One-to- Commercial Construction
four Home real and Commercial
Total Loans: family equity estate development Consumer business Total
(In thousands)
Internal Risk Rating Grades:
Pass $ 658,031 89,919 898,328 287,491 19,817 296,038 2,249,624
Special Mention 4,086 30 28,670 4,201 35 12,339 49,361
Substandard 3,657 192 6,822 3,101 138 6,633 20,543
Total loans receivable $ 665,774 90,141 933,820 294,793 19,990 315,010 2,319,528
Performing $ 663,161 90,024 932,280 293,557 19,968 314,697 2,313,687
Nonperforming:
90 days past due still accruing 686 9 — 1,185 — — 1,880
Nonaccrual 1,927 108 1,540 51 22 313 3,961
Total nonperforming 2,613 117 1,540 1,236 22 313 5,841
Total loans receivable $ 665,774 90,141 933,820 294,793 19,990 315,010 2,319,528
At December 31, 2017
Purchased Non-Credit Real Estate Loans
Impaired Loans One-to- Commercial Construction
(ASC 310-20) and four Home real and Commercial
Nonpurchased Loans: family equity estate development Consumer business Total
(In thousands)
Internal Risk Rating Grades:
Pass $ 652,508 89,853 887,458 286,857 19,785 295,470 2,231,931
Special Mention — — 2,526 79 — 2,067 4,672
Substandard 2,089 108 1,485 501 110 217 4,510
Total loans receivable $ 654,597 89,961 891,469 287,437 19,895 297,754 2,241,113
Performing $ 652,670 89,853 889,929 287,386 19,873 297,441 2,237,152
Nonperforming:
90 days past due still accruing — — — — — — —
Nonaccrual 1,927 108 1,540 51 22 313 3,961
Total nonperforming 1,927 108 1,540 51 22 313 3,961
Total loans receivable $ 654,597 89,961 891,469 287,437 19,895 297,754 2,241,113
At December 31, 2017
Real Estate Loans
One-to- Commercial Construction
Purchased Credit Impaired four Home real and Commercial
Loans (ASC 310-30): family equity estate development Consumer business Total
(In thousands)
Internal Risk Rating Grades:
Pass $ 5,523 66 10,870 634 32 568 17,693
Special Mention 4,086 30 26,144 4,122 35 10,272 44,689
Substandard 1,568 84 5,337 2,600 28 6,416 16,033
Total loans receivable $ 11,177 180 42,351 7,356 95 17,256 78,415
Performing $ 10,491 171 42,351 6,171 95 17,256 76,535
Nonperforming:
90 days past due still accruing 686 9 — 1,185 — — 1,880
Nonaccrual — — — — — — —
Total nonperforming 686 9 — 1,185 — — 1,880
Total loans receivable $ 11,177 180 42,351 7,356 95 17,256 78,415</t>
  </si>
  <si>
    <t>REAL ESTATE ACQUIRED THROUGH FORECLOSURE (Tables)</t>
  </si>
  <si>
    <t>Summary of Changes in Other Real Estate Owned</t>
  </si>
  <si>
    <t>The following presents summarized
activity in real estate acquired through foreclosure for the periods ended June 30, 2018 and December 31, 2017:
At June 30, At December 31,
2018 2017
(In thousands)
Balance at beginning of period $ 3,106 1,179
Additions 91 2,554
Sales (1,345 ) (627 )
Write downs (126 ) —
Balance at end of period $ 1,726 3,106</t>
  </si>
  <si>
    <t>Schedule of composition of other real estate owned</t>
  </si>
  <si>
    <t>A summary of the composition of real estate acquired
through foreclosure follows:
At June 30, At December 31,
2018 2017
(In thousands)
Real estate loans:
One-to-four family $ 433 709
Construction and development 1,293 2,397
$ 1,726 $ 3,106</t>
  </si>
  <si>
    <t>DEPOSITS (Tables)</t>
  </si>
  <si>
    <t>Summary of Deposits outstanding</t>
  </si>
  <si>
    <t>Deposits outstanding by type
of account at June 30, 2018 and December 31, 2017 are summarized as follows:
At June 30, At December 31,
2018 2017
(In thousands)
Noninterest-bearing demand accounts $ 577,568 525,615
Interest-bearing demand accounts 584,719 551,308
Savings accounts 198,571 213,142
Money market accounts 458,558 452,734
Certificates of deposit:
Less than $250,000 788,693 755,887
$250,000 or more 100,689 106,243
Total certificates of deposit 889,382 862,130
Total deposits $ 2,708,798 2,604,929</t>
  </si>
  <si>
    <t>ESTIMATED FAIR VALUE OF FINANCIAL INSTRUMENTS (Tables)</t>
  </si>
  <si>
    <t>Summary of assets and liabilities measured at fair value on a recurring basis</t>
  </si>
  <si>
    <t xml:space="preserve">Assets and liabilities measured
at fair value on a recurring basis are as follows as of June 30, 2018 and December 31, 2017:
Quoted market Significant other Significant other
price in active observable inputs unobservable inputs
markets (Level 1) (Level 2) (Level 3)
(In thousands)
June 30, 2018
Available-for-sale investment securities:
Municipal securities $ — 201,577 —
US government agencies — 12,945 —
Collateralized loan obligations — 172,508 —
Corporate securities — 6,989 —
Mortgage-backed securities:
Agency — 233,757 —
Non-agency — 165,884 —
Trust Preferred Securities — — 11,308
Loans held for sale — 39,473 —
Derivative assets:
Cash flow hedges:
Interest rate swaps 2,007 — —
Non-hedging derivatives:
Interest rate swaps 2,007 — —
Mortgage loan interest rate lock commitments — 1,476 —
Mortgage loan forward sales commitments — 511 —
Derivative liabilities:
Non-hedging derivatives:
Interest rate swaps — — —
Mortgage-backed securities forward sales commitments — 129 —
Total $ 4,014 835,249 11,308
December 31, 2017
Available-for-sale investment securities:
Municipal securities $ — 247,350 —
US government agencies — 12,008 —
Collateralized loan obligations — 128,643 —
Corporate securities — 7,006 —
Mortgage-backed securities:
Agency — 243,595 —
Non-agency — 95,125 —
Trust preferred securities — — 9,512
Loans held for sale — 35,292 —
Derivative assets:
Cash flow hedges:
Interest rate swaps 644 — —
Non-hedging derivatives:
Interest rate swaps 964 — —
Mortgage loan interest rate lock commitments — 890 —
Mortgage loan forward sales commitments — 305 —
Derivative liabilities:
Non-hedging derivatives:
Interest rate swaps 95 — —
Mortgage-backed securities forward sales commitments — 61 —
Total $ 1,703 770,275 9,512 </t>
  </si>
  <si>
    <t>Summary of assets and liabilities measured at a fair value on a nonrecurring basis</t>
  </si>
  <si>
    <t xml:space="preserve">Assets measured at fair value
on a nonrecurring basis are as follows as of June 30, 2018 and December 31, 2017:
Quoted market price Significant other Significant other
in active markets observable inputs unobservable inputs
(Level 1) (Level 2) (Level 3)
(In thousands)
June 30, 2018
Impaired loans:
Loans secured by real estate:
One-to-four family $ — — 3,494
Home equity — — 97
Commercial real estate — — 4,494
Construction and development — — 1,306
Consumer loans — — 19
Commercial business loans — — 743
Real estate owned:
One-to-four family — — 433
Construction and development — — 1,293
Mortgage servicing rights — — 29,890
Total $ — — 41,769
December 31, 2017
Impaired loans:
Loans secured by real estate:
One-to-four family $ — — 3,371
Home equity — — 79
Commercial real estate — — 4,811
Construction and development — — 318
Consumer loans — — 26
Commercial business loans — — 269
Real estate owned:
One-to-four family — — 709
Construction and development — — 2,397
Mortgage servicing rights — — 26,255
Total $ — — 38,235 </t>
  </si>
  <si>
    <t>Schedule of significant unobservable inputs used in the fair value measurements</t>
  </si>
  <si>
    <t>For Level 3 assets and liabilities
measured at fair value on a nonrecurring basis as of June 30, 2018 and December 31, 2017, the significant unobservable inputs used
in the fair value measurements were as follows:
June 30, 2018 and December 31, 2017
Significant Significant Unobservable
Valuation Technique Observable Inputs Inputs
Impaired Loans Appraisal Value Appraisals and or sales of Appraisals discounted 10% to 20% for
Real Estate Owned Appraisal Value/ Appraisals and or sales of Appraisals discounted 10% to 20% for
Mortgage Servicing Rights Discounted cash flows Comparable sales Discount rates averaging 11.5% - 13%</t>
  </si>
  <si>
    <t>Schedule of carrying amount and estimated fair value of the Company's financial instruments</t>
  </si>
  <si>
    <t xml:space="preserve">The carrying amount and estimated
fair value of the Company’s financial instruments at June 30, 2018 and December 31, 2017 are as follows:
At June 30, 2018
Carrying Fair Value
Amount Total Level 1 Level 2 Level 3
Financial assets: (In thousands)
Cash and due from banks $ 27,327 27,327 27,327 — —
Interest-bearing cash 54,751 54,751 54,751 — —
Securities available-for-sale 804,968 804,968 — 793,660 11,308
Federal Home Loan Bank stock 19,019 19,019 — — 19,019
Other investments 3,429 3,429 — — 3,429
Derivative assets 6,001 6,001 4,014 1,987 —
Loans held for sale 39,473 39,473 — 39,473 —
Loans receivable, net 2,414,234 2,422,163 — — 2,422,163
Accrued interest receivable 12,664 12,664 — 12,664 —
Real estate acquired through foreclosure 1,726 1,726 — — 1,726
Mortgage servicing rights 23,626 29,890 — — 29,890
Financial liabilities:
Deposits 2,708,798 2,712,165 — 2,712,165 —
Short-term borrowed funds 354,500 354,595 — 354,595 —
Long-term debt 46,347 46,002 — 46,002 —
Derivative liabilities 129 129 — 129 —
Drafts outstanding 10,454 10,454 — 10,454 —
Advances from borrowers for insurance and taxes 4,558 4,558 — 4,558 —
Accrued interest payable 1,560 1,560 — 1,560 —
Dividends payable to stockholders 1,354 1,354 — 1,354 —
At December 31, 2017
Carrying Fair Value
Amount Total Level 1 Level 2 Level 3
Financial assets: (In thousands)
Cash and due from banks $ 25,254 25,254 25,254 — —
Interest-bearing cash 55,998 55,998 55,998 — —
Securities available-for-sale 743,239 743,239 — 733,727 9,512
Federal Home Loan Bank stock 19,065 19,065 — — 19,065
Other investments 3,446 3,446 — — 3,446
Derivative assets 2,803 2,803 1,608 1,195 —
Loans held for sale 35,292 35,292 — 35,292 —
Loans receivable, net 2,308,050 2,311,088 — — 2,311,088
Accrued interest receivable 11,992 11,992 11,992
Real estate acquired through foreclosure 3,106 3,106 — — 3,106
Mortgage servicing rights 21,003 26,255 — — 26,255
Financial liabilities:
Deposits 2,604,929 2,597,526 — 2,597,526 —
Short-term borrowed funds 340,500 339,870 — 339,870 —
Long-term debt 72,259 71,859 — 71,859 —
Derivative liabilities 156 156 95 61 —
Drafts outstanding 7,324 7,324 — 7,324 —
Advances from borrowers for insurance and taxes 3,005 3,005 — 3,005 —
Accrued interest payable 1,126 1,126 — 1,126 —
Dividends payable to stockholders 1,051 1,051 — 1,051 — </t>
  </si>
  <si>
    <t>Schedule of notional amount and estimated fair values of off-balance sheet financial instruments</t>
  </si>
  <si>
    <t>At June 30, 2018 At December 31, 2017
Notional Estimated Notional Estimated
Amount Fair Value Amount Fair Value
Off-Balance Sheet Financial Instruments: (In thousands)
Commitments to extend credit $ 378,608 — 422,065 —
Standby letters of credit 14,329 — 4,449 —</t>
  </si>
  <si>
    <t>EARNINGS PER SHARE (Tables)</t>
  </si>
  <si>
    <t>Disclosure Earnings Per Share Tables Abstract</t>
  </si>
  <si>
    <t>Schedule of reconciliation of average shares outstanding</t>
  </si>
  <si>
    <t>The following is a summary of
the reconciliation of weighted average shares outstanding for the three and six months ended June 30, 2018 and 2017:
For the Three Months Ended June 30,
2018 2017
Basic Diluted Basic Diluted
Weighted average shares outstanding 21,243,094 21,243,094 16,029,332 16,029,332
Effect of dilutive securities — 210,945 — 150,839
Weighted average shares outstanding 21,243,094 21,454,039 16,029,332 16,180,171
For the Six Months Ended June 30,
2018 2017
Basic Diluted Basic Diluted
Weighted average shares outstanding 20,961,182 20,961,182 14,980,349 14,980,349
Effect of dilutive securities — 213,754 — 164,447
Weighted average shares outstanding 20,961,182 21,174,936 14,980,349 15,144,796 The following is a summary of
the reconciliation of shares issued and outstanding and unvested restricted stock awards as of June 30, 2018 and 2017 used to calculate
book value per share:
As of June 30,
2018 2017
Issued and outstanding shares 22,570,182 16,156,943
Less nonvested restricted stock awards (137,345 ) (101,489 )
Period end dilutive shares 22,432,837 16,055,454</t>
  </si>
  <si>
    <t>SUPPLEMENTAL SEGMENT INFORMATION (Tables)</t>
  </si>
  <si>
    <t>Schedule of Selected Financial Information of Company's reportable business segments</t>
  </si>
  <si>
    <t xml:space="preserve">The following tables present
selected financial information for the Company’s reportable business segments for the three and six months ended June 30,
2018 and 2017:
Community Mortgage
For the Three Months Ended June 30, 2018 Banking Banking Other Eliminations Total
(In thousands)
Interest income $ 39,060 458 14 (55 ) 39,477
Interest expense 6,066 77 506 (77 ) 6,572
Net interest income (expense) 32,994 381 (492 ) 22 32,905
Provision for loan losses 534 25 — — 559
Noninterest income from external customers 5,570 5,434 23 — 11,027
Intersegment noninterest income 242 9 — (251 ) —
Noninterest expense 19,348 4,748 275 — 24,371
Intersegment noninterest expense — 240 2 (242 ) —
Income (loss) before income taxes 18,924 811 (746 ) 13 19,002
Income tax expense (benefit) 3,996 213 (178 ) 5 4,036
Net income (loss) $ 14,928 598 (568 ) 8 14,966
Community Mortgage
For the Three Months Ended June 30, 2017 Banking Banking Other Eliminations Total
(In thousands)
Interest income $ 21,691 427 8 (3 ) 22,123
Interest expense 2,747 42 278 (42 ) 3,025
Net interest income (expense) 18,944 385 (270 ) 39 19,098
Provision for loan losses — — — — —
Noninterest income from external customers 3,494 5,311 — — 8,805
Intersegment noninterest income 242 31 — (273 ) —
Noninterest expense 11,448 4,164 278 — 15,890
Intersegment noninterest expense — 240 2 (242 ) —
Income (loss) before income taxes 11,232 1,323 (550 ) 8 12,013
Income tax expense (benefit) 2,789 85 (204 ) 3 2,673
Net income (loss) $ 8,443 1,238 (346 ) 5 9,340
Community Mortgage
For the Six Months Ended June 30, 2018 Banking Banking Other Eliminations Total
(In thousands)
Interest income $ 76,317 889 27 (79 ) 77,154
Interest expense 11,150 130 968 (130 ) 12,118
Net interest income (expense) 65,167 759 (941 ) 51 65,036
Provision for loan losses 534 25 — — 559
Noninterest income from external customers 10,630 10,358 88 — 21,076
Intersegment noninterest income 483 26 — (509 ) —
Noninterest expense 52,278 9,137 554 1 61,970
Intersegment noninterest expense — 480 3 (483 ) —
Income (loss) before income taxes 23,468 1,501 (1,410 ) 24 23,583
Income tax expense (benefit) 4,556 341 (345 ) 9 4,561
Net income (loss) $ 18,912 1,160 (1,065 ) 15 19,022
Community Mortgage
For the Six Months June 30, 2017 Banking Banking Other Eliminations Total
(In thousands)
Interest income $ 38,949 822 13 8 39,792
Interest expense 4,965 54 459 (54 ) 5,424
Net interest income (expense) 33,984 768 (446 ) 62 34,368
Provision for loan losses — — — — —
Noninterest income from external customers 5,912 10,123 — — 16,035
Intersegment noninterest income 483 64 — (547 ) —
Noninterest expense 22,772 8,216 488 — 31,476
Intersegment noninterest expense — 480 3 (483 ) —
Income (loss) before income taxes 17,607 2,259 (937 ) (2 ) 18,927
Income tax expense (benefit) 4,656 375 (346 ) (1 ) 4,684
Net income (loss) $ 12,951 1,884 (591 ) (1 ) 14,243
The following tables present
selected financial information for the Company’s reportable business segments for June 30, 2018 and December 31, 2017:
Community Mortgage
At June 30, 2018 Banking Banking Other Eliminations Total
(In thousands)
Assets $ 3,690,507 83,258 584,455 (665,129 ) 3,693,091
Loans receivable, net 2,397,896 31,385 — (15,047 ) 2,414,234
Loans held for sale 15,990 23,483 — — 39,473
Deposits 2,718,920 — — (10,122 ) 2,708,798
Borrowed funds 368,500 14,600 32,347 (14,600 ) 400,847
Community Mortgage
At December 31, 2017 Banking Banking Other Eliminations Total
(In thousands)
Assets $ 3,516,551 81,681 503,144 (582,359 ) 3,519,017
Loans receivable, net 2,295,316 28,206 — (15,472 ) 2,308,050
Loans held for sale 5,999 29,293 — — 35,292
Deposits 2,611,106 — — (6,177 ) 2,604,929
Borrowed funds 380,500 15,000 32,259 (15,000 ) 412,759 </t>
  </si>
  <si>
    <t>SUMMARY OF SIGNIFICANT ACCOUNTING POLICIES (Details Narrative) - USD ($) $ in Thousands</t>
  </si>
  <si>
    <t>Value of common stock issued to company</t>
  </si>
  <si>
    <t>Statutory Business Trusts [Member]</t>
  </si>
  <si>
    <t>Principal amount owed</t>
  </si>
  <si>
    <t>Principal assets of the Trusts</t>
  </si>
  <si>
    <t>BUSINESS COMBINATIONS (Details) - USD ($) $ in Thousands</t>
  </si>
  <si>
    <t>Nov. 01, 2017</t>
  </si>
  <si>
    <t>Mar. 18, 2017</t>
  </si>
  <si>
    <t>Common stock issued</t>
  </si>
  <si>
    <t>Cash payments to common stockholders</t>
  </si>
  <si>
    <t>Total consideration paid</t>
  </si>
  <si>
    <t>BUSINESS COMBINATIONS (Details 2) - USD ($) $ in Thousands</t>
  </si>
  <si>
    <t>Assets</t>
  </si>
  <si>
    <t>Loans receivable</t>
  </si>
  <si>
    <t>Business Combination, Liabilities [Abstract]</t>
  </si>
  <si>
    <t>Securities</t>
  </si>
  <si>
    <t>Federal Home Loan Bank stock</t>
  </si>
  <si>
    <t>Allowance for loan losses</t>
  </si>
  <si>
    <t>Premises and equipment</t>
  </si>
  <si>
    <t>Foreclosed assets</t>
  </si>
  <si>
    <t>Deferred tax asset</t>
  </si>
  <si>
    <t>Total assets acquired</t>
  </si>
  <si>
    <t>Borrowings</t>
  </si>
  <si>
    <t>Other liabilities</t>
  </si>
  <si>
    <t>Total liabilities assumed</t>
  </si>
  <si>
    <t>Fair Value Adjustments [Member]</t>
  </si>
  <si>
    <t>[1]</t>
  </si>
  <si>
    <t>[2]</t>
  </si>
  <si>
    <t>[3]</t>
  </si>
  <si>
    <t>[4]</t>
  </si>
  <si>
    <t>[5]</t>
  </si>
  <si>
    <t>[6]</t>
  </si>
  <si>
    <t>[7]</t>
  </si>
  <si>
    <t>[8]</t>
  </si>
  <si>
    <t>[9]</t>
  </si>
  <si>
    <t>[10]</t>
  </si>
  <si>
    <t>[11]</t>
  </si>
  <si>
    <t>[12]</t>
  </si>
  <si>
    <t>[13]</t>
  </si>
  <si>
    <t>[14]</t>
  </si>
  <si>
    <t>[15]</t>
  </si>
  <si>
    <t>[16]</t>
  </si>
  <si>
    <t>[17]</t>
  </si>
  <si>
    <t>As Recorded by the Company [Member]</t>
  </si>
  <si>
    <t>Net assets acquired</t>
  </si>
  <si>
    <t>Represents the amount necessary to adjust loans to their fair value due to interest rate and credit factors.</t>
  </si>
  <si>
    <t>Adjustment represents the amount necessary to adjust loans to their fair value due to interest rate and credit factors.</t>
  </si>
  <si>
    <t>Reflects the elimination of First South's historical allowance for loan losses.</t>
  </si>
  <si>
    <t>Adjustment reflects the elimination of Greer's historical allowance for loan losses.</t>
  </si>
  <si>
    <t>Reflects fair value adjustments on acquired branch and administrative offices based on the Company's assessment.</t>
  </si>
  <si>
    <t>Adjustment reflects fair value adjustments on acquired branch and administrative offices based on third party appraisals.</t>
  </si>
  <si>
    <t>Reflects the impact of acquisition accounting fair value adjustments.</t>
  </si>
  <si>
    <t>Reflects the fair value adjustment to record the estimated core deposit intangible based on the Company's assessment.</t>
  </si>
  <si>
    <t>Adjustment reflects the fair value adjustment to record the estimated core deposit intangible based on the Company's third party valuation report.</t>
  </si>
  <si>
    <t>Reflects the tax impact of acquisition accounting fair value adjustments.</t>
  </si>
  <si>
    <t>Adjustment reflects the tax impact of acquisition accounting fair value adjustments.</t>
  </si>
  <si>
    <t>Reflects the fair value adjustment based on the Company's evaluation of acquired other assets.</t>
  </si>
  <si>
    <t>Adjustment reflects the fair value adjustment based on the Company's evaluation of acquired other assets.</t>
  </si>
  <si>
    <t>Represents the fair value adjustment due to interest rate factors.</t>
  </si>
  <si>
    <t>Adjustment represents the fair value adjustment due to interest rate factors.</t>
  </si>
  <si>
    <t>Reflects the fair value adjustment based on the Company's evaluation of acquired other liabilities.</t>
  </si>
  <si>
    <t>Adjustment reflects the fair value adjustment based on the Company's evaluation of acquired other liabilities.</t>
  </si>
  <si>
    <t>BUSINESS COMBINATIONS (Details 3) - USD ($) $ in Thousands</t>
  </si>
  <si>
    <t>Liabilities</t>
  </si>
  <si>
    <t>SECURITIES (Details) - USD ($) $ in Thousands</t>
  </si>
  <si>
    <t>Available For Sale</t>
  </si>
  <si>
    <t>Amortized Cost</t>
  </si>
  <si>
    <t>Unrealized Gains</t>
  </si>
  <si>
    <t>Unrealized Losses</t>
  </si>
  <si>
    <t>Securities available for sale</t>
  </si>
  <si>
    <t>Municipal securities [Member]</t>
  </si>
  <si>
    <t>US government agencies [Member]</t>
  </si>
  <si>
    <t>Collateralized loan obligations [Member]</t>
  </si>
  <si>
    <t>Corporate securities [Member]</t>
  </si>
  <si>
    <t>Mortgage-backed securities Agency [Member]</t>
  </si>
  <si>
    <t>Mortgage-backed securities Non-agency [Member]</t>
  </si>
  <si>
    <t>Total mortgage-backed securities [Member]</t>
  </si>
  <si>
    <t>Asset-backed securities [Member]</t>
  </si>
  <si>
    <t>SECURITIES (Details 2) - USD ($) $ in Thousands</t>
  </si>
  <si>
    <t>Investment securities, Amortized Cost</t>
  </si>
  <si>
    <t>Less than one year</t>
  </si>
  <si>
    <t>One to five years</t>
  </si>
  <si>
    <t>Six to ten years</t>
  </si>
  <si>
    <t>After ten years</t>
  </si>
  <si>
    <t>Investment securities, Fair Value</t>
  </si>
  <si>
    <t>SECURITIES (Details 3) - USD ($) $ in Thousands</t>
  </si>
  <si>
    <t>Gross realized gains and losses, Available-for-sale</t>
  </si>
  <si>
    <t>Proceeds</t>
  </si>
  <si>
    <t>Realized gains</t>
  </si>
  <si>
    <t>Realized losses</t>
  </si>
  <si>
    <t>Total investment securities gains, net</t>
  </si>
  <si>
    <t>SECURITIES (Details 4) - USD ($) $ in Thousands</t>
  </si>
  <si>
    <t>Available For Sale Securities</t>
  </si>
  <si>
    <t>Less than 12 Months, Amortized Cost</t>
  </si>
  <si>
    <t>Less than 12 Months, Fair Value</t>
  </si>
  <si>
    <t>Less than 12 Months, Unrealized Losses</t>
  </si>
  <si>
    <t>Greater than 12 Months, Amortized Cost</t>
  </si>
  <si>
    <t>Greater than 12 Months, Fair Value</t>
  </si>
  <si>
    <t>Greater than 12 Months, Unrealized Losses</t>
  </si>
  <si>
    <t>Total, Amortized Cost</t>
  </si>
  <si>
    <t>Total, Fair Value</t>
  </si>
  <si>
    <t>Total, Unrealized Losses</t>
  </si>
  <si>
    <t>SECURITIES (Details Narrative) $ in Thousands</t>
  </si>
  <si>
    <t>Jun. 30, 2018USD ($)Item</t>
  </si>
  <si>
    <t>Dec. 31, 2017Item</t>
  </si>
  <si>
    <t>Disclosure Securities Details Abstract</t>
  </si>
  <si>
    <t>Available for Sale Securities pledged for FHLB advances</t>
  </si>
  <si>
    <t>Available for Sale Securities pledged to secure public agency funds</t>
  </si>
  <si>
    <t>Available for Sale Securities pledged for FRB advances</t>
  </si>
  <si>
    <t>Available-for-sale, Securities in Unrealized Loss Positions, Number of Positions | Item</t>
  </si>
  <si>
    <t>DERIVATIVES (Details) - Designated as Hedging Instrument [Member] - USD ($) $ in Thousands</t>
  </si>
  <si>
    <t>Asset derivatives, Fair value</t>
  </si>
  <si>
    <t>Notional Value, Assets</t>
  </si>
  <si>
    <t>Liability derivatives, Fair value</t>
  </si>
  <si>
    <t>Notional Value, Liability</t>
  </si>
  <si>
    <t>Interest rate swaps [Member]</t>
  </si>
  <si>
    <t>Interest rate swaps [Member] | Cash Flow Hedging [Member]</t>
  </si>
  <si>
    <t>Mortgage loan interest rate lock commitments [Member]</t>
  </si>
  <si>
    <t>Mortgage loan forward sales commitments [Member]</t>
  </si>
  <si>
    <t>Mortgage-backed securities forward sales commitments [Member]</t>
  </si>
  <si>
    <t>LOANS RECEIVABLE, NET (Details) - USD ($) $ in Thousands</t>
  </si>
  <si>
    <t>Mar. 31, 2018</t>
  </si>
  <si>
    <t>Mar. 31, 2017</t>
  </si>
  <si>
    <t>Dec. 31, 2016</t>
  </si>
  <si>
    <t>Total gross loans receivable</t>
  </si>
  <si>
    <t>Percentage of Total Loan</t>
  </si>
  <si>
    <t>100.00%</t>
  </si>
  <si>
    <t>Loans receivable, net</t>
  </si>
  <si>
    <t>Purchased Non-Credit Impaired Loans and Nonacquired Loans, gross</t>
  </si>
  <si>
    <t>Percentage of Total Purchased Non-Credit Impaired Loans and Nonacquired Loans</t>
  </si>
  <si>
    <t>Purchased Non-Credit Impaired Loans and Nonacquired Loans, net</t>
  </si>
  <si>
    <t>Purchased Credit Impaired Loans</t>
  </si>
  <si>
    <t>Percentage of Purchased Credit Impaired Loans</t>
  </si>
  <si>
    <t>One-to-four family [Member]</t>
  </si>
  <si>
    <t>28.82%</t>
  </si>
  <si>
    <t>28.70%</t>
  </si>
  <si>
    <t>29.20%</t>
  </si>
  <si>
    <t>29.21%</t>
  </si>
  <si>
    <t>14.73%</t>
  </si>
  <si>
    <t>14.25%</t>
  </si>
  <si>
    <t>Home equity [Member]</t>
  </si>
  <si>
    <t>3.62%</t>
  </si>
  <si>
    <t>3.89%</t>
  </si>
  <si>
    <t>3.72%</t>
  </si>
  <si>
    <t>4.01%</t>
  </si>
  <si>
    <t>0.14%</t>
  </si>
  <si>
    <t>0.23%</t>
  </si>
  <si>
    <t>Commercial real estate [Member]</t>
  </si>
  <si>
    <t>38.75%</t>
  </si>
  <si>
    <t>40.26%</t>
  </si>
  <si>
    <t>38.15%</t>
  </si>
  <si>
    <t>39.77%</t>
  </si>
  <si>
    <t>60.14%</t>
  </si>
  <si>
    <t>54.01%</t>
  </si>
  <si>
    <t>Construction and development [Member]</t>
  </si>
  <si>
    <t>13.50%</t>
  </si>
  <si>
    <t>12.71%</t>
  </si>
  <si>
    <t>13.58%</t>
  </si>
  <si>
    <t>12.83%</t>
  </si>
  <si>
    <t>10.66%</t>
  </si>
  <si>
    <t>9.38%</t>
  </si>
  <si>
    <t>Consumer loans [Member]</t>
  </si>
  <si>
    <t>0.66%</t>
  </si>
  <si>
    <t>0.86%</t>
  </si>
  <si>
    <t>0.68%</t>
  </si>
  <si>
    <t>0.89%</t>
  </si>
  <si>
    <t>0.11%</t>
  </si>
  <si>
    <t>0.12%</t>
  </si>
  <si>
    <t>Commercial business loans [Member]</t>
  </si>
  <si>
    <t>14.65%</t>
  </si>
  <si>
    <t>14.67%</t>
  </si>
  <si>
    <t>13.29%</t>
  </si>
  <si>
    <t>13.62%</t>
  </si>
  <si>
    <t>22.01%</t>
  </si>
  <si>
    <t>LOANS RECEIVABLE, NET (Details 2) - USD ($) $ in Thousands</t>
  </si>
  <si>
    <t>Loans Receivable Net</t>
  </si>
  <si>
    <t>Balance at beginning of period</t>
  </si>
  <si>
    <t>Net reductions for payments, foreclosures, and accretion</t>
  </si>
  <si>
    <t>Balance at end of period</t>
  </si>
  <si>
    <t>Accretable yield, beginning of period</t>
  </si>
  <si>
    <t>Additions</t>
  </si>
  <si>
    <t>Accretion</t>
  </si>
  <si>
    <t>Reclassification from nonaccretable balance, net</t>
  </si>
  <si>
    <t>Other changes, net</t>
  </si>
  <si>
    <t>Accretable yield, end of period</t>
  </si>
  <si>
    <t>Variable rate loans</t>
  </si>
  <si>
    <t>Variable rate loans (as a percentage)</t>
  </si>
  <si>
    <t>37.69%</t>
  </si>
  <si>
    <t>34.82%</t>
  </si>
  <si>
    <t>Fixed rate loans</t>
  </si>
  <si>
    <t>Fixed rate loans (as a percentage)</t>
  </si>
  <si>
    <t>62.31%</t>
  </si>
  <si>
    <t>65.18%</t>
  </si>
  <si>
    <t>Total loans outstanding</t>
  </si>
  <si>
    <t>Total loans outstanding (as a percentage)</t>
  </si>
  <si>
    <t>LOANS RECEIVABLE, NET (Details 3) - USD ($) $ in Thousands</t>
  </si>
  <si>
    <t>Allowance for Loan and Lease Losses [Roll Forward]</t>
  </si>
  <si>
    <t>Beginning Balance</t>
  </si>
  <si>
    <t>Provision for Loan Losses</t>
  </si>
  <si>
    <t>Charge-Offs</t>
  </si>
  <si>
    <t>Recoveries</t>
  </si>
  <si>
    <t>Ending Balance</t>
  </si>
  <si>
    <t>Unallocated [Member]</t>
  </si>
  <si>
    <t>Mortgage Receivables [Member] | One-to-four family [Member]</t>
  </si>
  <si>
    <t>Mortgage Receivables [Member] | Home equity [Member]</t>
  </si>
  <si>
    <t>Mortgage Receivables [Member] | Commercial real estate [Member]</t>
  </si>
  <si>
    <t>Mortgage Receivables [Member] | Construction and development [Member]</t>
  </si>
  <si>
    <t>LOANS RECEIVABLE, NET (Details 4) - USD ($) $ in Thousands</t>
  </si>
  <si>
    <t>Allowance for loan losses ending balances:</t>
  </si>
  <si>
    <t>Loans Individually Evaluated for Impairment</t>
  </si>
  <si>
    <t>Loans Collectively Evaluated for Impairment</t>
  </si>
  <si>
    <t>Loans receivable ending balances:</t>
  </si>
  <si>
    <t>Individually Evaluated for Impairment</t>
  </si>
  <si>
    <t>Collectively Evaluated for Impairment</t>
  </si>
  <si>
    <t>LOANS RECEIVABLE, NET (Details 5) - USD ($) $ in Thousands</t>
  </si>
  <si>
    <t>Impaired Financing Receivable, Recorded Investment [Abstract]</t>
  </si>
  <si>
    <t>Impaired Financing Receivable, with No Related Allowance, Recorded Investment</t>
  </si>
  <si>
    <t>Impaired Financing Receivable, with Related Allowance, Recorded Investment</t>
  </si>
  <si>
    <t>Impaired Financing Receivable, Recorded Investment</t>
  </si>
  <si>
    <t>Impaired Financing Receivable, Unpaid Principal Balance [Abstract]</t>
  </si>
  <si>
    <t>Impaired Financing Receivable, with No Related Allowance, Unpaid Principal Balance</t>
  </si>
  <si>
    <t>Impaired Financing Receivable, with Related Allowance, Unpaid Principal Balance</t>
  </si>
  <si>
    <t>Impaired Financing Receivable, Unpaid Principal Balance</t>
  </si>
  <si>
    <t>Impaired Financing Receivable, Related Allowance</t>
  </si>
  <si>
    <t>Impaired Financing Receivable, Average Recorded Investment [Abstract]</t>
  </si>
  <si>
    <t>Impaired Financing Receivable, with No Related Allowance, Average Recorded Investment</t>
  </si>
  <si>
    <t>Impaired Financing Receivable, with Related Allowance, Average Recorded Investment</t>
  </si>
  <si>
    <t>Impaired Financing Receivable, Average Recorded Investment</t>
  </si>
  <si>
    <t>Impaired Financing Receivable, Interest Income, Accrual Method [Abstract]</t>
  </si>
  <si>
    <t>Impaired Financing Receivable, with No Related Allowance, Interest Income, Accrual Method</t>
  </si>
  <si>
    <t>Impaired Financing Receivable, with Related Allowance, Interest Income, Accrual Method</t>
  </si>
  <si>
    <t>Impaired Financing Receivable, Interest Income, Accrual Method</t>
  </si>
  <si>
    <t>LOANS RECEIVABLE, NET (Details 6) - USD ($) $ in Thousands</t>
  </si>
  <si>
    <t>Aging of the recorded investment in past due loans by class of loans</t>
  </si>
  <si>
    <t>Total Past Due</t>
  </si>
  <si>
    <t>Current</t>
  </si>
  <si>
    <t>Total loans receivable</t>
  </si>
  <si>
    <t>30-59 days past due [Member]</t>
  </si>
  <si>
    <t>60-89 days past due [Member]</t>
  </si>
  <si>
    <t>90 days or more past due [Member]</t>
  </si>
  <si>
    <t>One-to-four family [Member] | 30-59 days past due [Member]</t>
  </si>
  <si>
    <t>One-to-four family [Member] | 60-89 days past due [Member]</t>
  </si>
  <si>
    <t>One-to-four family [Member] | 90 days or more past due [Member]</t>
  </si>
  <si>
    <t>Home equity [Member] | 30-59 days past due [Member]</t>
  </si>
  <si>
    <t>Home equity [Member] | 60-89 days past due [Member]</t>
  </si>
  <si>
    <t>Home equity [Member] | 90 days or more past due [Member]</t>
  </si>
  <si>
    <t>Commercial real estate [Member] | 30-59 days past due [Member]</t>
  </si>
  <si>
    <t>Commercial real estate [Member] | 60-89 days past due [Member]</t>
  </si>
  <si>
    <t>Commercial real estate [Member] | 90 days or more past due [Member]</t>
  </si>
  <si>
    <t>Construction and development [Member] | 30-59 days past due [Member]</t>
  </si>
  <si>
    <t>Construction and development [Member] | 60-89 days past due [Member]</t>
  </si>
  <si>
    <t>Construction and development [Member] | 90 days or more past due [Member]</t>
  </si>
  <si>
    <t>Consumer loans [Member] | 30-59 days past due [Member]</t>
  </si>
  <si>
    <t>Consumer loans [Member] | 60-89 days past due [Member]</t>
  </si>
  <si>
    <t>Consumer loans [Member] | 90 days or more past due [Member]</t>
  </si>
  <si>
    <t>Commercial business loans [Member] | 30-59 days past due [Member]</t>
  </si>
  <si>
    <t>Commercial business loans [Member] | 60-89 days past due [Member]</t>
  </si>
  <si>
    <t>Commercial business loans [Member] | 90 days or more past due [Member]</t>
  </si>
  <si>
    <t>Purchased Credit Impaired Loans [Member]</t>
  </si>
  <si>
    <t>Purchased Credit Impaired Loans [Member] | 30-59 days past due [Member]</t>
  </si>
  <si>
    <t>Purchased Credit Impaired Loans [Member] | 60-89 days past due [Member]</t>
  </si>
  <si>
    <t>Purchased Credit Impaired Loans [Member] | 90 days or more past due [Member]</t>
  </si>
  <si>
    <t>Purchased Credit Impaired Loans [Member] | One-to-four family [Member]</t>
  </si>
  <si>
    <t>Purchased Credit Impaired Loans [Member] | One-to-four family [Member] | 30-59 days past due [Member]</t>
  </si>
  <si>
    <t>Purchased Credit Impaired Loans [Member] | One-to-four family [Member] | 60-89 days past due [Member]</t>
  </si>
  <si>
    <t>Purchased Credit Impaired Loans [Member] | One-to-four family [Member] | 90 days or more past due [Member]</t>
  </si>
  <si>
    <t>Purchased Credit Impaired Loans [Member] | Home equity [Member]</t>
  </si>
  <si>
    <t>Purchased Credit Impaired Loans [Member] | Home equity [Member] | 30-59 days past due [Member]</t>
  </si>
  <si>
    <t>Purchased Credit Impaired Loans [Member] | Home equity [Member] | 60-89 days past due [Member]</t>
  </si>
  <si>
    <t>Purchased Credit Impaired Loans [Member] | Home equity [Member] | 90 days or more past due [Member]</t>
  </si>
  <si>
    <t>Purchased Credit Impaired Loans [Member] | Commercial real estate [Member]</t>
  </si>
  <si>
    <t>Purchased Credit Impaired Loans [Member] | Commercial real estate [Member] | 30-59 days past due [Member]</t>
  </si>
  <si>
    <t>Purchased Credit Impaired Loans [Member] | Commercial real estate [Member] | 60-89 days past due [Member]</t>
  </si>
  <si>
    <t>Purchased Credit Impaired Loans [Member] | Commercial real estate [Member] | 90 days or more past due [Member]</t>
  </si>
  <si>
    <t>Purchased Credit Impaired Loans [Member] | Construction and development [Member]</t>
  </si>
  <si>
    <t>Purchased Credit Impaired Loans [Member] | Construction and development [Member] | 30-59 days past due [Member]</t>
  </si>
  <si>
    <t>Purchased Credit Impaired Loans [Member] | Construction and development [Member] | 60-89 days past due [Member]</t>
  </si>
  <si>
    <t>Purchased Credit Impaired Loans [Member] | Construction and development [Member] | 90 days or more past due [Member]</t>
  </si>
  <si>
    <t>Purchased Credit Impaired Loans [Member] | Consumer loans [Member]</t>
  </si>
  <si>
    <t>Purchased Credit Impaired Loans [Member] | Consumer loans [Member] | 30-59 days past due [Member]</t>
  </si>
  <si>
    <t>Purchased Credit Impaired Loans [Member] | Consumer loans [Member] | 60-89 days past due [Member]</t>
  </si>
  <si>
    <t>Purchased Credit Impaired Loans [Member] | Consumer loans [Member] | 90 days or more past due [Member]</t>
  </si>
  <si>
    <t>Purchased Credit Impaired Loans [Member] | Commercial business loans [Member]</t>
  </si>
  <si>
    <t>Purchased Credit Impaired Loans [Member] | Commercial business loans [Member] | 30-59 days past due [Member]</t>
  </si>
  <si>
    <t>Purchased Credit Impaired Loans [Member] | Commercial business loans [Member] | 60-89 days past due [Member]</t>
  </si>
  <si>
    <t>Purchased Credit Impaired Loans [Member] | Commercial business loans [Member] | 90 days or more past due [Member]</t>
  </si>
  <si>
    <t>Purchased Non Credit Impaired Loans [Member]</t>
  </si>
  <si>
    <t>Purchased Non Credit Impaired Loans [Member] | 30-59 days past due [Member]</t>
  </si>
  <si>
    <t>Purchased Non Credit Impaired Loans [Member] | 60-89 days past due [Member]</t>
  </si>
  <si>
    <t>Purchased Non Credit Impaired Loans [Member] | 90 days or more past due [Member]</t>
  </si>
  <si>
    <t>Purchased Non Credit Impaired Loans [Member] | One-to-four family [Member]</t>
  </si>
  <si>
    <t>Purchased Non Credit Impaired Loans [Member] | One-to-four family [Member] | 30-59 days past due [Member]</t>
  </si>
  <si>
    <t>Purchased Non Credit Impaired Loans [Member] | One-to-four family [Member] | 60-89 days past due [Member]</t>
  </si>
  <si>
    <t>Purchased Non Credit Impaired Loans [Member] | One-to-four family [Member] | 90 days or more past due [Member]</t>
  </si>
  <si>
    <t>Purchased Non Credit Impaired Loans [Member] | Home equity [Member]</t>
  </si>
  <si>
    <t>Purchased Non Credit Impaired Loans [Member] | Home equity [Member] | 30-59 days past due [Member]</t>
  </si>
  <si>
    <t>Purchased Non Credit Impaired Loans [Member] | Home equity [Member] | 60-89 days past due [Member]</t>
  </si>
  <si>
    <t>Purchased Non Credit Impaired Loans [Member] | Home equity [Member] | 90 days or more past due [Member]</t>
  </si>
  <si>
    <t>Purchased Non Credit Impaired Loans [Member] | Commercial real estate [Member]</t>
  </si>
  <si>
    <t>Purchased Non Credit Impaired Loans [Member] | Commercial real estate [Member] | 30-59 days past due [Member]</t>
  </si>
  <si>
    <t>Purchased Non Credit Impaired Loans [Member] | Commercial real estate [Member] | 60-89 days past due [Member]</t>
  </si>
  <si>
    <t>Purchased Non Credit Impaired Loans [Member] | Commercial real estate [Member] | 90 days or more past due [Member]</t>
  </si>
  <si>
    <t>Purchased Non Credit Impaired Loans [Member] | Construction and development [Member]</t>
  </si>
  <si>
    <t>Purchased Non Credit Impaired Loans [Member] | Construction and development [Member] | 30-59 days past due [Member]</t>
  </si>
  <si>
    <t>Purchased Non Credit Impaired Loans [Member] | Construction and development [Member] | 60-89 days past due [Member]</t>
  </si>
  <si>
    <t>Purchased Non Credit Impaired Loans [Member] | Construction and development [Member] | 90 days or more past due [Member]</t>
  </si>
  <si>
    <t>Purchased Non Credit Impaired Loans [Member] | Consumer loans [Member]</t>
  </si>
  <si>
    <t>Purchased Non Credit Impaired Loans [Member] | Consumer loans [Member] | 30-59 days past due [Member]</t>
  </si>
  <si>
    <t>Purchased Non Credit Impaired Loans [Member] | Consumer loans [Member] | 60-89 days past due [Member]</t>
  </si>
  <si>
    <t>Purchased Non Credit Impaired Loans [Member] | Consumer loans [Member] | 90 days or more past due [Member]</t>
  </si>
  <si>
    <t>Purchased Non Credit Impaired Loans [Member] | Commercial business loans [Member]</t>
  </si>
  <si>
    <t>Purchased Non Credit Impaired Loans [Member] | Commercial business loans [Member] | 30-59 days past due [Member]</t>
  </si>
  <si>
    <t>Purchased Non Credit Impaired Loans [Member] | Commercial business loans [Member] | 60-89 days past due [Member]</t>
  </si>
  <si>
    <t>Purchased Non Credit Impaired Loans [Member] | Commercial business loans [Member] | 90 days or more past due [Member]</t>
  </si>
  <si>
    <t>LOANS RECEIVABLE, NET (Details 7) - USD ($) $ in Thousands</t>
  </si>
  <si>
    <t>Nonaccrual</t>
  </si>
  <si>
    <t>Nonperforming Financing Receivable [Member]</t>
  </si>
  <si>
    <t>Consumer loans [Member] | Nonperforming Financing Receivable [Member]</t>
  </si>
  <si>
    <t>Commercial business loans [Member] | Nonperforming Financing Receivable [Member]</t>
  </si>
  <si>
    <t>Mortgage Receivables [Member] | One-to-four family [Member] | Nonperforming Financing Receivable [Member]</t>
  </si>
  <si>
    <t>Mortgage Receivables [Member] | Home equity [Member] | Nonperforming Financing Receivable [Member]</t>
  </si>
  <si>
    <t>Mortgage Receivables [Member] | Commercial real estate [Member] | Nonperforming Financing Receivable [Member]</t>
  </si>
  <si>
    <t>Mortgage Receivables [Member] | Construction and development [Member] | Nonperforming Financing Receivable [Member]</t>
  </si>
  <si>
    <t>LOANS RECEIVABLE, NET (Details 8) - USD ($) $ in Thousands</t>
  </si>
  <si>
    <t>Pass [Member]</t>
  </si>
  <si>
    <t>Pass [Member] | Purchased Non Credit Impaired Loans [Member]</t>
  </si>
  <si>
    <t>Pass [Member] | Purchased Credit Impaired Loans [Member]</t>
  </si>
  <si>
    <t>Special Mention [Member]</t>
  </si>
  <si>
    <t>Special Mention [Member] | Purchased Non Credit Impaired Loans [Member]</t>
  </si>
  <si>
    <t>Special Mention [Member] | Purchased Credit Impaired Loans [Member]</t>
  </si>
  <si>
    <t>Substandard [Member]</t>
  </si>
  <si>
    <t>Substandard [Member] | Purchased Non Credit Impaired Loans [Member]</t>
  </si>
  <si>
    <t>Substandard [Member] | Purchased Credit Impaired Loans [Member]</t>
  </si>
  <si>
    <t>One-to-four family [Member] | Purchased Non Credit Impaired Loans [Member]</t>
  </si>
  <si>
    <t>One-to-four family [Member] | Purchased Credit Impaired Loans [Member]</t>
  </si>
  <si>
    <t>One-to-four family [Member] | Pass [Member]</t>
  </si>
  <si>
    <t>One-to-four family [Member] | Pass [Member] | Purchased Non Credit Impaired Loans [Member]</t>
  </si>
  <si>
    <t>One-to-four family [Member] | Pass [Member] | Purchased Credit Impaired Loans [Member]</t>
  </si>
  <si>
    <t>One-to-four family [Member] | Special Mention [Member]</t>
  </si>
  <si>
    <t>One-to-four family [Member] | Special Mention [Member] | Purchased Non Credit Impaired Loans [Member]</t>
  </si>
  <si>
    <t>One-to-four family [Member] | Special Mention [Member] | Purchased Credit Impaired Loans [Member]</t>
  </si>
  <si>
    <t>One-to-four family [Member] | Substandard [Member]</t>
  </si>
  <si>
    <t>One-to-four family [Member] | Substandard [Member] | Purchased Non Credit Impaired Loans [Member]</t>
  </si>
  <si>
    <t>One-to-four family [Member] | Substandard [Member] | Purchased Credit Impaired Loans [Member]</t>
  </si>
  <si>
    <t>Home equity [Member] | Purchased Non Credit Impaired Loans [Member]</t>
  </si>
  <si>
    <t>Home equity [Member] | Purchased Credit Impaired Loans [Member]</t>
  </si>
  <si>
    <t>Home equity [Member] | Pass [Member]</t>
  </si>
  <si>
    <t>Home equity [Member] | Pass [Member] | Purchased Non Credit Impaired Loans [Member]</t>
  </si>
  <si>
    <t>Home equity [Member] | Pass [Member] | Purchased Credit Impaired Loans [Member]</t>
  </si>
  <si>
    <t>Home equity [Member] | Special Mention [Member]</t>
  </si>
  <si>
    <t>Home equity [Member] | Special Mention [Member] | Purchased Non Credit Impaired Loans [Member]</t>
  </si>
  <si>
    <t>Home equity [Member] | Special Mention [Member] | Purchased Credit Impaired Loans [Member]</t>
  </si>
  <si>
    <t>Home equity [Member] | Substandard [Member]</t>
  </si>
  <si>
    <t>Home equity [Member] | Substandard [Member] | Purchased Non Credit Impaired Loans [Member]</t>
  </si>
  <si>
    <t>Home equity [Member] | Substandard [Member] | Purchased Credit Impaired Loans [Member]</t>
  </si>
  <si>
    <t>Commercial real estate [Member] | Purchased Non Credit Impaired Loans [Member]</t>
  </si>
  <si>
    <t>Commercial real estate [Member] | Purchased Credit Impaired Loans [Member]</t>
  </si>
  <si>
    <t>Commercial real estate [Member] | Pass [Member]</t>
  </si>
  <si>
    <t>Commercial real estate [Member] | Pass [Member] | Purchased Non Credit Impaired Loans [Member]</t>
  </si>
  <si>
    <t>Commercial real estate [Member] | Pass [Member] | Purchased Credit Impaired Loans [Member]</t>
  </si>
  <si>
    <t>Commercial real estate [Member] | Special Mention [Member]</t>
  </si>
  <si>
    <t>Commercial real estate [Member] | Special Mention [Member] | Purchased Non Credit Impaired Loans [Member]</t>
  </si>
  <si>
    <t>Commercial real estate [Member] | Special Mention [Member] | Purchased Credit Impaired Loans [Member]</t>
  </si>
  <si>
    <t>Commercial real estate [Member] | Substandard [Member]</t>
  </si>
  <si>
    <t>Commercial real estate [Member] | Substandard [Member] | Purchased Non Credit Impaired Loans [Member]</t>
  </si>
  <si>
    <t>Commercial real estate [Member] | Substandard [Member] | Purchased Credit Impaired Loans [Member]</t>
  </si>
  <si>
    <t>Construction and development [Member] | Purchased Non Credit Impaired Loans [Member]</t>
  </si>
  <si>
    <t>Construction and development [Member] | Purchased Credit Impaired Loans [Member]</t>
  </si>
  <si>
    <t>Construction and development [Member] | Pass [Member]</t>
  </si>
  <si>
    <t>Construction and development [Member] | Pass [Member] | Purchased Non Credit Impaired Loans [Member]</t>
  </si>
  <si>
    <t>Construction and development [Member] | Pass [Member] | Purchased Credit Impaired Loans [Member]</t>
  </si>
  <si>
    <t>Construction and development [Member] | Special Mention [Member]</t>
  </si>
  <si>
    <t>Construction and development [Member] | Special Mention [Member] | Purchased Non Credit Impaired Loans [Member]</t>
  </si>
  <si>
    <t>Construction and development [Member] | Special Mention [Member] | Purchased Credit Impaired Loans [Member]</t>
  </si>
  <si>
    <t>Construction and development [Member] | Substandard [Member]</t>
  </si>
  <si>
    <t>Construction and development [Member] | Substandard [Member] | Purchased Non Credit Impaired Loans [Member]</t>
  </si>
  <si>
    <t>Construction and development [Member] | Substandard [Member] | Purchased Credit Impaired Loans [Member]</t>
  </si>
  <si>
    <t>Consumer loans [Member] | Purchased Non Credit Impaired Loans [Member]</t>
  </si>
  <si>
    <t>Consumer loans [Member] | Purchased Credit Impaired Loans [Member]</t>
  </si>
  <si>
    <t>Consumer loans [Member] | Pass [Member]</t>
  </si>
  <si>
    <t>Consumer loans [Member] | Pass [Member] | Purchased Non Credit Impaired Loans [Member]</t>
  </si>
  <si>
    <t>Consumer loans [Member] | Pass [Member] | Purchased Credit Impaired Loans [Member]</t>
  </si>
  <si>
    <t>Consumer loans [Member] | Special Mention [Member]</t>
  </si>
  <si>
    <t>Consumer loans [Member] | Special Mention [Member] | Purchased Non Credit Impaired Loans [Member]</t>
  </si>
  <si>
    <t>Consumer loans [Member] | Special Mention [Member] | Purchased Credit Impaired Loans [Member]</t>
  </si>
  <si>
    <t>Consumer loans [Member] | Substandard [Member]</t>
  </si>
  <si>
    <t>Consumer loans [Member] | Substandard [Member] | Purchased Non Credit Impaired Loans [Member]</t>
  </si>
  <si>
    <t>Consumer loans [Member] | Substandard [Member] | Purchased Credit Impaired Loans [Member]</t>
  </si>
  <si>
    <t>Commercial business loans [Member] | Purchased Non Credit Impaired Loans [Member]</t>
  </si>
  <si>
    <t>Commercial business loans [Member] | Purchased Credit Impaired Loans [Member]</t>
  </si>
  <si>
    <t>Commercial business loans [Member] | Pass [Member]</t>
  </si>
  <si>
    <t>Commercial business loans [Member] | Pass [Member] | Purchased Non Credit Impaired Loans [Member]</t>
  </si>
  <si>
    <t>Commercial business loans [Member] | Pass [Member] | Purchased Credit Impaired Loans [Member]</t>
  </si>
  <si>
    <t>Commercial business loans [Member] | Special Mention [Member]</t>
  </si>
  <si>
    <t>Commercial business loans [Member] | Special Mention [Member] | Purchased Non Credit Impaired Loans [Member]</t>
  </si>
  <si>
    <t>Commercial business loans [Member] | Special Mention [Member] | Purchased Credit Impaired Loans [Member]</t>
  </si>
  <si>
    <t>Commercial business loans [Member] | Substandard [Member]</t>
  </si>
  <si>
    <t>Commercial business loans [Member] | Substandard [Member] | Purchased Non Credit Impaired Loans [Member]</t>
  </si>
  <si>
    <t>Commercial business loans [Member] | Substandard [Member] | Purchased Credit Impaired Loans [Member]</t>
  </si>
  <si>
    <t>LOANS RECEIVABLE, NET (Details 9) - USD ($) $ in Thousands</t>
  </si>
  <si>
    <t>Performing Financing Receivable [Member]</t>
  </si>
  <si>
    <t>Performing Financing Receivable [Member] | Purchased Credit Impaired Loans [Member]</t>
  </si>
  <si>
    <t>Performing Financing Receivable [Member] | Purchased Non Credit Impaired Loans [Member]</t>
  </si>
  <si>
    <t>90 days or more past due</t>
  </si>
  <si>
    <t>Nonperforming Financing Receivable [Member] | Purchased Credit Impaired Loans [Member]</t>
  </si>
  <si>
    <t>Nonperforming Financing Receivable [Member] | Purchased Non Credit Impaired Loans [Member]</t>
  </si>
  <si>
    <t>Consumer loans [Member] | Performing Financing Receivable [Member]</t>
  </si>
  <si>
    <t>Consumer loans [Member] | Performing Financing Receivable [Member] | Purchased Credit Impaired Loans [Member]</t>
  </si>
  <si>
    <t>Consumer loans [Member] | Performing Financing Receivable [Member] | Purchased Non Credit Impaired Loans [Member]</t>
  </si>
  <si>
    <t>Consumer loans [Member] | Nonperforming Financing Receivable [Member] | Purchased Credit Impaired Loans [Member]</t>
  </si>
  <si>
    <t>Consumer loans [Member] | Nonperforming Financing Receivable [Member] | Purchased Non Credit Impaired Loans [Member]</t>
  </si>
  <si>
    <t>Commercial business loans [Member] | Performing Financing Receivable [Member]</t>
  </si>
  <si>
    <t>Commercial business loans [Member] | Performing Financing Receivable [Member] | Purchased Credit Impaired Loans [Member]</t>
  </si>
  <si>
    <t>Commercial business loans [Member] | Performing Financing Receivable [Member] | Purchased Non Credit Impaired Loans [Member]</t>
  </si>
  <si>
    <t>Commercial business loans [Member] | Nonperforming Financing Receivable [Member] | Purchased Credit Impaired Loans [Member]</t>
  </si>
  <si>
    <t>Commercial business loans [Member] | Nonperforming Financing Receivable [Member] | Purchased Non Credit Impaired Loans [Member]</t>
  </si>
  <si>
    <t>Mortgage Receivables [Member] | One-to-four family [Member] | Performing Financing Receivable [Member]</t>
  </si>
  <si>
    <t>Mortgage Receivables [Member] | One-to-four family [Member] | Performing Financing Receivable [Member] | Purchased Credit Impaired Loans [Member]</t>
  </si>
  <si>
    <t>Mortgage Receivables [Member] | One-to-four family [Member] | Performing Financing Receivable [Member] | Purchased Non Credit Impaired Loans [Member]</t>
  </si>
  <si>
    <t>Mortgage Receivables [Member] | One-to-four family [Member] | Nonperforming Financing Receivable [Member] | Purchased Credit Impaired Loans [Member]</t>
  </si>
  <si>
    <t>Mortgage Receivables [Member] | One-to-four family [Member] | Nonperforming Financing Receivable [Member] | Purchased Non Credit Impaired Loans [Member]</t>
  </si>
  <si>
    <t>Mortgage Receivables [Member] | Home equity [Member] | Performing Financing Receivable [Member]</t>
  </si>
  <si>
    <t>Mortgage Receivables [Member] | Home equity [Member] | Performing Financing Receivable [Member] | Purchased Credit Impaired Loans [Member]</t>
  </si>
  <si>
    <t>Mortgage Receivables [Member] | Home equity [Member] | Performing Financing Receivable [Member] | Purchased Non Credit Impaired Loans [Member]</t>
  </si>
  <si>
    <t>Mortgage Receivables [Member] | Home equity [Member] | Nonperforming Financing Receivable [Member] | Purchased Credit Impaired Loans [Member]</t>
  </si>
  <si>
    <t>Mortgage Receivables [Member] | Home equity [Member] | Nonperforming Financing Receivable [Member] | Purchased Non Credit Impaired Loans [Member]</t>
  </si>
  <si>
    <t>Mortgage Receivables [Member] | Commercial real estate [Member] | Performing Financing Receivable [Member]</t>
  </si>
  <si>
    <t>Mortgage Receivables [Member] | Commercial real estate [Member] | Performing Financing Receivable [Member] | Purchased Credit Impaired Loans [Member]</t>
  </si>
  <si>
    <t>Mortgage Receivables [Member] | Commercial real estate [Member] | Performing Financing Receivable [Member] | Purchased Non Credit Impaired Loans [Member]</t>
  </si>
  <si>
    <t>Mortgage Receivables [Member] | Commercial real estate [Member] | Nonperforming Financing Receivable [Member] | Purchased Credit Impaired Loans [Member]</t>
  </si>
  <si>
    <t>Mortgage Receivables [Member] | Commercial real estate [Member] | Nonperforming Financing Receivable [Member] | Purchased Non Credit Impaired Loans [Member]</t>
  </si>
  <si>
    <t>Mortgage Receivables [Member] | Construction and development [Member] | Purchased Non Credit Impaired Loans [Member]</t>
  </si>
  <si>
    <t>Mortgage Receivables [Member] | Construction and development [Member] | Performing Financing Receivable [Member]</t>
  </si>
  <si>
    <t>Mortgage Receivables [Member] | Construction and development [Member] | Performing Financing Receivable [Member] | Purchased Credit Impaired Loans [Member]</t>
  </si>
  <si>
    <t>Mortgage Receivables [Member] | Construction and development [Member] | Performing Financing Receivable [Member] | Purchased Non Credit Impaired Loans [Member]</t>
  </si>
  <si>
    <t>Mortgage Receivables [Member] | Construction and development [Member] | Nonperforming Financing Receivable [Member] | Purchased Credit Impaired Loans [Member]</t>
  </si>
  <si>
    <t>Mortgage Receivables [Member] | Construction and development [Member] | Nonperforming Financing Receivable [Member] | Purchased Non Credit Impaired Loans [Member]</t>
  </si>
  <si>
    <t>LOANS RECEIVABLE, NET (Details Narrative) $ in Thousands</t>
  </si>
  <si>
    <t>Jun. 30, 2017USD ($)Item</t>
  </si>
  <si>
    <t>Dec. 31, 2017USD ($)</t>
  </si>
  <si>
    <t>Loans designated as troubled debt restructurings</t>
  </si>
  <si>
    <t>Troubled debt restructurings, still accruing</t>
  </si>
  <si>
    <t>Mortgage Receivables [Member] | Commercial and Residential real estate [Member]</t>
  </si>
  <si>
    <t>Number of Contracts due to modification identified as a TDR | Item</t>
  </si>
  <si>
    <t>Pre-Modification Recorded Investment</t>
  </si>
  <si>
    <t>Post-Modification Recorded Investment</t>
  </si>
  <si>
    <t>REAL ESTATE ACQUIRED THROUGH FORECLOSURE (Details) - USD ($) $ in Thousands</t>
  </si>
  <si>
    <t>12 Months Ended</t>
  </si>
  <si>
    <t>Real Estate Acquired Through Foreclosure</t>
  </si>
  <si>
    <t>Sales</t>
  </si>
  <si>
    <t>Write downs</t>
  </si>
  <si>
    <t>REAL ESTATE ACQUIRED THROUGH FORECLOSURE (Details 2) - USD ($) $ in Thousands</t>
  </si>
  <si>
    <t>DEPOSITS (Details) - USD ($) $ in Thousands</t>
  </si>
  <si>
    <t>Disclosure Deposits Details Abstract</t>
  </si>
  <si>
    <t>Noninterest-bearing demand accounts</t>
  </si>
  <si>
    <t>Interest-bearing demand accounts</t>
  </si>
  <si>
    <t>Savings accounts</t>
  </si>
  <si>
    <t>Money market accounts</t>
  </si>
  <si>
    <t>Certificates of deposit:</t>
  </si>
  <si>
    <t>Less than $250,000</t>
  </si>
  <si>
    <t>$250,000 or more</t>
  </si>
  <si>
    <t>Total certificates of deposit</t>
  </si>
  <si>
    <t>Brokered certificates of deposit</t>
  </si>
  <si>
    <t>Institutional certificates of deposit</t>
  </si>
  <si>
    <t>ESTIMATED FAIR VALUE OF FINANCIAL INSTRUMENTS (Details) - USD ($) $ in Thousands</t>
  </si>
  <si>
    <t>Derivative Asset</t>
  </si>
  <si>
    <t>Brokered deposits</t>
  </si>
  <si>
    <t>Derivative Liability</t>
  </si>
  <si>
    <t>Fair Value, Inputs, Level 1 [Member]</t>
  </si>
  <si>
    <t>Fair Value, Inputs, Level 2 [Member]</t>
  </si>
  <si>
    <t>Fair Value, Inputs, Level 3 [Member]</t>
  </si>
  <si>
    <t>Fair Value, Measurements, Recurring [Member] | Fair Value, Inputs, Level 1 [Member]</t>
  </si>
  <si>
    <t>Assets and liabilities measured at fair value</t>
  </si>
  <si>
    <t>Fair Value, Measurements, Recurring [Member] | Fair Value, Inputs, Level 1 [Member] | Mortgage loan interest rate lock commitments [Member]</t>
  </si>
  <si>
    <t>Fair Value, Measurements, Recurring [Member] | Fair Value, Inputs, Level 1 [Member] | Mortgage loan forward sales commitments [Member]</t>
  </si>
  <si>
    <t>Fair Value, Measurements, Recurring [Member] | Fair Value, Inputs, Level 1 [Member] | Mortgage-backed securities forward sales commitments [Member]</t>
  </si>
  <si>
    <t>Fair Value, Measurements, Recurring [Member] | Fair Value, Inputs, Level 1 [Member] | Interest rate swaps [Member]</t>
  </si>
  <si>
    <t>Fair Value, Measurements, Recurring [Member] | Fair Value, Inputs, Level 1 [Member] | Interest rate swaps [Member] | Not Designated as Hedging Instrument [Member]</t>
  </si>
  <si>
    <t>Fair Value, Measurements, Recurring [Member] | Fair Value, Inputs, Level 1 [Member] | Municipal securities [Member]</t>
  </si>
  <si>
    <t>Fair Value, Measurements, Recurring [Member] | Fair Value, Inputs, Level 1 [Member] | US government agencies [Member]</t>
  </si>
  <si>
    <t>Fair Value, Measurements, Recurring [Member] | Fair Value, Inputs, Level 1 [Member] | Mortgage-backed securities Agency [Member]</t>
  </si>
  <si>
    <t>Fair Value, Measurements, Recurring [Member] | Fair Value, Inputs, Level 1 [Member] | Mortgage-backed securities Non-agency [Member]</t>
  </si>
  <si>
    <t>Fair Value, Measurements, Recurring [Member] | Fair Value, Inputs, Level 1 [Member] | Collateralized loan obligations [Member]</t>
  </si>
  <si>
    <t>Fair Value, Measurements, Recurring [Member] | Fair Value, Inputs, Level 2 [Member]</t>
  </si>
  <si>
    <t>Fair Value, Measurements, Recurring [Member] | Fair Value, Inputs, Level 2 [Member] | Mortgage loan interest rate lock commitments [Member]</t>
  </si>
  <si>
    <t>Fair Value, Measurements, Recurring [Member] | Fair Value, Inputs, Level 2 [Member] | Mortgage loan forward sales commitments [Member]</t>
  </si>
  <si>
    <t>Fair Value, Measurements, Recurring [Member] | Fair Value, Inputs, Level 2 [Member] | Mortgage-backed securities forward sales commitments [Member]</t>
  </si>
  <si>
    <t>Fair Value, Measurements, Recurring [Member] | Fair Value, Inputs, Level 2 [Member] | Interest rate swaps [Member]</t>
  </si>
  <si>
    <t>Fair Value, Measurements, Recurring [Member] | Fair Value, Inputs, Level 2 [Member] | Municipal securities [Member]</t>
  </si>
  <si>
    <t>Fair Value, Measurements, Recurring [Member] | Fair Value, Inputs, Level 2 [Member] | US government agencies [Member]</t>
  </si>
  <si>
    <t>Fair Value, Measurements, Recurring [Member] | Fair Value, Inputs, Level 2 [Member] | Mortgage-backed securities Agency [Member]</t>
  </si>
  <si>
    <t>Fair Value, Measurements, Recurring [Member] | Fair Value, Inputs, Level 2 [Member] | Mortgage-backed securities Non-agency [Member]</t>
  </si>
  <si>
    <t>Fair Value, Measurements, Recurring [Member] | Fair Value, Inputs, Level 2 [Member] | Collateralized loan obligations [Member]</t>
  </si>
  <si>
    <t>Fair Value, Measurements, Recurring [Member] | Fair Value, Inputs, Level 2 [Member] | Corporate securities [Member]</t>
  </si>
  <si>
    <t>Fair Value, Measurements, Recurring [Member] | Fair Value, Inputs, Level 3 [Member]</t>
  </si>
  <si>
    <t>Fair Value, Measurements, Recurring [Member] | Fair Value, Inputs, Level 3 [Member] | Mortgage loan interest rate lock commitments [Member]</t>
  </si>
  <si>
    <t>Fair Value, Measurements, Recurring [Member] | Fair Value, Inputs, Level 3 [Member] | Mortgage loan forward sales commitments [Member]</t>
  </si>
  <si>
    <t>Fair Value, Measurements, Recurring [Member] | Fair Value, Inputs, Level 3 [Member] | Mortgage-backed securities forward sales commitments [Member]</t>
  </si>
  <si>
    <t>Fair Value, Measurements, Recurring [Member] | Fair Value, Inputs, Level 3 [Member] | Interest rate swaps [Member]</t>
  </si>
  <si>
    <t>Fair Value, Measurements, Recurring [Member] | Fair Value, Inputs, Level 3 [Member] | Municipal securities [Member]</t>
  </si>
  <si>
    <t>Fair Value, Measurements, Recurring [Member] | Fair Value, Inputs, Level 3 [Member] | US government agencies [Member]</t>
  </si>
  <si>
    <t>Fair Value, Measurements, Recurring [Member] | Fair Value, Inputs, Level 3 [Member] | Mortgage-backed securities Agency [Member]</t>
  </si>
  <si>
    <t>Fair Value, Measurements, Recurring [Member] | Fair Value, Inputs, Level 3 [Member] | Mortgage-backed securities Non-agency [Member]</t>
  </si>
  <si>
    <t>Fair Value, Measurements, Recurring [Member] | Fair Value, Inputs, Level 3 [Member] | Collateralized loan obligations [Member]</t>
  </si>
  <si>
    <t>Fair Value, Measurements, Recurring [Member] | Fair Value, Inputs, Level 3 [Member] | Asset-backed securities [Member]</t>
  </si>
  <si>
    <t>ESTIMATED FAIR VALUE OF FINANCIAL INSTRUMENTS (Details 2) - Nonrecurring basis [Member] - USD ($) $ in Thousands</t>
  </si>
  <si>
    <t>Assets measured at fair value on a nonrecurring basis</t>
  </si>
  <si>
    <t>Fair Value, Inputs, Level 1 [Member] | One-to-four family [Member]</t>
  </si>
  <si>
    <t>Fair Value, Inputs, Level 1 [Member] | Commercial real estate [Member]</t>
  </si>
  <si>
    <t>Fair Value, Inputs, Level 1 [Member] | Construction and development [Member]</t>
  </si>
  <si>
    <t>Fair Value, Inputs, Level 1 [Member] | Consumer loans [Member]</t>
  </si>
  <si>
    <t>Fair Value, Inputs, Level 1 [Member] | Commercial business loans [Member]</t>
  </si>
  <si>
    <t>Fair Value, Inputs, Level 1 [Member] | Mortgage Receivables [Member] | One-to-four family [Member]</t>
  </si>
  <si>
    <t>Fair Value, Inputs, Level 1 [Member] | Mortgage Receivables [Member] | Home equity [Member]</t>
  </si>
  <si>
    <t>Fair Value, Inputs, Level 1 [Member] | Mortgage Receivables [Member] | Commercial real estate [Member]</t>
  </si>
  <si>
    <t>Fair Value, Inputs, Level 1 [Member] | Mortgage Receivables [Member] | Construction and development [Member]</t>
  </si>
  <si>
    <t>Fair Value, Inputs, Level 2 [Member] | One-to-four family [Member]</t>
  </si>
  <si>
    <t>Fair Value, Inputs, Level 2 [Member] | Commercial real estate [Member]</t>
  </si>
  <si>
    <t>Fair Value, Inputs, Level 2 [Member] | Construction and development [Member]</t>
  </si>
  <si>
    <t>Fair Value, Inputs, Level 2 [Member] | Consumer loans [Member]</t>
  </si>
  <si>
    <t>Fair Value, Inputs, Level 2 [Member] | Commercial business loans [Member]</t>
  </si>
  <si>
    <t>Fair Value, Inputs, Level 2 [Member] | Mortgage Receivables [Member] | One-to-four family [Member]</t>
  </si>
  <si>
    <t>Fair Value, Inputs, Level 2 [Member] | Mortgage Receivables [Member] | Home equity [Member]</t>
  </si>
  <si>
    <t>Fair Value, Inputs, Level 2 [Member] | Mortgage Receivables [Member] | Commercial real estate [Member]</t>
  </si>
  <si>
    <t>Fair Value, Inputs, Level 2 [Member] | Mortgage Receivables [Member] | Construction and development [Member]</t>
  </si>
  <si>
    <t>Fair Value, Inputs, Level 3 [Member] | One-to-four family [Member]</t>
  </si>
  <si>
    <t>Fair Value, Inputs, Level 3 [Member] | Commercial real estate [Member]</t>
  </si>
  <si>
    <t>Fair Value, Inputs, Level 3 [Member] | Construction and development [Member]</t>
  </si>
  <si>
    <t>Fair Value, Inputs, Level 3 [Member] | Consumer loans [Member]</t>
  </si>
  <si>
    <t>Fair Value, Inputs, Level 3 [Member] | Commercial business loans [Member]</t>
  </si>
  <si>
    <t>Fair Value, Inputs, Level 3 [Member] | Mortgage Servicing Rights [Member]</t>
  </si>
  <si>
    <t>Fair Value, Inputs, Level 3 [Member] | Mortgage Receivables [Member] | One-to-four family [Member]</t>
  </si>
  <si>
    <t>Fair Value, Inputs, Level 3 [Member] | Mortgage Receivables [Member] | Home equity [Member]</t>
  </si>
  <si>
    <t>Fair Value, Inputs, Level 3 [Member] | Mortgage Receivables [Member] | Commercial real estate [Member]</t>
  </si>
  <si>
    <t>Fair Value, Inputs, Level 3 [Member] | Mortgage Receivables [Member] | Construction and development [Member]</t>
  </si>
  <si>
    <t>ESTIMATED FAIR VALUE OF FINANCIAL INSTRUMENTS (Details 3) - Fair Value, Inputs, Level 3 [Member]</t>
  </si>
  <si>
    <t>Mortgage Servicing Rights [Member]</t>
  </si>
  <si>
    <t>Valuation Techniques</t>
  </si>
  <si>
    <t>Discounted cash flows</t>
  </si>
  <si>
    <t>Significant Unobservable Inputs</t>
  </si>
  <si>
    <t>Comparable sales</t>
  </si>
  <si>
    <t>Minimum [Member] | Mortgage Servicing Rights [Member]</t>
  </si>
  <si>
    <t>Significant Unobservable Input Range</t>
  </si>
  <si>
    <t>11.50%</t>
  </si>
  <si>
    <t>Assumptions Used to Estimate Fair Value, Prepayment Speed (As a percent)</t>
  </si>
  <si>
    <t>6.00%</t>
  </si>
  <si>
    <t>8.00%</t>
  </si>
  <si>
    <t>Maximum [Member] | Mortgage Servicing Rights [Member]</t>
  </si>
  <si>
    <t>13.00%</t>
  </si>
  <si>
    <t>8.50%</t>
  </si>
  <si>
    <t>10.00%</t>
  </si>
  <si>
    <t>Impaired Loans [Member]</t>
  </si>
  <si>
    <t>Appraisal Value</t>
  </si>
  <si>
    <t>Appraisals and or sales of comparable properties</t>
  </si>
  <si>
    <t>Impaired Loans [Member] | Minimum [Member]</t>
  </si>
  <si>
    <t>Impaired Loans [Member] | Maximum [Member]</t>
  </si>
  <si>
    <t>20.00%</t>
  </si>
  <si>
    <t>Real estate owned [Member]</t>
  </si>
  <si>
    <t xml:space="preserve">Appraisal Value/ Comparison Sales/ Other estimates </t>
  </si>
  <si>
    <t>Real estate owned [Member] | Minimum [Member]</t>
  </si>
  <si>
    <t>Real estate owned [Member] | Maximum [Member]</t>
  </si>
  <si>
    <t>ESTIMATED FAIR VALUE OF FINANCIAL INSTRUMENTS (Details 4) - USD ($) $ in Thousands</t>
  </si>
  <si>
    <t>Financial assets:</t>
  </si>
  <si>
    <t>Real estate acquired through foreclosure</t>
  </si>
  <si>
    <t>Financial liabilities:</t>
  </si>
  <si>
    <t>Dividends payable to stockholders</t>
  </si>
  <si>
    <t>Carrying Amount [Member]</t>
  </si>
  <si>
    <t>Fair Value [Member]</t>
  </si>
  <si>
    <t>ESTIMATED FAIR VALUE OF FINANCIAL INSTRUMENTS (Details 5) - USD ($) $ in Thousands</t>
  </si>
  <si>
    <t>Commitments to Extend Credit [Member]</t>
  </si>
  <si>
    <t>Off-Balance Sheet Financial Instruments:</t>
  </si>
  <si>
    <t>Notional Amount</t>
  </si>
  <si>
    <t>Estimated Fair Value</t>
  </si>
  <si>
    <t>Standby Letters of Credit [Member]</t>
  </si>
  <si>
    <t>EARNINGS PER SHARE (Details) - shares</t>
  </si>
  <si>
    <t>Disclosure Earnings Per Share Details Abstract</t>
  </si>
  <si>
    <t>Weighted average shares outstanding</t>
  </si>
  <si>
    <t>Effect of dilutive securities</t>
  </si>
  <si>
    <t>Average shares outstanding</t>
  </si>
  <si>
    <t>EARNINGS PER SHARE (Details 2) - shares</t>
  </si>
  <si>
    <t>Disclosure Earnings Per Share Details 2Abstract</t>
  </si>
  <si>
    <t>Less nonvested restricted stock awards</t>
  </si>
  <si>
    <t>Period end dilutive shares</t>
  </si>
  <si>
    <t>SUPPLEMENTAL SEGMENT INFORMATION (Details) - USD ($) $ in Thousands</t>
  </si>
  <si>
    <t>Net interest income (expense)</t>
  </si>
  <si>
    <t>Noninterest income from external customers</t>
  </si>
  <si>
    <t>Intersegment noninterest income</t>
  </si>
  <si>
    <t>Intersegment noninterest expense</t>
  </si>
  <si>
    <t>Income (loss) before income taxes</t>
  </si>
  <si>
    <t>Net income (loss)</t>
  </si>
  <si>
    <t>Community Banking [Member]</t>
  </si>
  <si>
    <t>Mortgage Banking [Member]</t>
  </si>
  <si>
    <t>Other [Member]</t>
  </si>
  <si>
    <t>Eliminations [Member]</t>
  </si>
  <si>
    <t>SUPPLEMENTAL SEGMENT INFORMATION (Details 2) - USD ($) $ in Thousands</t>
  </si>
  <si>
    <t>Borrowed fu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03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C14" s="5" t="n">
        <v>22611363</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37</v>
      </c>
    </row>
    <row r="4" spans="1:2">
      <c r="A4" s="4" t="s">
        <v>239</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23</v>
      </c>
    </row>
    <row r="4" spans="1:2">
      <c r="A4" s="4" t="s">
        <v>251</v>
      </c>
      <c r="B4" s="4" t="s">
        <v>252</v>
      </c>
    </row>
    <row r="5" spans="1:2">
      <c r="A5" s="4" t="s">
        <v>253</v>
      </c>
      <c r="B5" s="4" t="s">
        <v>254</v>
      </c>
    </row>
    <row r="6" spans="1:2">
      <c r="A6" s="4" t="s">
        <v>255</v>
      </c>
      <c r="B6" s="4" t="s">
        <v>256</v>
      </c>
    </row>
    <row r="7" spans="1:2">
      <c r="A7" s="4" t="s">
        <v>245</v>
      </c>
      <c r="B7" s="4" t="s">
        <v>257</v>
      </c>
    </row>
    <row r="8" spans="1:2">
      <c r="A8" s="4" t="s">
        <v>258</v>
      </c>
      <c r="B8" s="4" t="s">
        <v>259</v>
      </c>
    </row>
    <row r="9" spans="1:2">
      <c r="A9" s="4" t="s">
        <v>260</v>
      </c>
      <c r="B9" s="4" t="s">
        <v>261</v>
      </c>
    </row>
    <row r="10" spans="1:2">
      <c r="A10" s="4" t="s">
        <v>262</v>
      </c>
      <c r="B10"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64</v>
      </c>
      <c r="B1" s="2" t="s">
        <v>1</v>
      </c>
    </row>
    <row r="2" spans="1:2">
      <c r="B2" s="2" t="s">
        <v>2</v>
      </c>
    </row>
    <row r="3" spans="1:2">
      <c r="A3" s="4" t="s">
        <v>265</v>
      </c>
    </row>
    <row r="4" spans="1:2">
      <c r="A4" s="4" t="s">
        <v>266</v>
      </c>
      <c r="B4" s="4" t="s">
        <v>267</v>
      </c>
    </row>
    <row r="5" spans="1:2">
      <c r="A5" s="4" t="s">
        <v>268</v>
      </c>
      <c r="B5" s="4" t="s">
        <v>269</v>
      </c>
    </row>
    <row r="6" spans="1:2">
      <c r="A6" s="4" t="s">
        <v>270</v>
      </c>
    </row>
    <row r="7" spans="1:2">
      <c r="A7" s="4" t="s">
        <v>266</v>
      </c>
      <c r="B7" s="4" t="s">
        <v>271</v>
      </c>
    </row>
    <row r="8" spans="1:2">
      <c r="A8" s="4" t="s">
        <v>268</v>
      </c>
      <c r="B8"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7327</v>
      </c>
      <c r="C3" s="7" t="n">
        <v>25254</v>
      </c>
    </row>
    <row r="4" spans="1:3">
      <c r="A4" s="4" t="s">
        <v>31</v>
      </c>
      <c r="B4" s="5" t="n">
        <v>54751</v>
      </c>
      <c r="C4" s="5" t="n">
        <v>55998</v>
      </c>
    </row>
    <row r="5" spans="1:3">
      <c r="A5" s="4" t="s">
        <v>32</v>
      </c>
      <c r="B5" s="5" t="n">
        <v>82078</v>
      </c>
      <c r="C5" s="5" t="n">
        <v>81252</v>
      </c>
    </row>
    <row r="6" spans="1:3">
      <c r="A6" s="4" t="s">
        <v>33</v>
      </c>
      <c r="B6" s="5" t="n">
        <v>804968</v>
      </c>
      <c r="C6" s="5" t="n">
        <v>743239</v>
      </c>
    </row>
    <row r="7" spans="1:3">
      <c r="A7" s="4" t="s">
        <v>34</v>
      </c>
      <c r="B7" s="5" t="n">
        <v>19019</v>
      </c>
      <c r="C7" s="5" t="n">
        <v>19065</v>
      </c>
    </row>
    <row r="8" spans="1:3">
      <c r="A8" s="4" t="s">
        <v>35</v>
      </c>
      <c r="B8" s="5" t="n">
        <v>3429</v>
      </c>
      <c r="C8" s="5" t="n">
        <v>3446</v>
      </c>
    </row>
    <row r="9" spans="1:3">
      <c r="A9" s="4" t="s">
        <v>36</v>
      </c>
      <c r="B9" s="5" t="n">
        <v>6001</v>
      </c>
      <c r="C9" s="5" t="n">
        <v>2803</v>
      </c>
    </row>
    <row r="10" spans="1:3">
      <c r="A10" s="4" t="s">
        <v>37</v>
      </c>
      <c r="B10" s="5" t="n">
        <v>39473</v>
      </c>
      <c r="C10" s="5" t="n">
        <v>35292</v>
      </c>
    </row>
    <row r="11" spans="1:3">
      <c r="A11" s="4" t="s">
        <v>38</v>
      </c>
      <c r="B11" s="5" t="n">
        <v>2414234</v>
      </c>
      <c r="C11" s="5" t="n">
        <v>2308050</v>
      </c>
    </row>
    <row r="12" spans="1:3">
      <c r="A12" s="4" t="s">
        <v>39</v>
      </c>
      <c r="B12" s="5" t="n">
        <v>62530</v>
      </c>
      <c r="C12" s="5" t="n">
        <v>61407</v>
      </c>
    </row>
    <row r="13" spans="1:3">
      <c r="A13" s="4" t="s">
        <v>40</v>
      </c>
      <c r="B13" s="5" t="n">
        <v>12664</v>
      </c>
      <c r="C13" s="5" t="n">
        <v>11992</v>
      </c>
    </row>
    <row r="14" spans="1:3">
      <c r="A14" s="4" t="s">
        <v>41</v>
      </c>
      <c r="B14" s="5" t="n">
        <v>1726</v>
      </c>
      <c r="C14" s="5" t="n">
        <v>3106</v>
      </c>
    </row>
    <row r="15" spans="1:3">
      <c r="A15" s="4" t="s">
        <v>42</v>
      </c>
      <c r="B15" s="5" t="n">
        <v>6073</v>
      </c>
      <c r="C15" s="5" t="n">
        <v>2436</v>
      </c>
    </row>
    <row r="16" spans="1:3">
      <c r="A16" s="4" t="s">
        <v>43</v>
      </c>
      <c r="B16" s="5" t="n">
        <v>23626</v>
      </c>
      <c r="C16" s="5" t="n">
        <v>21003</v>
      </c>
    </row>
    <row r="17" spans="1:3">
      <c r="A17" s="4" t="s">
        <v>44</v>
      </c>
      <c r="B17" s="5" t="n">
        <v>57982</v>
      </c>
      <c r="C17" s="5" t="n">
        <v>57195</v>
      </c>
    </row>
    <row r="18" spans="1:3">
      <c r="A18" s="4" t="s">
        <v>45</v>
      </c>
      <c r="B18" s="5" t="n">
        <v>18003</v>
      </c>
      <c r="C18" s="5" t="n">
        <v>19601</v>
      </c>
    </row>
    <row r="19" spans="1:3">
      <c r="A19" s="4" t="s">
        <v>46</v>
      </c>
      <c r="B19" s="5" t="n">
        <v>127592</v>
      </c>
      <c r="C19" s="5" t="n">
        <v>127592</v>
      </c>
    </row>
    <row r="20" spans="1:3">
      <c r="A20" s="4" t="s">
        <v>47</v>
      </c>
      <c r="B20" s="5" t="n">
        <v>13693</v>
      </c>
      <c r="C20" s="5" t="n">
        <v>21538</v>
      </c>
    </row>
    <row r="21" spans="1:3">
      <c r="A21" s="4" t="s">
        <v>48</v>
      </c>
      <c r="B21" s="5" t="n">
        <v>3693091</v>
      </c>
      <c r="C21" s="5" t="n">
        <v>3519017</v>
      </c>
    </row>
    <row r="22" spans="1:3">
      <c r="A22" s="3" t="s">
        <v>49</v>
      </c>
    </row>
    <row r="23" spans="1:3">
      <c r="A23" s="4" t="s">
        <v>50</v>
      </c>
      <c r="B23" s="5" t="n">
        <v>577568</v>
      </c>
      <c r="C23" s="5" t="n">
        <v>525615</v>
      </c>
    </row>
    <row r="24" spans="1:3">
      <c r="A24" s="4" t="s">
        <v>51</v>
      </c>
      <c r="B24" s="5" t="n">
        <v>2131230</v>
      </c>
      <c r="C24" s="5" t="n">
        <v>2079314</v>
      </c>
    </row>
    <row r="25" spans="1:3">
      <c r="A25" s="4" t="s">
        <v>52</v>
      </c>
      <c r="B25" s="5" t="n">
        <v>2708798</v>
      </c>
      <c r="C25" s="5" t="n">
        <v>2604929</v>
      </c>
    </row>
    <row r="26" spans="1:3">
      <c r="A26" s="4" t="s">
        <v>53</v>
      </c>
      <c r="B26" s="5" t="n">
        <v>354500</v>
      </c>
      <c r="C26" s="5" t="n">
        <v>340500</v>
      </c>
    </row>
    <row r="27" spans="1:3">
      <c r="A27" s="4" t="s">
        <v>54</v>
      </c>
      <c r="B27" s="5" t="n">
        <v>46347</v>
      </c>
      <c r="C27" s="5" t="n">
        <v>72259</v>
      </c>
    </row>
    <row r="28" spans="1:3">
      <c r="A28" s="4" t="s">
        <v>55</v>
      </c>
      <c r="B28" s="5" t="n">
        <v>129</v>
      </c>
      <c r="C28" s="5" t="n">
        <v>156</v>
      </c>
    </row>
    <row r="29" spans="1:3">
      <c r="A29" s="4" t="s">
        <v>56</v>
      </c>
      <c r="B29" s="5" t="n">
        <v>10454</v>
      </c>
      <c r="C29" s="5" t="n">
        <v>7324</v>
      </c>
    </row>
    <row r="30" spans="1:3">
      <c r="A30" s="4" t="s">
        <v>57</v>
      </c>
      <c r="B30" s="5" t="n">
        <v>4558</v>
      </c>
      <c r="C30" s="5" t="n">
        <v>3005</v>
      </c>
    </row>
    <row r="31" spans="1:3">
      <c r="A31" s="4" t="s">
        <v>58</v>
      </c>
      <c r="B31" s="5" t="n">
        <v>1560</v>
      </c>
      <c r="C31" s="5" t="n">
        <v>1126</v>
      </c>
    </row>
    <row r="32" spans="1:3">
      <c r="A32" s="4" t="s">
        <v>59</v>
      </c>
      <c r="B32" s="5" t="n">
        <v>1592</v>
      </c>
      <c r="C32" s="5" t="n">
        <v>1892</v>
      </c>
    </row>
    <row r="33" spans="1:3">
      <c r="A33" s="4" t="s">
        <v>60</v>
      </c>
      <c r="B33" s="5" t="n">
        <v>1354</v>
      </c>
      <c r="C33" s="5" t="n">
        <v>1051</v>
      </c>
    </row>
    <row r="34" spans="1:3">
      <c r="A34" s="4" t="s">
        <v>61</v>
      </c>
      <c r="B34" s="5" t="n">
        <v>12015</v>
      </c>
      <c r="C34" s="5" t="n">
        <v>11394</v>
      </c>
    </row>
    <row r="35" spans="1:3">
      <c r="A35" s="4" t="s">
        <v>62</v>
      </c>
      <c r="B35" s="5" t="n">
        <v>3141307</v>
      </c>
      <c r="C35" s="5" t="n">
        <v>3043636</v>
      </c>
    </row>
    <row r="36" spans="1:3">
      <c r="A36" s="3" t="s">
        <v>63</v>
      </c>
    </row>
    <row r="37" spans="1:3">
      <c r="A37" s="4" t="s">
        <v>64</v>
      </c>
      <c r="B37" s="4" t="s">
        <v>65</v>
      </c>
      <c r="C37" s="4" t="s">
        <v>65</v>
      </c>
    </row>
    <row r="38" spans="1:3">
      <c r="A38" s="4" t="s">
        <v>66</v>
      </c>
      <c r="B38" s="5" t="n">
        <v>226</v>
      </c>
      <c r="C38" s="5" t="n">
        <v>210</v>
      </c>
    </row>
    <row r="39" spans="1:3">
      <c r="A39" s="4" t="s">
        <v>67</v>
      </c>
      <c r="B39" s="5" t="n">
        <v>412300</v>
      </c>
      <c r="C39" s="5" t="n">
        <v>348037</v>
      </c>
    </row>
    <row r="40" spans="1:3">
      <c r="A40" s="4" t="s">
        <v>68</v>
      </c>
      <c r="B40" s="5" t="n">
        <v>139799</v>
      </c>
      <c r="C40" s="5" t="n">
        <v>123537</v>
      </c>
    </row>
    <row r="41" spans="1:3">
      <c r="A41" s="4" t="s">
        <v>69</v>
      </c>
      <c r="B41" s="5" t="n">
        <v>-541</v>
      </c>
      <c r="C41" s="5" t="n">
        <v>3597</v>
      </c>
    </row>
    <row r="42" spans="1:3">
      <c r="A42" s="4" t="s">
        <v>70</v>
      </c>
      <c r="B42" s="5" t="n">
        <v>551784</v>
      </c>
      <c r="C42" s="5" t="n">
        <v>475381</v>
      </c>
    </row>
    <row r="43" spans="1:3">
      <c r="A43" s="4" t="s">
        <v>71</v>
      </c>
      <c r="B43" s="7" t="n">
        <v>3693091</v>
      </c>
      <c r="C43" s="7" t="n">
        <v>35190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8</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2</v>
      </c>
      <c r="B1" s="2" t="s">
        <v>1</v>
      </c>
    </row>
    <row r="2" spans="1:2">
      <c r="B2" s="2" t="s">
        <v>2</v>
      </c>
    </row>
    <row r="3" spans="1:2">
      <c r="A3" s="3" t="s">
        <v>231</v>
      </c>
    </row>
    <row r="4" spans="1:2">
      <c r="A4" s="4" t="s">
        <v>283</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4</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304</v>
      </c>
      <c r="B13" s="4" t="s">
        <v>3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6</v>
      </c>
      <c r="B1" s="2" t="s">
        <v>1</v>
      </c>
    </row>
    <row r="2" spans="1:2">
      <c r="B2" s="2" t="s">
        <v>2</v>
      </c>
    </row>
    <row r="3" spans="1:2">
      <c r="A3" s="3" t="s">
        <v>237</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1</v>
      </c>
      <c r="B1" s="2" t="s">
        <v>1</v>
      </c>
    </row>
    <row r="2" spans="1:2">
      <c r="B2" s="2" t="s">
        <v>2</v>
      </c>
    </row>
    <row r="3" spans="1:2">
      <c r="A3" s="3" t="s">
        <v>237</v>
      </c>
    </row>
    <row r="4" spans="1:2">
      <c r="A4" s="4" t="s">
        <v>312</v>
      </c>
      <c r="B4"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42</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48</v>
      </c>
    </row>
    <row r="4" spans="1:2">
      <c r="A4" s="4" t="s">
        <v>330</v>
      </c>
      <c r="B4"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8</v>
      </c>
    </row>
    <row r="2" spans="1:3">
      <c r="A2" s="4" t="s">
        <v>333</v>
      </c>
      <c r="B2" s="7" t="n">
        <v>226</v>
      </c>
      <c r="C2" s="7" t="n">
        <v>210</v>
      </c>
    </row>
    <row r="3" spans="1:3">
      <c r="A3" s="4" t="s">
        <v>81</v>
      </c>
      <c r="B3" s="5" t="n">
        <v>50000000</v>
      </c>
      <c r="C3" s="5" t="n">
        <v>25000000</v>
      </c>
    </row>
    <row r="4" spans="1:3">
      <c r="A4" s="4" t="s">
        <v>334</v>
      </c>
    </row>
    <row r="5" spans="1:3">
      <c r="A5" s="4" t="s">
        <v>335</v>
      </c>
      <c r="B5" s="7" t="n">
        <v>36000</v>
      </c>
    </row>
    <row r="6" spans="1:3">
      <c r="A6" s="4" t="s">
        <v>336</v>
      </c>
      <c r="B6" s="5" t="n">
        <v>37100</v>
      </c>
    </row>
    <row r="7" spans="1:3">
      <c r="A7" s="4" t="s">
        <v>333</v>
      </c>
      <c r="B7" s="7" t="n">
        <v>111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337</v>
      </c>
      <c r="B1" s="2" t="s">
        <v>338</v>
      </c>
      <c r="C1" s="2" t="s">
        <v>339</v>
      </c>
      <c r="D1" s="2" t="s">
        <v>2</v>
      </c>
      <c r="E1" s="2" t="s">
        <v>28</v>
      </c>
      <c r="F1" s="2" t="s">
        <v>86</v>
      </c>
    </row>
    <row r="2" spans="1:6">
      <c r="A2" s="4" t="s">
        <v>340</v>
      </c>
      <c r="D2" s="7" t="n">
        <v>226</v>
      </c>
      <c r="E2" s="7" t="n">
        <v>210</v>
      </c>
    </row>
    <row r="3" spans="1:6">
      <c r="A3" s="4" t="s">
        <v>340</v>
      </c>
      <c r="D3" s="5" t="n">
        <v>22570182</v>
      </c>
      <c r="E3" s="5" t="n">
        <v>21022202</v>
      </c>
      <c r="F3" s="5" t="n">
        <v>16156943</v>
      </c>
    </row>
    <row r="4" spans="1:6">
      <c r="A4" s="4" t="s">
        <v>265</v>
      </c>
    </row>
    <row r="5" spans="1:6">
      <c r="A5" s="4" t="s">
        <v>340</v>
      </c>
      <c r="B5" s="7" t="n">
        <v>177711</v>
      </c>
    </row>
    <row r="6" spans="1:6">
      <c r="A6" s="4" t="s">
        <v>341</v>
      </c>
      <c r="B6" s="5" t="n">
        <v>983</v>
      </c>
    </row>
    <row r="7" spans="1:6">
      <c r="A7" s="4" t="s">
        <v>342</v>
      </c>
      <c r="B7" s="7" t="n">
        <v>178694</v>
      </c>
    </row>
    <row r="8" spans="1:6">
      <c r="A8" s="4" t="s">
        <v>340</v>
      </c>
      <c r="B8" s="5" t="n">
        <v>4822540</v>
      </c>
    </row>
    <row r="9" spans="1:6">
      <c r="A9" s="4" t="s">
        <v>270</v>
      </c>
    </row>
    <row r="10" spans="1:6">
      <c r="A10" s="4" t="s">
        <v>340</v>
      </c>
      <c r="C10" s="7" t="n">
        <v>54223</v>
      </c>
    </row>
    <row r="11" spans="1:6">
      <c r="A11" s="4" t="s">
        <v>341</v>
      </c>
      <c r="C11" s="5" t="n">
        <v>4422</v>
      </c>
    </row>
    <row r="12" spans="1:6">
      <c r="A12" s="4" t="s">
        <v>342</v>
      </c>
      <c r="C12" s="7" t="n">
        <v>58645</v>
      </c>
    </row>
    <row r="13" spans="1:6">
      <c r="A13" s="4" t="s">
        <v>340</v>
      </c>
      <c r="C13" s="5" t="n">
        <v>17895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28</v>
      </c>
    </row>
    <row r="2" spans="1:3">
      <c r="A2" s="3" t="s">
        <v>73</v>
      </c>
    </row>
    <row r="3" spans="1:3">
      <c r="A3" s="4" t="s">
        <v>74</v>
      </c>
      <c r="B3" s="7" t="n">
        <v>807672</v>
      </c>
      <c r="C3" s="7" t="n">
        <v>736975</v>
      </c>
    </row>
    <row r="4" spans="1:3">
      <c r="A4" s="4" t="s">
        <v>75</v>
      </c>
      <c r="B4" s="7" t="n">
        <v>12987</v>
      </c>
      <c r="C4" s="7" t="n">
        <v>11478</v>
      </c>
    </row>
    <row r="5" spans="1:3">
      <c r="A5" s="4" t="s">
        <v>76</v>
      </c>
      <c r="B5" s="8" t="n">
        <v>0.01</v>
      </c>
      <c r="C5" s="8" t="n">
        <v>0.01</v>
      </c>
    </row>
    <row r="6" spans="1:3">
      <c r="A6" s="4" t="s">
        <v>77</v>
      </c>
      <c r="B6" s="5" t="n">
        <v>1000000</v>
      </c>
      <c r="C6" s="5" t="n">
        <v>1000000</v>
      </c>
    </row>
    <row r="7" spans="1:3">
      <c r="A7" s="4" t="s">
        <v>78</v>
      </c>
      <c r="B7" s="5" t="n">
        <v>0</v>
      </c>
      <c r="C7" s="5" t="n">
        <v>0</v>
      </c>
    </row>
    <row r="8" spans="1:3">
      <c r="A8" s="4" t="s">
        <v>79</v>
      </c>
      <c r="B8" s="5" t="n">
        <v>0</v>
      </c>
      <c r="C8" s="5" t="n">
        <v>0</v>
      </c>
    </row>
    <row r="9" spans="1:3">
      <c r="A9" s="4" t="s">
        <v>80</v>
      </c>
      <c r="B9" s="8" t="n">
        <v>0.01</v>
      </c>
      <c r="C9" s="8" t="n">
        <v>0.01</v>
      </c>
    </row>
    <row r="10" spans="1:3">
      <c r="A10" s="4" t="s">
        <v>81</v>
      </c>
      <c r="B10" s="5" t="n">
        <v>50000000</v>
      </c>
      <c r="C10" s="5" t="n">
        <v>25000000</v>
      </c>
    </row>
    <row r="11" spans="1:3">
      <c r="A11" s="4" t="s">
        <v>82</v>
      </c>
      <c r="B11" s="5" t="n">
        <v>22570182</v>
      </c>
      <c r="C11" s="5" t="n">
        <v>21022202</v>
      </c>
    </row>
    <row r="12" spans="1:3">
      <c r="A12" s="4" t="s">
        <v>83</v>
      </c>
      <c r="B12" s="5" t="n">
        <v>22570182</v>
      </c>
      <c r="C12" s="5" t="n">
        <v>210222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5"/>
    <col customWidth="1" max="6" min="6" width="14"/>
    <col customWidth="1" max="7" min="7" width="5"/>
  </cols>
  <sheetData>
    <row r="1" spans="1:7">
      <c r="A1" s="1" t="s">
        <v>343</v>
      </c>
      <c r="B1" s="2" t="s">
        <v>2</v>
      </c>
      <c r="C1" s="2" t="s">
        <v>28</v>
      </c>
      <c r="D1" s="2" t="s">
        <v>338</v>
      </c>
      <c r="F1" s="2" t="s">
        <v>339</v>
      </c>
    </row>
    <row r="2" spans="1:7">
      <c r="A2" s="3" t="s">
        <v>344</v>
      </c>
    </row>
    <row r="3" spans="1:7">
      <c r="A3" s="4" t="s">
        <v>345</v>
      </c>
      <c r="B3" s="7" t="n">
        <v>813700</v>
      </c>
      <c r="C3" s="7" t="n">
        <v>962300</v>
      </c>
    </row>
    <row r="4" spans="1:7">
      <c r="A4" s="3" t="s">
        <v>346</v>
      </c>
    </row>
    <row r="5" spans="1:7">
      <c r="A5" s="4" t="s">
        <v>46</v>
      </c>
      <c r="B5" s="7" t="n">
        <v>127592</v>
      </c>
      <c r="C5" s="7" t="n">
        <v>127592</v>
      </c>
    </row>
    <row r="6" spans="1:7">
      <c r="A6" s="4" t="s">
        <v>265</v>
      </c>
    </row>
    <row r="7" spans="1:7">
      <c r="A7" s="3" t="s">
        <v>344</v>
      </c>
    </row>
    <row r="8" spans="1:7">
      <c r="A8" s="4" t="s">
        <v>32</v>
      </c>
      <c r="D8" s="7" t="n">
        <v>66109</v>
      </c>
    </row>
    <row r="9" spans="1:7">
      <c r="A9" s="4" t="s">
        <v>347</v>
      </c>
      <c r="D9" s="5" t="n">
        <v>186038</v>
      </c>
    </row>
    <row r="10" spans="1:7">
      <c r="A10" s="4" t="s">
        <v>348</v>
      </c>
      <c r="D10" s="5" t="n">
        <v>1593</v>
      </c>
    </row>
    <row r="11" spans="1:7">
      <c r="A11" s="4" t="s">
        <v>37</v>
      </c>
      <c r="D11" s="5" t="n">
        <v>1282</v>
      </c>
    </row>
    <row r="12" spans="1:7">
      <c r="A12" s="4" t="s">
        <v>345</v>
      </c>
      <c r="D12" s="5" t="n">
        <v>783779</v>
      </c>
    </row>
    <row r="13" spans="1:7">
      <c r="A13" s="4" t="s">
        <v>349</v>
      </c>
      <c r="D13" s="5" t="n">
        <v>-9495</v>
      </c>
    </row>
    <row r="14" spans="1:7">
      <c r="A14" s="4" t="s">
        <v>350</v>
      </c>
      <c r="D14" s="5" t="n">
        <v>10761</v>
      </c>
    </row>
    <row r="15" spans="1:7">
      <c r="A15" s="4" t="s">
        <v>351</v>
      </c>
      <c r="D15" s="5" t="n">
        <v>1922</v>
      </c>
    </row>
    <row r="16" spans="1:7">
      <c r="A16" s="4" t="s">
        <v>45</v>
      </c>
      <c r="D16" s="5" t="n">
        <v>1410</v>
      </c>
    </row>
    <row r="17" spans="1:7">
      <c r="A17" s="4" t="s">
        <v>352</v>
      </c>
      <c r="D17" s="5" t="n">
        <v>3961</v>
      </c>
    </row>
    <row r="18" spans="1:7">
      <c r="A18" s="4" t="s">
        <v>47</v>
      </c>
      <c r="D18" s="5" t="n">
        <v>33552</v>
      </c>
    </row>
    <row r="19" spans="1:7">
      <c r="A19" s="4" t="s">
        <v>353</v>
      </c>
      <c r="D19" s="5" t="n">
        <v>1080912</v>
      </c>
    </row>
    <row r="20" spans="1:7">
      <c r="A20" s="3" t="s">
        <v>346</v>
      </c>
    </row>
    <row r="21" spans="1:7">
      <c r="A21" s="4" t="s">
        <v>94</v>
      </c>
      <c r="D21" s="5" t="n">
        <v>952573</v>
      </c>
    </row>
    <row r="22" spans="1:7">
      <c r="A22" s="4" t="s">
        <v>354</v>
      </c>
      <c r="D22" s="5" t="n">
        <v>26810</v>
      </c>
    </row>
    <row r="23" spans="1:7">
      <c r="A23" s="4" t="s">
        <v>355</v>
      </c>
      <c r="D23" s="5" t="n">
        <v>8515</v>
      </c>
    </row>
    <row r="24" spans="1:7">
      <c r="A24" s="4" t="s">
        <v>356</v>
      </c>
      <c r="D24" s="5" t="n">
        <v>987898</v>
      </c>
    </row>
    <row r="25" spans="1:7">
      <c r="A25" s="4" t="s">
        <v>357</v>
      </c>
    </row>
    <row r="26" spans="1:7">
      <c r="A26" s="3" t="s">
        <v>344</v>
      </c>
    </row>
    <row r="27" spans="1:7">
      <c r="A27" s="4" t="s">
        <v>32</v>
      </c>
      <c r="D27" s="4" t="s">
        <v>65</v>
      </c>
      <c r="F27" s="4" t="s">
        <v>65</v>
      </c>
    </row>
    <row r="28" spans="1:7">
      <c r="A28" s="4" t="s">
        <v>347</v>
      </c>
      <c r="D28" s="4" t="s">
        <v>65</v>
      </c>
      <c r="F28" s="4" t="s">
        <v>65</v>
      </c>
    </row>
    <row r="29" spans="1:7">
      <c r="A29" s="4" t="s">
        <v>348</v>
      </c>
      <c r="D29" s="4" t="s">
        <v>65</v>
      </c>
    </row>
    <row r="30" spans="1:7">
      <c r="A30" s="4" t="s">
        <v>37</v>
      </c>
      <c r="D30" s="4" t="s">
        <v>65</v>
      </c>
    </row>
    <row r="31" spans="1:7">
      <c r="A31" s="4" t="s">
        <v>345</v>
      </c>
      <c r="D31" s="5" t="n">
        <v>-24620</v>
      </c>
      <c r="E31" s="4" t="s">
        <v>358</v>
      </c>
      <c r="F31" s="5" t="n">
        <v>-10559</v>
      </c>
      <c r="G31" s="4" t="s">
        <v>359</v>
      </c>
    </row>
    <row r="32" spans="1:7">
      <c r="A32" s="4" t="s">
        <v>349</v>
      </c>
      <c r="D32" s="5" t="n">
        <v>9495</v>
      </c>
      <c r="E32" s="4" t="s">
        <v>360</v>
      </c>
      <c r="F32" s="5" t="n">
        <v>3198</v>
      </c>
      <c r="G32" s="4" t="s">
        <v>361</v>
      </c>
    </row>
    <row r="33" spans="1:7">
      <c r="A33" s="4" t="s">
        <v>350</v>
      </c>
      <c r="D33" s="5" t="n">
        <v>1500</v>
      </c>
      <c r="E33" s="4" t="s">
        <v>362</v>
      </c>
      <c r="F33" s="5" t="n">
        <v>4202</v>
      </c>
      <c r="G33" s="4" t="s">
        <v>363</v>
      </c>
    </row>
    <row r="34" spans="1:7">
      <c r="A34" s="4" t="s">
        <v>351</v>
      </c>
      <c r="D34" s="5" t="n">
        <v>-556</v>
      </c>
      <c r="E34" s="4" t="s">
        <v>364</v>
      </c>
      <c r="F34" s="4" t="s">
        <v>65</v>
      </c>
    </row>
    <row r="35" spans="1:7">
      <c r="A35" s="4" t="s">
        <v>45</v>
      </c>
      <c r="D35" s="5" t="n">
        <v>11090</v>
      </c>
      <c r="E35" s="4" t="s">
        <v>365</v>
      </c>
      <c r="F35" s="5" t="n">
        <v>4480</v>
      </c>
      <c r="G35" s="4" t="s">
        <v>366</v>
      </c>
    </row>
    <row r="36" spans="1:7">
      <c r="A36" s="4" t="s">
        <v>352</v>
      </c>
      <c r="D36" s="5" t="n">
        <v>238</v>
      </c>
      <c r="E36" s="4" t="s">
        <v>367</v>
      </c>
      <c r="F36" s="5" t="n">
        <v>-1434</v>
      </c>
      <c r="G36" s="4" t="s">
        <v>368</v>
      </c>
    </row>
    <row r="37" spans="1:7">
      <c r="A37" s="4" t="s">
        <v>47</v>
      </c>
      <c r="D37" s="5" t="n">
        <v>-3417</v>
      </c>
      <c r="E37" s="4" t="s">
        <v>369</v>
      </c>
      <c r="F37" s="5" t="n">
        <v>-241</v>
      </c>
      <c r="G37" s="4" t="s">
        <v>370</v>
      </c>
    </row>
    <row r="38" spans="1:7">
      <c r="A38" s="4" t="s">
        <v>353</v>
      </c>
      <c r="D38" s="5" t="n">
        <v>-6270</v>
      </c>
      <c r="F38" s="5" t="n">
        <v>-354</v>
      </c>
    </row>
    <row r="39" spans="1:7">
      <c r="A39" s="3" t="s">
        <v>346</v>
      </c>
    </row>
    <row r="40" spans="1:7">
      <c r="A40" s="4" t="s">
        <v>94</v>
      </c>
      <c r="D40" s="5" t="n">
        <v>78</v>
      </c>
      <c r="E40" s="4" t="s">
        <v>371</v>
      </c>
      <c r="F40" s="5" t="n">
        <v>200</v>
      </c>
      <c r="G40" s="4" t="s">
        <v>372</v>
      </c>
    </row>
    <row r="41" spans="1:7">
      <c r="A41" s="4" t="s">
        <v>354</v>
      </c>
      <c r="D41" s="5" t="n">
        <v>-1439</v>
      </c>
      <c r="E41" s="4" t="s">
        <v>371</v>
      </c>
      <c r="F41" s="5" t="n">
        <v>-3510</v>
      </c>
      <c r="G41" s="4" t="s">
        <v>372</v>
      </c>
    </row>
    <row r="42" spans="1:7">
      <c r="A42" s="4" t="s">
        <v>355</v>
      </c>
      <c r="D42" s="5" t="n">
        <v>-284</v>
      </c>
      <c r="E42" s="4" t="s">
        <v>373</v>
      </c>
      <c r="F42" s="5" t="n">
        <v>512</v>
      </c>
      <c r="G42" s="4" t="s">
        <v>374</v>
      </c>
    </row>
    <row r="43" spans="1:7">
      <c r="A43" s="4" t="s">
        <v>356</v>
      </c>
      <c r="D43" s="5" t="n">
        <v>-1645</v>
      </c>
      <c r="F43" s="5" t="n">
        <v>-2798</v>
      </c>
    </row>
    <row r="44" spans="1:7">
      <c r="A44" s="4" t="s">
        <v>375</v>
      </c>
    </row>
    <row r="45" spans="1:7">
      <c r="A45" s="3" t="s">
        <v>344</v>
      </c>
    </row>
    <row r="46" spans="1:7">
      <c r="A46" s="4" t="s">
        <v>32</v>
      </c>
      <c r="D46" s="5" t="n">
        <v>66109</v>
      </c>
      <c r="F46" s="5" t="n">
        <v>42187</v>
      </c>
    </row>
    <row r="47" spans="1:7">
      <c r="A47" s="4" t="s">
        <v>347</v>
      </c>
      <c r="D47" s="5" t="n">
        <v>186038</v>
      </c>
      <c r="F47" s="5" t="n">
        <v>121374</v>
      </c>
    </row>
    <row r="48" spans="1:7">
      <c r="A48" s="4" t="s">
        <v>348</v>
      </c>
      <c r="D48" s="5" t="n">
        <v>1593</v>
      </c>
    </row>
    <row r="49" spans="1:7">
      <c r="A49" s="4" t="s">
        <v>37</v>
      </c>
      <c r="D49" s="5" t="n">
        <v>1282</v>
      </c>
    </row>
    <row r="50" spans="1:7">
      <c r="A50" s="4" t="s">
        <v>345</v>
      </c>
      <c r="D50" s="5" t="n">
        <v>759159</v>
      </c>
      <c r="F50" s="5" t="n">
        <v>194650</v>
      </c>
    </row>
    <row r="51" spans="1:7">
      <c r="A51" s="4" t="s">
        <v>349</v>
      </c>
      <c r="D51" s="4" t="s">
        <v>65</v>
      </c>
      <c r="F51" s="4" t="s">
        <v>65</v>
      </c>
    </row>
    <row r="52" spans="1:7">
      <c r="A52" s="4" t="s">
        <v>350</v>
      </c>
      <c r="D52" s="5" t="n">
        <v>12261</v>
      </c>
      <c r="F52" s="5" t="n">
        <v>8130</v>
      </c>
    </row>
    <row r="53" spans="1:7">
      <c r="A53" s="4" t="s">
        <v>351</v>
      </c>
      <c r="D53" s="5" t="n">
        <v>1366</v>
      </c>
      <c r="F53" s="5" t="n">
        <v>42</v>
      </c>
    </row>
    <row r="54" spans="1:7">
      <c r="A54" s="4" t="s">
        <v>45</v>
      </c>
      <c r="D54" s="5" t="n">
        <v>12500</v>
      </c>
      <c r="F54" s="5" t="n">
        <v>4480</v>
      </c>
    </row>
    <row r="55" spans="1:7">
      <c r="A55" s="4" t="s">
        <v>352</v>
      </c>
      <c r="D55" s="5" t="n">
        <v>4199</v>
      </c>
      <c r="F55" s="5" t="n">
        <v>2397</v>
      </c>
    </row>
    <row r="56" spans="1:7">
      <c r="A56" s="4" t="s">
        <v>47</v>
      </c>
      <c r="D56" s="5" t="n">
        <v>30135</v>
      </c>
      <c r="F56" s="5" t="n">
        <v>11126</v>
      </c>
    </row>
    <row r="57" spans="1:7">
      <c r="A57" s="4" t="s">
        <v>353</v>
      </c>
      <c r="D57" s="5" t="n">
        <v>1074642</v>
      </c>
      <c r="F57" s="5" t="n">
        <v>384491</v>
      </c>
    </row>
    <row r="58" spans="1:7">
      <c r="A58" s="3" t="s">
        <v>346</v>
      </c>
    </row>
    <row r="59" spans="1:7">
      <c r="A59" s="4" t="s">
        <v>94</v>
      </c>
      <c r="D59" s="5" t="n">
        <v>952651</v>
      </c>
      <c r="F59" s="5" t="n">
        <v>311066</v>
      </c>
    </row>
    <row r="60" spans="1:7">
      <c r="A60" s="4" t="s">
        <v>354</v>
      </c>
      <c r="D60" s="5" t="n">
        <v>25371</v>
      </c>
      <c r="F60" s="5" t="n">
        <v>40202</v>
      </c>
    </row>
    <row r="61" spans="1:7">
      <c r="A61" s="4" t="s">
        <v>355</v>
      </c>
      <c r="D61" s="5" t="n">
        <v>8231</v>
      </c>
      <c r="F61" s="5" t="n">
        <v>7598</v>
      </c>
    </row>
    <row r="62" spans="1:7">
      <c r="A62" s="4" t="s">
        <v>356</v>
      </c>
      <c r="D62" s="5" t="n">
        <v>986253</v>
      </c>
      <c r="F62" s="5" t="n">
        <v>358866</v>
      </c>
    </row>
    <row r="63" spans="1:7">
      <c r="A63" s="4" t="s">
        <v>376</v>
      </c>
      <c r="D63" s="5" t="n">
        <v>88389</v>
      </c>
      <c r="F63" s="5" t="n">
        <v>25625</v>
      </c>
    </row>
    <row r="64" spans="1:7">
      <c r="A64" s="4" t="s">
        <v>342</v>
      </c>
      <c r="D64" s="5" t="n">
        <v>178694</v>
      </c>
      <c r="F64" s="5" t="n">
        <v>58645</v>
      </c>
    </row>
    <row r="65" spans="1:7">
      <c r="A65" s="4" t="s">
        <v>46</v>
      </c>
      <c r="D65" s="7" t="n">
        <v>90305</v>
      </c>
      <c r="F65" s="7" t="n">
        <v>33020</v>
      </c>
    </row>
    <row r="66" spans="1:7"/>
    <row r="67" spans="1:7">
      <c r="A67" s="4" t="s">
        <v>358</v>
      </c>
      <c r="B67" s="4" t="s">
        <v>377</v>
      </c>
    </row>
    <row r="68" spans="1:7">
      <c r="A68" s="4" t="s">
        <v>359</v>
      </c>
      <c r="B68" s="4" t="s">
        <v>378</v>
      </c>
    </row>
    <row r="69" spans="1:7">
      <c r="A69" s="4" t="s">
        <v>360</v>
      </c>
      <c r="B69" s="4" t="s">
        <v>379</v>
      </c>
    </row>
    <row r="70" spans="1:7">
      <c r="A70" s="4" t="s">
        <v>361</v>
      </c>
      <c r="B70" s="4" t="s">
        <v>380</v>
      </c>
    </row>
    <row r="71" spans="1:7">
      <c r="A71" s="4" t="s">
        <v>362</v>
      </c>
      <c r="B71" s="4" t="s">
        <v>381</v>
      </c>
    </row>
    <row r="72" spans="1:7">
      <c r="A72" s="4" t="s">
        <v>363</v>
      </c>
      <c r="B72" s="4" t="s">
        <v>382</v>
      </c>
    </row>
    <row r="73" spans="1:7">
      <c r="A73" s="4" t="s">
        <v>364</v>
      </c>
      <c r="B73" s="4" t="s">
        <v>383</v>
      </c>
    </row>
    <row r="74" spans="1:7">
      <c r="A74" s="4" t="s">
        <v>365</v>
      </c>
      <c r="B74" s="4" t="s">
        <v>384</v>
      </c>
    </row>
    <row r="75" spans="1:7">
      <c r="A75" s="4" t="s">
        <v>366</v>
      </c>
      <c r="B75" s="4" t="s">
        <v>385</v>
      </c>
    </row>
    <row r="76" spans="1:7">
      <c r="A76" s="4" t="s">
        <v>367</v>
      </c>
      <c r="B76" s="4" t="s">
        <v>386</v>
      </c>
    </row>
    <row r="77" spans="1:7">
      <c r="A77" s="4" t="s">
        <v>368</v>
      </c>
      <c r="B77" s="4" t="s">
        <v>387</v>
      </c>
    </row>
    <row r="78" spans="1:7">
      <c r="A78" s="4" t="s">
        <v>369</v>
      </c>
      <c r="B78" s="4" t="s">
        <v>388</v>
      </c>
    </row>
    <row r="79" spans="1:7">
      <c r="A79" s="4" t="s">
        <v>370</v>
      </c>
      <c r="B79" s="4" t="s">
        <v>389</v>
      </c>
    </row>
    <row r="80" spans="1:7">
      <c r="A80" s="4" t="s">
        <v>371</v>
      </c>
      <c r="B80" s="4" t="s">
        <v>390</v>
      </c>
    </row>
    <row r="81" spans="1:7">
      <c r="A81" s="4" t="s">
        <v>372</v>
      </c>
      <c r="B81" s="4" t="s">
        <v>391</v>
      </c>
    </row>
    <row r="82" spans="1:7">
      <c r="A82" s="4" t="s">
        <v>373</v>
      </c>
      <c r="B82" s="4" t="s">
        <v>392</v>
      </c>
    </row>
    <row r="83" spans="1:7">
      <c r="A83" s="4" t="s">
        <v>374</v>
      </c>
      <c r="B83" s="4" t="s">
        <v>393</v>
      </c>
    </row>
  </sheetData>
  <mergeCells count="20">
    <mergeCell ref="D1:E1"/>
    <mergeCell ref="F1:G1"/>
    <mergeCell ref="A66:G66"/>
    <mergeCell ref="B67:G67"/>
    <mergeCell ref="B68:G68"/>
    <mergeCell ref="B69:G69"/>
    <mergeCell ref="B70:G70"/>
    <mergeCell ref="B71:G71"/>
    <mergeCell ref="B72:G72"/>
    <mergeCell ref="B73:G73"/>
    <mergeCell ref="B74:G74"/>
    <mergeCell ref="B75:G75"/>
    <mergeCell ref="B76:G76"/>
    <mergeCell ref="B77:G77"/>
    <mergeCell ref="B78:G78"/>
    <mergeCell ref="B79:G79"/>
    <mergeCell ref="B80:G80"/>
    <mergeCell ref="B81:G81"/>
    <mergeCell ref="B82:G82"/>
    <mergeCell ref="B83:G8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5"/>
    <col customWidth="1" max="6" min="6" width="14"/>
    <col customWidth="1" max="7" min="7" width="5"/>
  </cols>
  <sheetData>
    <row r="1" spans="1:7">
      <c r="A1" s="1" t="s">
        <v>394</v>
      </c>
      <c r="B1" s="2" t="s">
        <v>2</v>
      </c>
      <c r="C1" s="2" t="s">
        <v>28</v>
      </c>
      <c r="D1" s="2" t="s">
        <v>338</v>
      </c>
      <c r="F1" s="2" t="s">
        <v>339</v>
      </c>
    </row>
    <row r="2" spans="1:7">
      <c r="A2" s="3" t="s">
        <v>344</v>
      </c>
    </row>
    <row r="3" spans="1:7">
      <c r="A3" s="4" t="s">
        <v>345</v>
      </c>
      <c r="B3" s="7" t="n">
        <v>813700</v>
      </c>
      <c r="C3" s="7" t="n">
        <v>962300</v>
      </c>
    </row>
    <row r="4" spans="1:7">
      <c r="A4" s="3" t="s">
        <v>395</v>
      </c>
    </row>
    <row r="5" spans="1:7">
      <c r="A5" s="4" t="s">
        <v>46</v>
      </c>
      <c r="B5" s="7" t="n">
        <v>127592</v>
      </c>
      <c r="C5" s="7" t="n">
        <v>127592</v>
      </c>
    </row>
    <row r="6" spans="1:7">
      <c r="A6" s="4" t="s">
        <v>270</v>
      </c>
    </row>
    <row r="7" spans="1:7">
      <c r="A7" s="3" t="s">
        <v>344</v>
      </c>
    </row>
    <row r="8" spans="1:7">
      <c r="A8" s="4" t="s">
        <v>32</v>
      </c>
      <c r="F8" s="7" t="n">
        <v>42187</v>
      </c>
    </row>
    <row r="9" spans="1:7">
      <c r="A9" s="4" t="s">
        <v>347</v>
      </c>
      <c r="F9" s="5" t="n">
        <v>121374</v>
      </c>
    </row>
    <row r="10" spans="1:7">
      <c r="A10" s="4" t="s">
        <v>37</v>
      </c>
      <c r="F10" s="5" t="n">
        <v>105</v>
      </c>
    </row>
    <row r="11" spans="1:7">
      <c r="A11" s="4" t="s">
        <v>345</v>
      </c>
      <c r="F11" s="5" t="n">
        <v>205209</v>
      </c>
    </row>
    <row r="12" spans="1:7">
      <c r="A12" s="4" t="s">
        <v>349</v>
      </c>
      <c r="F12" s="5" t="n">
        <v>-3198</v>
      </c>
    </row>
    <row r="13" spans="1:7">
      <c r="A13" s="4" t="s">
        <v>350</v>
      </c>
      <c r="F13" s="5" t="n">
        <v>3928</v>
      </c>
    </row>
    <row r="14" spans="1:7">
      <c r="A14" s="4" t="s">
        <v>351</v>
      </c>
      <c r="F14" s="5" t="n">
        <v>42</v>
      </c>
    </row>
    <row r="15" spans="1:7">
      <c r="A15" s="4" t="s">
        <v>45</v>
      </c>
      <c r="F15" s="4" t="s">
        <v>65</v>
      </c>
    </row>
    <row r="16" spans="1:7">
      <c r="A16" s="4" t="s">
        <v>352</v>
      </c>
      <c r="F16" s="5" t="n">
        <v>3831</v>
      </c>
    </row>
    <row r="17" spans="1:7">
      <c r="A17" s="4" t="s">
        <v>47</v>
      </c>
      <c r="F17" s="5" t="n">
        <v>11367</v>
      </c>
    </row>
    <row r="18" spans="1:7">
      <c r="A18" s="4" t="s">
        <v>353</v>
      </c>
      <c r="F18" s="5" t="n">
        <v>384845</v>
      </c>
    </row>
    <row r="19" spans="1:7">
      <c r="A19" s="3" t="s">
        <v>395</v>
      </c>
    </row>
    <row r="20" spans="1:7">
      <c r="A20" s="4" t="s">
        <v>94</v>
      </c>
      <c r="F20" s="5" t="n">
        <v>310866</v>
      </c>
    </row>
    <row r="21" spans="1:7">
      <c r="A21" s="4" t="s">
        <v>354</v>
      </c>
      <c r="F21" s="5" t="n">
        <v>43712</v>
      </c>
    </row>
    <row r="22" spans="1:7">
      <c r="A22" s="4" t="s">
        <v>355</v>
      </c>
      <c r="F22" s="5" t="n">
        <v>7086</v>
      </c>
    </row>
    <row r="23" spans="1:7">
      <c r="A23" s="4" t="s">
        <v>356</v>
      </c>
      <c r="F23" s="5" t="n">
        <v>361664</v>
      </c>
    </row>
    <row r="24" spans="1:7">
      <c r="A24" s="4" t="s">
        <v>357</v>
      </c>
    </row>
    <row r="25" spans="1:7">
      <c r="A25" s="3" t="s">
        <v>344</v>
      </c>
    </row>
    <row r="26" spans="1:7">
      <c r="A26" s="4" t="s">
        <v>32</v>
      </c>
      <c r="D26" s="4" t="s">
        <v>65</v>
      </c>
      <c r="F26" s="4" t="s">
        <v>65</v>
      </c>
    </row>
    <row r="27" spans="1:7">
      <c r="A27" s="4" t="s">
        <v>347</v>
      </c>
      <c r="D27" s="4" t="s">
        <v>65</v>
      </c>
      <c r="F27" s="4" t="s">
        <v>65</v>
      </c>
    </row>
    <row r="28" spans="1:7">
      <c r="A28" s="4" t="s">
        <v>37</v>
      </c>
      <c r="F28" s="4" t="s">
        <v>65</v>
      </c>
    </row>
    <row r="29" spans="1:7">
      <c r="A29" s="4" t="s">
        <v>345</v>
      </c>
      <c r="D29" s="5" t="n">
        <v>-24620</v>
      </c>
      <c r="E29" s="4" t="s">
        <v>358</v>
      </c>
      <c r="F29" s="5" t="n">
        <v>-10559</v>
      </c>
      <c r="G29" s="4" t="s">
        <v>359</v>
      </c>
    </row>
    <row r="30" spans="1:7">
      <c r="A30" s="4" t="s">
        <v>349</v>
      </c>
      <c r="D30" s="5" t="n">
        <v>9495</v>
      </c>
      <c r="E30" s="4" t="s">
        <v>360</v>
      </c>
      <c r="F30" s="5" t="n">
        <v>3198</v>
      </c>
      <c r="G30" s="4" t="s">
        <v>361</v>
      </c>
    </row>
    <row r="31" spans="1:7">
      <c r="A31" s="4" t="s">
        <v>350</v>
      </c>
      <c r="D31" s="5" t="n">
        <v>1500</v>
      </c>
      <c r="E31" s="4" t="s">
        <v>362</v>
      </c>
      <c r="F31" s="5" t="n">
        <v>4202</v>
      </c>
      <c r="G31" s="4" t="s">
        <v>363</v>
      </c>
    </row>
    <row r="32" spans="1:7">
      <c r="A32" s="4" t="s">
        <v>351</v>
      </c>
      <c r="D32" s="5" t="n">
        <v>-556</v>
      </c>
      <c r="E32" s="4" t="s">
        <v>364</v>
      </c>
      <c r="F32" s="4" t="s">
        <v>65</v>
      </c>
    </row>
    <row r="33" spans="1:7">
      <c r="A33" s="4" t="s">
        <v>45</v>
      </c>
      <c r="D33" s="5" t="n">
        <v>11090</v>
      </c>
      <c r="E33" s="4" t="s">
        <v>365</v>
      </c>
      <c r="F33" s="5" t="n">
        <v>4480</v>
      </c>
      <c r="G33" s="4" t="s">
        <v>366</v>
      </c>
    </row>
    <row r="34" spans="1:7">
      <c r="A34" s="4" t="s">
        <v>352</v>
      </c>
      <c r="D34" s="5" t="n">
        <v>238</v>
      </c>
      <c r="E34" s="4" t="s">
        <v>367</v>
      </c>
      <c r="F34" s="5" t="n">
        <v>-1434</v>
      </c>
      <c r="G34" s="4" t="s">
        <v>368</v>
      </c>
    </row>
    <row r="35" spans="1:7">
      <c r="A35" s="4" t="s">
        <v>47</v>
      </c>
      <c r="D35" s="5" t="n">
        <v>-3417</v>
      </c>
      <c r="E35" s="4" t="s">
        <v>369</v>
      </c>
      <c r="F35" s="5" t="n">
        <v>-241</v>
      </c>
      <c r="G35" s="4" t="s">
        <v>370</v>
      </c>
    </row>
    <row r="36" spans="1:7">
      <c r="A36" s="4" t="s">
        <v>353</v>
      </c>
      <c r="D36" s="5" t="n">
        <v>-6270</v>
      </c>
      <c r="F36" s="5" t="n">
        <v>-354</v>
      </c>
    </row>
    <row r="37" spans="1:7">
      <c r="A37" s="3" t="s">
        <v>395</v>
      </c>
    </row>
    <row r="38" spans="1:7">
      <c r="A38" s="4" t="s">
        <v>94</v>
      </c>
      <c r="D38" s="5" t="n">
        <v>78</v>
      </c>
      <c r="E38" s="4" t="s">
        <v>371</v>
      </c>
      <c r="F38" s="5" t="n">
        <v>200</v>
      </c>
      <c r="G38" s="4" t="s">
        <v>372</v>
      </c>
    </row>
    <row r="39" spans="1:7">
      <c r="A39" s="4" t="s">
        <v>354</v>
      </c>
      <c r="D39" s="5" t="n">
        <v>-1439</v>
      </c>
      <c r="E39" s="4" t="s">
        <v>371</v>
      </c>
      <c r="F39" s="5" t="n">
        <v>-3510</v>
      </c>
      <c r="G39" s="4" t="s">
        <v>372</v>
      </c>
    </row>
    <row r="40" spans="1:7">
      <c r="A40" s="4" t="s">
        <v>355</v>
      </c>
      <c r="D40" s="5" t="n">
        <v>-284</v>
      </c>
      <c r="E40" s="4" t="s">
        <v>373</v>
      </c>
      <c r="F40" s="5" t="n">
        <v>512</v>
      </c>
      <c r="G40" s="4" t="s">
        <v>374</v>
      </c>
    </row>
    <row r="41" spans="1:7">
      <c r="A41" s="4" t="s">
        <v>356</v>
      </c>
      <c r="D41" s="5" t="n">
        <v>-1645</v>
      </c>
      <c r="F41" s="5" t="n">
        <v>-2798</v>
      </c>
    </row>
    <row r="42" spans="1:7">
      <c r="A42" s="4" t="s">
        <v>375</v>
      </c>
    </row>
    <row r="43" spans="1:7">
      <c r="A43" s="3" t="s">
        <v>344</v>
      </c>
    </row>
    <row r="44" spans="1:7">
      <c r="A44" s="4" t="s">
        <v>32</v>
      </c>
      <c r="D44" s="5" t="n">
        <v>66109</v>
      </c>
      <c r="F44" s="5" t="n">
        <v>42187</v>
      </c>
    </row>
    <row r="45" spans="1:7">
      <c r="A45" s="4" t="s">
        <v>347</v>
      </c>
      <c r="D45" s="5" t="n">
        <v>186038</v>
      </c>
      <c r="F45" s="5" t="n">
        <v>121374</v>
      </c>
    </row>
    <row r="46" spans="1:7">
      <c r="A46" s="4" t="s">
        <v>37</v>
      </c>
      <c r="F46" s="5" t="n">
        <v>105</v>
      </c>
    </row>
    <row r="47" spans="1:7">
      <c r="A47" s="4" t="s">
        <v>345</v>
      </c>
      <c r="D47" s="5" t="n">
        <v>759159</v>
      </c>
      <c r="F47" s="5" t="n">
        <v>194650</v>
      </c>
    </row>
    <row r="48" spans="1:7">
      <c r="A48" s="4" t="s">
        <v>349</v>
      </c>
      <c r="D48" s="4" t="s">
        <v>65</v>
      </c>
      <c r="F48" s="4" t="s">
        <v>65</v>
      </c>
    </row>
    <row r="49" spans="1:7">
      <c r="A49" s="4" t="s">
        <v>350</v>
      </c>
      <c r="D49" s="5" t="n">
        <v>12261</v>
      </c>
      <c r="F49" s="5" t="n">
        <v>8130</v>
      </c>
    </row>
    <row r="50" spans="1:7">
      <c r="A50" s="4" t="s">
        <v>351</v>
      </c>
      <c r="D50" s="5" t="n">
        <v>1366</v>
      </c>
      <c r="F50" s="5" t="n">
        <v>42</v>
      </c>
    </row>
    <row r="51" spans="1:7">
      <c r="A51" s="4" t="s">
        <v>45</v>
      </c>
      <c r="D51" s="5" t="n">
        <v>12500</v>
      </c>
      <c r="F51" s="5" t="n">
        <v>4480</v>
      </c>
    </row>
    <row r="52" spans="1:7">
      <c r="A52" s="4" t="s">
        <v>352</v>
      </c>
      <c r="D52" s="5" t="n">
        <v>4199</v>
      </c>
      <c r="F52" s="5" t="n">
        <v>2397</v>
      </c>
    </row>
    <row r="53" spans="1:7">
      <c r="A53" s="4" t="s">
        <v>47</v>
      </c>
      <c r="D53" s="5" t="n">
        <v>30135</v>
      </c>
      <c r="F53" s="5" t="n">
        <v>11126</v>
      </c>
    </row>
    <row r="54" spans="1:7">
      <c r="A54" s="4" t="s">
        <v>353</v>
      </c>
      <c r="D54" s="5" t="n">
        <v>1074642</v>
      </c>
      <c r="F54" s="5" t="n">
        <v>384491</v>
      </c>
    </row>
    <row r="55" spans="1:7">
      <c r="A55" s="3" t="s">
        <v>395</v>
      </c>
    </row>
    <row r="56" spans="1:7">
      <c r="A56" s="4" t="s">
        <v>94</v>
      </c>
      <c r="D56" s="5" t="n">
        <v>952651</v>
      </c>
      <c r="F56" s="5" t="n">
        <v>311066</v>
      </c>
    </row>
    <row r="57" spans="1:7">
      <c r="A57" s="4" t="s">
        <v>354</v>
      </c>
      <c r="D57" s="5" t="n">
        <v>25371</v>
      </c>
      <c r="F57" s="5" t="n">
        <v>40202</v>
      </c>
    </row>
    <row r="58" spans="1:7">
      <c r="A58" s="4" t="s">
        <v>355</v>
      </c>
      <c r="D58" s="5" t="n">
        <v>8231</v>
      </c>
      <c r="F58" s="5" t="n">
        <v>7598</v>
      </c>
    </row>
    <row r="59" spans="1:7">
      <c r="A59" s="4" t="s">
        <v>356</v>
      </c>
      <c r="D59" s="5" t="n">
        <v>986253</v>
      </c>
      <c r="F59" s="5" t="n">
        <v>358866</v>
      </c>
    </row>
    <row r="60" spans="1:7">
      <c r="A60" s="4" t="s">
        <v>376</v>
      </c>
      <c r="D60" s="5" t="n">
        <v>88389</v>
      </c>
      <c r="F60" s="5" t="n">
        <v>25625</v>
      </c>
    </row>
    <row r="61" spans="1:7">
      <c r="A61" s="4" t="s">
        <v>342</v>
      </c>
      <c r="D61" s="5" t="n">
        <v>178694</v>
      </c>
      <c r="F61" s="5" t="n">
        <v>58645</v>
      </c>
    </row>
    <row r="62" spans="1:7">
      <c r="A62" s="4" t="s">
        <v>46</v>
      </c>
      <c r="D62" s="7" t="n">
        <v>90305</v>
      </c>
      <c r="F62" s="7" t="n">
        <v>33020</v>
      </c>
    </row>
    <row r="63" spans="1:7"/>
    <row r="64" spans="1:7">
      <c r="A64" s="4" t="s">
        <v>358</v>
      </c>
      <c r="B64" s="4" t="s">
        <v>377</v>
      </c>
    </row>
    <row r="65" spans="1:7">
      <c r="A65" s="4" t="s">
        <v>359</v>
      </c>
      <c r="B65" s="4" t="s">
        <v>378</v>
      </c>
    </row>
    <row r="66" spans="1:7">
      <c r="A66" s="4" t="s">
        <v>360</v>
      </c>
      <c r="B66" s="4" t="s">
        <v>379</v>
      </c>
    </row>
    <row r="67" spans="1:7">
      <c r="A67" s="4" t="s">
        <v>361</v>
      </c>
      <c r="B67" s="4" t="s">
        <v>380</v>
      </c>
    </row>
    <row r="68" spans="1:7">
      <c r="A68" s="4" t="s">
        <v>362</v>
      </c>
      <c r="B68" s="4" t="s">
        <v>381</v>
      </c>
    </row>
    <row r="69" spans="1:7">
      <c r="A69" s="4" t="s">
        <v>363</v>
      </c>
      <c r="B69" s="4" t="s">
        <v>382</v>
      </c>
    </row>
    <row r="70" spans="1:7">
      <c r="A70" s="4" t="s">
        <v>364</v>
      </c>
      <c r="B70" s="4" t="s">
        <v>383</v>
      </c>
    </row>
    <row r="71" spans="1:7">
      <c r="A71" s="4" t="s">
        <v>365</v>
      </c>
      <c r="B71" s="4" t="s">
        <v>384</v>
      </c>
    </row>
    <row r="72" spans="1:7">
      <c r="A72" s="4" t="s">
        <v>366</v>
      </c>
      <c r="B72" s="4" t="s">
        <v>385</v>
      </c>
    </row>
    <row r="73" spans="1:7">
      <c r="A73" s="4" t="s">
        <v>367</v>
      </c>
      <c r="B73" s="4" t="s">
        <v>386</v>
      </c>
    </row>
    <row r="74" spans="1:7">
      <c r="A74" s="4" t="s">
        <v>368</v>
      </c>
      <c r="B74" s="4" t="s">
        <v>387</v>
      </c>
    </row>
    <row r="75" spans="1:7">
      <c r="A75" s="4" t="s">
        <v>369</v>
      </c>
      <c r="B75" s="4" t="s">
        <v>388</v>
      </c>
    </row>
    <row r="76" spans="1:7">
      <c r="A76" s="4" t="s">
        <v>370</v>
      </c>
      <c r="B76" s="4" t="s">
        <v>389</v>
      </c>
    </row>
    <row r="77" spans="1:7">
      <c r="A77" s="4" t="s">
        <v>371</v>
      </c>
      <c r="B77" s="4" t="s">
        <v>390</v>
      </c>
    </row>
    <row r="78" spans="1:7">
      <c r="A78" s="4" t="s">
        <v>372</v>
      </c>
      <c r="B78" s="4" t="s">
        <v>391</v>
      </c>
    </row>
    <row r="79" spans="1:7">
      <c r="A79" s="4" t="s">
        <v>373</v>
      </c>
      <c r="B79" s="4" t="s">
        <v>392</v>
      </c>
    </row>
    <row r="80" spans="1:7">
      <c r="A80" s="4" t="s">
        <v>374</v>
      </c>
      <c r="B80" s="4" t="s">
        <v>393</v>
      </c>
    </row>
  </sheetData>
  <mergeCells count="20">
    <mergeCell ref="D1:E1"/>
    <mergeCell ref="F1:G1"/>
    <mergeCell ref="A63:G63"/>
    <mergeCell ref="B64:G64"/>
    <mergeCell ref="B65:G65"/>
    <mergeCell ref="B66:G66"/>
    <mergeCell ref="B67:G67"/>
    <mergeCell ref="B68:G68"/>
    <mergeCell ref="B69:G69"/>
    <mergeCell ref="B70:G70"/>
    <mergeCell ref="B71:G71"/>
    <mergeCell ref="B72:G72"/>
    <mergeCell ref="B73:G73"/>
    <mergeCell ref="B74:G74"/>
    <mergeCell ref="B75:G75"/>
    <mergeCell ref="B76:G76"/>
    <mergeCell ref="B77:G77"/>
    <mergeCell ref="B78:G78"/>
    <mergeCell ref="B79:G79"/>
    <mergeCell ref="B80:G8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6</v>
      </c>
      <c r="B1" s="2" t="s">
        <v>2</v>
      </c>
      <c r="C1" s="2" t="s">
        <v>28</v>
      </c>
    </row>
    <row r="2" spans="1:3">
      <c r="A2" s="3" t="s">
        <v>397</v>
      </c>
    </row>
    <row r="3" spans="1:3">
      <c r="A3" s="4" t="s">
        <v>398</v>
      </c>
      <c r="B3" s="7" t="n">
        <v>807672</v>
      </c>
      <c r="C3" s="7" t="n">
        <v>736975</v>
      </c>
    </row>
    <row r="4" spans="1:3">
      <c r="A4" s="4" t="s">
        <v>399</v>
      </c>
      <c r="B4" s="5" t="n">
        <v>5803</v>
      </c>
      <c r="C4" s="5" t="n">
        <v>10437</v>
      </c>
    </row>
    <row r="5" spans="1:3">
      <c r="A5" s="4" t="s">
        <v>400</v>
      </c>
      <c r="B5" s="5" t="n">
        <v>-8510</v>
      </c>
      <c r="C5" s="5" t="n">
        <v>-4173</v>
      </c>
    </row>
    <row r="6" spans="1:3">
      <c r="A6" s="4" t="s">
        <v>401</v>
      </c>
      <c r="B6" s="5" t="n">
        <v>804968</v>
      </c>
      <c r="C6" s="5" t="n">
        <v>743239</v>
      </c>
    </row>
    <row r="7" spans="1:3">
      <c r="A7" s="4" t="s">
        <v>402</v>
      </c>
    </row>
    <row r="8" spans="1:3">
      <c r="A8" s="3" t="s">
        <v>397</v>
      </c>
    </row>
    <row r="9" spans="1:3">
      <c r="A9" s="4" t="s">
        <v>398</v>
      </c>
      <c r="B9" s="5" t="n">
        <v>200526</v>
      </c>
      <c r="C9" s="5" t="n">
        <v>240904</v>
      </c>
    </row>
    <row r="10" spans="1:3">
      <c r="A10" s="4" t="s">
        <v>399</v>
      </c>
      <c r="B10" s="5" t="n">
        <v>2508</v>
      </c>
      <c r="C10" s="5" t="n">
        <v>6790</v>
      </c>
    </row>
    <row r="11" spans="1:3">
      <c r="A11" s="4" t="s">
        <v>400</v>
      </c>
      <c r="B11" s="5" t="n">
        <v>-1457</v>
      </c>
      <c r="C11" s="5" t="n">
        <v>-344</v>
      </c>
    </row>
    <row r="12" spans="1:3">
      <c r="A12" s="4" t="s">
        <v>401</v>
      </c>
      <c r="B12" s="5" t="n">
        <v>201577</v>
      </c>
      <c r="C12" s="5" t="n">
        <v>247350</v>
      </c>
    </row>
    <row r="13" spans="1:3">
      <c r="A13" s="4" t="s">
        <v>403</v>
      </c>
    </row>
    <row r="14" spans="1:3">
      <c r="A14" s="3" t="s">
        <v>397</v>
      </c>
    </row>
    <row r="15" spans="1:3">
      <c r="A15" s="4" t="s">
        <v>398</v>
      </c>
      <c r="B15" s="5" t="n">
        <v>13000</v>
      </c>
      <c r="C15" s="5" t="n">
        <v>11983</v>
      </c>
    </row>
    <row r="16" spans="1:3">
      <c r="A16" s="4" t="s">
        <v>399</v>
      </c>
      <c r="B16" s="4" t="s">
        <v>65</v>
      </c>
      <c r="C16" s="5" t="n">
        <v>34</v>
      </c>
    </row>
    <row r="17" spans="1:3">
      <c r="A17" s="4" t="s">
        <v>400</v>
      </c>
      <c r="B17" s="5" t="n">
        <v>-55</v>
      </c>
      <c r="C17" s="5" t="n">
        <v>-9</v>
      </c>
    </row>
    <row r="18" spans="1:3">
      <c r="A18" s="4" t="s">
        <v>401</v>
      </c>
      <c r="B18" s="5" t="n">
        <v>12945</v>
      </c>
      <c r="C18" s="5" t="n">
        <v>12008</v>
      </c>
    </row>
    <row r="19" spans="1:3">
      <c r="A19" s="4" t="s">
        <v>404</v>
      </c>
    </row>
    <row r="20" spans="1:3">
      <c r="A20" s="3" t="s">
        <v>397</v>
      </c>
    </row>
    <row r="21" spans="1:3">
      <c r="A21" s="4" t="s">
        <v>398</v>
      </c>
      <c r="B21" s="5" t="n">
        <v>172154</v>
      </c>
      <c r="C21" s="5" t="n">
        <v>128080</v>
      </c>
    </row>
    <row r="22" spans="1:3">
      <c r="A22" s="4" t="s">
        <v>399</v>
      </c>
      <c r="B22" s="5" t="n">
        <v>404</v>
      </c>
      <c r="C22" s="5" t="n">
        <v>581</v>
      </c>
    </row>
    <row r="23" spans="1:3">
      <c r="A23" s="4" t="s">
        <v>400</v>
      </c>
      <c r="B23" s="5" t="n">
        <v>-50</v>
      </c>
      <c r="C23" s="5" t="n">
        <v>-18</v>
      </c>
    </row>
    <row r="24" spans="1:3">
      <c r="A24" s="4" t="s">
        <v>401</v>
      </c>
      <c r="B24" s="5" t="n">
        <v>172508</v>
      </c>
      <c r="C24" s="5" t="n">
        <v>128643</v>
      </c>
    </row>
    <row r="25" spans="1:3">
      <c r="A25" s="4" t="s">
        <v>405</v>
      </c>
    </row>
    <row r="26" spans="1:3">
      <c r="A26" s="3" t="s">
        <v>397</v>
      </c>
    </row>
    <row r="27" spans="1:3">
      <c r="A27" s="4" t="s">
        <v>398</v>
      </c>
      <c r="B27" s="5" t="n">
        <v>6902</v>
      </c>
      <c r="C27" s="5" t="n">
        <v>6891</v>
      </c>
    </row>
    <row r="28" spans="1:3">
      <c r="A28" s="4" t="s">
        <v>399</v>
      </c>
      <c r="B28" s="5" t="n">
        <v>90</v>
      </c>
      <c r="C28" s="5" t="n">
        <v>115</v>
      </c>
    </row>
    <row r="29" spans="1:3">
      <c r="A29" s="4" t="s">
        <v>400</v>
      </c>
      <c r="B29" s="5" t="n">
        <v>-4</v>
      </c>
      <c r="C29" s="4" t="s">
        <v>65</v>
      </c>
    </row>
    <row r="30" spans="1:3">
      <c r="A30" s="4" t="s">
        <v>401</v>
      </c>
      <c r="B30" s="5" t="n">
        <v>6989</v>
      </c>
      <c r="C30" s="5" t="n">
        <v>7006</v>
      </c>
    </row>
    <row r="31" spans="1:3">
      <c r="A31" s="4" t="s">
        <v>406</v>
      </c>
    </row>
    <row r="32" spans="1:3">
      <c r="A32" s="3" t="s">
        <v>397</v>
      </c>
    </row>
    <row r="33" spans="1:3">
      <c r="A33" s="4" t="s">
        <v>398</v>
      </c>
      <c r="B33" s="5" t="n">
        <v>236826</v>
      </c>
      <c r="C33" s="5" t="n">
        <v>243075</v>
      </c>
    </row>
    <row r="34" spans="1:3">
      <c r="A34" s="4" t="s">
        <v>399</v>
      </c>
      <c r="B34" s="5" t="n">
        <v>504</v>
      </c>
      <c r="C34" s="5" t="n">
        <v>1234</v>
      </c>
    </row>
    <row r="35" spans="1:3">
      <c r="A35" s="4" t="s">
        <v>400</v>
      </c>
      <c r="B35" s="5" t="n">
        <v>-3574</v>
      </c>
      <c r="C35" s="5" t="n">
        <v>-714</v>
      </c>
    </row>
    <row r="36" spans="1:3">
      <c r="A36" s="4" t="s">
        <v>401</v>
      </c>
      <c r="B36" s="5" t="n">
        <v>233757</v>
      </c>
      <c r="C36" s="5" t="n">
        <v>243595</v>
      </c>
    </row>
    <row r="37" spans="1:3">
      <c r="A37" s="4" t="s">
        <v>407</v>
      </c>
    </row>
    <row r="38" spans="1:3">
      <c r="A38" s="3" t="s">
        <v>397</v>
      </c>
    </row>
    <row r="39" spans="1:3">
      <c r="A39" s="4" t="s">
        <v>398</v>
      </c>
      <c r="B39" s="5" t="n">
        <v>167028</v>
      </c>
      <c r="C39" s="5" t="n">
        <v>94834</v>
      </c>
    </row>
    <row r="40" spans="1:3">
      <c r="A40" s="4" t="s">
        <v>399</v>
      </c>
      <c r="B40" s="5" t="n">
        <v>540</v>
      </c>
      <c r="C40" s="5" t="n">
        <v>551</v>
      </c>
    </row>
    <row r="41" spans="1:3">
      <c r="A41" s="4" t="s">
        <v>400</v>
      </c>
      <c r="B41" s="5" t="n">
        <v>-1684</v>
      </c>
      <c r="C41" s="5" t="n">
        <v>-260</v>
      </c>
    </row>
    <row r="42" spans="1:3">
      <c r="A42" s="4" t="s">
        <v>401</v>
      </c>
      <c r="B42" s="5" t="n">
        <v>165884</v>
      </c>
      <c r="C42" s="5" t="n">
        <v>95125</v>
      </c>
    </row>
    <row r="43" spans="1:3">
      <c r="A43" s="4" t="s">
        <v>408</v>
      </c>
    </row>
    <row r="44" spans="1:3">
      <c r="A44" s="3" t="s">
        <v>397</v>
      </c>
    </row>
    <row r="45" spans="1:3">
      <c r="A45" s="4" t="s">
        <v>398</v>
      </c>
      <c r="B45" s="5" t="n">
        <v>403854</v>
      </c>
      <c r="C45" s="5" t="n">
        <v>337909</v>
      </c>
    </row>
    <row r="46" spans="1:3">
      <c r="A46" s="4" t="s">
        <v>399</v>
      </c>
      <c r="B46" s="5" t="n">
        <v>1044</v>
      </c>
      <c r="C46" s="5" t="n">
        <v>1785</v>
      </c>
    </row>
    <row r="47" spans="1:3">
      <c r="A47" s="4" t="s">
        <v>400</v>
      </c>
      <c r="B47" s="5" t="n">
        <v>-5258</v>
      </c>
      <c r="C47" s="5" t="n">
        <v>-974</v>
      </c>
    </row>
    <row r="48" spans="1:3">
      <c r="A48" s="4" t="s">
        <v>401</v>
      </c>
      <c r="B48" s="5" t="n">
        <v>399641</v>
      </c>
      <c r="C48" s="5" t="n">
        <v>338720</v>
      </c>
    </row>
    <row r="49" spans="1:3">
      <c r="A49" s="4" t="s">
        <v>409</v>
      </c>
    </row>
    <row r="50" spans="1:3">
      <c r="A50" s="3" t="s">
        <v>397</v>
      </c>
    </row>
    <row r="51" spans="1:3">
      <c r="A51" s="4" t="s">
        <v>398</v>
      </c>
      <c r="B51" s="5" t="n">
        <v>11236</v>
      </c>
      <c r="C51" s="5" t="n">
        <v>11208</v>
      </c>
    </row>
    <row r="52" spans="1:3">
      <c r="A52" s="4" t="s">
        <v>399</v>
      </c>
      <c r="B52" s="5" t="n">
        <v>1757</v>
      </c>
      <c r="C52" s="5" t="n">
        <v>1132</v>
      </c>
    </row>
    <row r="53" spans="1:3">
      <c r="A53" s="4" t="s">
        <v>400</v>
      </c>
      <c r="B53" s="5" t="n">
        <v>-1686</v>
      </c>
      <c r="C53" s="5" t="n">
        <v>-2828</v>
      </c>
    </row>
    <row r="54" spans="1:3">
      <c r="A54" s="4" t="s">
        <v>401</v>
      </c>
      <c r="B54" s="7" t="n">
        <v>11308</v>
      </c>
      <c r="C54" s="7" t="n">
        <v>951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10</v>
      </c>
      <c r="B1" s="2" t="s">
        <v>2</v>
      </c>
      <c r="C1" s="2" t="s">
        <v>28</v>
      </c>
    </row>
    <row r="2" spans="1:3">
      <c r="A2" s="3" t="s">
        <v>411</v>
      </c>
    </row>
    <row r="3" spans="1:3">
      <c r="A3" s="4" t="s">
        <v>412</v>
      </c>
      <c r="B3" s="7" t="n">
        <v>309</v>
      </c>
    </row>
    <row r="4" spans="1:3">
      <c r="A4" s="4" t="s">
        <v>413</v>
      </c>
      <c r="B4" s="5" t="n">
        <v>9161</v>
      </c>
    </row>
    <row r="5" spans="1:3">
      <c r="A5" s="4" t="s">
        <v>414</v>
      </c>
      <c r="B5" s="5" t="n">
        <v>111914</v>
      </c>
    </row>
    <row r="6" spans="1:3">
      <c r="A6" s="4" t="s">
        <v>415</v>
      </c>
      <c r="B6" s="5" t="n">
        <v>686288</v>
      </c>
    </row>
    <row r="7" spans="1:3">
      <c r="A7" s="4" t="s">
        <v>144</v>
      </c>
      <c r="B7" s="5" t="n">
        <v>807672</v>
      </c>
      <c r="C7" s="7" t="n">
        <v>736975</v>
      </c>
    </row>
    <row r="8" spans="1:3">
      <c r="A8" s="3" t="s">
        <v>416</v>
      </c>
    </row>
    <row r="9" spans="1:3">
      <c r="A9" s="4" t="s">
        <v>412</v>
      </c>
      <c r="B9" s="5" t="n">
        <v>309</v>
      </c>
    </row>
    <row r="10" spans="1:3">
      <c r="A10" s="4" t="s">
        <v>413</v>
      </c>
      <c r="B10" s="5" t="n">
        <v>9149</v>
      </c>
    </row>
    <row r="11" spans="1:3">
      <c r="A11" s="4" t="s">
        <v>414</v>
      </c>
      <c r="B11" s="5" t="n">
        <v>111531</v>
      </c>
    </row>
    <row r="12" spans="1:3">
      <c r="A12" s="4" t="s">
        <v>415</v>
      </c>
      <c r="B12" s="5" t="n">
        <v>683979</v>
      </c>
    </row>
    <row r="13" spans="1:3">
      <c r="A13" s="4" t="s">
        <v>401</v>
      </c>
      <c r="B13" s="7" t="n">
        <v>804968</v>
      </c>
      <c r="C13" s="7" t="n">
        <v>74323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17</v>
      </c>
      <c r="B1" s="2" t="s">
        <v>85</v>
      </c>
      <c r="D1" s="2" t="s">
        <v>1</v>
      </c>
    </row>
    <row r="2" spans="1:5">
      <c r="B2" s="2" t="s">
        <v>2</v>
      </c>
      <c r="C2" s="2" t="s">
        <v>86</v>
      </c>
      <c r="D2" s="2" t="s">
        <v>2</v>
      </c>
      <c r="E2" s="2" t="s">
        <v>86</v>
      </c>
    </row>
    <row r="3" spans="1:5">
      <c r="A3" s="3" t="s">
        <v>418</v>
      </c>
    </row>
    <row r="4" spans="1:5">
      <c r="A4" s="4" t="s">
        <v>419</v>
      </c>
      <c r="B4" s="7" t="n">
        <v>34122</v>
      </c>
      <c r="C4" s="7" t="n">
        <v>43324</v>
      </c>
      <c r="D4" s="7" t="n">
        <v>85300</v>
      </c>
      <c r="E4" s="7" t="n">
        <v>81021</v>
      </c>
    </row>
    <row r="5" spans="1:5">
      <c r="A5" s="4" t="s">
        <v>420</v>
      </c>
      <c r="B5" s="5" t="n">
        <v>55</v>
      </c>
      <c r="C5" s="5" t="n">
        <v>647</v>
      </c>
      <c r="D5" s="5" t="n">
        <v>69</v>
      </c>
      <c r="E5" s="5" t="n">
        <v>1020</v>
      </c>
    </row>
    <row r="6" spans="1:5">
      <c r="A6" s="4" t="s">
        <v>421</v>
      </c>
      <c r="B6" s="5" t="n">
        <v>-801</v>
      </c>
      <c r="C6" s="5" t="n">
        <v>-26</v>
      </c>
      <c r="D6" s="5" t="n">
        <v>-1512</v>
      </c>
      <c r="E6" s="5" t="n">
        <v>-214</v>
      </c>
    </row>
    <row r="7" spans="1:5">
      <c r="A7" s="4" t="s">
        <v>422</v>
      </c>
      <c r="B7" s="7" t="n">
        <v>-746</v>
      </c>
      <c r="C7" s="7" t="n">
        <v>621</v>
      </c>
      <c r="D7" s="7" t="n">
        <v>-1443</v>
      </c>
      <c r="E7" s="7" t="n">
        <v>80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23</v>
      </c>
      <c r="B1" s="2" t="s">
        <v>2</v>
      </c>
      <c r="C1" s="2" t="s">
        <v>28</v>
      </c>
    </row>
    <row r="2" spans="1:3">
      <c r="A2" s="3" t="s">
        <v>424</v>
      </c>
    </row>
    <row r="3" spans="1:3">
      <c r="A3" s="4" t="s">
        <v>425</v>
      </c>
      <c r="B3" s="7" t="n">
        <v>422885</v>
      </c>
      <c r="C3" s="7" t="n">
        <v>177905</v>
      </c>
    </row>
    <row r="4" spans="1:3">
      <c r="A4" s="4" t="s">
        <v>426</v>
      </c>
      <c r="B4" s="5" t="n">
        <v>416881</v>
      </c>
      <c r="C4" s="5" t="n">
        <v>177000</v>
      </c>
    </row>
    <row r="5" spans="1:3">
      <c r="A5" s="4" t="s">
        <v>427</v>
      </c>
      <c r="B5" s="5" t="n">
        <v>-6004</v>
      </c>
      <c r="C5" s="5" t="n">
        <v>-905</v>
      </c>
    </row>
    <row r="6" spans="1:3">
      <c r="A6" s="4" t="s">
        <v>428</v>
      </c>
      <c r="B6" s="5" t="n">
        <v>42556</v>
      </c>
      <c r="C6" s="5" t="n">
        <v>39495</v>
      </c>
    </row>
    <row r="7" spans="1:3">
      <c r="A7" s="4" t="s">
        <v>429</v>
      </c>
      <c r="B7" s="5" t="n">
        <v>40051</v>
      </c>
      <c r="C7" s="5" t="n">
        <v>36227</v>
      </c>
    </row>
    <row r="8" spans="1:3">
      <c r="A8" s="4" t="s">
        <v>430</v>
      </c>
      <c r="B8" s="5" t="n">
        <v>-2505</v>
      </c>
      <c r="C8" s="5" t="n">
        <v>-3268</v>
      </c>
    </row>
    <row r="9" spans="1:3">
      <c r="A9" s="4" t="s">
        <v>431</v>
      </c>
      <c r="B9" s="5" t="n">
        <v>465441</v>
      </c>
      <c r="C9" s="5" t="n">
        <v>217400</v>
      </c>
    </row>
    <row r="10" spans="1:3">
      <c r="A10" s="4" t="s">
        <v>432</v>
      </c>
      <c r="B10" s="5" t="n">
        <v>456932</v>
      </c>
      <c r="C10" s="5" t="n">
        <v>213227</v>
      </c>
    </row>
    <row r="11" spans="1:3">
      <c r="A11" s="4" t="s">
        <v>433</v>
      </c>
      <c r="B11" s="5" t="n">
        <v>-8510</v>
      </c>
      <c r="C11" s="5" t="n">
        <v>-4173</v>
      </c>
    </row>
    <row r="12" spans="1:3">
      <c r="A12" s="4" t="s">
        <v>402</v>
      </c>
    </row>
    <row r="13" spans="1:3">
      <c r="A13" s="3" t="s">
        <v>424</v>
      </c>
    </row>
    <row r="14" spans="1:3">
      <c r="A14" s="4" t="s">
        <v>425</v>
      </c>
      <c r="B14" s="5" t="n">
        <v>80659</v>
      </c>
      <c r="C14" s="5" t="n">
        <v>23849</v>
      </c>
    </row>
    <row r="15" spans="1:3">
      <c r="A15" s="4" t="s">
        <v>426</v>
      </c>
      <c r="B15" s="5" t="n">
        <v>79430</v>
      </c>
      <c r="C15" s="5" t="n">
        <v>23631</v>
      </c>
    </row>
    <row r="16" spans="1:3">
      <c r="A16" s="4" t="s">
        <v>427</v>
      </c>
      <c r="B16" s="5" t="n">
        <v>-1229</v>
      </c>
      <c r="C16" s="5" t="n">
        <v>-218</v>
      </c>
    </row>
    <row r="17" spans="1:3">
      <c r="A17" s="4" t="s">
        <v>428</v>
      </c>
      <c r="B17" s="5" t="n">
        <v>3574</v>
      </c>
      <c r="C17" s="5" t="n">
        <v>3606</v>
      </c>
    </row>
    <row r="18" spans="1:3">
      <c r="A18" s="4" t="s">
        <v>429</v>
      </c>
      <c r="B18" s="5" t="n">
        <v>3346</v>
      </c>
      <c r="C18" s="5" t="n">
        <v>3480</v>
      </c>
    </row>
    <row r="19" spans="1:3">
      <c r="A19" s="4" t="s">
        <v>430</v>
      </c>
      <c r="B19" s="5" t="n">
        <v>-228</v>
      </c>
      <c r="C19" s="5" t="n">
        <v>-126</v>
      </c>
    </row>
    <row r="20" spans="1:3">
      <c r="A20" s="4" t="s">
        <v>431</v>
      </c>
      <c r="B20" s="5" t="n">
        <v>84233</v>
      </c>
      <c r="C20" s="5" t="n">
        <v>27455</v>
      </c>
    </row>
    <row r="21" spans="1:3">
      <c r="A21" s="4" t="s">
        <v>432</v>
      </c>
      <c r="B21" s="5" t="n">
        <v>82776</v>
      </c>
      <c r="C21" s="5" t="n">
        <v>27111</v>
      </c>
    </row>
    <row r="22" spans="1:3">
      <c r="A22" s="4" t="s">
        <v>433</v>
      </c>
      <c r="B22" s="5" t="n">
        <v>-1457</v>
      </c>
      <c r="C22" s="5" t="n">
        <v>-344</v>
      </c>
    </row>
    <row r="23" spans="1:3">
      <c r="A23" s="4" t="s">
        <v>403</v>
      </c>
    </row>
    <row r="24" spans="1:3">
      <c r="A24" s="3" t="s">
        <v>424</v>
      </c>
    </row>
    <row r="25" spans="1:3">
      <c r="A25" s="4" t="s">
        <v>425</v>
      </c>
      <c r="B25" s="5" t="n">
        <v>13000</v>
      </c>
      <c r="C25" s="5" t="n">
        <v>1681</v>
      </c>
    </row>
    <row r="26" spans="1:3">
      <c r="A26" s="4" t="s">
        <v>426</v>
      </c>
      <c r="B26" s="5" t="n">
        <v>12945</v>
      </c>
      <c r="C26" s="5" t="n">
        <v>1672</v>
      </c>
    </row>
    <row r="27" spans="1:3">
      <c r="A27" s="4" t="s">
        <v>427</v>
      </c>
      <c r="B27" s="5" t="n">
        <v>-55</v>
      </c>
      <c r="C27" s="5" t="n">
        <v>-9</v>
      </c>
    </row>
    <row r="28" spans="1:3">
      <c r="A28" s="4" t="s">
        <v>428</v>
      </c>
      <c r="B28" s="4" t="s">
        <v>65</v>
      </c>
      <c r="C28" s="4" t="s">
        <v>65</v>
      </c>
    </row>
    <row r="29" spans="1:3">
      <c r="A29" s="4" t="s">
        <v>429</v>
      </c>
      <c r="B29" s="4" t="s">
        <v>65</v>
      </c>
      <c r="C29" s="4" t="s">
        <v>65</v>
      </c>
    </row>
    <row r="30" spans="1:3">
      <c r="A30" s="4" t="s">
        <v>430</v>
      </c>
      <c r="B30" s="4" t="s">
        <v>65</v>
      </c>
      <c r="C30" s="4" t="s">
        <v>65</v>
      </c>
    </row>
    <row r="31" spans="1:3">
      <c r="A31" s="4" t="s">
        <v>431</v>
      </c>
      <c r="B31" s="5" t="n">
        <v>13000</v>
      </c>
      <c r="C31" s="5" t="n">
        <v>1681</v>
      </c>
    </row>
    <row r="32" spans="1:3">
      <c r="A32" s="4" t="s">
        <v>432</v>
      </c>
      <c r="B32" s="5" t="n">
        <v>12945</v>
      </c>
      <c r="C32" s="5" t="n">
        <v>1672</v>
      </c>
    </row>
    <row r="33" spans="1:3">
      <c r="A33" s="4" t="s">
        <v>433</v>
      </c>
      <c r="B33" s="5" t="n">
        <v>-55</v>
      </c>
      <c r="C33" s="5" t="n">
        <v>-9</v>
      </c>
    </row>
    <row r="34" spans="1:3">
      <c r="A34" s="4" t="s">
        <v>404</v>
      </c>
    </row>
    <row r="35" spans="1:3">
      <c r="A35" s="3" t="s">
        <v>424</v>
      </c>
    </row>
    <row r="36" spans="1:3">
      <c r="A36" s="4" t="s">
        <v>425</v>
      </c>
      <c r="B36" s="5" t="n">
        <v>57909</v>
      </c>
      <c r="C36" s="5" t="n">
        <v>23000</v>
      </c>
    </row>
    <row r="37" spans="1:3">
      <c r="A37" s="4" t="s">
        <v>426</v>
      </c>
      <c r="B37" s="5" t="n">
        <v>57859</v>
      </c>
      <c r="C37" s="5" t="n">
        <v>22982</v>
      </c>
    </row>
    <row r="38" spans="1:3">
      <c r="A38" s="4" t="s">
        <v>427</v>
      </c>
      <c r="B38" s="5" t="n">
        <v>-50</v>
      </c>
      <c r="C38" s="5" t="n">
        <v>-18</v>
      </c>
    </row>
    <row r="39" spans="1:3">
      <c r="A39" s="4" t="s">
        <v>428</v>
      </c>
      <c r="B39" s="4" t="s">
        <v>65</v>
      </c>
      <c r="C39" s="4" t="s">
        <v>65</v>
      </c>
    </row>
    <row r="40" spans="1:3">
      <c r="A40" s="4" t="s">
        <v>429</v>
      </c>
      <c r="B40" s="4" t="s">
        <v>65</v>
      </c>
      <c r="C40" s="4" t="s">
        <v>65</v>
      </c>
    </row>
    <row r="41" spans="1:3">
      <c r="A41" s="4" t="s">
        <v>430</v>
      </c>
      <c r="B41" s="4" t="s">
        <v>65</v>
      </c>
      <c r="C41" s="4" t="s">
        <v>65</v>
      </c>
    </row>
    <row r="42" spans="1:3">
      <c r="A42" s="4" t="s">
        <v>431</v>
      </c>
      <c r="B42" s="5" t="n">
        <v>57909</v>
      </c>
      <c r="C42" s="5" t="n">
        <v>23000</v>
      </c>
    </row>
    <row r="43" spans="1:3">
      <c r="A43" s="4" t="s">
        <v>432</v>
      </c>
      <c r="B43" s="5" t="n">
        <v>57859</v>
      </c>
      <c r="C43" s="5" t="n">
        <v>22982</v>
      </c>
    </row>
    <row r="44" spans="1:3">
      <c r="A44" s="4" t="s">
        <v>433</v>
      </c>
      <c r="B44" s="5" t="n">
        <v>-50</v>
      </c>
      <c r="C44" s="5" t="n">
        <v>-18</v>
      </c>
    </row>
    <row r="45" spans="1:3">
      <c r="A45" s="4" t="s">
        <v>406</v>
      </c>
    </row>
    <row r="46" spans="1:3">
      <c r="A46" s="3" t="s">
        <v>424</v>
      </c>
    </row>
    <row r="47" spans="1:3">
      <c r="A47" s="4" t="s">
        <v>425</v>
      </c>
      <c r="B47" s="5" t="n">
        <v>170067</v>
      </c>
      <c r="C47" s="5" t="n">
        <v>107501</v>
      </c>
    </row>
    <row r="48" spans="1:3">
      <c r="A48" s="4" t="s">
        <v>426</v>
      </c>
      <c r="B48" s="5" t="n">
        <v>167006</v>
      </c>
      <c r="C48" s="5" t="n">
        <v>107011</v>
      </c>
    </row>
    <row r="49" spans="1:3">
      <c r="A49" s="4" t="s">
        <v>427</v>
      </c>
      <c r="B49" s="5" t="n">
        <v>-3061</v>
      </c>
      <c r="C49" s="5" t="n">
        <v>-490</v>
      </c>
    </row>
    <row r="50" spans="1:3">
      <c r="A50" s="4" t="s">
        <v>428</v>
      </c>
      <c r="B50" s="5" t="n">
        <v>19824</v>
      </c>
      <c r="C50" s="5" t="n">
        <v>17484</v>
      </c>
    </row>
    <row r="51" spans="1:3">
      <c r="A51" s="4" t="s">
        <v>429</v>
      </c>
      <c r="B51" s="5" t="n">
        <v>19311</v>
      </c>
      <c r="C51" s="5" t="n">
        <v>17260</v>
      </c>
    </row>
    <row r="52" spans="1:3">
      <c r="A52" s="4" t="s">
        <v>430</v>
      </c>
      <c r="B52" s="5" t="n">
        <v>-513</v>
      </c>
      <c r="C52" s="5" t="n">
        <v>-224</v>
      </c>
    </row>
    <row r="53" spans="1:3">
      <c r="A53" s="4" t="s">
        <v>431</v>
      </c>
      <c r="B53" s="5" t="n">
        <v>189891</v>
      </c>
      <c r="C53" s="5" t="n">
        <v>124985</v>
      </c>
    </row>
    <row r="54" spans="1:3">
      <c r="A54" s="4" t="s">
        <v>432</v>
      </c>
      <c r="B54" s="5" t="n">
        <v>186317</v>
      </c>
      <c r="C54" s="5" t="n">
        <v>124271</v>
      </c>
    </row>
    <row r="55" spans="1:3">
      <c r="A55" s="4" t="s">
        <v>433</v>
      </c>
      <c r="B55" s="5" t="n">
        <v>-3574</v>
      </c>
      <c r="C55" s="5" t="n">
        <v>-714</v>
      </c>
    </row>
    <row r="56" spans="1:3">
      <c r="A56" s="4" t="s">
        <v>407</v>
      </c>
    </row>
    <row r="57" spans="1:3">
      <c r="A57" s="3" t="s">
        <v>424</v>
      </c>
    </row>
    <row r="58" spans="1:3">
      <c r="A58" s="4" t="s">
        <v>425</v>
      </c>
      <c r="B58" s="5" t="n">
        <v>100771</v>
      </c>
      <c r="C58" s="5" t="n">
        <v>21874</v>
      </c>
    </row>
    <row r="59" spans="1:3">
      <c r="A59" s="4" t="s">
        <v>426</v>
      </c>
      <c r="B59" s="5" t="n">
        <v>99166</v>
      </c>
      <c r="C59" s="5" t="n">
        <v>21704</v>
      </c>
    </row>
    <row r="60" spans="1:3">
      <c r="A60" s="4" t="s">
        <v>427</v>
      </c>
      <c r="B60" s="5" t="n">
        <v>-1605</v>
      </c>
      <c r="C60" s="5" t="n">
        <v>-170</v>
      </c>
    </row>
    <row r="61" spans="1:3">
      <c r="A61" s="4" t="s">
        <v>428</v>
      </c>
      <c r="B61" s="5" t="n">
        <v>10691</v>
      </c>
      <c r="C61" s="5" t="n">
        <v>9889</v>
      </c>
    </row>
    <row r="62" spans="1:3">
      <c r="A62" s="4" t="s">
        <v>429</v>
      </c>
      <c r="B62" s="5" t="n">
        <v>10613</v>
      </c>
      <c r="C62" s="5" t="n">
        <v>9799</v>
      </c>
    </row>
    <row r="63" spans="1:3">
      <c r="A63" s="4" t="s">
        <v>430</v>
      </c>
      <c r="B63" s="5" t="n">
        <v>-78</v>
      </c>
      <c r="C63" s="5" t="n">
        <v>-90</v>
      </c>
    </row>
    <row r="64" spans="1:3">
      <c r="A64" s="4" t="s">
        <v>431</v>
      </c>
      <c r="B64" s="5" t="n">
        <v>111462</v>
      </c>
      <c r="C64" s="5" t="n">
        <v>31763</v>
      </c>
    </row>
    <row r="65" spans="1:3">
      <c r="A65" s="4" t="s">
        <v>432</v>
      </c>
      <c r="B65" s="5" t="n">
        <v>109779</v>
      </c>
      <c r="C65" s="5" t="n">
        <v>31503</v>
      </c>
    </row>
    <row r="66" spans="1:3">
      <c r="A66" s="4" t="s">
        <v>433</v>
      </c>
      <c r="B66" s="5" t="n">
        <v>-1684</v>
      </c>
      <c r="C66" s="5" t="n">
        <v>-260</v>
      </c>
    </row>
    <row r="67" spans="1:3">
      <c r="A67" s="4" t="s">
        <v>408</v>
      </c>
    </row>
    <row r="68" spans="1:3">
      <c r="A68" s="3" t="s">
        <v>424</v>
      </c>
    </row>
    <row r="69" spans="1:3">
      <c r="A69" s="4" t="s">
        <v>425</v>
      </c>
      <c r="B69" s="5" t="n">
        <v>270838</v>
      </c>
      <c r="C69" s="5" t="n">
        <v>129375</v>
      </c>
    </row>
    <row r="70" spans="1:3">
      <c r="A70" s="4" t="s">
        <v>426</v>
      </c>
      <c r="B70" s="5" t="n">
        <v>266172</v>
      </c>
      <c r="C70" s="5" t="n">
        <v>128715</v>
      </c>
    </row>
    <row r="71" spans="1:3">
      <c r="A71" s="4" t="s">
        <v>427</v>
      </c>
      <c r="B71" s="5" t="n">
        <v>-4666</v>
      </c>
      <c r="C71" s="5" t="n">
        <v>-660</v>
      </c>
    </row>
    <row r="72" spans="1:3">
      <c r="A72" s="4" t="s">
        <v>428</v>
      </c>
      <c r="B72" s="5" t="n">
        <v>30515</v>
      </c>
      <c r="C72" s="5" t="n">
        <v>27373</v>
      </c>
    </row>
    <row r="73" spans="1:3">
      <c r="A73" s="4" t="s">
        <v>429</v>
      </c>
      <c r="B73" s="5" t="n">
        <v>29924</v>
      </c>
      <c r="C73" s="5" t="n">
        <v>27059</v>
      </c>
    </row>
    <row r="74" spans="1:3">
      <c r="A74" s="4" t="s">
        <v>430</v>
      </c>
      <c r="B74" s="5" t="n">
        <v>-591</v>
      </c>
      <c r="C74" s="5" t="n">
        <v>-314</v>
      </c>
    </row>
    <row r="75" spans="1:3">
      <c r="A75" s="4" t="s">
        <v>431</v>
      </c>
      <c r="B75" s="5" t="n">
        <v>301353</v>
      </c>
      <c r="C75" s="5" t="n">
        <v>156748</v>
      </c>
    </row>
    <row r="76" spans="1:3">
      <c r="A76" s="4" t="s">
        <v>432</v>
      </c>
      <c r="B76" s="5" t="n">
        <v>296096</v>
      </c>
      <c r="C76" s="5" t="n">
        <v>155774</v>
      </c>
    </row>
    <row r="77" spans="1:3">
      <c r="A77" s="4" t="s">
        <v>433</v>
      </c>
      <c r="B77" s="5" t="n">
        <v>-5258</v>
      </c>
      <c r="C77" s="5" t="n">
        <v>-974</v>
      </c>
    </row>
    <row r="78" spans="1:3">
      <c r="A78" s="4" t="s">
        <v>409</v>
      </c>
    </row>
    <row r="79" spans="1:3">
      <c r="A79" s="3" t="s">
        <v>424</v>
      </c>
    </row>
    <row r="80" spans="1:3">
      <c r="A80" s="4" t="s">
        <v>425</v>
      </c>
      <c r="B80" s="4" t="s">
        <v>65</v>
      </c>
      <c r="C80" s="4" t="s">
        <v>65</v>
      </c>
    </row>
    <row r="81" spans="1:3">
      <c r="A81" s="4" t="s">
        <v>426</v>
      </c>
      <c r="B81" s="4" t="s">
        <v>65</v>
      </c>
      <c r="C81" s="4" t="s">
        <v>65</v>
      </c>
    </row>
    <row r="82" spans="1:3">
      <c r="A82" s="4" t="s">
        <v>427</v>
      </c>
      <c r="B82" s="4" t="s">
        <v>65</v>
      </c>
      <c r="C82" s="4" t="s">
        <v>65</v>
      </c>
    </row>
    <row r="83" spans="1:3">
      <c r="A83" s="4" t="s">
        <v>428</v>
      </c>
      <c r="B83" s="5" t="n">
        <v>8467</v>
      </c>
      <c r="C83" s="5" t="n">
        <v>8516</v>
      </c>
    </row>
    <row r="84" spans="1:3">
      <c r="A84" s="4" t="s">
        <v>429</v>
      </c>
      <c r="B84" s="5" t="n">
        <v>6781</v>
      </c>
      <c r="C84" s="5" t="n">
        <v>5688</v>
      </c>
    </row>
    <row r="85" spans="1:3">
      <c r="A85" s="4" t="s">
        <v>430</v>
      </c>
      <c r="B85" s="5" t="n">
        <v>-1686</v>
      </c>
      <c r="C85" s="5" t="n">
        <v>-2828</v>
      </c>
    </row>
    <row r="86" spans="1:3">
      <c r="A86" s="4" t="s">
        <v>431</v>
      </c>
      <c r="B86" s="5" t="n">
        <v>8467</v>
      </c>
      <c r="C86" s="5" t="n">
        <v>8516</v>
      </c>
    </row>
    <row r="87" spans="1:3">
      <c r="A87" s="4" t="s">
        <v>432</v>
      </c>
      <c r="B87" s="5" t="n">
        <v>6781</v>
      </c>
      <c r="C87" s="5" t="n">
        <v>5688</v>
      </c>
    </row>
    <row r="88" spans="1:3">
      <c r="A88" s="4" t="s">
        <v>433</v>
      </c>
      <c r="B88" s="5" t="n">
        <v>-1686</v>
      </c>
      <c r="C88" s="7" t="n">
        <v>-2828</v>
      </c>
    </row>
    <row r="89" spans="1:3">
      <c r="A89" s="4" t="s">
        <v>405</v>
      </c>
    </row>
    <row r="90" spans="1:3">
      <c r="A90" s="3" t="s">
        <v>424</v>
      </c>
    </row>
    <row r="91" spans="1:3">
      <c r="A91" s="4" t="s">
        <v>425</v>
      </c>
      <c r="B91" s="5" t="n">
        <v>479</v>
      </c>
    </row>
    <row r="92" spans="1:3">
      <c r="A92" s="4" t="s">
        <v>426</v>
      </c>
      <c r="B92" s="5" t="n">
        <v>475</v>
      </c>
    </row>
    <row r="93" spans="1:3">
      <c r="A93" s="4" t="s">
        <v>427</v>
      </c>
      <c r="B93" s="5" t="n">
        <v>-4</v>
      </c>
    </row>
    <row r="94" spans="1:3">
      <c r="A94" s="4" t="s">
        <v>428</v>
      </c>
      <c r="B94" s="4" t="s">
        <v>65</v>
      </c>
    </row>
    <row r="95" spans="1:3">
      <c r="A95" s="4" t="s">
        <v>429</v>
      </c>
      <c r="B95" s="4" t="s">
        <v>65</v>
      </c>
    </row>
    <row r="96" spans="1:3">
      <c r="A96" s="4" t="s">
        <v>430</v>
      </c>
      <c r="B96" s="4" t="s">
        <v>65</v>
      </c>
    </row>
    <row r="97" spans="1:3">
      <c r="A97" s="4" t="s">
        <v>431</v>
      </c>
      <c r="B97" s="5" t="n">
        <v>479</v>
      </c>
    </row>
    <row r="98" spans="1:3">
      <c r="A98" s="4" t="s">
        <v>432</v>
      </c>
      <c r="B98" s="5" t="n">
        <v>475</v>
      </c>
    </row>
    <row r="99" spans="1:3">
      <c r="A99" s="4" t="s">
        <v>433</v>
      </c>
      <c r="B99" s="7" t="n">
        <v>-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18"/>
  </cols>
  <sheetData>
    <row r="1" spans="1:3">
      <c r="A1" s="1" t="s">
        <v>434</v>
      </c>
      <c r="B1" s="2" t="s">
        <v>435</v>
      </c>
      <c r="C1" s="2" t="s">
        <v>436</v>
      </c>
    </row>
    <row r="2" spans="1:3">
      <c r="A2" s="3" t="s">
        <v>437</v>
      </c>
    </row>
    <row r="3" spans="1:3">
      <c r="A3" s="4" t="s">
        <v>438</v>
      </c>
      <c r="B3" s="7" t="n">
        <v>89400</v>
      </c>
    </row>
    <row r="4" spans="1:3">
      <c r="A4" s="4" t="s">
        <v>439</v>
      </c>
      <c r="B4" s="5" t="n">
        <v>178400</v>
      </c>
    </row>
    <row r="5" spans="1:3">
      <c r="A5" s="4" t="s">
        <v>440</v>
      </c>
      <c r="B5" s="7" t="n">
        <v>192900</v>
      </c>
    </row>
    <row r="6" spans="1:3">
      <c r="A6" s="4" t="s">
        <v>441</v>
      </c>
      <c r="B6" s="5" t="n">
        <v>221</v>
      </c>
      <c r="C6" s="5" t="n">
        <v>1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8</v>
      </c>
    </row>
    <row r="2" spans="1:3">
      <c r="A2" s="4" t="s">
        <v>443</v>
      </c>
      <c r="B2" s="7" t="n">
        <v>6001</v>
      </c>
      <c r="C2" s="7" t="n">
        <v>2803</v>
      </c>
    </row>
    <row r="3" spans="1:3">
      <c r="A3" s="4" t="s">
        <v>444</v>
      </c>
      <c r="B3" s="5" t="n">
        <v>266884</v>
      </c>
      <c r="C3" s="5" t="n">
        <v>216985</v>
      </c>
    </row>
    <row r="4" spans="1:3">
      <c r="A4" s="4" t="s">
        <v>445</v>
      </c>
      <c r="B4" s="5" t="n">
        <v>129</v>
      </c>
      <c r="C4" s="5" t="n">
        <v>156</v>
      </c>
    </row>
    <row r="5" spans="1:3">
      <c r="A5" s="4" t="s">
        <v>446</v>
      </c>
      <c r="B5" s="5" t="n">
        <v>90000</v>
      </c>
      <c r="C5" s="5" t="n">
        <v>80000</v>
      </c>
    </row>
    <row r="6" spans="1:3">
      <c r="A6" s="4" t="s">
        <v>447</v>
      </c>
    </row>
    <row r="7" spans="1:3">
      <c r="A7" s="4" t="s">
        <v>443</v>
      </c>
      <c r="B7" s="5" t="n">
        <v>2007</v>
      </c>
      <c r="C7" s="5" t="n">
        <v>964</v>
      </c>
    </row>
    <row r="8" spans="1:3">
      <c r="A8" s="4" t="s">
        <v>444</v>
      </c>
      <c r="B8" s="5" t="n">
        <v>45000</v>
      </c>
      <c r="C8" s="5" t="n">
        <v>50000</v>
      </c>
    </row>
    <row r="9" spans="1:3">
      <c r="A9" s="4" t="s">
        <v>445</v>
      </c>
      <c r="B9" s="4" t="s">
        <v>65</v>
      </c>
      <c r="C9" s="5" t="n">
        <v>95</v>
      </c>
    </row>
    <row r="10" spans="1:3">
      <c r="A10" s="4" t="s">
        <v>446</v>
      </c>
      <c r="B10" s="4" t="s">
        <v>65</v>
      </c>
      <c r="C10" s="5" t="n">
        <v>5000</v>
      </c>
    </row>
    <row r="11" spans="1:3">
      <c r="A11" s="4" t="s">
        <v>448</v>
      </c>
    </row>
    <row r="12" spans="1:3">
      <c r="A12" s="4" t="s">
        <v>443</v>
      </c>
      <c r="B12" s="5" t="n">
        <v>2007</v>
      </c>
      <c r="C12" s="5" t="n">
        <v>644</v>
      </c>
    </row>
    <row r="13" spans="1:3">
      <c r="A13" s="4" t="s">
        <v>444</v>
      </c>
      <c r="B13" s="5" t="n">
        <v>70000</v>
      </c>
      <c r="C13" s="5" t="n">
        <v>45000</v>
      </c>
    </row>
    <row r="14" spans="1:3">
      <c r="A14" s="4" t="s">
        <v>449</v>
      </c>
    </row>
    <row r="15" spans="1:3">
      <c r="A15" s="4" t="s">
        <v>443</v>
      </c>
      <c r="B15" s="5" t="n">
        <v>1476</v>
      </c>
      <c r="C15" s="5" t="n">
        <v>890</v>
      </c>
    </row>
    <row r="16" spans="1:3">
      <c r="A16" s="4" t="s">
        <v>444</v>
      </c>
      <c r="B16" s="5" t="n">
        <v>126031</v>
      </c>
      <c r="C16" s="5" t="n">
        <v>98584</v>
      </c>
    </row>
    <row r="17" spans="1:3">
      <c r="A17" s="4" t="s">
        <v>450</v>
      </c>
    </row>
    <row r="18" spans="1:3">
      <c r="A18" s="4" t="s">
        <v>443</v>
      </c>
      <c r="B18" s="5" t="n">
        <v>511</v>
      </c>
      <c r="C18" s="5" t="n">
        <v>305</v>
      </c>
    </row>
    <row r="19" spans="1:3">
      <c r="A19" s="4" t="s">
        <v>444</v>
      </c>
      <c r="B19" s="5" t="n">
        <v>25853</v>
      </c>
      <c r="C19" s="5" t="n">
        <v>23401</v>
      </c>
    </row>
    <row r="20" spans="1:3">
      <c r="A20" s="4" t="s">
        <v>451</v>
      </c>
    </row>
    <row r="21" spans="1:3">
      <c r="A21" s="4" t="s">
        <v>445</v>
      </c>
      <c r="B21" s="5" t="n">
        <v>129</v>
      </c>
      <c r="C21" s="5" t="n">
        <v>61</v>
      </c>
    </row>
    <row r="22" spans="1:3">
      <c r="A22" s="4" t="s">
        <v>446</v>
      </c>
      <c r="B22" s="7" t="n">
        <v>90000</v>
      </c>
      <c r="C22" s="7" t="n">
        <v>7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452</v>
      </c>
      <c r="B1" s="2" t="s">
        <v>2</v>
      </c>
      <c r="C1" s="2" t="s">
        <v>453</v>
      </c>
      <c r="D1" s="2" t="s">
        <v>28</v>
      </c>
      <c r="E1" s="2" t="s">
        <v>86</v>
      </c>
      <c r="F1" s="2" t="s">
        <v>454</v>
      </c>
      <c r="G1" s="2" t="s">
        <v>455</v>
      </c>
    </row>
    <row r="2" spans="1:7">
      <c r="A2" s="4" t="s">
        <v>456</v>
      </c>
      <c r="B2" s="7" t="n">
        <v>2427221</v>
      </c>
      <c r="D2" s="7" t="n">
        <v>2319528</v>
      </c>
    </row>
    <row r="3" spans="1:7">
      <c r="A3" s="4" t="s">
        <v>457</v>
      </c>
      <c r="B3" s="4" t="s">
        <v>458</v>
      </c>
      <c r="D3" s="4" t="s">
        <v>458</v>
      </c>
    </row>
    <row r="4" spans="1:7">
      <c r="A4" s="4" t="s">
        <v>75</v>
      </c>
      <c r="B4" s="7" t="n">
        <v>12987</v>
      </c>
      <c r="C4" s="7" t="n">
        <v>12708</v>
      </c>
      <c r="D4" s="7" t="n">
        <v>11478</v>
      </c>
      <c r="E4" s="7" t="n">
        <v>10750</v>
      </c>
      <c r="F4" s="7" t="n">
        <v>10715</v>
      </c>
      <c r="G4" s="7" t="n">
        <v>10688</v>
      </c>
    </row>
    <row r="5" spans="1:7">
      <c r="A5" s="4" t="s">
        <v>459</v>
      </c>
      <c r="B5" s="5" t="n">
        <v>2414234</v>
      </c>
      <c r="D5" s="5" t="n">
        <v>2308050</v>
      </c>
    </row>
    <row r="6" spans="1:7">
      <c r="A6" s="4" t="s">
        <v>460</v>
      </c>
      <c r="B6" s="7" t="n">
        <v>2362703</v>
      </c>
      <c r="D6" s="7" t="n">
        <v>2241113</v>
      </c>
    </row>
    <row r="7" spans="1:7">
      <c r="A7" s="4" t="s">
        <v>461</v>
      </c>
      <c r="B7" s="4" t="s">
        <v>458</v>
      </c>
      <c r="D7" s="4" t="s">
        <v>458</v>
      </c>
    </row>
    <row r="8" spans="1:7">
      <c r="A8" s="4" t="s">
        <v>349</v>
      </c>
      <c r="B8" s="7" t="n">
        <v>12987</v>
      </c>
      <c r="D8" s="7" t="n">
        <v>11478</v>
      </c>
    </row>
    <row r="9" spans="1:7">
      <c r="A9" s="4" t="s">
        <v>462</v>
      </c>
      <c r="B9" s="5" t="n">
        <v>2349716</v>
      </c>
      <c r="D9" s="5" t="n">
        <v>2229635</v>
      </c>
    </row>
    <row r="10" spans="1:7">
      <c r="A10" s="4" t="s">
        <v>463</v>
      </c>
      <c r="B10" s="7" t="n">
        <v>64518</v>
      </c>
      <c r="C10" s="5" t="n">
        <v>71030</v>
      </c>
      <c r="D10" s="7" t="n">
        <v>78415</v>
      </c>
    </row>
    <row r="11" spans="1:7">
      <c r="A11" s="4" t="s">
        <v>464</v>
      </c>
      <c r="B11" s="4" t="s">
        <v>458</v>
      </c>
      <c r="D11" s="4" t="s">
        <v>458</v>
      </c>
    </row>
    <row r="12" spans="1:7">
      <c r="A12" s="4" t="s">
        <v>465</v>
      </c>
    </row>
    <row r="13" spans="1:7">
      <c r="A13" s="4" t="s">
        <v>456</v>
      </c>
      <c r="B13" s="7" t="n">
        <v>699435</v>
      </c>
      <c r="D13" s="7" t="n">
        <v>665774</v>
      </c>
    </row>
    <row r="14" spans="1:7">
      <c r="A14" s="4" t="s">
        <v>457</v>
      </c>
      <c r="B14" s="4" t="s">
        <v>466</v>
      </c>
      <c r="D14" s="4" t="s">
        <v>467</v>
      </c>
    </row>
    <row r="15" spans="1:7">
      <c r="A15" s="4" t="s">
        <v>460</v>
      </c>
      <c r="B15" s="7" t="n">
        <v>689934</v>
      </c>
      <c r="D15" s="7" t="n">
        <v>654597</v>
      </c>
    </row>
    <row r="16" spans="1:7">
      <c r="A16" s="4" t="s">
        <v>461</v>
      </c>
      <c r="B16" s="4" t="s">
        <v>468</v>
      </c>
      <c r="D16" s="4" t="s">
        <v>469</v>
      </c>
    </row>
    <row r="17" spans="1:7">
      <c r="A17" s="4" t="s">
        <v>463</v>
      </c>
      <c r="B17" s="7" t="n">
        <v>9501</v>
      </c>
      <c r="D17" s="7" t="n">
        <v>11177</v>
      </c>
    </row>
    <row r="18" spans="1:7">
      <c r="A18" s="4" t="s">
        <v>464</v>
      </c>
      <c r="B18" s="4" t="s">
        <v>470</v>
      </c>
      <c r="D18" s="4" t="s">
        <v>471</v>
      </c>
    </row>
    <row r="19" spans="1:7">
      <c r="A19" s="4" t="s">
        <v>472</v>
      </c>
    </row>
    <row r="20" spans="1:7">
      <c r="A20" s="4" t="s">
        <v>456</v>
      </c>
      <c r="B20" s="7" t="n">
        <v>87946</v>
      </c>
      <c r="D20" s="7" t="n">
        <v>90141</v>
      </c>
    </row>
    <row r="21" spans="1:7">
      <c r="A21" s="4" t="s">
        <v>457</v>
      </c>
      <c r="B21" s="4" t="s">
        <v>473</v>
      </c>
      <c r="D21" s="4" t="s">
        <v>474</v>
      </c>
    </row>
    <row r="22" spans="1:7">
      <c r="A22" s="4" t="s">
        <v>460</v>
      </c>
      <c r="B22" s="7" t="n">
        <v>87855</v>
      </c>
      <c r="D22" s="7" t="n">
        <v>89961</v>
      </c>
    </row>
    <row r="23" spans="1:7">
      <c r="A23" s="4" t="s">
        <v>461</v>
      </c>
      <c r="B23" s="4" t="s">
        <v>475</v>
      </c>
      <c r="D23" s="4" t="s">
        <v>476</v>
      </c>
    </row>
    <row r="24" spans="1:7">
      <c r="A24" s="4" t="s">
        <v>463</v>
      </c>
      <c r="B24" s="7" t="n">
        <v>91</v>
      </c>
      <c r="D24" s="7" t="n">
        <v>180</v>
      </c>
    </row>
    <row r="25" spans="1:7">
      <c r="A25" s="4" t="s">
        <v>464</v>
      </c>
      <c r="B25" s="4" t="s">
        <v>477</v>
      </c>
      <c r="D25" s="4" t="s">
        <v>478</v>
      </c>
    </row>
    <row r="26" spans="1:7">
      <c r="A26" s="4" t="s">
        <v>479</v>
      </c>
    </row>
    <row r="27" spans="1:7">
      <c r="A27" s="4" t="s">
        <v>456</v>
      </c>
      <c r="B27" s="7" t="n">
        <v>940558</v>
      </c>
      <c r="D27" s="7" t="n">
        <v>933820</v>
      </c>
    </row>
    <row r="28" spans="1:7">
      <c r="A28" s="4" t="s">
        <v>457</v>
      </c>
      <c r="B28" s="4" t="s">
        <v>480</v>
      </c>
      <c r="D28" s="4" t="s">
        <v>481</v>
      </c>
    </row>
    <row r="29" spans="1:7">
      <c r="A29" s="4" t="s">
        <v>460</v>
      </c>
      <c r="B29" s="7" t="n">
        <v>901372</v>
      </c>
      <c r="D29" s="7" t="n">
        <v>891469</v>
      </c>
    </row>
    <row r="30" spans="1:7">
      <c r="A30" s="4" t="s">
        <v>461</v>
      </c>
      <c r="B30" s="4" t="s">
        <v>482</v>
      </c>
      <c r="D30" s="4" t="s">
        <v>483</v>
      </c>
    </row>
    <row r="31" spans="1:7">
      <c r="A31" s="4" t="s">
        <v>463</v>
      </c>
      <c r="B31" s="7" t="n">
        <v>39186</v>
      </c>
      <c r="D31" s="7" t="n">
        <v>42351</v>
      </c>
    </row>
    <row r="32" spans="1:7">
      <c r="A32" s="4" t="s">
        <v>464</v>
      </c>
      <c r="B32" s="4" t="s">
        <v>484</v>
      </c>
      <c r="D32" s="4" t="s">
        <v>485</v>
      </c>
    </row>
    <row r="33" spans="1:7">
      <c r="A33" s="4" t="s">
        <v>486</v>
      </c>
    </row>
    <row r="34" spans="1:7">
      <c r="A34" s="4" t="s">
        <v>456</v>
      </c>
      <c r="B34" s="7" t="n">
        <v>327778</v>
      </c>
      <c r="D34" s="7" t="n">
        <v>294793</v>
      </c>
    </row>
    <row r="35" spans="1:7">
      <c r="A35" s="4" t="s">
        <v>457</v>
      </c>
      <c r="B35" s="4" t="s">
        <v>487</v>
      </c>
      <c r="D35" s="4" t="s">
        <v>488</v>
      </c>
    </row>
    <row r="36" spans="1:7">
      <c r="A36" s="4" t="s">
        <v>460</v>
      </c>
      <c r="B36" s="7" t="n">
        <v>320902</v>
      </c>
      <c r="D36" s="7" t="n">
        <v>287437</v>
      </c>
    </row>
    <row r="37" spans="1:7">
      <c r="A37" s="4" t="s">
        <v>461</v>
      </c>
      <c r="B37" s="4" t="s">
        <v>489</v>
      </c>
      <c r="D37" s="4" t="s">
        <v>490</v>
      </c>
    </row>
    <row r="38" spans="1:7">
      <c r="A38" s="4" t="s">
        <v>463</v>
      </c>
      <c r="B38" s="7" t="n">
        <v>6876</v>
      </c>
      <c r="D38" s="7" t="n">
        <v>7356</v>
      </c>
    </row>
    <row r="39" spans="1:7">
      <c r="A39" s="4" t="s">
        <v>464</v>
      </c>
      <c r="B39" s="4" t="s">
        <v>491</v>
      </c>
      <c r="D39" s="4" t="s">
        <v>492</v>
      </c>
    </row>
    <row r="40" spans="1:7">
      <c r="A40" s="4" t="s">
        <v>493</v>
      </c>
    </row>
    <row r="41" spans="1:7">
      <c r="A41" s="4" t="s">
        <v>456</v>
      </c>
      <c r="B41" s="7" t="n">
        <v>16041</v>
      </c>
      <c r="D41" s="7" t="n">
        <v>19990</v>
      </c>
    </row>
    <row r="42" spans="1:7">
      <c r="A42" s="4" t="s">
        <v>457</v>
      </c>
      <c r="B42" s="4" t="s">
        <v>494</v>
      </c>
      <c r="D42" s="4" t="s">
        <v>495</v>
      </c>
    </row>
    <row r="43" spans="1:7">
      <c r="A43" s="4" t="s">
        <v>75</v>
      </c>
      <c r="B43" s="7" t="n">
        <v>117</v>
      </c>
      <c r="C43" s="5" t="n">
        <v>75</v>
      </c>
      <c r="D43" s="7" t="n">
        <v>79</v>
      </c>
      <c r="E43" s="5" t="n">
        <v>101</v>
      </c>
      <c r="F43" s="5" t="n">
        <v>110</v>
      </c>
      <c r="G43" s="5" t="n">
        <v>80</v>
      </c>
    </row>
    <row r="44" spans="1:7">
      <c r="A44" s="4" t="s">
        <v>460</v>
      </c>
      <c r="B44" s="7" t="n">
        <v>15963</v>
      </c>
      <c r="D44" s="7" t="n">
        <v>19895</v>
      </c>
    </row>
    <row r="45" spans="1:7">
      <c r="A45" s="4" t="s">
        <v>461</v>
      </c>
      <c r="B45" s="4" t="s">
        <v>496</v>
      </c>
      <c r="D45" s="4" t="s">
        <v>497</v>
      </c>
    </row>
    <row r="46" spans="1:7">
      <c r="A46" s="4" t="s">
        <v>463</v>
      </c>
      <c r="B46" s="7" t="n">
        <v>78</v>
      </c>
      <c r="D46" s="7" t="n">
        <v>95</v>
      </c>
    </row>
    <row r="47" spans="1:7">
      <c r="A47" s="4" t="s">
        <v>464</v>
      </c>
      <c r="B47" s="4" t="s">
        <v>498</v>
      </c>
      <c r="D47" s="4" t="s">
        <v>499</v>
      </c>
    </row>
    <row r="48" spans="1:7">
      <c r="A48" s="4" t="s">
        <v>500</v>
      </c>
    </row>
    <row r="49" spans="1:7">
      <c r="A49" s="4" t="s">
        <v>456</v>
      </c>
      <c r="B49" s="7" t="n">
        <v>355463</v>
      </c>
      <c r="D49" s="7" t="n">
        <v>315010</v>
      </c>
    </row>
    <row r="50" spans="1:7">
      <c r="A50" s="4" t="s">
        <v>457</v>
      </c>
      <c r="B50" s="4" t="s">
        <v>501</v>
      </c>
      <c r="D50" s="4" t="s">
        <v>489</v>
      </c>
    </row>
    <row r="51" spans="1:7">
      <c r="A51" s="4" t="s">
        <v>75</v>
      </c>
      <c r="B51" s="7" t="n">
        <v>2543</v>
      </c>
      <c r="C51" s="7" t="n">
        <v>2873</v>
      </c>
      <c r="D51" s="7" t="n">
        <v>2840</v>
      </c>
      <c r="E51" s="7" t="n">
        <v>2901</v>
      </c>
      <c r="F51" s="7" t="n">
        <v>2498</v>
      </c>
      <c r="G51" s="7" t="n">
        <v>2805</v>
      </c>
    </row>
    <row r="52" spans="1:7">
      <c r="A52" s="4" t="s">
        <v>460</v>
      </c>
      <c r="B52" s="7" t="n">
        <v>346677</v>
      </c>
      <c r="D52" s="7" t="n">
        <v>297754</v>
      </c>
    </row>
    <row r="53" spans="1:7">
      <c r="A53" s="4" t="s">
        <v>461</v>
      </c>
      <c r="B53" s="4" t="s">
        <v>502</v>
      </c>
      <c r="D53" s="4" t="s">
        <v>503</v>
      </c>
    </row>
    <row r="54" spans="1:7">
      <c r="A54" s="4" t="s">
        <v>463</v>
      </c>
      <c r="B54" s="7" t="n">
        <v>8786</v>
      </c>
      <c r="D54" s="7" t="n">
        <v>17256</v>
      </c>
    </row>
    <row r="55" spans="1:7">
      <c r="A55" s="4" t="s">
        <v>464</v>
      </c>
      <c r="B55" s="4" t="s">
        <v>504</v>
      </c>
      <c r="D55" s="4" t="s">
        <v>5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 customWidth="1" max="5" min="5" width="14"/>
  </cols>
  <sheetData>
    <row r="1" spans="1:5">
      <c r="A1" s="1" t="s">
        <v>506</v>
      </c>
      <c r="B1" s="2" t="s">
        <v>85</v>
      </c>
      <c r="C1" s="2" t="s">
        <v>1</v>
      </c>
    </row>
    <row r="2" spans="1:5">
      <c r="B2" s="2" t="s">
        <v>2</v>
      </c>
      <c r="C2" s="2" t="s">
        <v>2</v>
      </c>
      <c r="D2" s="2" t="s">
        <v>86</v>
      </c>
      <c r="E2" s="2" t="s">
        <v>28</v>
      </c>
    </row>
    <row r="3" spans="1:5">
      <c r="A3" s="3" t="s">
        <v>507</v>
      </c>
    </row>
    <row r="4" spans="1:5">
      <c r="A4" s="4" t="s">
        <v>508</v>
      </c>
      <c r="B4" s="7" t="n">
        <v>71030</v>
      </c>
      <c r="C4" s="7" t="n">
        <v>78415</v>
      </c>
    </row>
    <row r="5" spans="1:5">
      <c r="A5" s="4" t="s">
        <v>509</v>
      </c>
      <c r="B5" s="5" t="n">
        <v>6512</v>
      </c>
      <c r="C5" s="5" t="n">
        <v>13897</v>
      </c>
    </row>
    <row r="6" spans="1:5">
      <c r="A6" s="4" t="s">
        <v>510</v>
      </c>
      <c r="B6" s="5" t="n">
        <v>64518</v>
      </c>
      <c r="C6" s="5" t="n">
        <v>64518</v>
      </c>
    </row>
    <row r="7" spans="1:5">
      <c r="A7" s="4" t="s">
        <v>511</v>
      </c>
      <c r="B7" s="5" t="n">
        <v>15745</v>
      </c>
      <c r="C7" s="5" t="n">
        <v>12536</v>
      </c>
    </row>
    <row r="8" spans="1:5">
      <c r="A8" s="4" t="s">
        <v>512</v>
      </c>
      <c r="B8" s="4" t="s">
        <v>65</v>
      </c>
      <c r="C8" s="4" t="s">
        <v>65</v>
      </c>
    </row>
    <row r="9" spans="1:5">
      <c r="A9" s="4" t="s">
        <v>513</v>
      </c>
      <c r="B9" s="5" t="n">
        <v>-1224</v>
      </c>
      <c r="C9" s="5" t="n">
        <v>-4817</v>
      </c>
      <c r="D9" s="7" t="n">
        <v>-1451</v>
      </c>
    </row>
    <row r="10" spans="1:5">
      <c r="A10" s="4" t="s">
        <v>514</v>
      </c>
      <c r="B10" s="5" t="n">
        <v>207</v>
      </c>
      <c r="C10" s="5" t="n">
        <v>3403</v>
      </c>
    </row>
    <row r="11" spans="1:5">
      <c r="A11" s="4" t="s">
        <v>515</v>
      </c>
      <c r="B11" s="5" t="n">
        <v>-58</v>
      </c>
      <c r="C11" s="5" t="n">
        <v>1287</v>
      </c>
    </row>
    <row r="12" spans="1:5">
      <c r="A12" s="4" t="s">
        <v>516</v>
      </c>
      <c r="B12" s="5" t="n">
        <v>14670</v>
      </c>
      <c r="C12" s="5" t="n">
        <v>14670</v>
      </c>
    </row>
    <row r="13" spans="1:5">
      <c r="A13" s="4" t="s">
        <v>517</v>
      </c>
      <c r="B13" s="7" t="n">
        <v>914923</v>
      </c>
      <c r="C13" s="7" t="n">
        <v>914923</v>
      </c>
      <c r="E13" s="7" t="n">
        <v>807748</v>
      </c>
    </row>
    <row r="14" spans="1:5">
      <c r="A14" s="4" t="s">
        <v>518</v>
      </c>
      <c r="B14" s="4" t="s">
        <v>519</v>
      </c>
      <c r="C14" s="4" t="s">
        <v>519</v>
      </c>
      <c r="E14" s="4" t="s">
        <v>520</v>
      </c>
    </row>
    <row r="15" spans="1:5">
      <c r="A15" s="4" t="s">
        <v>521</v>
      </c>
      <c r="B15" s="7" t="n">
        <v>1512298</v>
      </c>
      <c r="C15" s="7" t="n">
        <v>1512298</v>
      </c>
      <c r="E15" s="7" t="n">
        <v>1511780</v>
      </c>
    </row>
    <row r="16" spans="1:5">
      <c r="A16" s="4" t="s">
        <v>522</v>
      </c>
      <c r="B16" s="4" t="s">
        <v>523</v>
      </c>
      <c r="C16" s="4" t="s">
        <v>523</v>
      </c>
      <c r="E16" s="4" t="s">
        <v>524</v>
      </c>
    </row>
    <row r="17" spans="1:5">
      <c r="A17" s="4" t="s">
        <v>525</v>
      </c>
      <c r="B17" s="7" t="n">
        <v>2427221</v>
      </c>
      <c r="C17" s="7" t="n">
        <v>2427221</v>
      </c>
      <c r="E17" s="7" t="n">
        <v>2319528</v>
      </c>
    </row>
    <row r="18" spans="1:5">
      <c r="A18" s="4" t="s">
        <v>526</v>
      </c>
      <c r="B18" s="4" t="s">
        <v>458</v>
      </c>
      <c r="C18" s="4" t="s">
        <v>458</v>
      </c>
      <c r="E18" s="4" t="s">
        <v>458</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7" t="n">
        <v>32753</v>
      </c>
      <c r="C4" s="7" t="n">
        <v>18280</v>
      </c>
      <c r="D4" s="7" t="n">
        <v>64416</v>
      </c>
      <c r="E4" s="7" t="n">
        <v>33247</v>
      </c>
    </row>
    <row r="5" spans="1:5">
      <c r="A5" s="4" t="s">
        <v>89</v>
      </c>
      <c r="B5" s="5" t="n">
        <v>6359</v>
      </c>
      <c r="C5" s="5" t="n">
        <v>3661</v>
      </c>
      <c r="D5" s="5" t="n">
        <v>12066</v>
      </c>
      <c r="E5" s="5" t="n">
        <v>6214</v>
      </c>
    </row>
    <row r="6" spans="1:5">
      <c r="A6" s="4" t="s">
        <v>90</v>
      </c>
      <c r="B6" s="5" t="n">
        <v>263</v>
      </c>
      <c r="C6" s="5" t="n">
        <v>115</v>
      </c>
      <c r="D6" s="5" t="n">
        <v>438</v>
      </c>
      <c r="E6" s="5" t="n">
        <v>216</v>
      </c>
    </row>
    <row r="7" spans="1:5">
      <c r="A7" s="4" t="s">
        <v>91</v>
      </c>
      <c r="B7" s="5" t="n">
        <v>102</v>
      </c>
      <c r="C7" s="5" t="n">
        <v>67</v>
      </c>
      <c r="D7" s="5" t="n">
        <v>234</v>
      </c>
      <c r="E7" s="5" t="n">
        <v>115</v>
      </c>
    </row>
    <row r="8" spans="1:5">
      <c r="A8" s="4" t="s">
        <v>92</v>
      </c>
      <c r="B8" s="5" t="n">
        <v>39477</v>
      </c>
      <c r="C8" s="5" t="n">
        <v>22123</v>
      </c>
      <c r="D8" s="5" t="n">
        <v>77154</v>
      </c>
      <c r="E8" s="5" t="n">
        <v>39792</v>
      </c>
    </row>
    <row r="9" spans="1:5">
      <c r="A9" s="3" t="s">
        <v>93</v>
      </c>
    </row>
    <row r="10" spans="1:5">
      <c r="A10" s="4" t="s">
        <v>94</v>
      </c>
      <c r="B10" s="5" t="n">
        <v>4248</v>
      </c>
      <c r="C10" s="5" t="n">
        <v>2098</v>
      </c>
      <c r="D10" s="5" t="n">
        <v>7891</v>
      </c>
      <c r="E10" s="5" t="n">
        <v>3790</v>
      </c>
    </row>
    <row r="11" spans="1:5">
      <c r="A11" s="4" t="s">
        <v>53</v>
      </c>
      <c r="B11" s="5" t="n">
        <v>1705</v>
      </c>
      <c r="C11" s="5" t="n">
        <v>429</v>
      </c>
      <c r="D11" s="5" t="n">
        <v>2958</v>
      </c>
      <c r="E11" s="5" t="n">
        <v>784</v>
      </c>
    </row>
    <row r="12" spans="1:5">
      <c r="A12" s="4" t="s">
        <v>54</v>
      </c>
      <c r="B12" s="5" t="n">
        <v>619</v>
      </c>
      <c r="C12" s="5" t="n">
        <v>498</v>
      </c>
      <c r="D12" s="5" t="n">
        <v>1269</v>
      </c>
      <c r="E12" s="5" t="n">
        <v>850</v>
      </c>
    </row>
    <row r="13" spans="1:5">
      <c r="A13" s="4" t="s">
        <v>95</v>
      </c>
      <c r="B13" s="5" t="n">
        <v>6572</v>
      </c>
      <c r="C13" s="5" t="n">
        <v>3025</v>
      </c>
      <c r="D13" s="5" t="n">
        <v>12118</v>
      </c>
      <c r="E13" s="5" t="n">
        <v>5424</v>
      </c>
    </row>
    <row r="14" spans="1:5">
      <c r="A14" s="4" t="s">
        <v>96</v>
      </c>
      <c r="B14" s="5" t="n">
        <v>32905</v>
      </c>
      <c r="C14" s="5" t="n">
        <v>19098</v>
      </c>
      <c r="D14" s="5" t="n">
        <v>65036</v>
      </c>
      <c r="E14" s="5" t="n">
        <v>34368</v>
      </c>
    </row>
    <row r="15" spans="1:5">
      <c r="A15" s="4" t="s">
        <v>97</v>
      </c>
      <c r="B15" s="5" t="n">
        <v>559</v>
      </c>
      <c r="C15" s="4" t="s">
        <v>65</v>
      </c>
      <c r="D15" s="5" t="n">
        <v>559</v>
      </c>
      <c r="E15" s="4" t="s">
        <v>65</v>
      </c>
    </row>
    <row r="16" spans="1:5">
      <c r="A16" s="4" t="s">
        <v>98</v>
      </c>
      <c r="B16" s="5" t="n">
        <v>32346</v>
      </c>
      <c r="C16" s="5" t="n">
        <v>19098</v>
      </c>
      <c r="D16" s="5" t="n">
        <v>64477</v>
      </c>
      <c r="E16" s="5" t="n">
        <v>34368</v>
      </c>
    </row>
    <row r="17" spans="1:5">
      <c r="A17" s="3" t="s">
        <v>99</v>
      </c>
    </row>
    <row r="18" spans="1:5">
      <c r="A18" s="4" t="s">
        <v>100</v>
      </c>
      <c r="B18" s="5" t="n">
        <v>4215</v>
      </c>
      <c r="C18" s="5" t="n">
        <v>4289</v>
      </c>
      <c r="D18" s="5" t="n">
        <v>8017</v>
      </c>
      <c r="E18" s="5" t="n">
        <v>7897</v>
      </c>
    </row>
    <row r="19" spans="1:5">
      <c r="A19" s="4" t="s">
        <v>101</v>
      </c>
      <c r="B19" s="5" t="n">
        <v>1988</v>
      </c>
      <c r="C19" s="5" t="n">
        <v>998</v>
      </c>
      <c r="D19" s="5" t="n">
        <v>4012</v>
      </c>
      <c r="E19" s="5" t="n">
        <v>1856</v>
      </c>
    </row>
    <row r="20" spans="1:5">
      <c r="A20" s="4" t="s">
        <v>102</v>
      </c>
      <c r="B20" s="5" t="n">
        <v>-746</v>
      </c>
      <c r="C20" s="5" t="n">
        <v>621</v>
      </c>
      <c r="D20" s="5" t="n">
        <v>-1443</v>
      </c>
      <c r="E20" s="5" t="n">
        <v>806</v>
      </c>
    </row>
    <row r="21" spans="1:5">
      <c r="A21" s="4" t="s">
        <v>103</v>
      </c>
      <c r="B21" s="5" t="n">
        <v>451</v>
      </c>
      <c r="C21" s="5" t="n">
        <v>-69</v>
      </c>
      <c r="D21" s="5" t="n">
        <v>1255</v>
      </c>
      <c r="E21" s="5" t="n">
        <v>-127</v>
      </c>
    </row>
    <row r="22" spans="1:5">
      <c r="A22" s="4" t="s">
        <v>104</v>
      </c>
      <c r="B22" s="5" t="n">
        <v>385</v>
      </c>
      <c r="C22" s="5" t="n">
        <v>281</v>
      </c>
      <c r="D22" s="5" t="n">
        <v>775</v>
      </c>
      <c r="E22" s="5" t="n">
        <v>492</v>
      </c>
    </row>
    <row r="23" spans="1:5">
      <c r="A23" s="4" t="s">
        <v>105</v>
      </c>
      <c r="B23" s="5" t="n">
        <v>2090</v>
      </c>
      <c r="C23" s="5" t="n">
        <v>1604</v>
      </c>
      <c r="D23" s="5" t="n">
        <v>4114</v>
      </c>
      <c r="E23" s="5" t="n">
        <v>3170</v>
      </c>
    </row>
    <row r="24" spans="1:5">
      <c r="A24" s="4" t="s">
        <v>106</v>
      </c>
      <c r="B24" s="5" t="n">
        <v>2644</v>
      </c>
      <c r="C24" s="5" t="n">
        <v>1081</v>
      </c>
      <c r="D24" s="5" t="n">
        <v>4346</v>
      </c>
      <c r="E24" s="5" t="n">
        <v>1941</v>
      </c>
    </row>
    <row r="25" spans="1:5">
      <c r="A25" s="4" t="s">
        <v>107</v>
      </c>
      <c r="B25" s="5" t="n">
        <v>11027</v>
      </c>
      <c r="C25" s="5" t="n">
        <v>8805</v>
      </c>
      <c r="D25" s="5" t="n">
        <v>21076</v>
      </c>
      <c r="E25" s="5" t="n">
        <v>16035</v>
      </c>
    </row>
    <row r="26" spans="1:5">
      <c r="A26" s="3" t="s">
        <v>108</v>
      </c>
    </row>
    <row r="27" spans="1:5">
      <c r="A27" s="4" t="s">
        <v>109</v>
      </c>
      <c r="B27" s="5" t="n">
        <v>13541</v>
      </c>
      <c r="C27" s="5" t="n">
        <v>9255</v>
      </c>
      <c r="D27" s="5" t="n">
        <v>27210</v>
      </c>
      <c r="E27" s="5" t="n">
        <v>17864</v>
      </c>
    </row>
    <row r="28" spans="1:5">
      <c r="A28" s="4" t="s">
        <v>110</v>
      </c>
      <c r="B28" s="5" t="n">
        <v>4094</v>
      </c>
      <c r="C28" s="5" t="n">
        <v>2439</v>
      </c>
      <c r="D28" s="5" t="n">
        <v>7747</v>
      </c>
      <c r="E28" s="5" t="n">
        <v>4621</v>
      </c>
    </row>
    <row r="29" spans="1:5">
      <c r="A29" s="4" t="s">
        <v>111</v>
      </c>
      <c r="B29" s="5" t="n">
        <v>322</v>
      </c>
      <c r="C29" s="5" t="n">
        <v>416</v>
      </c>
      <c r="D29" s="5" t="n">
        <v>698</v>
      </c>
      <c r="E29" s="5" t="n">
        <v>797</v>
      </c>
    </row>
    <row r="30" spans="1:5">
      <c r="A30" s="4" t="s">
        <v>112</v>
      </c>
      <c r="B30" s="5" t="n">
        <v>265</v>
      </c>
      <c r="C30" s="5" t="n">
        <v>75</v>
      </c>
      <c r="D30" s="5" t="n">
        <v>520</v>
      </c>
      <c r="E30" s="5" t="n">
        <v>175</v>
      </c>
    </row>
    <row r="31" spans="1:5">
      <c r="A31" s="4" t="s">
        <v>113</v>
      </c>
      <c r="B31" s="5" t="n">
        <v>-150</v>
      </c>
      <c r="C31" s="5" t="n">
        <v>-225</v>
      </c>
      <c r="D31" s="5" t="n">
        <v>-300</v>
      </c>
      <c r="E31" s="5" t="n">
        <v>-450</v>
      </c>
    </row>
    <row r="32" spans="1:5">
      <c r="A32" s="4" t="s">
        <v>114</v>
      </c>
      <c r="B32" s="5" t="n">
        <v>157</v>
      </c>
      <c r="C32" s="5" t="n">
        <v>151</v>
      </c>
      <c r="D32" s="5" t="n">
        <v>233</v>
      </c>
      <c r="E32" s="5" t="n">
        <v>216</v>
      </c>
    </row>
    <row r="33" spans="1:5">
      <c r="A33" s="4" t="s">
        <v>115</v>
      </c>
      <c r="B33" s="5" t="n">
        <v>105</v>
      </c>
      <c r="C33" s="5" t="n">
        <v>26</v>
      </c>
      <c r="D33" s="5" t="n">
        <v>11</v>
      </c>
      <c r="E33" s="5" t="n">
        <v>45</v>
      </c>
    </row>
    <row r="34" spans="1:5">
      <c r="A34" s="4" t="s">
        <v>116</v>
      </c>
      <c r="B34" s="5" t="n">
        <v>568</v>
      </c>
      <c r="C34" s="5" t="n">
        <v>505</v>
      </c>
      <c r="D34" s="5" t="n">
        <v>1132</v>
      </c>
      <c r="E34" s="5" t="n">
        <v>991</v>
      </c>
    </row>
    <row r="35" spans="1:5">
      <c r="A35" s="4" t="s">
        <v>117</v>
      </c>
      <c r="B35" s="5" t="n">
        <v>889</v>
      </c>
      <c r="C35" s="5" t="n">
        <v>665</v>
      </c>
      <c r="D35" s="5" t="n">
        <v>1868</v>
      </c>
      <c r="E35" s="5" t="n">
        <v>1335</v>
      </c>
    </row>
    <row r="36" spans="1:5">
      <c r="A36" s="4" t="s">
        <v>118</v>
      </c>
      <c r="B36" s="5" t="n">
        <v>506</v>
      </c>
      <c r="C36" s="5" t="n">
        <v>279</v>
      </c>
      <c r="D36" s="5" t="n">
        <v>15216</v>
      </c>
      <c r="E36" s="5" t="n">
        <v>1599</v>
      </c>
    </row>
    <row r="37" spans="1:5">
      <c r="A37" s="4" t="s">
        <v>106</v>
      </c>
      <c r="B37" s="5" t="n">
        <v>4074</v>
      </c>
      <c r="C37" s="5" t="n">
        <v>2304</v>
      </c>
      <c r="D37" s="5" t="n">
        <v>7635</v>
      </c>
      <c r="E37" s="5" t="n">
        <v>4283</v>
      </c>
    </row>
    <row r="38" spans="1:5">
      <c r="A38" s="4" t="s">
        <v>119</v>
      </c>
      <c r="B38" s="5" t="n">
        <v>24371</v>
      </c>
      <c r="C38" s="5" t="n">
        <v>15890</v>
      </c>
      <c r="D38" s="5" t="n">
        <v>61970</v>
      </c>
      <c r="E38" s="5" t="n">
        <v>31476</v>
      </c>
    </row>
    <row r="39" spans="1:5">
      <c r="A39" s="4" t="s">
        <v>120</v>
      </c>
      <c r="B39" s="5" t="n">
        <v>19002</v>
      </c>
      <c r="C39" s="5" t="n">
        <v>12013</v>
      </c>
      <c r="D39" s="5" t="n">
        <v>23583</v>
      </c>
      <c r="E39" s="5" t="n">
        <v>18927</v>
      </c>
    </row>
    <row r="40" spans="1:5">
      <c r="A40" s="4" t="s">
        <v>121</v>
      </c>
      <c r="B40" s="5" t="n">
        <v>4036</v>
      </c>
      <c r="C40" s="5" t="n">
        <v>2673</v>
      </c>
      <c r="D40" s="5" t="n">
        <v>4561</v>
      </c>
      <c r="E40" s="5" t="n">
        <v>4684</v>
      </c>
    </row>
    <row r="41" spans="1:5">
      <c r="A41" s="4" t="s">
        <v>122</v>
      </c>
      <c r="B41" s="7" t="n">
        <v>14966</v>
      </c>
      <c r="C41" s="7" t="n">
        <v>9340</v>
      </c>
      <c r="D41" s="7" t="n">
        <v>19022</v>
      </c>
      <c r="E41" s="7" t="n">
        <v>14243</v>
      </c>
    </row>
    <row r="42" spans="1:5">
      <c r="A42" s="3" t="s">
        <v>123</v>
      </c>
    </row>
    <row r="43" spans="1:5">
      <c r="A43" s="4" t="s">
        <v>124</v>
      </c>
      <c r="B43" s="9" t="n">
        <v>0.7</v>
      </c>
      <c r="C43" s="8" t="n">
        <v>0.58</v>
      </c>
      <c r="D43" s="8" t="n">
        <v>0.91</v>
      </c>
      <c r="E43" s="8" t="n">
        <v>0.95</v>
      </c>
    </row>
    <row r="44" spans="1:5">
      <c r="A44" s="4" t="s">
        <v>125</v>
      </c>
      <c r="B44" s="10" t="n">
        <v>0.7</v>
      </c>
      <c r="C44" s="11" t="n">
        <v>0.58</v>
      </c>
      <c r="D44" s="10" t="n">
        <v>0.9</v>
      </c>
      <c r="E44" s="11" t="n">
        <v>0.9399999999999999</v>
      </c>
    </row>
    <row r="45" spans="1:5">
      <c r="A45" s="4" t="s">
        <v>126</v>
      </c>
      <c r="B45" s="8" t="n">
        <v>0.06</v>
      </c>
      <c r="C45" s="8" t="n">
        <v>0.04</v>
      </c>
      <c r="D45" s="8" t="n">
        <v>0.11</v>
      </c>
      <c r="E45" s="8" t="n">
        <v>0.08</v>
      </c>
    </row>
    <row r="46" spans="1:5">
      <c r="A46" s="3" t="s">
        <v>127</v>
      </c>
    </row>
    <row r="47" spans="1:5">
      <c r="A47" s="4" t="s">
        <v>128</v>
      </c>
      <c r="B47" s="5" t="n">
        <v>21243094</v>
      </c>
      <c r="C47" s="5" t="n">
        <v>16029332</v>
      </c>
      <c r="D47" s="5" t="n">
        <v>20961182</v>
      </c>
      <c r="E47" s="5" t="n">
        <v>14980349</v>
      </c>
    </row>
    <row r="48" spans="1:5">
      <c r="A48" s="4" t="s">
        <v>129</v>
      </c>
      <c r="B48" s="5" t="n">
        <v>21454039</v>
      </c>
      <c r="C48" s="5" t="n">
        <v>16180171</v>
      </c>
      <c r="D48" s="5" t="n">
        <v>21174936</v>
      </c>
      <c r="E48" s="5" t="n">
        <v>151447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27</v>
      </c>
      <c r="B1" s="2" t="s">
        <v>85</v>
      </c>
      <c r="D1" s="2" t="s">
        <v>1</v>
      </c>
    </row>
    <row r="2" spans="1:5">
      <c r="B2" s="2" t="s">
        <v>2</v>
      </c>
      <c r="C2" s="2" t="s">
        <v>86</v>
      </c>
      <c r="D2" s="2" t="s">
        <v>2</v>
      </c>
      <c r="E2" s="2" t="s">
        <v>86</v>
      </c>
    </row>
    <row r="3" spans="1:5">
      <c r="A3" s="3" t="s">
        <v>528</v>
      </c>
    </row>
    <row r="4" spans="1:5">
      <c r="A4" s="4" t="s">
        <v>529</v>
      </c>
      <c r="B4" s="7" t="n">
        <v>12708</v>
      </c>
      <c r="C4" s="7" t="n">
        <v>10715</v>
      </c>
      <c r="D4" s="7" t="n">
        <v>11478</v>
      </c>
      <c r="E4" s="7" t="n">
        <v>10688</v>
      </c>
    </row>
    <row r="5" spans="1:5">
      <c r="A5" s="4" t="s">
        <v>530</v>
      </c>
      <c r="B5" s="5" t="n">
        <v>559</v>
      </c>
      <c r="C5" s="4" t="s">
        <v>65</v>
      </c>
      <c r="D5" s="5" t="n">
        <v>559</v>
      </c>
      <c r="E5" s="4" t="s">
        <v>65</v>
      </c>
    </row>
    <row r="6" spans="1:5">
      <c r="A6" s="4" t="s">
        <v>531</v>
      </c>
      <c r="B6" s="5" t="n">
        <v>-355</v>
      </c>
      <c r="C6" s="5" t="n">
        <v>-20</v>
      </c>
      <c r="D6" s="5" t="n">
        <v>-488</v>
      </c>
      <c r="E6" s="5" t="n">
        <v>-45</v>
      </c>
    </row>
    <row r="7" spans="1:5">
      <c r="A7" s="4" t="s">
        <v>532</v>
      </c>
      <c r="B7" s="5" t="n">
        <v>74</v>
      </c>
      <c r="C7" s="5" t="n">
        <v>55</v>
      </c>
      <c r="D7" s="5" t="n">
        <v>1437</v>
      </c>
      <c r="E7" s="5" t="n">
        <v>107</v>
      </c>
    </row>
    <row r="8" spans="1:5">
      <c r="A8" s="4" t="s">
        <v>533</v>
      </c>
      <c r="B8" s="5" t="n">
        <v>12987</v>
      </c>
      <c r="C8" s="5" t="n">
        <v>10750</v>
      </c>
      <c r="D8" s="5" t="n">
        <v>12987</v>
      </c>
      <c r="E8" s="5" t="n">
        <v>10750</v>
      </c>
    </row>
    <row r="9" spans="1:5">
      <c r="A9" s="4" t="s">
        <v>493</v>
      </c>
    </row>
    <row r="10" spans="1:5">
      <c r="A10" s="3" t="s">
        <v>528</v>
      </c>
    </row>
    <row r="11" spans="1:5">
      <c r="A11" s="4" t="s">
        <v>529</v>
      </c>
      <c r="B11" s="5" t="n">
        <v>75</v>
      </c>
      <c r="C11" s="5" t="n">
        <v>110</v>
      </c>
      <c r="D11" s="5" t="n">
        <v>79</v>
      </c>
      <c r="E11" s="5" t="n">
        <v>80</v>
      </c>
    </row>
    <row r="12" spans="1:5">
      <c r="A12" s="4" t="s">
        <v>530</v>
      </c>
      <c r="B12" s="5" t="n">
        <v>153</v>
      </c>
      <c r="C12" s="5" t="n">
        <v>-16</v>
      </c>
      <c r="D12" s="5" t="n">
        <v>118</v>
      </c>
      <c r="E12" s="5" t="n">
        <v>20</v>
      </c>
    </row>
    <row r="13" spans="1:5">
      <c r="A13" s="4" t="s">
        <v>531</v>
      </c>
      <c r="B13" s="5" t="n">
        <v>-129</v>
      </c>
      <c r="C13" s="5" t="n">
        <v>-1</v>
      </c>
      <c r="D13" s="5" t="n">
        <v>-138</v>
      </c>
      <c r="E13" s="5" t="n">
        <v>-10</v>
      </c>
    </row>
    <row r="14" spans="1:5">
      <c r="A14" s="4" t="s">
        <v>532</v>
      </c>
      <c r="B14" s="5" t="n">
        <v>18</v>
      </c>
      <c r="C14" s="5" t="n">
        <v>8</v>
      </c>
      <c r="D14" s="5" t="n">
        <v>58</v>
      </c>
      <c r="E14" s="5" t="n">
        <v>11</v>
      </c>
    </row>
    <row r="15" spans="1:5">
      <c r="A15" s="4" t="s">
        <v>533</v>
      </c>
      <c r="B15" s="5" t="n">
        <v>117</v>
      </c>
      <c r="C15" s="5" t="n">
        <v>101</v>
      </c>
      <c r="D15" s="5" t="n">
        <v>117</v>
      </c>
      <c r="E15" s="5" t="n">
        <v>101</v>
      </c>
    </row>
    <row r="16" spans="1:5">
      <c r="A16" s="4" t="s">
        <v>500</v>
      </c>
    </row>
    <row r="17" spans="1:5">
      <c r="A17" s="3" t="s">
        <v>528</v>
      </c>
    </row>
    <row r="18" spans="1:5">
      <c r="A18" s="4" t="s">
        <v>529</v>
      </c>
      <c r="B18" s="5" t="n">
        <v>2873</v>
      </c>
      <c r="C18" s="5" t="n">
        <v>2498</v>
      </c>
      <c r="D18" s="5" t="n">
        <v>2840</v>
      </c>
      <c r="E18" s="5" t="n">
        <v>2805</v>
      </c>
    </row>
    <row r="19" spans="1:5">
      <c r="A19" s="4" t="s">
        <v>530</v>
      </c>
      <c r="B19" s="5" t="n">
        <v>-309</v>
      </c>
      <c r="C19" s="5" t="n">
        <v>359</v>
      </c>
      <c r="D19" s="5" t="n">
        <v>-456</v>
      </c>
      <c r="E19" s="5" t="n">
        <v>30</v>
      </c>
    </row>
    <row r="20" spans="1:5">
      <c r="A20" s="4" t="s">
        <v>531</v>
      </c>
      <c r="B20" s="5" t="n">
        <v>-27</v>
      </c>
      <c r="C20" s="4" t="s">
        <v>65</v>
      </c>
      <c r="D20" s="5" t="n">
        <v>-116</v>
      </c>
      <c r="E20" s="4" t="s">
        <v>65</v>
      </c>
    </row>
    <row r="21" spans="1:5">
      <c r="A21" s="4" t="s">
        <v>532</v>
      </c>
      <c r="B21" s="5" t="n">
        <v>6</v>
      </c>
      <c r="C21" s="5" t="n">
        <v>44</v>
      </c>
      <c r="D21" s="5" t="n">
        <v>275</v>
      </c>
      <c r="E21" s="5" t="n">
        <v>66</v>
      </c>
    </row>
    <row r="22" spans="1:5">
      <c r="A22" s="4" t="s">
        <v>533</v>
      </c>
      <c r="B22" s="5" t="n">
        <v>2543</v>
      </c>
      <c r="C22" s="5" t="n">
        <v>2901</v>
      </c>
      <c r="D22" s="5" t="n">
        <v>2543</v>
      </c>
      <c r="E22" s="5" t="n">
        <v>2901</v>
      </c>
    </row>
    <row r="23" spans="1:5">
      <c r="A23" s="4" t="s">
        <v>534</v>
      </c>
    </row>
    <row r="24" spans="1:5">
      <c r="A24" s="3" t="s">
        <v>528</v>
      </c>
    </row>
    <row r="25" spans="1:5">
      <c r="A25" s="4" t="s">
        <v>529</v>
      </c>
      <c r="B25" s="5" t="n">
        <v>348</v>
      </c>
      <c r="C25" s="5" t="n">
        <v>809</v>
      </c>
      <c r="D25" s="5" t="n">
        <v>485</v>
      </c>
      <c r="E25" s="5" t="n">
        <v>494</v>
      </c>
    </row>
    <row r="26" spans="1:5">
      <c r="A26" s="4" t="s">
        <v>530</v>
      </c>
      <c r="B26" s="5" t="n">
        <v>246</v>
      </c>
      <c r="C26" s="5" t="n">
        <v>-283</v>
      </c>
      <c r="D26" s="5" t="n">
        <v>109</v>
      </c>
      <c r="E26" s="5" t="n">
        <v>32</v>
      </c>
    </row>
    <row r="27" spans="1:5">
      <c r="A27" s="4" t="s">
        <v>531</v>
      </c>
      <c r="B27" s="4" t="s">
        <v>65</v>
      </c>
      <c r="C27" s="4" t="s">
        <v>65</v>
      </c>
      <c r="D27" s="4" t="s">
        <v>65</v>
      </c>
      <c r="E27" s="4" t="s">
        <v>65</v>
      </c>
    </row>
    <row r="28" spans="1:5">
      <c r="A28" s="4" t="s">
        <v>532</v>
      </c>
      <c r="B28" s="4" t="s">
        <v>65</v>
      </c>
      <c r="C28" s="4" t="s">
        <v>65</v>
      </c>
      <c r="D28" s="4" t="s">
        <v>65</v>
      </c>
      <c r="E28" s="4" t="s">
        <v>65</v>
      </c>
    </row>
    <row r="29" spans="1:5">
      <c r="A29" s="4" t="s">
        <v>533</v>
      </c>
      <c r="B29" s="5" t="n">
        <v>594</v>
      </c>
      <c r="C29" s="5" t="n">
        <v>526</v>
      </c>
      <c r="D29" s="5" t="n">
        <v>594</v>
      </c>
      <c r="E29" s="5" t="n">
        <v>526</v>
      </c>
    </row>
    <row r="30" spans="1:5">
      <c r="A30" s="4" t="s">
        <v>535</v>
      </c>
    </row>
    <row r="31" spans="1:5">
      <c r="A31" s="3" t="s">
        <v>528</v>
      </c>
    </row>
    <row r="32" spans="1:5">
      <c r="A32" s="4" t="s">
        <v>529</v>
      </c>
      <c r="B32" s="5" t="n">
        <v>3010</v>
      </c>
      <c r="C32" s="5" t="n">
        <v>2506</v>
      </c>
      <c r="D32" s="5" t="n">
        <v>2719</v>
      </c>
      <c r="E32" s="5" t="n">
        <v>2636</v>
      </c>
    </row>
    <row r="33" spans="1:5">
      <c r="A33" s="4" t="s">
        <v>530</v>
      </c>
      <c r="B33" s="5" t="n">
        <v>240</v>
      </c>
      <c r="C33" s="5" t="n">
        <v>237</v>
      </c>
      <c r="D33" s="5" t="n">
        <v>526</v>
      </c>
      <c r="E33" s="5" t="n">
        <v>122</v>
      </c>
    </row>
    <row r="34" spans="1:5">
      <c r="A34" s="4" t="s">
        <v>531</v>
      </c>
      <c r="B34" s="5" t="n">
        <v>-147</v>
      </c>
      <c r="C34" s="5" t="n">
        <v>-19</v>
      </c>
      <c r="D34" s="5" t="n">
        <v>-147</v>
      </c>
      <c r="E34" s="5" t="n">
        <v>-35</v>
      </c>
    </row>
    <row r="35" spans="1:5">
      <c r="A35" s="4" t="s">
        <v>532</v>
      </c>
      <c r="B35" s="5" t="n">
        <v>7</v>
      </c>
      <c r="C35" s="5" t="n">
        <v>1</v>
      </c>
      <c r="D35" s="5" t="n">
        <v>12</v>
      </c>
      <c r="E35" s="5" t="n">
        <v>2</v>
      </c>
    </row>
    <row r="36" spans="1:5">
      <c r="A36" s="4" t="s">
        <v>533</v>
      </c>
      <c r="B36" s="5" t="n">
        <v>3110</v>
      </c>
      <c r="C36" s="5" t="n">
        <v>2725</v>
      </c>
      <c r="D36" s="5" t="n">
        <v>3110</v>
      </c>
      <c r="E36" s="5" t="n">
        <v>2725</v>
      </c>
    </row>
    <row r="37" spans="1:5">
      <c r="A37" s="4" t="s">
        <v>536</v>
      </c>
    </row>
    <row r="38" spans="1:5">
      <c r="A38" s="3" t="s">
        <v>528</v>
      </c>
    </row>
    <row r="39" spans="1:5">
      <c r="A39" s="4" t="s">
        <v>529</v>
      </c>
      <c r="B39" s="5" t="n">
        <v>226</v>
      </c>
      <c r="C39" s="5" t="n">
        <v>236</v>
      </c>
      <c r="D39" s="5" t="n">
        <v>168</v>
      </c>
      <c r="E39" s="5" t="n">
        <v>197</v>
      </c>
    </row>
    <row r="40" spans="1:5">
      <c r="A40" s="4" t="s">
        <v>530</v>
      </c>
      <c r="B40" s="5" t="n">
        <v>-24</v>
      </c>
      <c r="C40" s="5" t="n">
        <v>-18</v>
      </c>
      <c r="D40" s="5" t="n">
        <v>26</v>
      </c>
      <c r="E40" s="5" t="n">
        <v>21</v>
      </c>
    </row>
    <row r="41" spans="1:5">
      <c r="A41" s="4" t="s">
        <v>531</v>
      </c>
      <c r="B41" s="4" t="s">
        <v>65</v>
      </c>
      <c r="C41" s="4" t="s">
        <v>65</v>
      </c>
      <c r="D41" s="4" t="s">
        <v>65</v>
      </c>
      <c r="E41" s="4" t="s">
        <v>65</v>
      </c>
    </row>
    <row r="42" spans="1:5">
      <c r="A42" s="4" t="s">
        <v>532</v>
      </c>
      <c r="B42" s="4" t="s">
        <v>65</v>
      </c>
      <c r="C42" s="4" t="s">
        <v>65</v>
      </c>
      <c r="D42" s="5" t="n">
        <v>8</v>
      </c>
      <c r="E42" s="4" t="s">
        <v>65</v>
      </c>
    </row>
    <row r="43" spans="1:5">
      <c r="A43" s="4" t="s">
        <v>533</v>
      </c>
      <c r="B43" s="5" t="n">
        <v>202</v>
      </c>
      <c r="C43" s="5" t="n">
        <v>218</v>
      </c>
      <c r="D43" s="5" t="n">
        <v>202</v>
      </c>
      <c r="E43" s="5" t="n">
        <v>218</v>
      </c>
    </row>
    <row r="44" spans="1:5">
      <c r="A44" s="4" t="s">
        <v>537</v>
      </c>
    </row>
    <row r="45" spans="1:5">
      <c r="A45" s="3" t="s">
        <v>528</v>
      </c>
    </row>
    <row r="46" spans="1:5">
      <c r="A46" s="4" t="s">
        <v>529</v>
      </c>
      <c r="B46" s="5" t="n">
        <v>4144</v>
      </c>
      <c r="C46" s="5" t="n">
        <v>3613</v>
      </c>
      <c r="D46" s="5" t="n">
        <v>3986</v>
      </c>
      <c r="E46" s="5" t="n">
        <v>3344</v>
      </c>
    </row>
    <row r="47" spans="1:5">
      <c r="A47" s="4" t="s">
        <v>530</v>
      </c>
      <c r="B47" s="5" t="n">
        <v>205</v>
      </c>
      <c r="C47" s="5" t="n">
        <v>-283</v>
      </c>
      <c r="D47" s="5" t="n">
        <v>392</v>
      </c>
      <c r="E47" s="5" t="n">
        <v>-39</v>
      </c>
    </row>
    <row r="48" spans="1:5">
      <c r="A48" s="4" t="s">
        <v>531</v>
      </c>
      <c r="B48" s="5" t="n">
        <v>-52</v>
      </c>
      <c r="C48" s="4" t="s">
        <v>65</v>
      </c>
      <c r="D48" s="5" t="n">
        <v>-86</v>
      </c>
      <c r="E48" s="4" t="s">
        <v>65</v>
      </c>
    </row>
    <row r="49" spans="1:5">
      <c r="A49" s="4" t="s">
        <v>532</v>
      </c>
      <c r="B49" s="5" t="n">
        <v>42</v>
      </c>
      <c r="C49" s="5" t="n">
        <v>1</v>
      </c>
      <c r="D49" s="5" t="n">
        <v>47</v>
      </c>
      <c r="E49" s="5" t="n">
        <v>26</v>
      </c>
    </row>
    <row r="50" spans="1:5">
      <c r="A50" s="4" t="s">
        <v>533</v>
      </c>
      <c r="B50" s="5" t="n">
        <v>4339</v>
      </c>
      <c r="C50" s="5" t="n">
        <v>3331</v>
      </c>
      <c r="D50" s="5" t="n">
        <v>4339</v>
      </c>
      <c r="E50" s="5" t="n">
        <v>3331</v>
      </c>
    </row>
    <row r="51" spans="1:5">
      <c r="A51" s="4" t="s">
        <v>538</v>
      </c>
    </row>
    <row r="52" spans="1:5">
      <c r="A52" s="3" t="s">
        <v>528</v>
      </c>
    </row>
    <row r="53" spans="1:5">
      <c r="A53" s="4" t="s">
        <v>529</v>
      </c>
      <c r="B53" s="5" t="n">
        <v>2032</v>
      </c>
      <c r="C53" s="5" t="n">
        <v>943</v>
      </c>
      <c r="D53" s="5" t="n">
        <v>1201</v>
      </c>
      <c r="E53" s="5" t="n">
        <v>1132</v>
      </c>
    </row>
    <row r="54" spans="1:5">
      <c r="A54" s="4" t="s">
        <v>530</v>
      </c>
      <c r="B54" s="5" t="n">
        <v>49</v>
      </c>
      <c r="C54" s="5" t="n">
        <v>4</v>
      </c>
      <c r="D54" s="5" t="n">
        <v>-155</v>
      </c>
      <c r="E54" s="5" t="n">
        <v>-186</v>
      </c>
    </row>
    <row r="55" spans="1:5">
      <c r="A55" s="4" t="s">
        <v>531</v>
      </c>
      <c r="B55" s="4" t="s">
        <v>65</v>
      </c>
      <c r="C55" s="4" t="s">
        <v>65</v>
      </c>
      <c r="D55" s="5" t="n">
        <v>-1</v>
      </c>
      <c r="E55" s="4" t="s">
        <v>65</v>
      </c>
    </row>
    <row r="56" spans="1:5">
      <c r="A56" s="4" t="s">
        <v>532</v>
      </c>
      <c r="B56" s="5" t="n">
        <v>1</v>
      </c>
      <c r="C56" s="5" t="n">
        <v>1</v>
      </c>
      <c r="D56" s="5" t="n">
        <v>1037</v>
      </c>
      <c r="E56" s="5" t="n">
        <v>2</v>
      </c>
    </row>
    <row r="57" spans="1:5">
      <c r="A57" s="4" t="s">
        <v>533</v>
      </c>
      <c r="B57" s="7" t="n">
        <v>2082</v>
      </c>
      <c r="C57" s="7" t="n">
        <v>948</v>
      </c>
      <c r="D57" s="7" t="n">
        <v>2082</v>
      </c>
      <c r="E57" s="7" t="n">
        <v>94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539</v>
      </c>
      <c r="B1" s="2" t="s">
        <v>2</v>
      </c>
      <c r="C1" s="2" t="s">
        <v>453</v>
      </c>
      <c r="D1" s="2" t="s">
        <v>28</v>
      </c>
    </row>
    <row r="2" spans="1:4">
      <c r="A2" s="3" t="s">
        <v>540</v>
      </c>
    </row>
    <row r="3" spans="1:4">
      <c r="A3" s="4" t="s">
        <v>541</v>
      </c>
      <c r="B3" s="7" t="n">
        <v>920</v>
      </c>
      <c r="D3" s="7" t="n">
        <v>109</v>
      </c>
    </row>
    <row r="4" spans="1:4">
      <c r="A4" s="4" t="s">
        <v>542</v>
      </c>
      <c r="B4" s="5" t="n">
        <v>12067</v>
      </c>
      <c r="D4" s="5" t="n">
        <v>11369</v>
      </c>
    </row>
    <row r="5" spans="1:4">
      <c r="A5" s="4" t="s">
        <v>533</v>
      </c>
      <c r="B5" s="5" t="n">
        <v>12987</v>
      </c>
      <c r="D5" s="5" t="n">
        <v>11478</v>
      </c>
    </row>
    <row r="6" spans="1:4">
      <c r="A6" s="3" t="s">
        <v>543</v>
      </c>
    </row>
    <row r="7" spans="1:4">
      <c r="A7" s="4" t="s">
        <v>544</v>
      </c>
      <c r="B7" s="5" t="n">
        <v>11073</v>
      </c>
      <c r="D7" s="5" t="n">
        <v>8983</v>
      </c>
    </row>
    <row r="8" spans="1:4">
      <c r="A8" s="4" t="s">
        <v>545</v>
      </c>
      <c r="B8" s="5" t="n">
        <v>2351630</v>
      </c>
      <c r="D8" s="5" t="n">
        <v>2232130</v>
      </c>
    </row>
    <row r="9" spans="1:4">
      <c r="A9" s="4" t="s">
        <v>463</v>
      </c>
      <c r="B9" s="5" t="n">
        <v>64518</v>
      </c>
      <c r="C9" s="7" t="n">
        <v>71030</v>
      </c>
      <c r="D9" s="5" t="n">
        <v>78415</v>
      </c>
    </row>
    <row r="10" spans="1:4">
      <c r="A10" s="4" t="s">
        <v>144</v>
      </c>
      <c r="B10" s="5" t="n">
        <v>2427221</v>
      </c>
      <c r="D10" s="5" t="n">
        <v>2319528</v>
      </c>
    </row>
    <row r="11" spans="1:4">
      <c r="A11" s="4" t="s">
        <v>465</v>
      </c>
    </row>
    <row r="12" spans="1:4">
      <c r="A12" s="3" t="s">
        <v>540</v>
      </c>
    </row>
    <row r="13" spans="1:4">
      <c r="A13" s="4" t="s">
        <v>541</v>
      </c>
      <c r="B13" s="5" t="n">
        <v>204</v>
      </c>
      <c r="D13" s="5" t="n">
        <v>64</v>
      </c>
    </row>
    <row r="14" spans="1:4">
      <c r="A14" s="4" t="s">
        <v>542</v>
      </c>
      <c r="B14" s="5" t="n">
        <v>2906</v>
      </c>
      <c r="D14" s="5" t="n">
        <v>2655</v>
      </c>
    </row>
    <row r="15" spans="1:4">
      <c r="A15" s="4" t="s">
        <v>533</v>
      </c>
      <c r="B15" s="5" t="n">
        <v>3110</v>
      </c>
      <c r="D15" s="5" t="n">
        <v>2719</v>
      </c>
    </row>
    <row r="16" spans="1:4">
      <c r="A16" s="3" t="s">
        <v>543</v>
      </c>
    </row>
    <row r="17" spans="1:4">
      <c r="A17" s="4" t="s">
        <v>544</v>
      </c>
      <c r="B17" s="5" t="n">
        <v>3698</v>
      </c>
      <c r="D17" s="5" t="n">
        <v>3435</v>
      </c>
    </row>
    <row r="18" spans="1:4">
      <c r="A18" s="4" t="s">
        <v>545</v>
      </c>
      <c r="B18" s="5" t="n">
        <v>686236</v>
      </c>
      <c r="D18" s="5" t="n">
        <v>651162</v>
      </c>
    </row>
    <row r="19" spans="1:4">
      <c r="A19" s="4" t="s">
        <v>463</v>
      </c>
      <c r="B19" s="5" t="n">
        <v>9501</v>
      </c>
      <c r="D19" s="5" t="n">
        <v>11177</v>
      </c>
    </row>
    <row r="20" spans="1:4">
      <c r="A20" s="4" t="s">
        <v>144</v>
      </c>
      <c r="B20" s="5" t="n">
        <v>699435</v>
      </c>
      <c r="D20" s="5" t="n">
        <v>665774</v>
      </c>
    </row>
    <row r="21" spans="1:4">
      <c r="A21" s="4" t="s">
        <v>472</v>
      </c>
    </row>
    <row r="22" spans="1:4">
      <c r="A22" s="3" t="s">
        <v>540</v>
      </c>
    </row>
    <row r="23" spans="1:4">
      <c r="A23" s="4" t="s">
        <v>541</v>
      </c>
      <c r="B23" s="5" t="n">
        <v>29</v>
      </c>
      <c r="D23" s="5" t="n">
        <v>29</v>
      </c>
    </row>
    <row r="24" spans="1:4">
      <c r="A24" s="4" t="s">
        <v>542</v>
      </c>
      <c r="B24" s="5" t="n">
        <v>173</v>
      </c>
      <c r="D24" s="5" t="n">
        <v>139</v>
      </c>
    </row>
    <row r="25" spans="1:4">
      <c r="A25" s="4" t="s">
        <v>533</v>
      </c>
      <c r="B25" s="5" t="n">
        <v>202</v>
      </c>
      <c r="D25" s="5" t="n">
        <v>168</v>
      </c>
    </row>
    <row r="26" spans="1:4">
      <c r="A26" s="3" t="s">
        <v>543</v>
      </c>
    </row>
    <row r="27" spans="1:4">
      <c r="A27" s="4" t="s">
        <v>544</v>
      </c>
      <c r="B27" s="5" t="n">
        <v>126</v>
      </c>
      <c r="D27" s="5" t="n">
        <v>108</v>
      </c>
    </row>
    <row r="28" spans="1:4">
      <c r="A28" s="4" t="s">
        <v>545</v>
      </c>
      <c r="B28" s="5" t="n">
        <v>87729</v>
      </c>
      <c r="D28" s="5" t="n">
        <v>89853</v>
      </c>
    </row>
    <row r="29" spans="1:4">
      <c r="A29" s="4" t="s">
        <v>463</v>
      </c>
      <c r="B29" s="5" t="n">
        <v>91</v>
      </c>
      <c r="D29" s="5" t="n">
        <v>180</v>
      </c>
    </row>
    <row r="30" spans="1:4">
      <c r="A30" s="4" t="s">
        <v>144</v>
      </c>
      <c r="B30" s="5" t="n">
        <v>87946</v>
      </c>
      <c r="D30" s="5" t="n">
        <v>90141</v>
      </c>
    </row>
    <row r="31" spans="1:4">
      <c r="A31" s="4" t="s">
        <v>479</v>
      </c>
    </row>
    <row r="32" spans="1:4">
      <c r="A32" s="3" t="s">
        <v>540</v>
      </c>
    </row>
    <row r="33" spans="1:4">
      <c r="A33" s="4" t="s">
        <v>541</v>
      </c>
      <c r="B33" s="5" t="n">
        <v>142</v>
      </c>
      <c r="D33" s="4" t="s">
        <v>65</v>
      </c>
    </row>
    <row r="34" spans="1:4">
      <c r="A34" s="4" t="s">
        <v>542</v>
      </c>
      <c r="B34" s="5" t="n">
        <v>4197</v>
      </c>
      <c r="D34" s="5" t="n">
        <v>3986</v>
      </c>
    </row>
    <row r="35" spans="1:4">
      <c r="A35" s="4" t="s">
        <v>533</v>
      </c>
      <c r="B35" s="5" t="n">
        <v>4339</v>
      </c>
      <c r="D35" s="5" t="n">
        <v>3986</v>
      </c>
    </row>
    <row r="36" spans="1:4">
      <c r="A36" s="3" t="s">
        <v>543</v>
      </c>
    </row>
    <row r="37" spans="1:4">
      <c r="A37" s="4" t="s">
        <v>544</v>
      </c>
      <c r="B37" s="5" t="n">
        <v>4636</v>
      </c>
      <c r="D37" s="5" t="n">
        <v>4811</v>
      </c>
    </row>
    <row r="38" spans="1:4">
      <c r="A38" s="4" t="s">
        <v>545</v>
      </c>
      <c r="B38" s="5" t="n">
        <v>896736</v>
      </c>
      <c r="D38" s="5" t="n">
        <v>886658</v>
      </c>
    </row>
    <row r="39" spans="1:4">
      <c r="A39" s="4" t="s">
        <v>463</v>
      </c>
      <c r="B39" s="5" t="n">
        <v>39186</v>
      </c>
      <c r="D39" s="5" t="n">
        <v>42351</v>
      </c>
    </row>
    <row r="40" spans="1:4">
      <c r="A40" s="4" t="s">
        <v>144</v>
      </c>
      <c r="B40" s="5" t="n">
        <v>940558</v>
      </c>
      <c r="D40" s="5" t="n">
        <v>933820</v>
      </c>
    </row>
    <row r="41" spans="1:4">
      <c r="A41" s="4" t="s">
        <v>486</v>
      </c>
    </row>
    <row r="42" spans="1:4">
      <c r="A42" s="3" t="s">
        <v>540</v>
      </c>
    </row>
    <row r="43" spans="1:4">
      <c r="A43" s="4" t="s">
        <v>541</v>
      </c>
      <c r="B43" s="5" t="n">
        <v>534</v>
      </c>
      <c r="D43" s="4" t="s">
        <v>65</v>
      </c>
    </row>
    <row r="44" spans="1:4">
      <c r="A44" s="4" t="s">
        <v>542</v>
      </c>
      <c r="B44" s="5" t="n">
        <v>1548</v>
      </c>
      <c r="D44" s="5" t="n">
        <v>1201</v>
      </c>
    </row>
    <row r="45" spans="1:4">
      <c r="A45" s="4" t="s">
        <v>533</v>
      </c>
      <c r="B45" s="5" t="n">
        <v>2082</v>
      </c>
      <c r="D45" s="5" t="n">
        <v>1201</v>
      </c>
    </row>
    <row r="46" spans="1:4">
      <c r="A46" s="3" t="s">
        <v>543</v>
      </c>
    </row>
    <row r="47" spans="1:4">
      <c r="A47" s="4" t="s">
        <v>544</v>
      </c>
      <c r="B47" s="5" t="n">
        <v>1840</v>
      </c>
      <c r="D47" s="5" t="n">
        <v>318</v>
      </c>
    </row>
    <row r="48" spans="1:4">
      <c r="A48" s="4" t="s">
        <v>545</v>
      </c>
      <c r="B48" s="5" t="n">
        <v>319062</v>
      </c>
      <c r="D48" s="5" t="n">
        <v>287119</v>
      </c>
    </row>
    <row r="49" spans="1:4">
      <c r="A49" s="4" t="s">
        <v>463</v>
      </c>
      <c r="B49" s="5" t="n">
        <v>6876</v>
      </c>
      <c r="D49" s="5" t="n">
        <v>7356</v>
      </c>
    </row>
    <row r="50" spans="1:4">
      <c r="A50" s="4" t="s">
        <v>144</v>
      </c>
      <c r="B50" s="5" t="n">
        <v>327778</v>
      </c>
      <c r="D50" s="5" t="n">
        <v>294793</v>
      </c>
    </row>
    <row r="51" spans="1:4">
      <c r="A51" s="4" t="s">
        <v>493</v>
      </c>
    </row>
    <row r="52" spans="1:4">
      <c r="A52" s="3" t="s">
        <v>540</v>
      </c>
    </row>
    <row r="53" spans="1:4">
      <c r="A53" s="4" t="s">
        <v>541</v>
      </c>
      <c r="B53" s="4" t="s">
        <v>65</v>
      </c>
      <c r="D53" s="4" t="s">
        <v>65</v>
      </c>
    </row>
    <row r="54" spans="1:4">
      <c r="A54" s="4" t="s">
        <v>542</v>
      </c>
      <c r="B54" s="5" t="n">
        <v>117</v>
      </c>
      <c r="D54" s="5" t="n">
        <v>79</v>
      </c>
    </row>
    <row r="55" spans="1:4">
      <c r="A55" s="4" t="s">
        <v>533</v>
      </c>
      <c r="B55" s="5" t="n">
        <v>117</v>
      </c>
      <c r="D55" s="5" t="n">
        <v>79</v>
      </c>
    </row>
    <row r="56" spans="1:4">
      <c r="A56" s="3" t="s">
        <v>543</v>
      </c>
    </row>
    <row r="57" spans="1:4">
      <c r="A57" s="4" t="s">
        <v>544</v>
      </c>
      <c r="B57" s="5" t="n">
        <v>19</v>
      </c>
      <c r="D57" s="5" t="n">
        <v>26</v>
      </c>
    </row>
    <row r="58" spans="1:4">
      <c r="A58" s="4" t="s">
        <v>545</v>
      </c>
      <c r="B58" s="5" t="n">
        <v>15944</v>
      </c>
      <c r="D58" s="5" t="n">
        <v>19869</v>
      </c>
    </row>
    <row r="59" spans="1:4">
      <c r="A59" s="4" t="s">
        <v>463</v>
      </c>
      <c r="B59" s="5" t="n">
        <v>78</v>
      </c>
      <c r="D59" s="5" t="n">
        <v>95</v>
      </c>
    </row>
    <row r="60" spans="1:4">
      <c r="A60" s="4" t="s">
        <v>144</v>
      </c>
      <c r="B60" s="5" t="n">
        <v>16041</v>
      </c>
      <c r="D60" s="5" t="n">
        <v>19990</v>
      </c>
    </row>
    <row r="61" spans="1:4">
      <c r="A61" s="4" t="s">
        <v>500</v>
      </c>
    </row>
    <row r="62" spans="1:4">
      <c r="A62" s="3" t="s">
        <v>540</v>
      </c>
    </row>
    <row r="63" spans="1:4">
      <c r="A63" s="4" t="s">
        <v>541</v>
      </c>
      <c r="B63" s="5" t="n">
        <v>11</v>
      </c>
      <c r="D63" s="5" t="n">
        <v>16</v>
      </c>
    </row>
    <row r="64" spans="1:4">
      <c r="A64" s="4" t="s">
        <v>542</v>
      </c>
      <c r="B64" s="5" t="n">
        <v>2532</v>
      </c>
      <c r="D64" s="5" t="n">
        <v>2824</v>
      </c>
    </row>
    <row r="65" spans="1:4">
      <c r="A65" s="4" t="s">
        <v>533</v>
      </c>
      <c r="B65" s="5" t="n">
        <v>2543</v>
      </c>
      <c r="D65" s="5" t="n">
        <v>2840</v>
      </c>
    </row>
    <row r="66" spans="1:4">
      <c r="A66" s="3" t="s">
        <v>543</v>
      </c>
    </row>
    <row r="67" spans="1:4">
      <c r="A67" s="4" t="s">
        <v>544</v>
      </c>
      <c r="B67" s="5" t="n">
        <v>754</v>
      </c>
      <c r="D67" s="5" t="n">
        <v>285</v>
      </c>
    </row>
    <row r="68" spans="1:4">
      <c r="A68" s="4" t="s">
        <v>545</v>
      </c>
      <c r="B68" s="5" t="n">
        <v>345923</v>
      </c>
      <c r="D68" s="5" t="n">
        <v>297469</v>
      </c>
    </row>
    <row r="69" spans="1:4">
      <c r="A69" s="4" t="s">
        <v>463</v>
      </c>
      <c r="B69" s="5" t="n">
        <v>8786</v>
      </c>
      <c r="D69" s="5" t="n">
        <v>17256</v>
      </c>
    </row>
    <row r="70" spans="1:4">
      <c r="A70" s="4" t="s">
        <v>144</v>
      </c>
      <c r="B70" s="5" t="n">
        <v>355463</v>
      </c>
      <c r="D70" s="5" t="n">
        <v>315010</v>
      </c>
    </row>
    <row r="71" spans="1:4">
      <c r="A71" s="4" t="s">
        <v>534</v>
      </c>
    </row>
    <row r="72" spans="1:4">
      <c r="A72" s="3" t="s">
        <v>540</v>
      </c>
    </row>
    <row r="73" spans="1:4">
      <c r="A73" s="4" t="s">
        <v>541</v>
      </c>
      <c r="B73" s="4" t="s">
        <v>65</v>
      </c>
      <c r="D73" s="4" t="s">
        <v>65</v>
      </c>
    </row>
    <row r="74" spans="1:4">
      <c r="A74" s="4" t="s">
        <v>542</v>
      </c>
      <c r="B74" s="5" t="n">
        <v>594</v>
      </c>
      <c r="D74" s="5" t="n">
        <v>485</v>
      </c>
    </row>
    <row r="75" spans="1:4">
      <c r="A75" s="4" t="s">
        <v>533</v>
      </c>
      <c r="B75" s="5" t="n">
        <v>594</v>
      </c>
      <c r="D75" s="5" t="n">
        <v>485</v>
      </c>
    </row>
    <row r="76" spans="1:4">
      <c r="A76" s="3" t="s">
        <v>543</v>
      </c>
    </row>
    <row r="77" spans="1:4">
      <c r="A77" s="4" t="s">
        <v>544</v>
      </c>
      <c r="B77" s="4" t="s">
        <v>65</v>
      </c>
      <c r="D77" s="4" t="s">
        <v>65</v>
      </c>
    </row>
    <row r="78" spans="1:4">
      <c r="A78" s="4" t="s">
        <v>545</v>
      </c>
      <c r="B78" s="4" t="s">
        <v>65</v>
      </c>
      <c r="D78" s="4" t="s">
        <v>65</v>
      </c>
    </row>
    <row r="79" spans="1:4">
      <c r="A79" s="4" t="s">
        <v>463</v>
      </c>
      <c r="B79" s="4" t="s">
        <v>65</v>
      </c>
      <c r="D79" s="4" t="s">
        <v>65</v>
      </c>
    </row>
    <row r="80" spans="1:4">
      <c r="A80" s="4" t="s">
        <v>144</v>
      </c>
      <c r="B80" s="4" t="s">
        <v>65</v>
      </c>
      <c r="D80" s="4" t="s">
        <v>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6</v>
      </c>
      <c r="B1" s="2" t="s">
        <v>85</v>
      </c>
      <c r="D1" s="2" t="s">
        <v>1</v>
      </c>
    </row>
    <row r="2" spans="1:6">
      <c r="B2" s="2" t="s">
        <v>2</v>
      </c>
      <c r="C2" s="2" t="s">
        <v>86</v>
      </c>
      <c r="D2" s="2" t="s">
        <v>2</v>
      </c>
      <c r="E2" s="2" t="s">
        <v>86</v>
      </c>
      <c r="F2" s="2" t="s">
        <v>28</v>
      </c>
    </row>
    <row r="3" spans="1:6">
      <c r="A3" s="3" t="s">
        <v>547</v>
      </c>
    </row>
    <row r="4" spans="1:6">
      <c r="A4" s="4" t="s">
        <v>548</v>
      </c>
      <c r="B4" s="7" t="n">
        <v>6027</v>
      </c>
      <c r="D4" s="7" t="n">
        <v>6027</v>
      </c>
      <c r="F4" s="7" t="n">
        <v>6552</v>
      </c>
    </row>
    <row r="5" spans="1:6">
      <c r="A5" s="4" t="s">
        <v>549</v>
      </c>
      <c r="B5" s="5" t="n">
        <v>5046</v>
      </c>
      <c r="D5" s="5" t="n">
        <v>5046</v>
      </c>
      <c r="F5" s="5" t="n">
        <v>2431</v>
      </c>
    </row>
    <row r="6" spans="1:6">
      <c r="A6" s="4" t="s">
        <v>550</v>
      </c>
      <c r="B6" s="5" t="n">
        <v>11073</v>
      </c>
      <c r="D6" s="5" t="n">
        <v>11073</v>
      </c>
      <c r="F6" s="5" t="n">
        <v>8983</v>
      </c>
    </row>
    <row r="7" spans="1:6">
      <c r="A7" s="3" t="s">
        <v>551</v>
      </c>
    </row>
    <row r="8" spans="1:6">
      <c r="A8" s="4" t="s">
        <v>552</v>
      </c>
      <c r="B8" s="5" t="n">
        <v>6152</v>
      </c>
      <c r="D8" s="5" t="n">
        <v>6152</v>
      </c>
      <c r="F8" s="5" t="n">
        <v>6674</v>
      </c>
    </row>
    <row r="9" spans="1:6">
      <c r="A9" s="4" t="s">
        <v>553</v>
      </c>
      <c r="B9" s="5" t="n">
        <v>5166</v>
      </c>
      <c r="D9" s="5" t="n">
        <v>5166</v>
      </c>
      <c r="F9" s="5" t="n">
        <v>2431</v>
      </c>
    </row>
    <row r="10" spans="1:6">
      <c r="A10" s="4" t="s">
        <v>554</v>
      </c>
      <c r="B10" s="5" t="n">
        <v>11318</v>
      </c>
      <c r="D10" s="5" t="n">
        <v>11318</v>
      </c>
      <c r="F10" s="5" t="n">
        <v>9105</v>
      </c>
    </row>
    <row r="11" spans="1:6">
      <c r="A11" s="4" t="s">
        <v>555</v>
      </c>
      <c r="B11" s="5" t="n">
        <v>920</v>
      </c>
      <c r="D11" s="5" t="n">
        <v>920</v>
      </c>
      <c r="F11" s="5" t="n">
        <v>109</v>
      </c>
    </row>
    <row r="12" spans="1:6">
      <c r="A12" s="3" t="s">
        <v>556</v>
      </c>
    </row>
    <row r="13" spans="1:6">
      <c r="A13" s="4" t="s">
        <v>557</v>
      </c>
      <c r="B13" s="5" t="n">
        <v>5657</v>
      </c>
      <c r="C13" s="7" t="n">
        <v>7599</v>
      </c>
      <c r="D13" s="5" t="n">
        <v>5518</v>
      </c>
      <c r="E13" s="7" t="n">
        <v>7395</v>
      </c>
    </row>
    <row r="14" spans="1:6">
      <c r="A14" s="4" t="s">
        <v>558</v>
      </c>
      <c r="B14" s="5" t="n">
        <v>5014</v>
      </c>
      <c r="C14" s="5" t="n">
        <v>2480</v>
      </c>
      <c r="D14" s="5" t="n">
        <v>4464</v>
      </c>
      <c r="E14" s="5" t="n">
        <v>2261</v>
      </c>
    </row>
    <row r="15" spans="1:6">
      <c r="A15" s="4" t="s">
        <v>559</v>
      </c>
      <c r="B15" s="5" t="n">
        <v>10671</v>
      </c>
      <c r="C15" s="5" t="n">
        <v>10079</v>
      </c>
      <c r="D15" s="5" t="n">
        <v>9982</v>
      </c>
      <c r="E15" s="5" t="n">
        <v>9656</v>
      </c>
    </row>
    <row r="16" spans="1:6">
      <c r="A16" s="3" t="s">
        <v>560</v>
      </c>
    </row>
    <row r="17" spans="1:6">
      <c r="A17" s="4" t="s">
        <v>561</v>
      </c>
      <c r="B17" s="5" t="n">
        <v>-31</v>
      </c>
      <c r="C17" s="5" t="n">
        <v>-51</v>
      </c>
      <c r="D17" s="5" t="n">
        <v>75</v>
      </c>
      <c r="E17" s="5" t="n">
        <v>140</v>
      </c>
    </row>
    <row r="18" spans="1:6">
      <c r="A18" s="4" t="s">
        <v>562</v>
      </c>
      <c r="B18" s="5" t="n">
        <v>22</v>
      </c>
      <c r="C18" s="5" t="n">
        <v>-64</v>
      </c>
      <c r="D18" s="5" t="n">
        <v>56</v>
      </c>
      <c r="E18" s="5" t="n">
        <v>13</v>
      </c>
    </row>
    <row r="19" spans="1:6">
      <c r="A19" s="4" t="s">
        <v>563</v>
      </c>
      <c r="B19" s="5" t="n">
        <v>-9</v>
      </c>
      <c r="C19" s="5" t="n">
        <v>-115</v>
      </c>
      <c r="D19" s="5" t="n">
        <v>131</v>
      </c>
      <c r="E19" s="5" t="n">
        <v>153</v>
      </c>
    </row>
    <row r="20" spans="1:6">
      <c r="A20" s="4" t="s">
        <v>465</v>
      </c>
    </row>
    <row r="21" spans="1:6">
      <c r="A21" s="3" t="s">
        <v>547</v>
      </c>
    </row>
    <row r="22" spans="1:6">
      <c r="A22" s="4" t="s">
        <v>548</v>
      </c>
      <c r="B22" s="5" t="n">
        <v>2250</v>
      </c>
      <c r="D22" s="5" t="n">
        <v>2250</v>
      </c>
      <c r="F22" s="5" t="n">
        <v>2725</v>
      </c>
    </row>
    <row r="23" spans="1:6">
      <c r="A23" s="4" t="s">
        <v>549</v>
      </c>
      <c r="B23" s="5" t="n">
        <v>1448</v>
      </c>
      <c r="D23" s="5" t="n">
        <v>1448</v>
      </c>
      <c r="F23" s="5" t="n">
        <v>710</v>
      </c>
    </row>
    <row r="24" spans="1:6">
      <c r="A24" s="4" t="s">
        <v>550</v>
      </c>
      <c r="B24" s="5" t="n">
        <v>3698</v>
      </c>
      <c r="D24" s="5" t="n">
        <v>3698</v>
      </c>
      <c r="F24" s="5" t="n">
        <v>3435</v>
      </c>
    </row>
    <row r="25" spans="1:6">
      <c r="A25" s="3" t="s">
        <v>551</v>
      </c>
    </row>
    <row r="26" spans="1:6">
      <c r="A26" s="4" t="s">
        <v>552</v>
      </c>
      <c r="B26" s="5" t="n">
        <v>2375</v>
      </c>
      <c r="D26" s="5" t="n">
        <v>2375</v>
      </c>
      <c r="F26" s="5" t="n">
        <v>2846</v>
      </c>
    </row>
    <row r="27" spans="1:6">
      <c r="A27" s="4" t="s">
        <v>553</v>
      </c>
      <c r="B27" s="5" t="n">
        <v>1486</v>
      </c>
      <c r="D27" s="5" t="n">
        <v>1486</v>
      </c>
      <c r="F27" s="5" t="n">
        <v>710</v>
      </c>
    </row>
    <row r="28" spans="1:6">
      <c r="A28" s="4" t="s">
        <v>554</v>
      </c>
      <c r="B28" s="5" t="n">
        <v>3861</v>
      </c>
      <c r="D28" s="5" t="n">
        <v>3861</v>
      </c>
      <c r="F28" s="5" t="n">
        <v>3556</v>
      </c>
    </row>
    <row r="29" spans="1:6">
      <c r="A29" s="4" t="s">
        <v>555</v>
      </c>
      <c r="B29" s="5" t="n">
        <v>204</v>
      </c>
      <c r="D29" s="5" t="n">
        <v>204</v>
      </c>
      <c r="F29" s="5" t="n">
        <v>64</v>
      </c>
    </row>
    <row r="30" spans="1:6">
      <c r="A30" s="4" t="s">
        <v>472</v>
      </c>
    </row>
    <row r="31" spans="1:6">
      <c r="A31" s="3" t="s">
        <v>547</v>
      </c>
    </row>
    <row r="32" spans="1:6">
      <c r="A32" s="4" t="s">
        <v>548</v>
      </c>
      <c r="B32" s="5" t="n">
        <v>68</v>
      </c>
      <c r="D32" s="5" t="n">
        <v>68</v>
      </c>
      <c r="F32" s="4" t="s">
        <v>65</v>
      </c>
    </row>
    <row r="33" spans="1:6">
      <c r="A33" s="4" t="s">
        <v>549</v>
      </c>
      <c r="B33" s="5" t="n">
        <v>58</v>
      </c>
      <c r="D33" s="5" t="n">
        <v>58</v>
      </c>
      <c r="F33" s="5" t="n">
        <v>108</v>
      </c>
    </row>
    <row r="34" spans="1:6">
      <c r="A34" s="4" t="s">
        <v>550</v>
      </c>
      <c r="B34" s="5" t="n">
        <v>126</v>
      </c>
      <c r="D34" s="5" t="n">
        <v>126</v>
      </c>
      <c r="F34" s="5" t="n">
        <v>108</v>
      </c>
    </row>
    <row r="35" spans="1:6">
      <c r="A35" s="3" t="s">
        <v>551</v>
      </c>
    </row>
    <row r="36" spans="1:6">
      <c r="A36" s="4" t="s">
        <v>552</v>
      </c>
      <c r="B36" s="5" t="n">
        <v>68</v>
      </c>
      <c r="D36" s="5" t="n">
        <v>68</v>
      </c>
      <c r="F36" s="4" t="s">
        <v>65</v>
      </c>
    </row>
    <row r="37" spans="1:6">
      <c r="A37" s="4" t="s">
        <v>553</v>
      </c>
      <c r="B37" s="5" t="n">
        <v>58</v>
      </c>
      <c r="D37" s="5" t="n">
        <v>58</v>
      </c>
      <c r="F37" s="5" t="n">
        <v>108</v>
      </c>
    </row>
    <row r="38" spans="1:6">
      <c r="A38" s="4" t="s">
        <v>554</v>
      </c>
      <c r="B38" s="5" t="n">
        <v>126</v>
      </c>
      <c r="D38" s="5" t="n">
        <v>126</v>
      </c>
      <c r="F38" s="5" t="n">
        <v>108</v>
      </c>
    </row>
    <row r="39" spans="1:6">
      <c r="A39" s="4" t="s">
        <v>555</v>
      </c>
      <c r="B39" s="5" t="n">
        <v>29</v>
      </c>
      <c r="D39" s="5" t="n">
        <v>29</v>
      </c>
      <c r="F39" s="5" t="n">
        <v>29</v>
      </c>
    </row>
    <row r="40" spans="1:6">
      <c r="A40" s="4" t="s">
        <v>479</v>
      </c>
    </row>
    <row r="41" spans="1:6">
      <c r="A41" s="3" t="s">
        <v>547</v>
      </c>
    </row>
    <row r="42" spans="1:6">
      <c r="A42" s="4" t="s">
        <v>548</v>
      </c>
      <c r="B42" s="5" t="n">
        <v>2824</v>
      </c>
      <c r="D42" s="5" t="n">
        <v>2824</v>
      </c>
      <c r="F42" s="5" t="n">
        <v>3370</v>
      </c>
    </row>
    <row r="43" spans="1:6">
      <c r="A43" s="4" t="s">
        <v>549</v>
      </c>
      <c r="B43" s="5" t="n">
        <v>1812</v>
      </c>
      <c r="D43" s="5" t="n">
        <v>1812</v>
      </c>
      <c r="F43" s="5" t="n">
        <v>1441</v>
      </c>
    </row>
    <row r="44" spans="1:6">
      <c r="A44" s="4" t="s">
        <v>550</v>
      </c>
      <c r="B44" s="5" t="n">
        <v>4636</v>
      </c>
      <c r="D44" s="5" t="n">
        <v>4636</v>
      </c>
      <c r="F44" s="5" t="n">
        <v>4811</v>
      </c>
    </row>
    <row r="45" spans="1:6">
      <c r="A45" s="3" t="s">
        <v>551</v>
      </c>
    </row>
    <row r="46" spans="1:6">
      <c r="A46" s="4" t="s">
        <v>552</v>
      </c>
      <c r="B46" s="5" t="n">
        <v>2824</v>
      </c>
      <c r="D46" s="5" t="n">
        <v>2824</v>
      </c>
      <c r="F46" s="5" t="n">
        <v>3370</v>
      </c>
    </row>
    <row r="47" spans="1:6">
      <c r="A47" s="4" t="s">
        <v>553</v>
      </c>
      <c r="B47" s="5" t="n">
        <v>1894</v>
      </c>
      <c r="D47" s="5" t="n">
        <v>1894</v>
      </c>
      <c r="F47" s="5" t="n">
        <v>1441</v>
      </c>
    </row>
    <row r="48" spans="1:6">
      <c r="A48" s="4" t="s">
        <v>554</v>
      </c>
      <c r="B48" s="5" t="n">
        <v>4718</v>
      </c>
      <c r="D48" s="5" t="n">
        <v>4718</v>
      </c>
      <c r="F48" s="5" t="n">
        <v>4811</v>
      </c>
    </row>
    <row r="49" spans="1:6">
      <c r="A49" s="4" t="s">
        <v>555</v>
      </c>
      <c r="B49" s="5" t="n">
        <v>142</v>
      </c>
      <c r="D49" s="5" t="n">
        <v>142</v>
      </c>
      <c r="F49" s="4" t="s">
        <v>65</v>
      </c>
    </row>
    <row r="50" spans="1:6">
      <c r="A50" s="4" t="s">
        <v>486</v>
      </c>
    </row>
    <row r="51" spans="1:6">
      <c r="A51" s="3" t="s">
        <v>547</v>
      </c>
    </row>
    <row r="52" spans="1:6">
      <c r="A52" s="4" t="s">
        <v>548</v>
      </c>
      <c r="B52" s="5" t="n">
        <v>267</v>
      </c>
      <c r="D52" s="5" t="n">
        <v>267</v>
      </c>
      <c r="F52" s="5" t="n">
        <v>318</v>
      </c>
    </row>
    <row r="53" spans="1:6">
      <c r="A53" s="4" t="s">
        <v>549</v>
      </c>
      <c r="B53" s="5" t="n">
        <v>1573</v>
      </c>
      <c r="D53" s="5" t="n">
        <v>1573</v>
      </c>
      <c r="F53" s="4" t="s">
        <v>65</v>
      </c>
    </row>
    <row r="54" spans="1:6">
      <c r="A54" s="4" t="s">
        <v>550</v>
      </c>
      <c r="B54" s="5" t="n">
        <v>1840</v>
      </c>
      <c r="D54" s="5" t="n">
        <v>1840</v>
      </c>
      <c r="F54" s="5" t="n">
        <v>318</v>
      </c>
    </row>
    <row r="55" spans="1:6">
      <c r="A55" s="3" t="s">
        <v>551</v>
      </c>
    </row>
    <row r="56" spans="1:6">
      <c r="A56" s="4" t="s">
        <v>552</v>
      </c>
      <c r="B56" s="5" t="n">
        <v>267</v>
      </c>
      <c r="D56" s="5" t="n">
        <v>267</v>
      </c>
      <c r="F56" s="5" t="n">
        <v>318</v>
      </c>
    </row>
    <row r="57" spans="1:6">
      <c r="A57" s="4" t="s">
        <v>553</v>
      </c>
      <c r="B57" s="5" t="n">
        <v>1573</v>
      </c>
      <c r="D57" s="5" t="n">
        <v>1573</v>
      </c>
      <c r="F57" s="4" t="s">
        <v>65</v>
      </c>
    </row>
    <row r="58" spans="1:6">
      <c r="A58" s="4" t="s">
        <v>554</v>
      </c>
      <c r="B58" s="5" t="n">
        <v>1840</v>
      </c>
      <c r="D58" s="5" t="n">
        <v>1840</v>
      </c>
      <c r="F58" s="5" t="n">
        <v>318</v>
      </c>
    </row>
    <row r="59" spans="1:6">
      <c r="A59" s="4" t="s">
        <v>555</v>
      </c>
      <c r="B59" s="5" t="n">
        <v>534</v>
      </c>
      <c r="D59" s="5" t="n">
        <v>534</v>
      </c>
      <c r="F59" s="4" t="s">
        <v>65</v>
      </c>
    </row>
    <row r="60" spans="1:6">
      <c r="A60" s="4" t="s">
        <v>493</v>
      </c>
    </row>
    <row r="61" spans="1:6">
      <c r="A61" s="3" t="s">
        <v>547</v>
      </c>
    </row>
    <row r="62" spans="1:6">
      <c r="A62" s="4" t="s">
        <v>548</v>
      </c>
      <c r="B62" s="5" t="n">
        <v>19</v>
      </c>
      <c r="D62" s="5" t="n">
        <v>19</v>
      </c>
      <c r="F62" s="5" t="n">
        <v>26</v>
      </c>
    </row>
    <row r="63" spans="1:6">
      <c r="A63" s="4" t="s">
        <v>549</v>
      </c>
      <c r="B63" s="4" t="s">
        <v>65</v>
      </c>
      <c r="D63" s="4" t="s">
        <v>65</v>
      </c>
      <c r="F63" s="4" t="s">
        <v>65</v>
      </c>
    </row>
    <row r="64" spans="1:6">
      <c r="A64" s="4" t="s">
        <v>550</v>
      </c>
      <c r="B64" s="5" t="n">
        <v>19</v>
      </c>
      <c r="D64" s="5" t="n">
        <v>19</v>
      </c>
      <c r="F64" s="5" t="n">
        <v>26</v>
      </c>
    </row>
    <row r="65" spans="1:6">
      <c r="A65" s="3" t="s">
        <v>551</v>
      </c>
    </row>
    <row r="66" spans="1:6">
      <c r="A66" s="4" t="s">
        <v>552</v>
      </c>
      <c r="B66" s="5" t="n">
        <v>19</v>
      </c>
      <c r="D66" s="5" t="n">
        <v>19</v>
      </c>
      <c r="F66" s="5" t="n">
        <v>26</v>
      </c>
    </row>
    <row r="67" spans="1:6">
      <c r="A67" s="4" t="s">
        <v>553</v>
      </c>
      <c r="B67" s="4" t="s">
        <v>65</v>
      </c>
      <c r="D67" s="4" t="s">
        <v>65</v>
      </c>
      <c r="F67" s="4" t="s">
        <v>65</v>
      </c>
    </row>
    <row r="68" spans="1:6">
      <c r="A68" s="4" t="s">
        <v>554</v>
      </c>
      <c r="B68" s="5" t="n">
        <v>19</v>
      </c>
      <c r="D68" s="5" t="n">
        <v>19</v>
      </c>
      <c r="F68" s="5" t="n">
        <v>26</v>
      </c>
    </row>
    <row r="69" spans="1:6">
      <c r="A69" s="4" t="s">
        <v>555</v>
      </c>
      <c r="B69" s="4" t="s">
        <v>65</v>
      </c>
      <c r="D69" s="4" t="s">
        <v>65</v>
      </c>
      <c r="F69" s="4" t="s">
        <v>65</v>
      </c>
    </row>
    <row r="70" spans="1:6">
      <c r="A70" s="3" t="s">
        <v>556</v>
      </c>
    </row>
    <row r="71" spans="1:6">
      <c r="A71" s="4" t="s">
        <v>557</v>
      </c>
      <c r="B71" s="5" t="n">
        <v>20</v>
      </c>
      <c r="C71" s="5" t="n">
        <v>19</v>
      </c>
      <c r="D71" s="5" t="n">
        <v>21</v>
      </c>
      <c r="E71" s="5" t="n">
        <v>19</v>
      </c>
    </row>
    <row r="72" spans="1:6">
      <c r="A72" s="4" t="s">
        <v>558</v>
      </c>
      <c r="B72" s="4" t="s">
        <v>65</v>
      </c>
      <c r="C72" s="4" t="s">
        <v>65</v>
      </c>
      <c r="D72" s="4" t="s">
        <v>65</v>
      </c>
      <c r="E72" s="4" t="s">
        <v>65</v>
      </c>
    </row>
    <row r="73" spans="1:6">
      <c r="A73" s="4" t="s">
        <v>559</v>
      </c>
      <c r="B73" s="5" t="n">
        <v>20</v>
      </c>
      <c r="C73" s="5" t="n">
        <v>19</v>
      </c>
      <c r="D73" s="5" t="n">
        <v>21</v>
      </c>
      <c r="E73" s="5" t="n">
        <v>19</v>
      </c>
    </row>
    <row r="74" spans="1:6">
      <c r="A74" s="3" t="s">
        <v>560</v>
      </c>
    </row>
    <row r="75" spans="1:6">
      <c r="A75" s="4" t="s">
        <v>561</v>
      </c>
      <c r="B75" s="4" t="s">
        <v>65</v>
      </c>
      <c r="C75" s="4" t="s">
        <v>65</v>
      </c>
      <c r="D75" s="4" t="s">
        <v>65</v>
      </c>
      <c r="E75" s="4" t="s">
        <v>65</v>
      </c>
    </row>
    <row r="76" spans="1:6">
      <c r="A76" s="4" t="s">
        <v>562</v>
      </c>
      <c r="C76" s="4" t="s">
        <v>65</v>
      </c>
      <c r="D76" s="4" t="s">
        <v>65</v>
      </c>
      <c r="E76" s="4" t="s">
        <v>65</v>
      </c>
    </row>
    <row r="77" spans="1:6">
      <c r="A77" s="4" t="s">
        <v>563</v>
      </c>
      <c r="B77" s="4" t="s">
        <v>65</v>
      </c>
      <c r="C77" s="4" t="s">
        <v>65</v>
      </c>
      <c r="D77" s="4" t="s">
        <v>65</v>
      </c>
      <c r="E77" s="4" t="s">
        <v>65</v>
      </c>
    </row>
    <row r="78" spans="1:6">
      <c r="A78" s="4" t="s">
        <v>500</v>
      </c>
    </row>
    <row r="79" spans="1:6">
      <c r="A79" s="3" t="s">
        <v>547</v>
      </c>
    </row>
    <row r="80" spans="1:6">
      <c r="A80" s="4" t="s">
        <v>548</v>
      </c>
      <c r="B80" s="5" t="n">
        <v>599</v>
      </c>
      <c r="D80" s="5" t="n">
        <v>599</v>
      </c>
      <c r="F80" s="5" t="n">
        <v>113</v>
      </c>
    </row>
    <row r="81" spans="1:6">
      <c r="A81" s="4" t="s">
        <v>549</v>
      </c>
      <c r="B81" s="5" t="n">
        <v>155</v>
      </c>
      <c r="D81" s="5" t="n">
        <v>155</v>
      </c>
      <c r="F81" s="5" t="n">
        <v>172</v>
      </c>
    </row>
    <row r="82" spans="1:6">
      <c r="A82" s="4" t="s">
        <v>550</v>
      </c>
      <c r="B82" s="5" t="n">
        <v>754</v>
      </c>
      <c r="D82" s="5" t="n">
        <v>754</v>
      </c>
      <c r="F82" s="5" t="n">
        <v>285</v>
      </c>
    </row>
    <row r="83" spans="1:6">
      <c r="A83" s="3" t="s">
        <v>551</v>
      </c>
    </row>
    <row r="84" spans="1:6">
      <c r="A84" s="4" t="s">
        <v>552</v>
      </c>
      <c r="B84" s="5" t="n">
        <v>599</v>
      </c>
      <c r="D84" s="5" t="n">
        <v>599</v>
      </c>
      <c r="F84" s="5" t="n">
        <v>114</v>
      </c>
    </row>
    <row r="85" spans="1:6">
      <c r="A85" s="4" t="s">
        <v>553</v>
      </c>
      <c r="B85" s="5" t="n">
        <v>155</v>
      </c>
      <c r="D85" s="5" t="n">
        <v>155</v>
      </c>
      <c r="F85" s="5" t="n">
        <v>172</v>
      </c>
    </row>
    <row r="86" spans="1:6">
      <c r="A86" s="4" t="s">
        <v>554</v>
      </c>
      <c r="B86" s="5" t="n">
        <v>754</v>
      </c>
      <c r="D86" s="5" t="n">
        <v>754</v>
      </c>
      <c r="F86" s="5" t="n">
        <v>286</v>
      </c>
    </row>
    <row r="87" spans="1:6">
      <c r="A87" s="4" t="s">
        <v>555</v>
      </c>
      <c r="B87" s="5" t="n">
        <v>11</v>
      </c>
      <c r="D87" s="5" t="n">
        <v>11</v>
      </c>
      <c r="F87" s="7" t="n">
        <v>16</v>
      </c>
    </row>
    <row r="88" spans="1:6">
      <c r="A88" s="3" t="s">
        <v>556</v>
      </c>
    </row>
    <row r="89" spans="1:6">
      <c r="A89" s="4" t="s">
        <v>557</v>
      </c>
      <c r="B89" s="5" t="n">
        <v>183</v>
      </c>
      <c r="C89" s="5" t="n">
        <v>32</v>
      </c>
      <c r="D89" s="5" t="n">
        <v>103</v>
      </c>
      <c r="E89" s="5" t="n">
        <v>35</v>
      </c>
    </row>
    <row r="90" spans="1:6">
      <c r="A90" s="4" t="s">
        <v>558</v>
      </c>
      <c r="B90" s="5" t="n">
        <v>159</v>
      </c>
      <c r="C90" s="5" t="n">
        <v>205</v>
      </c>
      <c r="D90" s="5" t="n">
        <v>164</v>
      </c>
      <c r="E90" s="5" t="n">
        <v>211</v>
      </c>
    </row>
    <row r="91" spans="1:6">
      <c r="A91" s="4" t="s">
        <v>559</v>
      </c>
      <c r="B91" s="5" t="n">
        <v>342</v>
      </c>
      <c r="C91" s="5" t="n">
        <v>237</v>
      </c>
      <c r="D91" s="5" t="n">
        <v>267</v>
      </c>
      <c r="E91" s="5" t="n">
        <v>246</v>
      </c>
    </row>
    <row r="92" spans="1:6">
      <c r="A92" s="3" t="s">
        <v>560</v>
      </c>
    </row>
    <row r="93" spans="1:6">
      <c r="A93" s="4" t="s">
        <v>561</v>
      </c>
      <c r="B93" s="5" t="n">
        <v>9</v>
      </c>
      <c r="C93" s="5" t="n">
        <v>-16</v>
      </c>
      <c r="D93" s="5" t="n">
        <v>14</v>
      </c>
      <c r="E93" s="5" t="n">
        <v>1</v>
      </c>
    </row>
    <row r="94" spans="1:6">
      <c r="A94" s="4" t="s">
        <v>562</v>
      </c>
      <c r="B94" s="5" t="n">
        <v>2</v>
      </c>
      <c r="C94" s="4" t="s">
        <v>65</v>
      </c>
      <c r="D94" s="5" t="n">
        <v>5</v>
      </c>
      <c r="E94" s="5" t="n">
        <v>6</v>
      </c>
    </row>
    <row r="95" spans="1:6">
      <c r="A95" s="4" t="s">
        <v>563</v>
      </c>
      <c r="B95" s="5" t="n">
        <v>11</v>
      </c>
      <c r="C95" s="5" t="n">
        <v>-16</v>
      </c>
      <c r="D95" s="5" t="n">
        <v>19</v>
      </c>
      <c r="E95" s="5" t="n">
        <v>7</v>
      </c>
    </row>
    <row r="96" spans="1:6">
      <c r="A96" s="4" t="s">
        <v>535</v>
      </c>
    </row>
    <row r="97" spans="1:6">
      <c r="A97" s="3" t="s">
        <v>556</v>
      </c>
    </row>
    <row r="98" spans="1:6">
      <c r="A98" s="4" t="s">
        <v>557</v>
      </c>
      <c r="B98" s="5" t="n">
        <v>2199</v>
      </c>
      <c r="C98" s="5" t="n">
        <v>3027</v>
      </c>
      <c r="D98" s="5" t="n">
        <v>2107</v>
      </c>
      <c r="E98" s="5" t="n">
        <v>2953</v>
      </c>
    </row>
    <row r="99" spans="1:6">
      <c r="A99" s="4" t="s">
        <v>558</v>
      </c>
      <c r="B99" s="5" t="n">
        <v>1481</v>
      </c>
      <c r="C99" s="5" t="n">
        <v>992</v>
      </c>
      <c r="D99" s="5" t="n">
        <v>1489</v>
      </c>
      <c r="E99" s="5" t="n">
        <v>803</v>
      </c>
    </row>
    <row r="100" spans="1:6">
      <c r="A100" s="4" t="s">
        <v>559</v>
      </c>
      <c r="B100" s="5" t="n">
        <v>3680</v>
      </c>
      <c r="C100" s="5" t="n">
        <v>4019</v>
      </c>
      <c r="D100" s="5" t="n">
        <v>3596</v>
      </c>
      <c r="E100" s="5" t="n">
        <v>3756</v>
      </c>
    </row>
    <row r="101" spans="1:6">
      <c r="A101" s="3" t="s">
        <v>560</v>
      </c>
    </row>
    <row r="102" spans="1:6">
      <c r="A102" s="4" t="s">
        <v>561</v>
      </c>
      <c r="B102" s="5" t="n">
        <v>-14</v>
      </c>
      <c r="C102" s="5" t="n">
        <v>-15</v>
      </c>
      <c r="D102" s="5" t="n">
        <v>2</v>
      </c>
      <c r="E102" s="5" t="n">
        <v>21</v>
      </c>
    </row>
    <row r="103" spans="1:6">
      <c r="A103" s="4" t="s">
        <v>562</v>
      </c>
      <c r="B103" s="5" t="n">
        <v>5</v>
      </c>
      <c r="C103" s="5" t="n">
        <v>5</v>
      </c>
      <c r="D103" s="5" t="n">
        <v>16</v>
      </c>
      <c r="E103" s="5" t="n">
        <v>8</v>
      </c>
    </row>
    <row r="104" spans="1:6">
      <c r="A104" s="4" t="s">
        <v>563</v>
      </c>
      <c r="B104" s="5" t="n">
        <v>-9</v>
      </c>
      <c r="C104" s="5" t="n">
        <v>-10</v>
      </c>
      <c r="D104" s="5" t="n">
        <v>18</v>
      </c>
      <c r="E104" s="5" t="n">
        <v>29</v>
      </c>
    </row>
    <row r="105" spans="1:6">
      <c r="A105" s="4" t="s">
        <v>536</v>
      </c>
    </row>
    <row r="106" spans="1:6">
      <c r="A106" s="3" t="s">
        <v>556</v>
      </c>
    </row>
    <row r="107" spans="1:6">
      <c r="A107" s="4" t="s">
        <v>557</v>
      </c>
      <c r="B107" s="5" t="n">
        <v>17</v>
      </c>
      <c r="C107" s="5" t="n">
        <v>347</v>
      </c>
      <c r="D107" s="5" t="n">
        <v>8</v>
      </c>
      <c r="E107" s="5" t="n">
        <v>258</v>
      </c>
    </row>
    <row r="108" spans="1:6">
      <c r="A108" s="4" t="s">
        <v>558</v>
      </c>
      <c r="B108" s="5" t="n">
        <v>88</v>
      </c>
      <c r="C108" s="5" t="n">
        <v>274</v>
      </c>
      <c r="D108" s="5" t="n">
        <v>96</v>
      </c>
      <c r="E108" s="5" t="n">
        <v>233</v>
      </c>
    </row>
    <row r="109" spans="1:6">
      <c r="A109" s="4" t="s">
        <v>559</v>
      </c>
      <c r="B109" s="5" t="n">
        <v>105</v>
      </c>
      <c r="C109" s="5" t="n">
        <v>621</v>
      </c>
      <c r="D109" s="5" t="n">
        <v>104</v>
      </c>
      <c r="E109" s="5" t="n">
        <v>491</v>
      </c>
    </row>
    <row r="110" spans="1:6">
      <c r="A110" s="3" t="s">
        <v>560</v>
      </c>
    </row>
    <row r="111" spans="1:6">
      <c r="A111" s="4" t="s">
        <v>561</v>
      </c>
      <c r="B111" s="4" t="s">
        <v>65</v>
      </c>
      <c r="C111" s="5" t="n">
        <v>9</v>
      </c>
      <c r="D111" s="5" t="n">
        <v>1</v>
      </c>
      <c r="E111" s="5" t="n">
        <v>12</v>
      </c>
    </row>
    <row r="112" spans="1:6">
      <c r="A112" s="4" t="s">
        <v>562</v>
      </c>
      <c r="B112" s="5" t="n">
        <v>-3</v>
      </c>
      <c r="C112" s="5" t="n">
        <v>-2</v>
      </c>
      <c r="D112" s="4" t="s">
        <v>65</v>
      </c>
      <c r="E112" s="5" t="n">
        <v>-1</v>
      </c>
    </row>
    <row r="113" spans="1:6">
      <c r="A113" s="4" t="s">
        <v>563</v>
      </c>
      <c r="B113" s="5" t="n">
        <v>-3</v>
      </c>
      <c r="C113" s="5" t="n">
        <v>7</v>
      </c>
      <c r="D113" s="5" t="n">
        <v>1</v>
      </c>
      <c r="E113" s="5" t="n">
        <v>11</v>
      </c>
    </row>
    <row r="114" spans="1:6">
      <c r="A114" s="4" t="s">
        <v>537</v>
      </c>
    </row>
    <row r="115" spans="1:6">
      <c r="A115" s="3" t="s">
        <v>556</v>
      </c>
    </row>
    <row r="116" spans="1:6">
      <c r="A116" s="4" t="s">
        <v>557</v>
      </c>
      <c r="B116" s="5" t="n">
        <v>2971</v>
      </c>
      <c r="C116" s="5" t="n">
        <v>4016</v>
      </c>
      <c r="D116" s="5" t="n">
        <v>3012</v>
      </c>
      <c r="E116" s="5" t="n">
        <v>4043</v>
      </c>
    </row>
    <row r="117" spans="1:6">
      <c r="A117" s="4" t="s">
        <v>558</v>
      </c>
      <c r="B117" s="5" t="n">
        <v>1839</v>
      </c>
      <c r="C117" s="5" t="n">
        <v>1009</v>
      </c>
      <c r="D117" s="5" t="n">
        <v>1793</v>
      </c>
      <c r="E117" s="5" t="n">
        <v>1014</v>
      </c>
    </row>
    <row r="118" spans="1:6">
      <c r="A118" s="4" t="s">
        <v>559</v>
      </c>
      <c r="B118" s="5" t="n">
        <v>4810</v>
      </c>
      <c r="C118" s="5" t="n">
        <v>5025</v>
      </c>
      <c r="D118" s="5" t="n">
        <v>4805</v>
      </c>
      <c r="E118" s="5" t="n">
        <v>5057</v>
      </c>
    </row>
    <row r="119" spans="1:6">
      <c r="A119" s="3" t="s">
        <v>560</v>
      </c>
    </row>
    <row r="120" spans="1:6">
      <c r="A120" s="4" t="s">
        <v>561</v>
      </c>
      <c r="B120" s="5" t="n">
        <v>-31</v>
      </c>
      <c r="C120" s="5" t="n">
        <v>-37</v>
      </c>
      <c r="D120" s="5" t="n">
        <v>49</v>
      </c>
      <c r="E120" s="5" t="n">
        <v>98</v>
      </c>
    </row>
    <row r="121" spans="1:6">
      <c r="A121" s="4" t="s">
        <v>562</v>
      </c>
      <c r="B121" s="5" t="n">
        <v>18</v>
      </c>
      <c r="C121" s="5" t="n">
        <v>-67</v>
      </c>
      <c r="D121" s="5" t="n">
        <v>39</v>
      </c>
      <c r="E121" s="4" t="s">
        <v>65</v>
      </c>
    </row>
    <row r="122" spans="1:6">
      <c r="A122" s="4" t="s">
        <v>563</v>
      </c>
      <c r="B122" s="5" t="n">
        <v>-13</v>
      </c>
      <c r="C122" s="5" t="n">
        <v>-104</v>
      </c>
      <c r="D122" s="5" t="n">
        <v>88</v>
      </c>
      <c r="E122" s="5" t="n">
        <v>98</v>
      </c>
    </row>
    <row r="123" spans="1:6">
      <c r="A123" s="4" t="s">
        <v>538</v>
      </c>
    </row>
    <row r="124" spans="1:6">
      <c r="A124" s="3" t="s">
        <v>556</v>
      </c>
    </row>
    <row r="125" spans="1:6">
      <c r="A125" s="4" t="s">
        <v>557</v>
      </c>
      <c r="B125" s="5" t="n">
        <v>267</v>
      </c>
      <c r="C125" s="5" t="n">
        <v>158</v>
      </c>
      <c r="D125" s="5" t="n">
        <v>267</v>
      </c>
      <c r="E125" s="5" t="n">
        <v>87</v>
      </c>
    </row>
    <row r="126" spans="1:6">
      <c r="A126" s="4" t="s">
        <v>558</v>
      </c>
      <c r="B126" s="5" t="n">
        <v>1447</v>
      </c>
      <c r="C126" s="4" t="s">
        <v>65</v>
      </c>
      <c r="D126" s="5" t="n">
        <v>922</v>
      </c>
      <c r="E126" s="4" t="s">
        <v>65</v>
      </c>
    </row>
    <row r="127" spans="1:6">
      <c r="A127" s="4" t="s">
        <v>559</v>
      </c>
      <c r="B127" s="5" t="n">
        <v>1714</v>
      </c>
      <c r="C127" s="5" t="n">
        <v>158</v>
      </c>
      <c r="D127" s="5" t="n">
        <v>1189</v>
      </c>
      <c r="E127" s="5" t="n">
        <v>87</v>
      </c>
    </row>
    <row r="128" spans="1:6">
      <c r="A128" s="3" t="s">
        <v>560</v>
      </c>
    </row>
    <row r="129" spans="1:6">
      <c r="A129" s="4" t="s">
        <v>561</v>
      </c>
      <c r="B129" s="5" t="n">
        <v>5</v>
      </c>
      <c r="C129" s="5" t="n">
        <v>8</v>
      </c>
      <c r="D129" s="5" t="n">
        <v>9</v>
      </c>
      <c r="E129" s="5" t="n">
        <v>8</v>
      </c>
    </row>
    <row r="130" spans="1:6">
      <c r="A130" s="4" t="s">
        <v>562</v>
      </c>
      <c r="B130" s="4" t="s">
        <v>65</v>
      </c>
      <c r="C130" s="4" t="s">
        <v>65</v>
      </c>
      <c r="D130" s="5" t="n">
        <v>-4</v>
      </c>
      <c r="E130" s="4" t="s">
        <v>65</v>
      </c>
    </row>
    <row r="131" spans="1:6">
      <c r="A131" s="4" t="s">
        <v>563</v>
      </c>
      <c r="B131" s="7" t="n">
        <v>5</v>
      </c>
      <c r="C131" s="7" t="n">
        <v>8</v>
      </c>
      <c r="D131" s="7" t="n">
        <v>5</v>
      </c>
      <c r="E131" s="7" t="n">
        <v>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28</v>
      </c>
    </row>
    <row r="2" spans="1:3">
      <c r="A2" s="3" t="s">
        <v>565</v>
      </c>
    </row>
    <row r="3" spans="1:3">
      <c r="A3" s="4" t="s">
        <v>566</v>
      </c>
      <c r="B3" s="7" t="n">
        <v>11892</v>
      </c>
      <c r="C3" s="7" t="n">
        <v>21466</v>
      </c>
    </row>
    <row r="4" spans="1:3">
      <c r="A4" s="4" t="s">
        <v>567</v>
      </c>
      <c r="B4" s="5" t="n">
        <v>2415329</v>
      </c>
      <c r="C4" s="5" t="n">
        <v>2298062</v>
      </c>
    </row>
    <row r="5" spans="1:3">
      <c r="A5" s="4" t="s">
        <v>568</v>
      </c>
      <c r="B5" s="5" t="n">
        <v>2427221</v>
      </c>
      <c r="C5" s="5" t="n">
        <v>2319528</v>
      </c>
    </row>
    <row r="6" spans="1:3">
      <c r="A6" s="4" t="s">
        <v>569</v>
      </c>
    </row>
    <row r="7" spans="1:3">
      <c r="A7" s="3" t="s">
        <v>565</v>
      </c>
    </row>
    <row r="8" spans="1:3">
      <c r="A8" s="4" t="s">
        <v>566</v>
      </c>
      <c r="B8" s="5" t="n">
        <v>3668</v>
      </c>
      <c r="C8" s="5" t="n">
        <v>13649</v>
      </c>
    </row>
    <row r="9" spans="1:3">
      <c r="A9" s="4" t="s">
        <v>570</v>
      </c>
    </row>
    <row r="10" spans="1:3">
      <c r="A10" s="3" t="s">
        <v>565</v>
      </c>
    </row>
    <row r="11" spans="1:3">
      <c r="A11" s="4" t="s">
        <v>566</v>
      </c>
      <c r="B11" s="5" t="n">
        <v>2639</v>
      </c>
      <c r="C11" s="5" t="n">
        <v>1869</v>
      </c>
    </row>
    <row r="12" spans="1:3">
      <c r="A12" s="4" t="s">
        <v>571</v>
      </c>
    </row>
    <row r="13" spans="1:3">
      <c r="A13" s="3" t="s">
        <v>565</v>
      </c>
    </row>
    <row r="14" spans="1:3">
      <c r="A14" s="4" t="s">
        <v>566</v>
      </c>
      <c r="B14" s="5" t="n">
        <v>5585</v>
      </c>
      <c r="C14" s="5" t="n">
        <v>5948</v>
      </c>
    </row>
    <row r="15" spans="1:3">
      <c r="A15" s="4" t="s">
        <v>465</v>
      </c>
    </row>
    <row r="16" spans="1:3">
      <c r="A16" s="3" t="s">
        <v>565</v>
      </c>
    </row>
    <row r="17" spans="1:3">
      <c r="A17" s="4" t="s">
        <v>566</v>
      </c>
      <c r="B17" s="5" t="n">
        <v>5210</v>
      </c>
      <c r="C17" s="5" t="n">
        <v>11744</v>
      </c>
    </row>
    <row r="18" spans="1:3">
      <c r="A18" s="4" t="s">
        <v>567</v>
      </c>
      <c r="B18" s="5" t="n">
        <v>694225</v>
      </c>
      <c r="C18" s="5" t="n">
        <v>654030</v>
      </c>
    </row>
    <row r="19" spans="1:3">
      <c r="A19" s="4" t="s">
        <v>568</v>
      </c>
      <c r="B19" s="5" t="n">
        <v>699435</v>
      </c>
      <c r="C19" s="5" t="n">
        <v>665774</v>
      </c>
    </row>
    <row r="20" spans="1:3">
      <c r="A20" s="4" t="s">
        <v>572</v>
      </c>
    </row>
    <row r="21" spans="1:3">
      <c r="A21" s="3" t="s">
        <v>565</v>
      </c>
    </row>
    <row r="22" spans="1:3">
      <c r="A22" s="4" t="s">
        <v>566</v>
      </c>
      <c r="B22" s="5" t="n">
        <v>1343</v>
      </c>
      <c r="C22" s="5" t="n">
        <v>8139</v>
      </c>
    </row>
    <row r="23" spans="1:3">
      <c r="A23" s="4" t="s">
        <v>573</v>
      </c>
    </row>
    <row r="24" spans="1:3">
      <c r="A24" s="3" t="s">
        <v>565</v>
      </c>
    </row>
    <row r="25" spans="1:3">
      <c r="A25" s="4" t="s">
        <v>566</v>
      </c>
      <c r="B25" s="5" t="n">
        <v>870</v>
      </c>
      <c r="C25" s="5" t="n">
        <v>1025</v>
      </c>
    </row>
    <row r="26" spans="1:3">
      <c r="A26" s="4" t="s">
        <v>574</v>
      </c>
    </row>
    <row r="27" spans="1:3">
      <c r="A27" s="3" t="s">
        <v>565</v>
      </c>
    </row>
    <row r="28" spans="1:3">
      <c r="A28" s="4" t="s">
        <v>566</v>
      </c>
      <c r="B28" s="5" t="n">
        <v>2997</v>
      </c>
      <c r="C28" s="5" t="n">
        <v>2580</v>
      </c>
    </row>
    <row r="29" spans="1:3">
      <c r="A29" s="4" t="s">
        <v>472</v>
      </c>
    </row>
    <row r="30" spans="1:3">
      <c r="A30" s="3" t="s">
        <v>565</v>
      </c>
    </row>
    <row r="31" spans="1:3">
      <c r="A31" s="4" t="s">
        <v>566</v>
      </c>
      <c r="B31" s="5" t="n">
        <v>946</v>
      </c>
      <c r="C31" s="5" t="n">
        <v>1576</v>
      </c>
    </row>
    <row r="32" spans="1:3">
      <c r="A32" s="4" t="s">
        <v>567</v>
      </c>
      <c r="B32" s="5" t="n">
        <v>87000</v>
      </c>
      <c r="C32" s="5" t="n">
        <v>88565</v>
      </c>
    </row>
    <row r="33" spans="1:3">
      <c r="A33" s="4" t="s">
        <v>568</v>
      </c>
      <c r="B33" s="5" t="n">
        <v>87946</v>
      </c>
      <c r="C33" s="5" t="n">
        <v>90141</v>
      </c>
    </row>
    <row r="34" spans="1:3">
      <c r="A34" s="4" t="s">
        <v>575</v>
      </c>
    </row>
    <row r="35" spans="1:3">
      <c r="A35" s="3" t="s">
        <v>565</v>
      </c>
    </row>
    <row r="36" spans="1:3">
      <c r="A36" s="4" t="s">
        <v>566</v>
      </c>
      <c r="B36" s="5" t="n">
        <v>567</v>
      </c>
      <c r="C36" s="5" t="n">
        <v>1350</v>
      </c>
    </row>
    <row r="37" spans="1:3">
      <c r="A37" s="4" t="s">
        <v>576</v>
      </c>
    </row>
    <row r="38" spans="1:3">
      <c r="A38" s="3" t="s">
        <v>565</v>
      </c>
    </row>
    <row r="39" spans="1:3">
      <c r="A39" s="4" t="s">
        <v>566</v>
      </c>
      <c r="B39" s="5" t="n">
        <v>164</v>
      </c>
      <c r="C39" s="5" t="n">
        <v>109</v>
      </c>
    </row>
    <row r="40" spans="1:3">
      <c r="A40" s="4" t="s">
        <v>577</v>
      </c>
    </row>
    <row r="41" spans="1:3">
      <c r="A41" s="3" t="s">
        <v>565</v>
      </c>
    </row>
    <row r="42" spans="1:3">
      <c r="A42" s="4" t="s">
        <v>566</v>
      </c>
      <c r="B42" s="5" t="n">
        <v>215</v>
      </c>
      <c r="C42" s="5" t="n">
        <v>117</v>
      </c>
    </row>
    <row r="43" spans="1:3">
      <c r="A43" s="4" t="s">
        <v>479</v>
      </c>
    </row>
    <row r="44" spans="1:3">
      <c r="A44" s="3" t="s">
        <v>565</v>
      </c>
    </row>
    <row r="45" spans="1:3">
      <c r="A45" s="4" t="s">
        <v>566</v>
      </c>
      <c r="B45" s="5" t="n">
        <v>2940</v>
      </c>
      <c r="C45" s="5" t="n">
        <v>2468</v>
      </c>
    </row>
    <row r="46" spans="1:3">
      <c r="A46" s="4" t="s">
        <v>567</v>
      </c>
      <c r="B46" s="5" t="n">
        <v>937618</v>
      </c>
      <c r="C46" s="5" t="n">
        <v>931352</v>
      </c>
    </row>
    <row r="47" spans="1:3">
      <c r="A47" s="4" t="s">
        <v>568</v>
      </c>
      <c r="B47" s="5" t="n">
        <v>940558</v>
      </c>
      <c r="C47" s="5" t="n">
        <v>933820</v>
      </c>
    </row>
    <row r="48" spans="1:3">
      <c r="A48" s="4" t="s">
        <v>578</v>
      </c>
    </row>
    <row r="49" spans="1:3">
      <c r="A49" s="3" t="s">
        <v>565</v>
      </c>
    </row>
    <row r="50" spans="1:3">
      <c r="A50" s="4" t="s">
        <v>566</v>
      </c>
      <c r="B50" s="5" t="n">
        <v>918</v>
      </c>
      <c r="C50" s="5" t="n">
        <v>1358</v>
      </c>
    </row>
    <row r="51" spans="1:3">
      <c r="A51" s="4" t="s">
        <v>579</v>
      </c>
    </row>
    <row r="52" spans="1:3">
      <c r="A52" s="3" t="s">
        <v>565</v>
      </c>
    </row>
    <row r="53" spans="1:3">
      <c r="A53" s="4" t="s">
        <v>566</v>
      </c>
      <c r="B53" s="5" t="n">
        <v>1411</v>
      </c>
      <c r="C53" s="5" t="n">
        <v>421</v>
      </c>
    </row>
    <row r="54" spans="1:3">
      <c r="A54" s="4" t="s">
        <v>580</v>
      </c>
    </row>
    <row r="55" spans="1:3">
      <c r="A55" s="3" t="s">
        <v>565</v>
      </c>
    </row>
    <row r="56" spans="1:3">
      <c r="A56" s="4" t="s">
        <v>566</v>
      </c>
      <c r="B56" s="5" t="n">
        <v>611</v>
      </c>
      <c r="C56" s="5" t="n">
        <v>689</v>
      </c>
    </row>
    <row r="57" spans="1:3">
      <c r="A57" s="4" t="s">
        <v>486</v>
      </c>
    </row>
    <row r="58" spans="1:3">
      <c r="A58" s="3" t="s">
        <v>565</v>
      </c>
    </row>
    <row r="59" spans="1:3">
      <c r="A59" s="4" t="s">
        <v>566</v>
      </c>
      <c r="B59" s="5" t="n">
        <v>1315</v>
      </c>
      <c r="C59" s="5" t="n">
        <v>4810</v>
      </c>
    </row>
    <row r="60" spans="1:3">
      <c r="A60" s="4" t="s">
        <v>567</v>
      </c>
      <c r="B60" s="5" t="n">
        <v>326463</v>
      </c>
      <c r="C60" s="5" t="n">
        <v>289983</v>
      </c>
    </row>
    <row r="61" spans="1:3">
      <c r="A61" s="4" t="s">
        <v>568</v>
      </c>
      <c r="B61" s="5" t="n">
        <v>327778</v>
      </c>
      <c r="C61" s="5" t="n">
        <v>294793</v>
      </c>
    </row>
    <row r="62" spans="1:3">
      <c r="A62" s="4" t="s">
        <v>581</v>
      </c>
    </row>
    <row r="63" spans="1:3">
      <c r="A63" s="3" t="s">
        <v>565</v>
      </c>
    </row>
    <row r="64" spans="1:3">
      <c r="A64" s="4" t="s">
        <v>566</v>
      </c>
      <c r="B64" s="5" t="n">
        <v>274</v>
      </c>
      <c r="C64" s="5" t="n">
        <v>2328</v>
      </c>
    </row>
    <row r="65" spans="1:3">
      <c r="A65" s="4" t="s">
        <v>582</v>
      </c>
    </row>
    <row r="66" spans="1:3">
      <c r="A66" s="3" t="s">
        <v>565</v>
      </c>
    </row>
    <row r="67" spans="1:3">
      <c r="A67" s="4" t="s">
        <v>566</v>
      </c>
      <c r="B67" s="5" t="n">
        <v>52</v>
      </c>
      <c r="C67" s="4" t="s">
        <v>65</v>
      </c>
    </row>
    <row r="68" spans="1:3">
      <c r="A68" s="4" t="s">
        <v>583</v>
      </c>
    </row>
    <row r="69" spans="1:3">
      <c r="A69" s="3" t="s">
        <v>565</v>
      </c>
    </row>
    <row r="70" spans="1:3">
      <c r="A70" s="4" t="s">
        <v>566</v>
      </c>
      <c r="B70" s="5" t="n">
        <v>989</v>
      </c>
      <c r="C70" s="5" t="n">
        <v>2482</v>
      </c>
    </row>
    <row r="71" spans="1:3">
      <c r="A71" s="4" t="s">
        <v>493</v>
      </c>
    </row>
    <row r="72" spans="1:3">
      <c r="A72" s="3" t="s">
        <v>565</v>
      </c>
    </row>
    <row r="73" spans="1:3">
      <c r="A73" s="4" t="s">
        <v>566</v>
      </c>
      <c r="B73" s="5" t="n">
        <v>285</v>
      </c>
      <c r="C73" s="5" t="n">
        <v>258</v>
      </c>
    </row>
    <row r="74" spans="1:3">
      <c r="A74" s="4" t="s">
        <v>567</v>
      </c>
      <c r="B74" s="5" t="n">
        <v>15756</v>
      </c>
      <c r="C74" s="5" t="n">
        <v>19732</v>
      </c>
    </row>
    <row r="75" spans="1:3">
      <c r="A75" s="4" t="s">
        <v>568</v>
      </c>
      <c r="B75" s="5" t="n">
        <v>16041</v>
      </c>
      <c r="C75" s="5" t="n">
        <v>19990</v>
      </c>
    </row>
    <row r="76" spans="1:3">
      <c r="A76" s="4" t="s">
        <v>584</v>
      </c>
    </row>
    <row r="77" spans="1:3">
      <c r="A77" s="3" t="s">
        <v>565</v>
      </c>
    </row>
    <row r="78" spans="1:3">
      <c r="A78" s="4" t="s">
        <v>566</v>
      </c>
      <c r="B78" s="5" t="n">
        <v>239</v>
      </c>
      <c r="C78" s="5" t="n">
        <v>108</v>
      </c>
    </row>
    <row r="79" spans="1:3">
      <c r="A79" s="4" t="s">
        <v>585</v>
      </c>
    </row>
    <row r="80" spans="1:3">
      <c r="A80" s="3" t="s">
        <v>565</v>
      </c>
    </row>
    <row r="81" spans="1:3">
      <c r="A81" s="4" t="s">
        <v>566</v>
      </c>
      <c r="B81" s="5" t="n">
        <v>23</v>
      </c>
      <c r="C81" s="5" t="n">
        <v>129</v>
      </c>
    </row>
    <row r="82" spans="1:3">
      <c r="A82" s="4" t="s">
        <v>586</v>
      </c>
    </row>
    <row r="83" spans="1:3">
      <c r="A83" s="3" t="s">
        <v>565</v>
      </c>
    </row>
    <row r="84" spans="1:3">
      <c r="A84" s="4" t="s">
        <v>566</v>
      </c>
      <c r="B84" s="5" t="n">
        <v>23</v>
      </c>
      <c r="C84" s="5" t="n">
        <v>21</v>
      </c>
    </row>
    <row r="85" spans="1:3">
      <c r="A85" s="4" t="s">
        <v>500</v>
      </c>
    </row>
    <row r="86" spans="1:3">
      <c r="A86" s="3" t="s">
        <v>565</v>
      </c>
    </row>
    <row r="87" spans="1:3">
      <c r="A87" s="4" t="s">
        <v>566</v>
      </c>
      <c r="B87" s="5" t="n">
        <v>1196</v>
      </c>
      <c r="C87" s="5" t="n">
        <v>610</v>
      </c>
    </row>
    <row r="88" spans="1:3">
      <c r="A88" s="4" t="s">
        <v>567</v>
      </c>
      <c r="B88" s="5" t="n">
        <v>354267</v>
      </c>
      <c r="C88" s="5" t="n">
        <v>314400</v>
      </c>
    </row>
    <row r="89" spans="1:3">
      <c r="A89" s="4" t="s">
        <v>568</v>
      </c>
      <c r="B89" s="5" t="n">
        <v>355463</v>
      </c>
      <c r="C89" s="5" t="n">
        <v>315010</v>
      </c>
    </row>
    <row r="90" spans="1:3">
      <c r="A90" s="4" t="s">
        <v>587</v>
      </c>
    </row>
    <row r="91" spans="1:3">
      <c r="A91" s="3" t="s">
        <v>565</v>
      </c>
    </row>
    <row r="92" spans="1:3">
      <c r="A92" s="4" t="s">
        <v>566</v>
      </c>
      <c r="B92" s="5" t="n">
        <v>327</v>
      </c>
      <c r="C92" s="5" t="n">
        <v>366</v>
      </c>
    </row>
    <row r="93" spans="1:3">
      <c r="A93" s="4" t="s">
        <v>588</v>
      </c>
    </row>
    <row r="94" spans="1:3">
      <c r="A94" s="3" t="s">
        <v>565</v>
      </c>
    </row>
    <row r="95" spans="1:3">
      <c r="A95" s="4" t="s">
        <v>566</v>
      </c>
      <c r="B95" s="5" t="n">
        <v>119</v>
      </c>
      <c r="C95" s="5" t="n">
        <v>185</v>
      </c>
    </row>
    <row r="96" spans="1:3">
      <c r="A96" s="4" t="s">
        <v>589</v>
      </c>
    </row>
    <row r="97" spans="1:3">
      <c r="A97" s="3" t="s">
        <v>565</v>
      </c>
    </row>
    <row r="98" spans="1:3">
      <c r="A98" s="4" t="s">
        <v>566</v>
      </c>
      <c r="B98" s="5" t="n">
        <v>750</v>
      </c>
      <c r="C98" s="5" t="n">
        <v>59</v>
      </c>
    </row>
    <row r="99" spans="1:3">
      <c r="A99" s="4" t="s">
        <v>590</v>
      </c>
    </row>
    <row r="100" spans="1:3">
      <c r="A100" s="3" t="s">
        <v>565</v>
      </c>
    </row>
    <row r="101" spans="1:3">
      <c r="A101" s="4" t="s">
        <v>566</v>
      </c>
      <c r="B101" s="5" t="n">
        <v>1587</v>
      </c>
      <c r="C101" s="5" t="n">
        <v>2460</v>
      </c>
    </row>
    <row r="102" spans="1:3">
      <c r="A102" s="4" t="s">
        <v>567</v>
      </c>
      <c r="B102" s="5" t="n">
        <v>62931</v>
      </c>
      <c r="C102" s="5" t="n">
        <v>75955</v>
      </c>
    </row>
    <row r="103" spans="1:3">
      <c r="A103" s="4" t="s">
        <v>568</v>
      </c>
      <c r="B103" s="5" t="n">
        <v>64518</v>
      </c>
      <c r="C103" s="5" t="n">
        <v>78415</v>
      </c>
    </row>
    <row r="104" spans="1:3">
      <c r="A104" s="4" t="s">
        <v>591</v>
      </c>
    </row>
    <row r="105" spans="1:3">
      <c r="A105" s="3" t="s">
        <v>565</v>
      </c>
    </row>
    <row r="106" spans="1:3">
      <c r="A106" s="4" t="s">
        <v>566</v>
      </c>
      <c r="B106" s="5" t="n">
        <v>182</v>
      </c>
      <c r="C106" s="5" t="n">
        <v>555</v>
      </c>
    </row>
    <row r="107" spans="1:3">
      <c r="A107" s="4" t="s">
        <v>592</v>
      </c>
    </row>
    <row r="108" spans="1:3">
      <c r="A108" s="3" t="s">
        <v>565</v>
      </c>
    </row>
    <row r="109" spans="1:3">
      <c r="A109" s="4" t="s">
        <v>566</v>
      </c>
      <c r="B109" s="5" t="n">
        <v>83</v>
      </c>
      <c r="C109" s="5" t="n">
        <v>25</v>
      </c>
    </row>
    <row r="110" spans="1:3">
      <c r="A110" s="4" t="s">
        <v>593</v>
      </c>
    </row>
    <row r="111" spans="1:3">
      <c r="A111" s="3" t="s">
        <v>565</v>
      </c>
    </row>
    <row r="112" spans="1:3">
      <c r="A112" s="4" t="s">
        <v>566</v>
      </c>
      <c r="B112" s="5" t="n">
        <v>1322</v>
      </c>
      <c r="C112" s="5" t="n">
        <v>1880</v>
      </c>
    </row>
    <row r="113" spans="1:3">
      <c r="A113" s="4" t="s">
        <v>594</v>
      </c>
    </row>
    <row r="114" spans="1:3">
      <c r="A114" s="3" t="s">
        <v>565</v>
      </c>
    </row>
    <row r="115" spans="1:3">
      <c r="A115" s="4" t="s">
        <v>566</v>
      </c>
      <c r="B115" s="5" t="n">
        <v>566</v>
      </c>
      <c r="C115" s="5" t="n">
        <v>976</v>
      </c>
    </row>
    <row r="116" spans="1:3">
      <c r="A116" s="4" t="s">
        <v>567</v>
      </c>
      <c r="B116" s="5" t="n">
        <v>8935</v>
      </c>
      <c r="C116" s="5" t="n">
        <v>10201</v>
      </c>
    </row>
    <row r="117" spans="1:3">
      <c r="A117" s="4" t="s">
        <v>568</v>
      </c>
      <c r="B117" s="5" t="n">
        <v>9501</v>
      </c>
      <c r="C117" s="5" t="n">
        <v>11177</v>
      </c>
    </row>
    <row r="118" spans="1:3">
      <c r="A118" s="4" t="s">
        <v>595</v>
      </c>
    </row>
    <row r="119" spans="1:3">
      <c r="A119" s="3" t="s">
        <v>565</v>
      </c>
    </row>
    <row r="120" spans="1:3">
      <c r="A120" s="4" t="s">
        <v>566</v>
      </c>
      <c r="B120" s="5" t="n">
        <v>79</v>
      </c>
      <c r="C120" s="5" t="n">
        <v>265</v>
      </c>
    </row>
    <row r="121" spans="1:3">
      <c r="A121" s="4" t="s">
        <v>596</v>
      </c>
    </row>
    <row r="122" spans="1:3">
      <c r="A122" s="3" t="s">
        <v>565</v>
      </c>
    </row>
    <row r="123" spans="1:3">
      <c r="A123" s="4" t="s">
        <v>566</v>
      </c>
      <c r="B123" s="5" t="n">
        <v>72</v>
      </c>
      <c r="C123" s="5" t="n">
        <v>25</v>
      </c>
    </row>
    <row r="124" spans="1:3">
      <c r="A124" s="4" t="s">
        <v>597</v>
      </c>
    </row>
    <row r="125" spans="1:3">
      <c r="A125" s="3" t="s">
        <v>565</v>
      </c>
    </row>
    <row r="126" spans="1:3">
      <c r="A126" s="4" t="s">
        <v>566</v>
      </c>
      <c r="B126" s="5" t="n">
        <v>415</v>
      </c>
      <c r="C126" s="5" t="n">
        <v>686</v>
      </c>
    </row>
    <row r="127" spans="1:3">
      <c r="A127" s="4" t="s">
        <v>598</v>
      </c>
    </row>
    <row r="128" spans="1:3">
      <c r="A128" s="3" t="s">
        <v>565</v>
      </c>
    </row>
    <row r="129" spans="1:3">
      <c r="A129" s="4" t="s">
        <v>566</v>
      </c>
      <c r="B129" s="5" t="n">
        <v>16</v>
      </c>
      <c r="C129" s="5" t="n">
        <v>40</v>
      </c>
    </row>
    <row r="130" spans="1:3">
      <c r="A130" s="4" t="s">
        <v>567</v>
      </c>
      <c r="B130" s="5" t="n">
        <v>75</v>
      </c>
      <c r="C130" s="5" t="n">
        <v>140</v>
      </c>
    </row>
    <row r="131" spans="1:3">
      <c r="A131" s="4" t="s">
        <v>568</v>
      </c>
      <c r="B131" s="5" t="n">
        <v>91</v>
      </c>
      <c r="C131" s="5" t="n">
        <v>180</v>
      </c>
    </row>
    <row r="132" spans="1:3">
      <c r="A132" s="4" t="s">
        <v>599</v>
      </c>
    </row>
    <row r="133" spans="1:3">
      <c r="A133" s="3" t="s">
        <v>565</v>
      </c>
    </row>
    <row r="134" spans="1:3">
      <c r="A134" s="4" t="s">
        <v>566</v>
      </c>
      <c r="B134" s="5" t="n">
        <v>11</v>
      </c>
      <c r="C134" s="5" t="n">
        <v>31</v>
      </c>
    </row>
    <row r="135" spans="1:3">
      <c r="A135" s="4" t="s">
        <v>600</v>
      </c>
    </row>
    <row r="136" spans="1:3">
      <c r="A136" s="3" t="s">
        <v>565</v>
      </c>
    </row>
    <row r="137" spans="1:3">
      <c r="A137" s="4" t="s">
        <v>566</v>
      </c>
      <c r="B137" s="4" t="s">
        <v>65</v>
      </c>
      <c r="C137" s="4" t="s">
        <v>65</v>
      </c>
    </row>
    <row r="138" spans="1:3">
      <c r="A138" s="4" t="s">
        <v>601</v>
      </c>
    </row>
    <row r="139" spans="1:3">
      <c r="A139" s="3" t="s">
        <v>565</v>
      </c>
    </row>
    <row r="140" spans="1:3">
      <c r="A140" s="4" t="s">
        <v>566</v>
      </c>
      <c r="B140" s="5" t="n">
        <v>5</v>
      </c>
      <c r="C140" s="5" t="n">
        <v>9</v>
      </c>
    </row>
    <row r="141" spans="1:3">
      <c r="A141" s="4" t="s">
        <v>602</v>
      </c>
    </row>
    <row r="142" spans="1:3">
      <c r="A142" s="3" t="s">
        <v>565</v>
      </c>
    </row>
    <row r="143" spans="1:3">
      <c r="A143" s="4" t="s">
        <v>566</v>
      </c>
      <c r="B143" s="5" t="n">
        <v>92</v>
      </c>
      <c r="C143" s="5" t="n">
        <v>246</v>
      </c>
    </row>
    <row r="144" spans="1:3">
      <c r="A144" s="4" t="s">
        <v>567</v>
      </c>
      <c r="B144" s="5" t="n">
        <v>39094</v>
      </c>
      <c r="C144" s="5" t="n">
        <v>42105</v>
      </c>
    </row>
    <row r="145" spans="1:3">
      <c r="A145" s="4" t="s">
        <v>568</v>
      </c>
      <c r="B145" s="5" t="n">
        <v>39186</v>
      </c>
      <c r="C145" s="5" t="n">
        <v>42351</v>
      </c>
    </row>
    <row r="146" spans="1:3">
      <c r="A146" s="4" t="s">
        <v>603</v>
      </c>
    </row>
    <row r="147" spans="1:3">
      <c r="A147" s="3" t="s">
        <v>565</v>
      </c>
    </row>
    <row r="148" spans="1:3">
      <c r="A148" s="4" t="s">
        <v>566</v>
      </c>
      <c r="B148" s="5" t="n">
        <v>93</v>
      </c>
      <c r="C148" s="5" t="n">
        <v>246</v>
      </c>
    </row>
    <row r="149" spans="1:3">
      <c r="A149" s="4" t="s">
        <v>604</v>
      </c>
    </row>
    <row r="150" spans="1:3">
      <c r="A150" s="3" t="s">
        <v>565</v>
      </c>
    </row>
    <row r="151" spans="1:3">
      <c r="A151" s="4" t="s">
        <v>566</v>
      </c>
      <c r="B151" s="4" t="s">
        <v>65</v>
      </c>
      <c r="C151" s="4" t="s">
        <v>65</v>
      </c>
    </row>
    <row r="152" spans="1:3">
      <c r="A152" s="4" t="s">
        <v>605</v>
      </c>
    </row>
    <row r="153" spans="1:3">
      <c r="A153" s="3" t="s">
        <v>565</v>
      </c>
    </row>
    <row r="154" spans="1:3">
      <c r="A154" s="4" t="s">
        <v>566</v>
      </c>
      <c r="B154" s="4" t="s">
        <v>65</v>
      </c>
      <c r="C154" s="4" t="s">
        <v>65</v>
      </c>
    </row>
    <row r="155" spans="1:3">
      <c r="A155" s="4" t="s">
        <v>606</v>
      </c>
    </row>
    <row r="156" spans="1:3">
      <c r="A156" s="3" t="s">
        <v>565</v>
      </c>
    </row>
    <row r="157" spans="1:3">
      <c r="A157" s="4" t="s">
        <v>566</v>
      </c>
      <c r="B157" s="5" t="n">
        <v>913</v>
      </c>
      <c r="C157" s="5" t="n">
        <v>1198</v>
      </c>
    </row>
    <row r="158" spans="1:3">
      <c r="A158" s="4" t="s">
        <v>567</v>
      </c>
      <c r="B158" s="5" t="n">
        <v>5963</v>
      </c>
      <c r="C158" s="5" t="n">
        <v>6158</v>
      </c>
    </row>
    <row r="159" spans="1:3">
      <c r="A159" s="4" t="s">
        <v>568</v>
      </c>
      <c r="B159" s="5" t="n">
        <v>6876</v>
      </c>
      <c r="C159" s="5" t="n">
        <v>7356</v>
      </c>
    </row>
    <row r="160" spans="1:3">
      <c r="A160" s="4" t="s">
        <v>607</v>
      </c>
    </row>
    <row r="161" spans="1:3">
      <c r="A161" s="3" t="s">
        <v>565</v>
      </c>
    </row>
    <row r="162" spans="1:3">
      <c r="A162" s="4" t="s">
        <v>566</v>
      </c>
      <c r="B162" s="4" t="s">
        <v>65</v>
      </c>
      <c r="C162" s="5" t="n">
        <v>13</v>
      </c>
    </row>
    <row r="163" spans="1:3">
      <c r="A163" s="4" t="s">
        <v>608</v>
      </c>
    </row>
    <row r="164" spans="1:3">
      <c r="A164" s="3" t="s">
        <v>565</v>
      </c>
    </row>
    <row r="165" spans="1:3">
      <c r="A165" s="4" t="s">
        <v>566</v>
      </c>
      <c r="B165" s="5" t="n">
        <v>11</v>
      </c>
      <c r="C165" s="4" t="s">
        <v>65</v>
      </c>
    </row>
    <row r="166" spans="1:3">
      <c r="A166" s="4" t="s">
        <v>609</v>
      </c>
    </row>
    <row r="167" spans="1:3">
      <c r="A167" s="3" t="s">
        <v>565</v>
      </c>
    </row>
    <row r="168" spans="1:3">
      <c r="A168" s="4" t="s">
        <v>566</v>
      </c>
      <c r="B168" s="5" t="n">
        <v>1067</v>
      </c>
      <c r="C168" s="5" t="n">
        <v>1185</v>
      </c>
    </row>
    <row r="169" spans="1:3">
      <c r="A169" s="4" t="s">
        <v>610</v>
      </c>
    </row>
    <row r="170" spans="1:3">
      <c r="A170" s="3" t="s">
        <v>565</v>
      </c>
    </row>
    <row r="171" spans="1:3">
      <c r="A171" s="4" t="s">
        <v>566</v>
      </c>
      <c r="B171" s="4" t="s">
        <v>65</v>
      </c>
      <c r="C171" s="4" t="s">
        <v>65</v>
      </c>
    </row>
    <row r="172" spans="1:3">
      <c r="A172" s="4" t="s">
        <v>567</v>
      </c>
      <c r="B172" s="5" t="n">
        <v>78</v>
      </c>
      <c r="C172" s="5" t="n">
        <v>95</v>
      </c>
    </row>
    <row r="173" spans="1:3">
      <c r="A173" s="4" t="s">
        <v>568</v>
      </c>
      <c r="B173" s="5" t="n">
        <v>78</v>
      </c>
      <c r="C173" s="5" t="n">
        <v>95</v>
      </c>
    </row>
    <row r="174" spans="1:3">
      <c r="A174" s="4" t="s">
        <v>611</v>
      </c>
    </row>
    <row r="175" spans="1:3">
      <c r="A175" s="3" t="s">
        <v>565</v>
      </c>
    </row>
    <row r="176" spans="1:3">
      <c r="A176" s="4" t="s">
        <v>566</v>
      </c>
      <c r="B176" s="4" t="s">
        <v>65</v>
      </c>
      <c r="C176" s="4" t="s">
        <v>65</v>
      </c>
    </row>
    <row r="177" spans="1:3">
      <c r="A177" s="4" t="s">
        <v>612</v>
      </c>
    </row>
    <row r="178" spans="1:3">
      <c r="A178" s="3" t="s">
        <v>565</v>
      </c>
    </row>
    <row r="179" spans="1:3">
      <c r="A179" s="4" t="s">
        <v>566</v>
      </c>
      <c r="B179" s="4" t="s">
        <v>65</v>
      </c>
      <c r="C179" s="4" t="s">
        <v>65</v>
      </c>
    </row>
    <row r="180" spans="1:3">
      <c r="A180" s="4" t="s">
        <v>613</v>
      </c>
    </row>
    <row r="181" spans="1:3">
      <c r="A181" s="3" t="s">
        <v>565</v>
      </c>
    </row>
    <row r="182" spans="1:3">
      <c r="A182" s="4" t="s">
        <v>566</v>
      </c>
      <c r="B182" s="4" t="s">
        <v>65</v>
      </c>
      <c r="C182" s="4" t="s">
        <v>65</v>
      </c>
    </row>
    <row r="183" spans="1:3">
      <c r="A183" s="4" t="s">
        <v>614</v>
      </c>
    </row>
    <row r="184" spans="1:3">
      <c r="A184" s="3" t="s">
        <v>565</v>
      </c>
    </row>
    <row r="185" spans="1:3">
      <c r="A185" s="4" t="s">
        <v>566</v>
      </c>
      <c r="B185" s="4" t="s">
        <v>65</v>
      </c>
      <c r="C185" s="4" t="s">
        <v>65</v>
      </c>
    </row>
    <row r="186" spans="1:3">
      <c r="A186" s="4" t="s">
        <v>567</v>
      </c>
      <c r="B186" s="5" t="n">
        <v>8786</v>
      </c>
      <c r="C186" s="5" t="n">
        <v>17256</v>
      </c>
    </row>
    <row r="187" spans="1:3">
      <c r="A187" s="4" t="s">
        <v>568</v>
      </c>
      <c r="B187" s="5" t="n">
        <v>8786</v>
      </c>
      <c r="C187" s="5" t="n">
        <v>17256</v>
      </c>
    </row>
    <row r="188" spans="1:3">
      <c r="A188" s="4" t="s">
        <v>615</v>
      </c>
    </row>
    <row r="189" spans="1:3">
      <c r="A189" s="3" t="s">
        <v>565</v>
      </c>
    </row>
    <row r="190" spans="1:3">
      <c r="A190" s="4" t="s">
        <v>566</v>
      </c>
      <c r="B190" s="4" t="s">
        <v>65</v>
      </c>
      <c r="C190" s="4" t="s">
        <v>65</v>
      </c>
    </row>
    <row r="191" spans="1:3">
      <c r="A191" s="4" t="s">
        <v>616</v>
      </c>
    </row>
    <row r="192" spans="1:3">
      <c r="A192" s="3" t="s">
        <v>565</v>
      </c>
    </row>
    <row r="193" spans="1:3">
      <c r="A193" s="4" t="s">
        <v>566</v>
      </c>
      <c r="B193" s="5" t="n">
        <v>1</v>
      </c>
      <c r="C193" s="4" t="s">
        <v>65</v>
      </c>
    </row>
    <row r="194" spans="1:3">
      <c r="A194" s="4" t="s">
        <v>617</v>
      </c>
    </row>
    <row r="195" spans="1:3">
      <c r="A195" s="3" t="s">
        <v>565</v>
      </c>
    </row>
    <row r="196" spans="1:3">
      <c r="A196" s="4" t="s">
        <v>566</v>
      </c>
      <c r="B196" s="4" t="s">
        <v>65</v>
      </c>
      <c r="C196" s="4" t="s">
        <v>65</v>
      </c>
    </row>
    <row r="197" spans="1:3">
      <c r="A197" s="4" t="s">
        <v>618</v>
      </c>
    </row>
    <row r="198" spans="1:3">
      <c r="A198" s="3" t="s">
        <v>565</v>
      </c>
    </row>
    <row r="199" spans="1:3">
      <c r="A199" s="4" t="s">
        <v>566</v>
      </c>
      <c r="B199" s="5" t="n">
        <v>10305</v>
      </c>
      <c r="C199" s="5" t="n">
        <v>19006</v>
      </c>
    </row>
    <row r="200" spans="1:3">
      <c r="A200" s="4" t="s">
        <v>567</v>
      </c>
      <c r="B200" s="5" t="n">
        <v>2352398</v>
      </c>
      <c r="C200" s="5" t="n">
        <v>2222107</v>
      </c>
    </row>
    <row r="201" spans="1:3">
      <c r="A201" s="4" t="s">
        <v>568</v>
      </c>
      <c r="B201" s="5" t="n">
        <v>2362703</v>
      </c>
      <c r="C201" s="5" t="n">
        <v>2241113</v>
      </c>
    </row>
    <row r="202" spans="1:3">
      <c r="A202" s="4" t="s">
        <v>619</v>
      </c>
    </row>
    <row r="203" spans="1:3">
      <c r="A203" s="3" t="s">
        <v>565</v>
      </c>
    </row>
    <row r="204" spans="1:3">
      <c r="A204" s="4" t="s">
        <v>566</v>
      </c>
      <c r="B204" s="5" t="n">
        <v>3486</v>
      </c>
      <c r="C204" s="5" t="n">
        <v>13094</v>
      </c>
    </row>
    <row r="205" spans="1:3">
      <c r="A205" s="4" t="s">
        <v>620</v>
      </c>
    </row>
    <row r="206" spans="1:3">
      <c r="A206" s="3" t="s">
        <v>565</v>
      </c>
    </row>
    <row r="207" spans="1:3">
      <c r="A207" s="4" t="s">
        <v>566</v>
      </c>
      <c r="B207" s="5" t="n">
        <v>2556</v>
      </c>
      <c r="C207" s="5" t="n">
        <v>1844</v>
      </c>
    </row>
    <row r="208" spans="1:3">
      <c r="A208" s="4" t="s">
        <v>621</v>
      </c>
    </row>
    <row r="209" spans="1:3">
      <c r="A209" s="3" t="s">
        <v>565</v>
      </c>
    </row>
    <row r="210" spans="1:3">
      <c r="A210" s="4" t="s">
        <v>566</v>
      </c>
      <c r="B210" s="5" t="n">
        <v>4263</v>
      </c>
      <c r="C210" s="5" t="n">
        <v>4068</v>
      </c>
    </row>
    <row r="211" spans="1:3">
      <c r="A211" s="4" t="s">
        <v>622</v>
      </c>
    </row>
    <row r="212" spans="1:3">
      <c r="A212" s="3" t="s">
        <v>565</v>
      </c>
    </row>
    <row r="213" spans="1:3">
      <c r="A213" s="4" t="s">
        <v>566</v>
      </c>
      <c r="B213" s="5" t="n">
        <v>4644</v>
      </c>
      <c r="C213" s="5" t="n">
        <v>10768</v>
      </c>
    </row>
    <row r="214" spans="1:3">
      <c r="A214" s="4" t="s">
        <v>567</v>
      </c>
      <c r="B214" s="5" t="n">
        <v>685290</v>
      </c>
      <c r="C214" s="5" t="n">
        <v>643829</v>
      </c>
    </row>
    <row r="215" spans="1:3">
      <c r="A215" s="4" t="s">
        <v>568</v>
      </c>
      <c r="B215" s="5" t="n">
        <v>689934</v>
      </c>
      <c r="C215" s="5" t="n">
        <v>654597</v>
      </c>
    </row>
    <row r="216" spans="1:3">
      <c r="A216" s="4" t="s">
        <v>623</v>
      </c>
    </row>
    <row r="217" spans="1:3">
      <c r="A217" s="3" t="s">
        <v>565</v>
      </c>
    </row>
    <row r="218" spans="1:3">
      <c r="A218" s="4" t="s">
        <v>566</v>
      </c>
      <c r="B218" s="5" t="n">
        <v>1264</v>
      </c>
      <c r="C218" s="5" t="n">
        <v>7874</v>
      </c>
    </row>
    <row r="219" spans="1:3">
      <c r="A219" s="4" t="s">
        <v>624</v>
      </c>
    </row>
    <row r="220" spans="1:3">
      <c r="A220" s="3" t="s">
        <v>565</v>
      </c>
    </row>
    <row r="221" spans="1:3">
      <c r="A221" s="4" t="s">
        <v>566</v>
      </c>
      <c r="B221" s="5" t="n">
        <v>798</v>
      </c>
      <c r="C221" s="5" t="n">
        <v>1000</v>
      </c>
    </row>
    <row r="222" spans="1:3">
      <c r="A222" s="4" t="s">
        <v>625</v>
      </c>
    </row>
    <row r="223" spans="1:3">
      <c r="A223" s="3" t="s">
        <v>565</v>
      </c>
    </row>
    <row r="224" spans="1:3">
      <c r="A224" s="4" t="s">
        <v>566</v>
      </c>
      <c r="B224" s="5" t="n">
        <v>2582</v>
      </c>
      <c r="C224" s="5" t="n">
        <v>1894</v>
      </c>
    </row>
    <row r="225" spans="1:3">
      <c r="A225" s="4" t="s">
        <v>626</v>
      </c>
    </row>
    <row r="226" spans="1:3">
      <c r="A226" s="3" t="s">
        <v>565</v>
      </c>
    </row>
    <row r="227" spans="1:3">
      <c r="A227" s="4" t="s">
        <v>566</v>
      </c>
      <c r="B227" s="5" t="n">
        <v>930</v>
      </c>
      <c r="C227" s="5" t="n">
        <v>1536</v>
      </c>
    </row>
    <row r="228" spans="1:3">
      <c r="A228" s="4" t="s">
        <v>567</v>
      </c>
      <c r="B228" s="5" t="n">
        <v>86925</v>
      </c>
      <c r="C228" s="5" t="n">
        <v>88425</v>
      </c>
    </row>
    <row r="229" spans="1:3">
      <c r="A229" s="4" t="s">
        <v>568</v>
      </c>
      <c r="B229" s="5" t="n">
        <v>87855</v>
      </c>
      <c r="C229" s="5" t="n">
        <v>89961</v>
      </c>
    </row>
    <row r="230" spans="1:3">
      <c r="A230" s="4" t="s">
        <v>627</v>
      </c>
    </row>
    <row r="231" spans="1:3">
      <c r="A231" s="3" t="s">
        <v>565</v>
      </c>
    </row>
    <row r="232" spans="1:3">
      <c r="A232" s="4" t="s">
        <v>566</v>
      </c>
      <c r="B232" s="5" t="n">
        <v>556</v>
      </c>
      <c r="C232" s="5" t="n">
        <v>1319</v>
      </c>
    </row>
    <row r="233" spans="1:3">
      <c r="A233" s="4" t="s">
        <v>628</v>
      </c>
    </row>
    <row r="234" spans="1:3">
      <c r="A234" s="3" t="s">
        <v>565</v>
      </c>
    </row>
    <row r="235" spans="1:3">
      <c r="A235" s="4" t="s">
        <v>566</v>
      </c>
      <c r="B235" s="5" t="n">
        <v>164</v>
      </c>
      <c r="C235" s="5" t="n">
        <v>109</v>
      </c>
    </row>
    <row r="236" spans="1:3">
      <c r="A236" s="4" t="s">
        <v>629</v>
      </c>
    </row>
    <row r="237" spans="1:3">
      <c r="A237" s="3" t="s">
        <v>565</v>
      </c>
    </row>
    <row r="238" spans="1:3">
      <c r="A238" s="4" t="s">
        <v>566</v>
      </c>
      <c r="B238" s="5" t="n">
        <v>210</v>
      </c>
      <c r="C238" s="5" t="n">
        <v>108</v>
      </c>
    </row>
    <row r="239" spans="1:3">
      <c r="A239" s="4" t="s">
        <v>630</v>
      </c>
    </row>
    <row r="240" spans="1:3">
      <c r="A240" s="3" t="s">
        <v>565</v>
      </c>
    </row>
    <row r="241" spans="1:3">
      <c r="A241" s="4" t="s">
        <v>566</v>
      </c>
      <c r="B241" s="5" t="n">
        <v>2848</v>
      </c>
      <c r="C241" s="5" t="n">
        <v>2222</v>
      </c>
    </row>
    <row r="242" spans="1:3">
      <c r="A242" s="4" t="s">
        <v>567</v>
      </c>
      <c r="B242" s="5" t="n">
        <v>898524</v>
      </c>
      <c r="C242" s="5" t="n">
        <v>889247</v>
      </c>
    </row>
    <row r="243" spans="1:3">
      <c r="A243" s="4" t="s">
        <v>568</v>
      </c>
      <c r="B243" s="5" t="n">
        <v>901372</v>
      </c>
      <c r="C243" s="5" t="n">
        <v>891469</v>
      </c>
    </row>
    <row r="244" spans="1:3">
      <c r="A244" s="4" t="s">
        <v>631</v>
      </c>
    </row>
    <row r="245" spans="1:3">
      <c r="A245" s="3" t="s">
        <v>565</v>
      </c>
    </row>
    <row r="246" spans="1:3">
      <c r="A246" s="4" t="s">
        <v>566</v>
      </c>
      <c r="B246" s="5" t="n">
        <v>826</v>
      </c>
      <c r="C246" s="5" t="n">
        <v>1112</v>
      </c>
    </row>
    <row r="247" spans="1:3">
      <c r="A247" s="4" t="s">
        <v>632</v>
      </c>
    </row>
    <row r="248" spans="1:3">
      <c r="A248" s="3" t="s">
        <v>565</v>
      </c>
    </row>
    <row r="249" spans="1:3">
      <c r="A249" s="4" t="s">
        <v>566</v>
      </c>
      <c r="B249" s="5" t="n">
        <v>1411</v>
      </c>
      <c r="C249" s="5" t="n">
        <v>421</v>
      </c>
    </row>
    <row r="250" spans="1:3">
      <c r="A250" s="4" t="s">
        <v>633</v>
      </c>
    </row>
    <row r="251" spans="1:3">
      <c r="A251" s="3" t="s">
        <v>565</v>
      </c>
    </row>
    <row r="252" spans="1:3">
      <c r="A252" s="4" t="s">
        <v>566</v>
      </c>
      <c r="B252" s="5" t="n">
        <v>611</v>
      </c>
      <c r="C252" s="5" t="n">
        <v>689</v>
      </c>
    </row>
    <row r="253" spans="1:3">
      <c r="A253" s="4" t="s">
        <v>634</v>
      </c>
    </row>
    <row r="254" spans="1:3">
      <c r="A254" s="3" t="s">
        <v>565</v>
      </c>
    </row>
    <row r="255" spans="1:3">
      <c r="A255" s="4" t="s">
        <v>566</v>
      </c>
      <c r="B255" s="5" t="n">
        <v>402</v>
      </c>
      <c r="C255" s="5" t="n">
        <v>3612</v>
      </c>
    </row>
    <row r="256" spans="1:3">
      <c r="A256" s="4" t="s">
        <v>567</v>
      </c>
      <c r="B256" s="5" t="n">
        <v>320500</v>
      </c>
      <c r="C256" s="5" t="n">
        <v>283825</v>
      </c>
    </row>
    <row r="257" spans="1:3">
      <c r="A257" s="4" t="s">
        <v>568</v>
      </c>
      <c r="B257" s="5" t="n">
        <v>320902</v>
      </c>
      <c r="C257" s="5" t="n">
        <v>287437</v>
      </c>
    </row>
    <row r="258" spans="1:3">
      <c r="A258" s="4" t="s">
        <v>635</v>
      </c>
    </row>
    <row r="259" spans="1:3">
      <c r="A259" s="3" t="s">
        <v>565</v>
      </c>
    </row>
    <row r="260" spans="1:3">
      <c r="A260" s="4" t="s">
        <v>566</v>
      </c>
      <c r="B260" s="5" t="n">
        <v>274</v>
      </c>
      <c r="C260" s="5" t="n">
        <v>2315</v>
      </c>
    </row>
    <row r="261" spans="1:3">
      <c r="A261" s="4" t="s">
        <v>636</v>
      </c>
    </row>
    <row r="262" spans="1:3">
      <c r="A262" s="3" t="s">
        <v>565</v>
      </c>
    </row>
    <row r="263" spans="1:3">
      <c r="A263" s="4" t="s">
        <v>566</v>
      </c>
      <c r="B263" s="5" t="n">
        <v>41</v>
      </c>
      <c r="C263" s="4" t="s">
        <v>65</v>
      </c>
    </row>
    <row r="264" spans="1:3">
      <c r="A264" s="4" t="s">
        <v>637</v>
      </c>
    </row>
    <row r="265" spans="1:3">
      <c r="A265" s="3" t="s">
        <v>565</v>
      </c>
    </row>
    <row r="266" spans="1:3">
      <c r="A266" s="4" t="s">
        <v>566</v>
      </c>
      <c r="B266" s="5" t="n">
        <v>87</v>
      </c>
      <c r="C266" s="5" t="n">
        <v>1297</v>
      </c>
    </row>
    <row r="267" spans="1:3">
      <c r="A267" s="4" t="s">
        <v>638</v>
      </c>
    </row>
    <row r="268" spans="1:3">
      <c r="A268" s="3" t="s">
        <v>565</v>
      </c>
    </row>
    <row r="269" spans="1:3">
      <c r="A269" s="4" t="s">
        <v>566</v>
      </c>
      <c r="B269" s="5" t="n">
        <v>285</v>
      </c>
      <c r="C269" s="5" t="n">
        <v>258</v>
      </c>
    </row>
    <row r="270" spans="1:3">
      <c r="A270" s="4" t="s">
        <v>567</v>
      </c>
      <c r="B270" s="5" t="n">
        <v>15678</v>
      </c>
      <c r="C270" s="5" t="n">
        <v>19637</v>
      </c>
    </row>
    <row r="271" spans="1:3">
      <c r="A271" s="4" t="s">
        <v>568</v>
      </c>
      <c r="B271" s="5" t="n">
        <v>15963</v>
      </c>
      <c r="C271" s="5" t="n">
        <v>19895</v>
      </c>
    </row>
    <row r="272" spans="1:3">
      <c r="A272" s="4" t="s">
        <v>639</v>
      </c>
    </row>
    <row r="273" spans="1:3">
      <c r="A273" s="3" t="s">
        <v>565</v>
      </c>
    </row>
    <row r="274" spans="1:3">
      <c r="A274" s="4" t="s">
        <v>566</v>
      </c>
      <c r="B274" s="5" t="n">
        <v>239</v>
      </c>
      <c r="C274" s="5" t="n">
        <v>108</v>
      </c>
    </row>
    <row r="275" spans="1:3">
      <c r="A275" s="4" t="s">
        <v>640</v>
      </c>
    </row>
    <row r="276" spans="1:3">
      <c r="A276" s="3" t="s">
        <v>565</v>
      </c>
    </row>
    <row r="277" spans="1:3">
      <c r="A277" s="4" t="s">
        <v>566</v>
      </c>
      <c r="B277" s="5" t="n">
        <v>23</v>
      </c>
      <c r="C277" s="5" t="n">
        <v>129</v>
      </c>
    </row>
    <row r="278" spans="1:3">
      <c r="A278" s="4" t="s">
        <v>641</v>
      </c>
    </row>
    <row r="279" spans="1:3">
      <c r="A279" s="3" t="s">
        <v>565</v>
      </c>
    </row>
    <row r="280" spans="1:3">
      <c r="A280" s="4" t="s">
        <v>566</v>
      </c>
      <c r="B280" s="5" t="n">
        <v>23</v>
      </c>
      <c r="C280" s="5" t="n">
        <v>21</v>
      </c>
    </row>
    <row r="281" spans="1:3">
      <c r="A281" s="4" t="s">
        <v>642</v>
      </c>
    </row>
    <row r="282" spans="1:3">
      <c r="A282" s="3" t="s">
        <v>565</v>
      </c>
    </row>
    <row r="283" spans="1:3">
      <c r="A283" s="4" t="s">
        <v>566</v>
      </c>
      <c r="B283" s="5" t="n">
        <v>1196</v>
      </c>
      <c r="C283" s="5" t="n">
        <v>610</v>
      </c>
    </row>
    <row r="284" spans="1:3">
      <c r="A284" s="4" t="s">
        <v>567</v>
      </c>
      <c r="B284" s="5" t="n">
        <v>345481</v>
      </c>
      <c r="C284" s="5" t="n">
        <v>297144</v>
      </c>
    </row>
    <row r="285" spans="1:3">
      <c r="A285" s="4" t="s">
        <v>568</v>
      </c>
      <c r="B285" s="5" t="n">
        <v>346677</v>
      </c>
      <c r="C285" s="5" t="n">
        <v>297754</v>
      </c>
    </row>
    <row r="286" spans="1:3">
      <c r="A286" s="4" t="s">
        <v>643</v>
      </c>
    </row>
    <row r="287" spans="1:3">
      <c r="A287" s="3" t="s">
        <v>565</v>
      </c>
    </row>
    <row r="288" spans="1:3">
      <c r="A288" s="4" t="s">
        <v>566</v>
      </c>
      <c r="B288" s="5" t="n">
        <v>327</v>
      </c>
      <c r="C288" s="5" t="n">
        <v>366</v>
      </c>
    </row>
    <row r="289" spans="1:3">
      <c r="A289" s="4" t="s">
        <v>644</v>
      </c>
    </row>
    <row r="290" spans="1:3">
      <c r="A290" s="3" t="s">
        <v>565</v>
      </c>
    </row>
    <row r="291" spans="1:3">
      <c r="A291" s="4" t="s">
        <v>566</v>
      </c>
      <c r="B291" s="5" t="n">
        <v>119</v>
      </c>
      <c r="C291" s="5" t="n">
        <v>185</v>
      </c>
    </row>
    <row r="292" spans="1:3">
      <c r="A292" s="4" t="s">
        <v>645</v>
      </c>
    </row>
    <row r="293" spans="1:3">
      <c r="A293" s="3" t="s">
        <v>565</v>
      </c>
    </row>
    <row r="294" spans="1:3">
      <c r="A294" s="4" t="s">
        <v>566</v>
      </c>
      <c r="B294" s="7" t="n">
        <v>750</v>
      </c>
      <c r="C294" s="7" t="n">
        <v>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28</v>
      </c>
    </row>
    <row r="2" spans="1:3">
      <c r="A2" s="4" t="s">
        <v>647</v>
      </c>
      <c r="B2" s="7" t="n">
        <v>9764</v>
      </c>
      <c r="C2" s="7" t="n">
        <v>5841</v>
      </c>
    </row>
    <row r="3" spans="1:3">
      <c r="A3" s="4" t="s">
        <v>648</v>
      </c>
    </row>
    <row r="4" spans="1:3">
      <c r="A4" s="4" t="s">
        <v>647</v>
      </c>
      <c r="B4" s="5" t="n">
        <v>8423</v>
      </c>
      <c r="C4" s="5" t="n">
        <v>3961</v>
      </c>
    </row>
    <row r="5" spans="1:3">
      <c r="A5" s="4" t="s">
        <v>465</v>
      </c>
    </row>
    <row r="6" spans="1:3">
      <c r="A6" s="4" t="s">
        <v>647</v>
      </c>
      <c r="B6" s="5" t="n">
        <v>3324</v>
      </c>
      <c r="C6" s="5" t="n">
        <v>2613</v>
      </c>
    </row>
    <row r="7" spans="1:3">
      <c r="A7" s="4" t="s">
        <v>472</v>
      </c>
    </row>
    <row r="8" spans="1:3">
      <c r="A8" s="4" t="s">
        <v>647</v>
      </c>
      <c r="B8" s="5" t="n">
        <v>236</v>
      </c>
      <c r="C8" s="5" t="n">
        <v>117</v>
      </c>
    </row>
    <row r="9" spans="1:3">
      <c r="A9" s="4" t="s">
        <v>479</v>
      </c>
    </row>
    <row r="10" spans="1:3">
      <c r="A10" s="4" t="s">
        <v>647</v>
      </c>
      <c r="B10" s="5" t="n">
        <v>2710</v>
      </c>
      <c r="C10" s="5" t="n">
        <v>1540</v>
      </c>
    </row>
    <row r="11" spans="1:3">
      <c r="A11" s="4" t="s">
        <v>486</v>
      </c>
    </row>
    <row r="12" spans="1:3">
      <c r="A12" s="4" t="s">
        <v>647</v>
      </c>
      <c r="B12" s="5" t="n">
        <v>2563</v>
      </c>
      <c r="C12" s="5" t="n">
        <v>1236</v>
      </c>
    </row>
    <row r="13" spans="1:3">
      <c r="A13" s="4" t="s">
        <v>493</v>
      </c>
    </row>
    <row r="14" spans="1:3">
      <c r="A14" s="4" t="s">
        <v>647</v>
      </c>
      <c r="B14" s="5" t="n">
        <v>119</v>
      </c>
      <c r="C14" s="5" t="n">
        <v>22</v>
      </c>
    </row>
    <row r="15" spans="1:3">
      <c r="A15" s="4" t="s">
        <v>649</v>
      </c>
    </row>
    <row r="16" spans="1:3">
      <c r="A16" s="4" t="s">
        <v>647</v>
      </c>
      <c r="B16" s="5" t="n">
        <v>100</v>
      </c>
      <c r="C16" s="5" t="n">
        <v>22</v>
      </c>
    </row>
    <row r="17" spans="1:3">
      <c r="A17" s="4" t="s">
        <v>500</v>
      </c>
    </row>
    <row r="18" spans="1:3">
      <c r="A18" s="4" t="s">
        <v>647</v>
      </c>
      <c r="B18" s="5" t="n">
        <v>812</v>
      </c>
      <c r="C18" s="5" t="n">
        <v>313</v>
      </c>
    </row>
    <row r="19" spans="1:3">
      <c r="A19" s="4" t="s">
        <v>650</v>
      </c>
    </row>
    <row r="20" spans="1:3">
      <c r="A20" s="4" t="s">
        <v>647</v>
      </c>
      <c r="B20" s="5" t="n">
        <v>812</v>
      </c>
      <c r="C20" s="5" t="n">
        <v>313</v>
      </c>
    </row>
    <row r="21" spans="1:3">
      <c r="A21" s="4" t="s">
        <v>651</v>
      </c>
    </row>
    <row r="22" spans="1:3">
      <c r="A22" s="4" t="s">
        <v>647</v>
      </c>
      <c r="B22" s="5" t="n">
        <v>2909</v>
      </c>
      <c r="C22" s="5" t="n">
        <v>1927</v>
      </c>
    </row>
    <row r="23" spans="1:3">
      <c r="A23" s="4" t="s">
        <v>652</v>
      </c>
    </row>
    <row r="24" spans="1:3">
      <c r="A24" s="4" t="s">
        <v>647</v>
      </c>
      <c r="B24" s="5" t="n">
        <v>231</v>
      </c>
      <c r="C24" s="5" t="n">
        <v>108</v>
      </c>
    </row>
    <row r="25" spans="1:3">
      <c r="A25" s="4" t="s">
        <v>653</v>
      </c>
    </row>
    <row r="26" spans="1:3">
      <c r="A26" s="4" t="s">
        <v>647</v>
      </c>
      <c r="B26" s="5" t="n">
        <v>2710</v>
      </c>
      <c r="C26" s="5" t="n">
        <v>1540</v>
      </c>
    </row>
    <row r="27" spans="1:3">
      <c r="A27" s="4" t="s">
        <v>654</v>
      </c>
    </row>
    <row r="28" spans="1:3">
      <c r="A28" s="4" t="s">
        <v>647</v>
      </c>
      <c r="B28" s="7" t="n">
        <v>1661</v>
      </c>
      <c r="C28" s="7" t="n">
        <v>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28</v>
      </c>
    </row>
    <row r="2" spans="1:3">
      <c r="A2" s="4" t="s">
        <v>568</v>
      </c>
      <c r="B2" s="7" t="n">
        <v>2427221</v>
      </c>
      <c r="C2" s="7" t="n">
        <v>2319528</v>
      </c>
    </row>
    <row r="3" spans="1:3">
      <c r="A3" s="4" t="s">
        <v>618</v>
      </c>
    </row>
    <row r="4" spans="1:3">
      <c r="A4" s="4" t="s">
        <v>568</v>
      </c>
      <c r="B4" s="5" t="n">
        <v>2362703</v>
      </c>
      <c r="C4" s="5" t="n">
        <v>2241113</v>
      </c>
    </row>
    <row r="5" spans="1:3">
      <c r="A5" s="4" t="s">
        <v>590</v>
      </c>
    </row>
    <row r="6" spans="1:3">
      <c r="A6" s="4" t="s">
        <v>568</v>
      </c>
      <c r="B6" s="5" t="n">
        <v>64518</v>
      </c>
      <c r="C6" s="5" t="n">
        <v>78415</v>
      </c>
    </row>
    <row r="7" spans="1:3">
      <c r="A7" s="4" t="s">
        <v>656</v>
      </c>
    </row>
    <row r="8" spans="1:3">
      <c r="A8" s="4" t="s">
        <v>568</v>
      </c>
      <c r="B8" s="5" t="n">
        <v>2383509</v>
      </c>
      <c r="C8" s="5" t="n">
        <v>2249624</v>
      </c>
    </row>
    <row r="9" spans="1:3">
      <c r="A9" s="4" t="s">
        <v>657</v>
      </c>
    </row>
    <row r="10" spans="1:3">
      <c r="A10" s="4" t="s">
        <v>568</v>
      </c>
      <c r="B10" s="5" t="n">
        <v>2344601</v>
      </c>
      <c r="C10" s="5" t="n">
        <v>2231931</v>
      </c>
    </row>
    <row r="11" spans="1:3">
      <c r="A11" s="4" t="s">
        <v>658</v>
      </c>
    </row>
    <row r="12" spans="1:3">
      <c r="A12" s="4" t="s">
        <v>568</v>
      </c>
      <c r="B12" s="5" t="n">
        <v>38908</v>
      </c>
      <c r="C12" s="5" t="n">
        <v>17693</v>
      </c>
    </row>
    <row r="13" spans="1:3">
      <c r="A13" s="4" t="s">
        <v>659</v>
      </c>
    </row>
    <row r="14" spans="1:3">
      <c r="A14" s="4" t="s">
        <v>568</v>
      </c>
      <c r="B14" s="5" t="n">
        <v>26842</v>
      </c>
      <c r="C14" s="5" t="n">
        <v>49361</v>
      </c>
    </row>
    <row r="15" spans="1:3">
      <c r="A15" s="4" t="s">
        <v>660</v>
      </c>
    </row>
    <row r="16" spans="1:3">
      <c r="A16" s="4" t="s">
        <v>568</v>
      </c>
      <c r="B16" s="5" t="n">
        <v>9102</v>
      </c>
      <c r="C16" s="5" t="n">
        <v>4672</v>
      </c>
    </row>
    <row r="17" spans="1:3">
      <c r="A17" s="4" t="s">
        <v>661</v>
      </c>
    </row>
    <row r="18" spans="1:3">
      <c r="A18" s="4" t="s">
        <v>568</v>
      </c>
      <c r="B18" s="5" t="n">
        <v>17740</v>
      </c>
      <c r="C18" s="5" t="n">
        <v>44689</v>
      </c>
    </row>
    <row r="19" spans="1:3">
      <c r="A19" s="4" t="s">
        <v>662</v>
      </c>
    </row>
    <row r="20" spans="1:3">
      <c r="A20" s="4" t="s">
        <v>568</v>
      </c>
      <c r="B20" s="5" t="n">
        <v>16870</v>
      </c>
      <c r="C20" s="5" t="n">
        <v>20543</v>
      </c>
    </row>
    <row r="21" spans="1:3">
      <c r="A21" s="4" t="s">
        <v>663</v>
      </c>
    </row>
    <row r="22" spans="1:3">
      <c r="A22" s="4" t="s">
        <v>568</v>
      </c>
      <c r="B22" s="5" t="n">
        <v>9000</v>
      </c>
      <c r="C22" s="5" t="n">
        <v>4510</v>
      </c>
    </row>
    <row r="23" spans="1:3">
      <c r="A23" s="4" t="s">
        <v>664</v>
      </c>
    </row>
    <row r="24" spans="1:3">
      <c r="A24" s="4" t="s">
        <v>568</v>
      </c>
      <c r="B24" s="5" t="n">
        <v>7870</v>
      </c>
      <c r="C24" s="5" t="n">
        <v>16033</v>
      </c>
    </row>
    <row r="25" spans="1:3">
      <c r="A25" s="4" t="s">
        <v>465</v>
      </c>
    </row>
    <row r="26" spans="1:3">
      <c r="A26" s="4" t="s">
        <v>568</v>
      </c>
      <c r="B26" s="5" t="n">
        <v>699435</v>
      </c>
      <c r="C26" s="5" t="n">
        <v>665774</v>
      </c>
    </row>
    <row r="27" spans="1:3">
      <c r="A27" s="4" t="s">
        <v>665</v>
      </c>
    </row>
    <row r="28" spans="1:3">
      <c r="A28" s="4" t="s">
        <v>568</v>
      </c>
      <c r="B28" s="5" t="n">
        <v>689934</v>
      </c>
      <c r="C28" s="5" t="n">
        <v>654597</v>
      </c>
    </row>
    <row r="29" spans="1:3">
      <c r="A29" s="4" t="s">
        <v>666</v>
      </c>
    </row>
    <row r="30" spans="1:3">
      <c r="A30" s="4" t="s">
        <v>568</v>
      </c>
      <c r="B30" s="5" t="n">
        <v>9501</v>
      </c>
      <c r="C30" s="5" t="n">
        <v>11177</v>
      </c>
    </row>
    <row r="31" spans="1:3">
      <c r="A31" s="4" t="s">
        <v>667</v>
      </c>
    </row>
    <row r="32" spans="1:3">
      <c r="A32" s="4" t="s">
        <v>568</v>
      </c>
      <c r="B32" s="5" t="n">
        <v>694822</v>
      </c>
      <c r="C32" s="5" t="n">
        <v>658031</v>
      </c>
    </row>
    <row r="33" spans="1:3">
      <c r="A33" s="4" t="s">
        <v>668</v>
      </c>
    </row>
    <row r="34" spans="1:3">
      <c r="A34" s="4" t="s">
        <v>568</v>
      </c>
      <c r="B34" s="5" t="n">
        <v>687208</v>
      </c>
      <c r="C34" s="5" t="n">
        <v>652508</v>
      </c>
    </row>
    <row r="35" spans="1:3">
      <c r="A35" s="4" t="s">
        <v>669</v>
      </c>
    </row>
    <row r="36" spans="1:3">
      <c r="A36" s="4" t="s">
        <v>568</v>
      </c>
      <c r="B36" s="5" t="n">
        <v>7614</v>
      </c>
      <c r="C36" s="5" t="n">
        <v>5523</v>
      </c>
    </row>
    <row r="37" spans="1:3">
      <c r="A37" s="4" t="s">
        <v>670</v>
      </c>
    </row>
    <row r="38" spans="1:3">
      <c r="A38" s="4" t="s">
        <v>568</v>
      </c>
      <c r="B38" s="5" t="n">
        <v>877</v>
      </c>
      <c r="C38" s="5" t="n">
        <v>4086</v>
      </c>
    </row>
    <row r="39" spans="1:3">
      <c r="A39" s="4" t="s">
        <v>671</v>
      </c>
    </row>
    <row r="40" spans="1:3">
      <c r="A40" s="4" t="s">
        <v>568</v>
      </c>
      <c r="B40" s="4" t="s">
        <v>65</v>
      </c>
      <c r="C40" s="4" t="s">
        <v>65</v>
      </c>
    </row>
    <row r="41" spans="1:3">
      <c r="A41" s="4" t="s">
        <v>672</v>
      </c>
    </row>
    <row r="42" spans="1:3">
      <c r="A42" s="4" t="s">
        <v>568</v>
      </c>
      <c r="B42" s="5" t="n">
        <v>877</v>
      </c>
      <c r="C42" s="5" t="n">
        <v>4086</v>
      </c>
    </row>
    <row r="43" spans="1:3">
      <c r="A43" s="4" t="s">
        <v>673</v>
      </c>
    </row>
    <row r="44" spans="1:3">
      <c r="A44" s="4" t="s">
        <v>568</v>
      </c>
      <c r="B44" s="5" t="n">
        <v>3736</v>
      </c>
      <c r="C44" s="5" t="n">
        <v>3657</v>
      </c>
    </row>
    <row r="45" spans="1:3">
      <c r="A45" s="4" t="s">
        <v>674</v>
      </c>
    </row>
    <row r="46" spans="1:3">
      <c r="A46" s="4" t="s">
        <v>568</v>
      </c>
      <c r="B46" s="5" t="n">
        <v>2726</v>
      </c>
      <c r="C46" s="5" t="n">
        <v>2089</v>
      </c>
    </row>
    <row r="47" spans="1:3">
      <c r="A47" s="4" t="s">
        <v>675</v>
      </c>
    </row>
    <row r="48" spans="1:3">
      <c r="A48" s="4" t="s">
        <v>568</v>
      </c>
      <c r="B48" s="5" t="n">
        <v>1010</v>
      </c>
      <c r="C48" s="5" t="n">
        <v>1568</v>
      </c>
    </row>
    <row r="49" spans="1:3">
      <c r="A49" s="4" t="s">
        <v>472</v>
      </c>
    </row>
    <row r="50" spans="1:3">
      <c r="A50" s="4" t="s">
        <v>568</v>
      </c>
      <c r="B50" s="5" t="n">
        <v>87946</v>
      </c>
      <c r="C50" s="5" t="n">
        <v>90141</v>
      </c>
    </row>
    <row r="51" spans="1:3">
      <c r="A51" s="4" t="s">
        <v>676</v>
      </c>
    </row>
    <row r="52" spans="1:3">
      <c r="A52" s="4" t="s">
        <v>568</v>
      </c>
      <c r="B52" s="5" t="n">
        <v>87855</v>
      </c>
      <c r="C52" s="5" t="n">
        <v>89961</v>
      </c>
    </row>
    <row r="53" spans="1:3">
      <c r="A53" s="4" t="s">
        <v>677</v>
      </c>
    </row>
    <row r="54" spans="1:3">
      <c r="A54" s="4" t="s">
        <v>568</v>
      </c>
      <c r="B54" s="5" t="n">
        <v>91</v>
      </c>
      <c r="C54" s="5" t="n">
        <v>180</v>
      </c>
    </row>
    <row r="55" spans="1:3">
      <c r="A55" s="4" t="s">
        <v>678</v>
      </c>
    </row>
    <row r="56" spans="1:3">
      <c r="A56" s="4" t="s">
        <v>568</v>
      </c>
      <c r="B56" s="5" t="n">
        <v>87754</v>
      </c>
      <c r="C56" s="5" t="n">
        <v>89919</v>
      </c>
    </row>
    <row r="57" spans="1:3">
      <c r="A57" s="4" t="s">
        <v>679</v>
      </c>
    </row>
    <row r="58" spans="1:3">
      <c r="A58" s="4" t="s">
        <v>568</v>
      </c>
      <c r="B58" s="5" t="n">
        <v>87692</v>
      </c>
      <c r="C58" s="5" t="n">
        <v>89853</v>
      </c>
    </row>
    <row r="59" spans="1:3">
      <c r="A59" s="4" t="s">
        <v>680</v>
      </c>
    </row>
    <row r="60" spans="1:3">
      <c r="A60" s="4" t="s">
        <v>568</v>
      </c>
      <c r="B60" s="5" t="n">
        <v>62</v>
      </c>
      <c r="C60" s="5" t="n">
        <v>66</v>
      </c>
    </row>
    <row r="61" spans="1:3">
      <c r="A61" s="4" t="s">
        <v>681</v>
      </c>
    </row>
    <row r="62" spans="1:3">
      <c r="A62" s="4" t="s">
        <v>568</v>
      </c>
      <c r="B62" s="5" t="n">
        <v>7</v>
      </c>
      <c r="C62" s="5" t="n">
        <v>30</v>
      </c>
    </row>
    <row r="63" spans="1:3">
      <c r="A63" s="4" t="s">
        <v>682</v>
      </c>
    </row>
    <row r="64" spans="1:3">
      <c r="A64" s="4" t="s">
        <v>568</v>
      </c>
      <c r="B64" s="4" t="s">
        <v>65</v>
      </c>
      <c r="C64" s="4" t="s">
        <v>65</v>
      </c>
    </row>
    <row r="65" spans="1:3">
      <c r="A65" s="4" t="s">
        <v>683</v>
      </c>
    </row>
    <row r="66" spans="1:3">
      <c r="A66" s="4" t="s">
        <v>568</v>
      </c>
      <c r="B66" s="5" t="n">
        <v>7</v>
      </c>
      <c r="C66" s="5" t="n">
        <v>30</v>
      </c>
    </row>
    <row r="67" spans="1:3">
      <c r="A67" s="4" t="s">
        <v>684</v>
      </c>
    </row>
    <row r="68" spans="1:3">
      <c r="A68" s="4" t="s">
        <v>568</v>
      </c>
      <c r="B68" s="5" t="n">
        <v>185</v>
      </c>
      <c r="C68" s="5" t="n">
        <v>192</v>
      </c>
    </row>
    <row r="69" spans="1:3">
      <c r="A69" s="4" t="s">
        <v>685</v>
      </c>
    </row>
    <row r="70" spans="1:3">
      <c r="A70" s="4" t="s">
        <v>568</v>
      </c>
      <c r="B70" s="5" t="n">
        <v>163</v>
      </c>
      <c r="C70" s="5" t="n">
        <v>108</v>
      </c>
    </row>
    <row r="71" spans="1:3">
      <c r="A71" s="4" t="s">
        <v>686</v>
      </c>
    </row>
    <row r="72" spans="1:3">
      <c r="A72" s="4" t="s">
        <v>568</v>
      </c>
      <c r="B72" s="5" t="n">
        <v>22</v>
      </c>
      <c r="C72" s="5" t="n">
        <v>84</v>
      </c>
    </row>
    <row r="73" spans="1:3">
      <c r="A73" s="4" t="s">
        <v>479</v>
      </c>
    </row>
    <row r="74" spans="1:3">
      <c r="A74" s="4" t="s">
        <v>568</v>
      </c>
      <c r="B74" s="5" t="n">
        <v>940558</v>
      </c>
      <c r="C74" s="5" t="n">
        <v>933820</v>
      </c>
    </row>
    <row r="75" spans="1:3">
      <c r="A75" s="4" t="s">
        <v>687</v>
      </c>
    </row>
    <row r="76" spans="1:3">
      <c r="A76" s="4" t="s">
        <v>568</v>
      </c>
      <c r="B76" s="5" t="n">
        <v>901372</v>
      </c>
      <c r="C76" s="5" t="n">
        <v>891469</v>
      </c>
    </row>
    <row r="77" spans="1:3">
      <c r="A77" s="4" t="s">
        <v>688</v>
      </c>
    </row>
    <row r="78" spans="1:3">
      <c r="A78" s="4" t="s">
        <v>568</v>
      </c>
      <c r="B78" s="5" t="n">
        <v>39186</v>
      </c>
      <c r="C78" s="5" t="n">
        <v>42351</v>
      </c>
    </row>
    <row r="79" spans="1:3">
      <c r="A79" s="4" t="s">
        <v>689</v>
      </c>
    </row>
    <row r="80" spans="1:3">
      <c r="A80" s="4" t="s">
        <v>568</v>
      </c>
      <c r="B80" s="5" t="n">
        <v>915661</v>
      </c>
      <c r="C80" s="5" t="n">
        <v>898328</v>
      </c>
    </row>
    <row r="81" spans="1:3">
      <c r="A81" s="4" t="s">
        <v>690</v>
      </c>
    </row>
    <row r="82" spans="1:3">
      <c r="A82" s="4" t="s">
        <v>568</v>
      </c>
      <c r="B82" s="5" t="n">
        <v>892865</v>
      </c>
      <c r="C82" s="5" t="n">
        <v>887458</v>
      </c>
    </row>
    <row r="83" spans="1:3">
      <c r="A83" s="4" t="s">
        <v>691</v>
      </c>
    </row>
    <row r="84" spans="1:3">
      <c r="A84" s="4" t="s">
        <v>568</v>
      </c>
      <c r="B84" s="5" t="n">
        <v>22796</v>
      </c>
      <c r="C84" s="5" t="n">
        <v>10870</v>
      </c>
    </row>
    <row r="85" spans="1:3">
      <c r="A85" s="4" t="s">
        <v>692</v>
      </c>
    </row>
    <row r="86" spans="1:3">
      <c r="A86" s="4" t="s">
        <v>568</v>
      </c>
      <c r="B86" s="5" t="n">
        <v>17605</v>
      </c>
      <c r="C86" s="5" t="n">
        <v>28670</v>
      </c>
    </row>
    <row r="87" spans="1:3">
      <c r="A87" s="4" t="s">
        <v>693</v>
      </c>
    </row>
    <row r="88" spans="1:3">
      <c r="A88" s="4" t="s">
        <v>568</v>
      </c>
      <c r="B88" s="5" t="n">
        <v>4980</v>
      </c>
      <c r="C88" s="5" t="n">
        <v>2526</v>
      </c>
    </row>
    <row r="89" spans="1:3">
      <c r="A89" s="4" t="s">
        <v>694</v>
      </c>
    </row>
    <row r="90" spans="1:3">
      <c r="A90" s="4" t="s">
        <v>568</v>
      </c>
      <c r="B90" s="5" t="n">
        <v>12625</v>
      </c>
      <c r="C90" s="5" t="n">
        <v>26144</v>
      </c>
    </row>
    <row r="91" spans="1:3">
      <c r="A91" s="4" t="s">
        <v>695</v>
      </c>
    </row>
    <row r="92" spans="1:3">
      <c r="A92" s="4" t="s">
        <v>568</v>
      </c>
      <c r="B92" s="5" t="n">
        <v>7292</v>
      </c>
      <c r="C92" s="5" t="n">
        <v>6822</v>
      </c>
    </row>
    <row r="93" spans="1:3">
      <c r="A93" s="4" t="s">
        <v>696</v>
      </c>
    </row>
    <row r="94" spans="1:3">
      <c r="A94" s="4" t="s">
        <v>568</v>
      </c>
      <c r="B94" s="5" t="n">
        <v>3527</v>
      </c>
      <c r="C94" s="5" t="n">
        <v>1485</v>
      </c>
    </row>
    <row r="95" spans="1:3">
      <c r="A95" s="4" t="s">
        <v>697</v>
      </c>
    </row>
    <row r="96" spans="1:3">
      <c r="A96" s="4" t="s">
        <v>568</v>
      </c>
      <c r="B96" s="5" t="n">
        <v>3765</v>
      </c>
      <c r="C96" s="5" t="n">
        <v>5337</v>
      </c>
    </row>
    <row r="97" spans="1:3">
      <c r="A97" s="4" t="s">
        <v>486</v>
      </c>
    </row>
    <row r="98" spans="1:3">
      <c r="A98" s="4" t="s">
        <v>568</v>
      </c>
      <c r="B98" s="5" t="n">
        <v>327778</v>
      </c>
      <c r="C98" s="5" t="n">
        <v>294793</v>
      </c>
    </row>
    <row r="99" spans="1:3">
      <c r="A99" s="4" t="s">
        <v>698</v>
      </c>
    </row>
    <row r="100" spans="1:3">
      <c r="A100" s="4" t="s">
        <v>568</v>
      </c>
      <c r="B100" s="5" t="n">
        <v>320902</v>
      </c>
      <c r="C100" s="5" t="n">
        <v>287437</v>
      </c>
    </row>
    <row r="101" spans="1:3">
      <c r="A101" s="4" t="s">
        <v>699</v>
      </c>
    </row>
    <row r="102" spans="1:3">
      <c r="A102" s="4" t="s">
        <v>568</v>
      </c>
      <c r="B102" s="5" t="n">
        <v>6876</v>
      </c>
      <c r="C102" s="5" t="n">
        <v>7356</v>
      </c>
    </row>
    <row r="103" spans="1:3">
      <c r="A103" s="4" t="s">
        <v>700</v>
      </c>
    </row>
    <row r="104" spans="1:3">
      <c r="A104" s="4" t="s">
        <v>568</v>
      </c>
      <c r="B104" s="5" t="n">
        <v>321280</v>
      </c>
      <c r="C104" s="5" t="n">
        <v>287491</v>
      </c>
    </row>
    <row r="105" spans="1:3">
      <c r="A105" s="4" t="s">
        <v>701</v>
      </c>
    </row>
    <row r="106" spans="1:3">
      <c r="A106" s="4" t="s">
        <v>568</v>
      </c>
      <c r="B106" s="5" t="n">
        <v>319206</v>
      </c>
      <c r="C106" s="5" t="n">
        <v>286857</v>
      </c>
    </row>
    <row r="107" spans="1:3">
      <c r="A107" s="4" t="s">
        <v>702</v>
      </c>
    </row>
    <row r="108" spans="1:3">
      <c r="A108" s="4" t="s">
        <v>568</v>
      </c>
      <c r="B108" s="5" t="n">
        <v>2074</v>
      </c>
      <c r="C108" s="5" t="n">
        <v>634</v>
      </c>
    </row>
    <row r="109" spans="1:3">
      <c r="A109" s="4" t="s">
        <v>703</v>
      </c>
    </row>
    <row r="110" spans="1:3">
      <c r="A110" s="4" t="s">
        <v>568</v>
      </c>
      <c r="B110" s="5" t="n">
        <v>3280</v>
      </c>
      <c r="C110" s="5" t="n">
        <v>4201</v>
      </c>
    </row>
    <row r="111" spans="1:3">
      <c r="A111" s="4" t="s">
        <v>704</v>
      </c>
    </row>
    <row r="112" spans="1:3">
      <c r="A112" s="4" t="s">
        <v>568</v>
      </c>
      <c r="B112" s="5" t="n">
        <v>74</v>
      </c>
      <c r="C112" s="5" t="n">
        <v>79</v>
      </c>
    </row>
    <row r="113" spans="1:3">
      <c r="A113" s="4" t="s">
        <v>705</v>
      </c>
    </row>
    <row r="114" spans="1:3">
      <c r="A114" s="4" t="s">
        <v>568</v>
      </c>
      <c r="B114" s="5" t="n">
        <v>3206</v>
      </c>
      <c r="C114" s="5" t="n">
        <v>4122</v>
      </c>
    </row>
    <row r="115" spans="1:3">
      <c r="A115" s="4" t="s">
        <v>706</v>
      </c>
    </row>
    <row r="116" spans="1:3">
      <c r="A116" s="4" t="s">
        <v>568</v>
      </c>
      <c r="B116" s="5" t="n">
        <v>3218</v>
      </c>
      <c r="C116" s="5" t="n">
        <v>3101</v>
      </c>
    </row>
    <row r="117" spans="1:3">
      <c r="A117" s="4" t="s">
        <v>707</v>
      </c>
    </row>
    <row r="118" spans="1:3">
      <c r="A118" s="4" t="s">
        <v>568</v>
      </c>
      <c r="B118" s="5" t="n">
        <v>1622</v>
      </c>
      <c r="C118" s="5" t="n">
        <v>501</v>
      </c>
    </row>
    <row r="119" spans="1:3">
      <c r="A119" s="4" t="s">
        <v>708</v>
      </c>
    </row>
    <row r="120" spans="1:3">
      <c r="A120" s="4" t="s">
        <v>568</v>
      </c>
      <c r="B120" s="5" t="n">
        <v>1596</v>
      </c>
      <c r="C120" s="5" t="n">
        <v>2600</v>
      </c>
    </row>
    <row r="121" spans="1:3">
      <c r="A121" s="4" t="s">
        <v>493</v>
      </c>
    </row>
    <row r="122" spans="1:3">
      <c r="A122" s="4" t="s">
        <v>568</v>
      </c>
      <c r="B122" s="5" t="n">
        <v>16041</v>
      </c>
      <c r="C122" s="5" t="n">
        <v>19990</v>
      </c>
    </row>
    <row r="123" spans="1:3">
      <c r="A123" s="4" t="s">
        <v>709</v>
      </c>
    </row>
    <row r="124" spans="1:3">
      <c r="A124" s="4" t="s">
        <v>568</v>
      </c>
      <c r="B124" s="5" t="n">
        <v>15963</v>
      </c>
      <c r="C124" s="5" t="n">
        <v>19895</v>
      </c>
    </row>
    <row r="125" spans="1:3">
      <c r="A125" s="4" t="s">
        <v>710</v>
      </c>
    </row>
    <row r="126" spans="1:3">
      <c r="A126" s="4" t="s">
        <v>568</v>
      </c>
      <c r="B126" s="5" t="n">
        <v>78</v>
      </c>
      <c r="C126" s="5" t="n">
        <v>95</v>
      </c>
    </row>
    <row r="127" spans="1:3">
      <c r="A127" s="4" t="s">
        <v>711</v>
      </c>
    </row>
    <row r="128" spans="1:3">
      <c r="A128" s="4" t="s">
        <v>568</v>
      </c>
      <c r="B128" s="5" t="n">
        <v>15838</v>
      </c>
      <c r="C128" s="5" t="n">
        <v>19817</v>
      </c>
    </row>
    <row r="129" spans="1:3">
      <c r="A129" s="4" t="s">
        <v>712</v>
      </c>
    </row>
    <row r="130" spans="1:3">
      <c r="A130" s="4" t="s">
        <v>568</v>
      </c>
      <c r="B130" s="5" t="n">
        <v>15760</v>
      </c>
      <c r="C130" s="5" t="n">
        <v>19785</v>
      </c>
    </row>
    <row r="131" spans="1:3">
      <c r="A131" s="4" t="s">
        <v>713</v>
      </c>
    </row>
    <row r="132" spans="1:3">
      <c r="A132" s="4" t="s">
        <v>568</v>
      </c>
      <c r="B132" s="5" t="n">
        <v>78</v>
      </c>
      <c r="C132" s="5" t="n">
        <v>32</v>
      </c>
    </row>
    <row r="133" spans="1:3">
      <c r="A133" s="4" t="s">
        <v>714</v>
      </c>
    </row>
    <row r="134" spans="1:3">
      <c r="A134" s="4" t="s">
        <v>568</v>
      </c>
      <c r="B134" s="5" t="n">
        <v>103</v>
      </c>
      <c r="C134" s="5" t="n">
        <v>35</v>
      </c>
    </row>
    <row r="135" spans="1:3">
      <c r="A135" s="4" t="s">
        <v>715</v>
      </c>
    </row>
    <row r="136" spans="1:3">
      <c r="A136" s="4" t="s">
        <v>568</v>
      </c>
      <c r="B136" s="5" t="n">
        <v>103</v>
      </c>
      <c r="C136" s="4" t="s">
        <v>65</v>
      </c>
    </row>
    <row r="137" spans="1:3">
      <c r="A137" s="4" t="s">
        <v>716</v>
      </c>
    </row>
    <row r="138" spans="1:3">
      <c r="A138" s="4" t="s">
        <v>568</v>
      </c>
      <c r="B138" s="4" t="s">
        <v>65</v>
      </c>
      <c r="C138" s="5" t="n">
        <v>35</v>
      </c>
    </row>
    <row r="139" spans="1:3">
      <c r="A139" s="4" t="s">
        <v>717</v>
      </c>
    </row>
    <row r="140" spans="1:3">
      <c r="A140" s="4" t="s">
        <v>568</v>
      </c>
      <c r="B140" s="5" t="n">
        <v>100</v>
      </c>
      <c r="C140" s="5" t="n">
        <v>138</v>
      </c>
    </row>
    <row r="141" spans="1:3">
      <c r="A141" s="4" t="s">
        <v>718</v>
      </c>
    </row>
    <row r="142" spans="1:3">
      <c r="A142" s="4" t="s">
        <v>568</v>
      </c>
      <c r="B142" s="5" t="n">
        <v>100</v>
      </c>
      <c r="C142" s="5" t="n">
        <v>110</v>
      </c>
    </row>
    <row r="143" spans="1:3">
      <c r="A143" s="4" t="s">
        <v>719</v>
      </c>
    </row>
    <row r="144" spans="1:3">
      <c r="A144" s="4" t="s">
        <v>568</v>
      </c>
      <c r="B144" s="4" t="s">
        <v>65</v>
      </c>
      <c r="C144" s="5" t="n">
        <v>28</v>
      </c>
    </row>
    <row r="145" spans="1:3">
      <c r="A145" s="4" t="s">
        <v>500</v>
      </c>
    </row>
    <row r="146" spans="1:3">
      <c r="A146" s="4" t="s">
        <v>568</v>
      </c>
      <c r="B146" s="5" t="n">
        <v>355463</v>
      </c>
      <c r="C146" s="5" t="n">
        <v>315010</v>
      </c>
    </row>
    <row r="147" spans="1:3">
      <c r="A147" s="4" t="s">
        <v>720</v>
      </c>
    </row>
    <row r="148" spans="1:3">
      <c r="A148" s="4" t="s">
        <v>568</v>
      </c>
      <c r="B148" s="5" t="n">
        <v>346677</v>
      </c>
      <c r="C148" s="5" t="n">
        <v>297754</v>
      </c>
    </row>
    <row r="149" spans="1:3">
      <c r="A149" s="4" t="s">
        <v>721</v>
      </c>
    </row>
    <row r="150" spans="1:3">
      <c r="A150" s="4" t="s">
        <v>568</v>
      </c>
      <c r="B150" s="5" t="n">
        <v>8786</v>
      </c>
      <c r="C150" s="5" t="n">
        <v>17256</v>
      </c>
    </row>
    <row r="151" spans="1:3">
      <c r="A151" s="4" t="s">
        <v>722</v>
      </c>
    </row>
    <row r="152" spans="1:3">
      <c r="A152" s="4" t="s">
        <v>568</v>
      </c>
      <c r="B152" s="5" t="n">
        <v>348154</v>
      </c>
      <c r="C152" s="5" t="n">
        <v>296038</v>
      </c>
    </row>
    <row r="153" spans="1:3">
      <c r="A153" s="4" t="s">
        <v>723</v>
      </c>
    </row>
    <row r="154" spans="1:3">
      <c r="A154" s="4" t="s">
        <v>568</v>
      </c>
      <c r="B154" s="5" t="n">
        <v>341870</v>
      </c>
      <c r="C154" s="5" t="n">
        <v>295470</v>
      </c>
    </row>
    <row r="155" spans="1:3">
      <c r="A155" s="4" t="s">
        <v>724</v>
      </c>
    </row>
    <row r="156" spans="1:3">
      <c r="A156" s="4" t="s">
        <v>568</v>
      </c>
      <c r="B156" s="5" t="n">
        <v>6284</v>
      </c>
      <c r="C156" s="5" t="n">
        <v>568</v>
      </c>
    </row>
    <row r="157" spans="1:3">
      <c r="A157" s="4" t="s">
        <v>725</v>
      </c>
    </row>
    <row r="158" spans="1:3">
      <c r="A158" s="4" t="s">
        <v>568</v>
      </c>
      <c r="B158" s="5" t="n">
        <v>4970</v>
      </c>
      <c r="C158" s="5" t="n">
        <v>12339</v>
      </c>
    </row>
    <row r="159" spans="1:3">
      <c r="A159" s="4" t="s">
        <v>726</v>
      </c>
    </row>
    <row r="160" spans="1:3">
      <c r="A160" s="4" t="s">
        <v>568</v>
      </c>
      <c r="B160" s="5" t="n">
        <v>3945</v>
      </c>
      <c r="C160" s="5" t="n">
        <v>2067</v>
      </c>
    </row>
    <row r="161" spans="1:3">
      <c r="A161" s="4" t="s">
        <v>727</v>
      </c>
    </row>
    <row r="162" spans="1:3">
      <c r="A162" s="4" t="s">
        <v>568</v>
      </c>
      <c r="B162" s="5" t="n">
        <v>1025</v>
      </c>
      <c r="C162" s="5" t="n">
        <v>10272</v>
      </c>
    </row>
    <row r="163" spans="1:3">
      <c r="A163" s="4" t="s">
        <v>728</v>
      </c>
    </row>
    <row r="164" spans="1:3">
      <c r="A164" s="4" t="s">
        <v>568</v>
      </c>
      <c r="B164" s="5" t="n">
        <v>2339</v>
      </c>
      <c r="C164" s="5" t="n">
        <v>6633</v>
      </c>
    </row>
    <row r="165" spans="1:3">
      <c r="A165" s="4" t="s">
        <v>729</v>
      </c>
    </row>
    <row r="166" spans="1:3">
      <c r="A166" s="4" t="s">
        <v>568</v>
      </c>
      <c r="B166" s="5" t="n">
        <v>862</v>
      </c>
      <c r="C166" s="5" t="n">
        <v>217</v>
      </c>
    </row>
    <row r="167" spans="1:3">
      <c r="A167" s="4" t="s">
        <v>730</v>
      </c>
    </row>
    <row r="168" spans="1:3">
      <c r="A168" s="4" t="s">
        <v>568</v>
      </c>
      <c r="B168" s="7" t="n">
        <v>1477</v>
      </c>
      <c r="C168" s="7" t="n">
        <v>64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28</v>
      </c>
    </row>
    <row r="2" spans="1:3">
      <c r="A2" s="4" t="s">
        <v>568</v>
      </c>
      <c r="B2" s="7" t="n">
        <v>2427221</v>
      </c>
      <c r="C2" s="7" t="n">
        <v>2319528</v>
      </c>
    </row>
    <row r="3" spans="1:3">
      <c r="A3" s="4" t="s">
        <v>647</v>
      </c>
      <c r="B3" s="5" t="n">
        <v>9764</v>
      </c>
      <c r="C3" s="5" t="n">
        <v>5841</v>
      </c>
    </row>
    <row r="4" spans="1:3">
      <c r="A4" s="4" t="s">
        <v>590</v>
      </c>
    </row>
    <row r="5" spans="1:3">
      <c r="A5" s="4" t="s">
        <v>568</v>
      </c>
      <c r="B5" s="5" t="n">
        <v>64518</v>
      </c>
      <c r="C5" s="5" t="n">
        <v>78415</v>
      </c>
    </row>
    <row r="6" spans="1:3">
      <c r="A6" s="4" t="s">
        <v>647</v>
      </c>
      <c r="B6" s="5" t="n">
        <v>1322</v>
      </c>
      <c r="C6" s="5" t="n">
        <v>1880</v>
      </c>
    </row>
    <row r="7" spans="1:3">
      <c r="A7" s="4" t="s">
        <v>618</v>
      </c>
    </row>
    <row r="8" spans="1:3">
      <c r="A8" s="4" t="s">
        <v>568</v>
      </c>
      <c r="B8" s="5" t="n">
        <v>2362703</v>
      </c>
      <c r="C8" s="5" t="n">
        <v>2241113</v>
      </c>
    </row>
    <row r="9" spans="1:3">
      <c r="A9" s="4" t="s">
        <v>647</v>
      </c>
      <c r="B9" s="5" t="n">
        <v>8442</v>
      </c>
      <c r="C9" s="5" t="n">
        <v>3961</v>
      </c>
    </row>
    <row r="10" spans="1:3">
      <c r="A10" s="4" t="s">
        <v>732</v>
      </c>
    </row>
    <row r="11" spans="1:3">
      <c r="A11" s="4" t="s">
        <v>568</v>
      </c>
      <c r="B11" s="5" t="n">
        <v>2417457</v>
      </c>
      <c r="C11" s="5" t="n">
        <v>2313687</v>
      </c>
    </row>
    <row r="12" spans="1:3">
      <c r="A12" s="4" t="s">
        <v>733</v>
      </c>
    </row>
    <row r="13" spans="1:3">
      <c r="A13" s="4" t="s">
        <v>568</v>
      </c>
      <c r="B13" s="5" t="n">
        <v>63196</v>
      </c>
      <c r="C13" s="5" t="n">
        <v>76535</v>
      </c>
    </row>
    <row r="14" spans="1:3">
      <c r="A14" s="4" t="s">
        <v>734</v>
      </c>
    </row>
    <row r="15" spans="1:3">
      <c r="A15" s="4" t="s">
        <v>568</v>
      </c>
      <c r="B15" s="5" t="n">
        <v>2354261</v>
      </c>
      <c r="C15" s="5" t="n">
        <v>2237152</v>
      </c>
    </row>
    <row r="16" spans="1:3">
      <c r="A16" s="4" t="s">
        <v>648</v>
      </c>
    </row>
    <row r="17" spans="1:3">
      <c r="A17" s="4" t="s">
        <v>735</v>
      </c>
      <c r="B17" s="5" t="n">
        <v>1341</v>
      </c>
      <c r="C17" s="5" t="n">
        <v>1880</v>
      </c>
    </row>
    <row r="18" spans="1:3">
      <c r="A18" s="4" t="s">
        <v>647</v>
      </c>
      <c r="B18" s="5" t="n">
        <v>8423</v>
      </c>
      <c r="C18" s="5" t="n">
        <v>3961</v>
      </c>
    </row>
    <row r="19" spans="1:3">
      <c r="A19" s="4" t="s">
        <v>736</v>
      </c>
    </row>
    <row r="20" spans="1:3">
      <c r="A20" s="4" t="s">
        <v>735</v>
      </c>
      <c r="B20" s="5" t="n">
        <v>1322</v>
      </c>
      <c r="C20" s="5" t="n">
        <v>1880</v>
      </c>
    </row>
    <row r="21" spans="1:3">
      <c r="A21" s="4" t="s">
        <v>647</v>
      </c>
      <c r="B21" s="4" t="s">
        <v>65</v>
      </c>
      <c r="C21" s="4" t="s">
        <v>65</v>
      </c>
    </row>
    <row r="22" spans="1:3">
      <c r="A22" s="4" t="s">
        <v>737</v>
      </c>
    </row>
    <row r="23" spans="1:3">
      <c r="A23" s="4" t="s">
        <v>735</v>
      </c>
      <c r="B23" s="5" t="n">
        <v>19</v>
      </c>
      <c r="C23" s="4" t="s">
        <v>65</v>
      </c>
    </row>
    <row r="24" spans="1:3">
      <c r="A24" s="4" t="s">
        <v>647</v>
      </c>
      <c r="B24" s="5" t="n">
        <v>8423</v>
      </c>
      <c r="C24" s="5" t="n">
        <v>3961</v>
      </c>
    </row>
    <row r="25" spans="1:3">
      <c r="A25" s="4" t="s">
        <v>465</v>
      </c>
    </row>
    <row r="26" spans="1:3">
      <c r="A26" s="4" t="s">
        <v>568</v>
      </c>
      <c r="B26" s="5" t="n">
        <v>699435</v>
      </c>
      <c r="C26" s="5" t="n">
        <v>665774</v>
      </c>
    </row>
    <row r="27" spans="1:3">
      <c r="A27" s="4" t="s">
        <v>647</v>
      </c>
      <c r="B27" s="5" t="n">
        <v>3324</v>
      </c>
      <c r="C27" s="5" t="n">
        <v>2613</v>
      </c>
    </row>
    <row r="28" spans="1:3">
      <c r="A28" s="4" t="s">
        <v>666</v>
      </c>
    </row>
    <row r="29" spans="1:3">
      <c r="A29" s="4" t="s">
        <v>568</v>
      </c>
      <c r="B29" s="5" t="n">
        <v>9501</v>
      </c>
      <c r="C29" s="5" t="n">
        <v>11177</v>
      </c>
    </row>
    <row r="30" spans="1:3">
      <c r="A30" s="4" t="s">
        <v>647</v>
      </c>
      <c r="B30" s="5" t="n">
        <v>415</v>
      </c>
      <c r="C30" s="5" t="n">
        <v>686</v>
      </c>
    </row>
    <row r="31" spans="1:3">
      <c r="A31" s="4" t="s">
        <v>665</v>
      </c>
    </row>
    <row r="32" spans="1:3">
      <c r="A32" s="4" t="s">
        <v>568</v>
      </c>
      <c r="B32" s="5" t="n">
        <v>689934</v>
      </c>
      <c r="C32" s="5" t="n">
        <v>654597</v>
      </c>
    </row>
    <row r="33" spans="1:3">
      <c r="A33" s="4" t="s">
        <v>647</v>
      </c>
      <c r="B33" s="5" t="n">
        <v>2909</v>
      </c>
      <c r="C33" s="5" t="n">
        <v>1927</v>
      </c>
    </row>
    <row r="34" spans="1:3">
      <c r="A34" s="4" t="s">
        <v>472</v>
      </c>
    </row>
    <row r="35" spans="1:3">
      <c r="A35" s="4" t="s">
        <v>568</v>
      </c>
      <c r="B35" s="5" t="n">
        <v>87946</v>
      </c>
      <c r="C35" s="5" t="n">
        <v>90141</v>
      </c>
    </row>
    <row r="36" spans="1:3">
      <c r="A36" s="4" t="s">
        <v>647</v>
      </c>
      <c r="B36" s="5" t="n">
        <v>236</v>
      </c>
      <c r="C36" s="5" t="n">
        <v>117</v>
      </c>
    </row>
    <row r="37" spans="1:3">
      <c r="A37" s="4" t="s">
        <v>677</v>
      </c>
    </row>
    <row r="38" spans="1:3">
      <c r="A38" s="4" t="s">
        <v>568</v>
      </c>
      <c r="B38" s="5" t="n">
        <v>91</v>
      </c>
      <c r="C38" s="5" t="n">
        <v>180</v>
      </c>
    </row>
    <row r="39" spans="1:3">
      <c r="A39" s="4" t="s">
        <v>647</v>
      </c>
      <c r="B39" s="5" t="n">
        <v>5</v>
      </c>
      <c r="C39" s="5" t="n">
        <v>9</v>
      </c>
    </row>
    <row r="40" spans="1:3">
      <c r="A40" s="4" t="s">
        <v>676</v>
      </c>
    </row>
    <row r="41" spans="1:3">
      <c r="A41" s="4" t="s">
        <v>568</v>
      </c>
      <c r="B41" s="5" t="n">
        <v>87855</v>
      </c>
      <c r="C41" s="5" t="n">
        <v>89961</v>
      </c>
    </row>
    <row r="42" spans="1:3">
      <c r="A42" s="4" t="s">
        <v>647</v>
      </c>
      <c r="B42" s="5" t="n">
        <v>231</v>
      </c>
      <c r="C42" s="5" t="n">
        <v>108</v>
      </c>
    </row>
    <row r="43" spans="1:3">
      <c r="A43" s="4" t="s">
        <v>479</v>
      </c>
    </row>
    <row r="44" spans="1:3">
      <c r="A44" s="4" t="s">
        <v>568</v>
      </c>
      <c r="B44" s="5" t="n">
        <v>940558</v>
      </c>
      <c r="C44" s="5" t="n">
        <v>933820</v>
      </c>
    </row>
    <row r="45" spans="1:3">
      <c r="A45" s="4" t="s">
        <v>647</v>
      </c>
      <c r="B45" s="5" t="n">
        <v>2710</v>
      </c>
      <c r="C45" s="5" t="n">
        <v>1540</v>
      </c>
    </row>
    <row r="46" spans="1:3">
      <c r="A46" s="4" t="s">
        <v>688</v>
      </c>
    </row>
    <row r="47" spans="1:3">
      <c r="A47" s="4" t="s">
        <v>568</v>
      </c>
      <c r="B47" s="5" t="n">
        <v>39186</v>
      </c>
      <c r="C47" s="5" t="n">
        <v>42351</v>
      </c>
    </row>
    <row r="48" spans="1:3">
      <c r="A48" s="4" t="s">
        <v>647</v>
      </c>
      <c r="B48" s="4" t="s">
        <v>65</v>
      </c>
      <c r="C48" s="4" t="s">
        <v>65</v>
      </c>
    </row>
    <row r="49" spans="1:3">
      <c r="A49" s="4" t="s">
        <v>687</v>
      </c>
    </row>
    <row r="50" spans="1:3">
      <c r="A50" s="4" t="s">
        <v>568</v>
      </c>
      <c r="B50" s="5" t="n">
        <v>901372</v>
      </c>
      <c r="C50" s="5" t="n">
        <v>891469</v>
      </c>
    </row>
    <row r="51" spans="1:3">
      <c r="A51" s="4" t="s">
        <v>647</v>
      </c>
      <c r="B51" s="5" t="n">
        <v>2710</v>
      </c>
      <c r="C51" s="5" t="n">
        <v>1540</v>
      </c>
    </row>
    <row r="52" spans="1:3">
      <c r="A52" s="4" t="s">
        <v>486</v>
      </c>
    </row>
    <row r="53" spans="1:3">
      <c r="A53" s="4" t="s">
        <v>568</v>
      </c>
      <c r="B53" s="5" t="n">
        <v>327778</v>
      </c>
      <c r="C53" s="5" t="n">
        <v>294793</v>
      </c>
    </row>
    <row r="54" spans="1:3">
      <c r="A54" s="4" t="s">
        <v>647</v>
      </c>
      <c r="B54" s="5" t="n">
        <v>2563</v>
      </c>
      <c r="C54" s="5" t="n">
        <v>1236</v>
      </c>
    </row>
    <row r="55" spans="1:3">
      <c r="A55" s="4" t="s">
        <v>699</v>
      </c>
    </row>
    <row r="56" spans="1:3">
      <c r="A56" s="4" t="s">
        <v>568</v>
      </c>
      <c r="B56" s="5" t="n">
        <v>6876</v>
      </c>
      <c r="C56" s="5" t="n">
        <v>7356</v>
      </c>
    </row>
    <row r="57" spans="1:3">
      <c r="A57" s="4" t="s">
        <v>647</v>
      </c>
      <c r="B57" s="5" t="n">
        <v>902</v>
      </c>
      <c r="C57" s="5" t="n">
        <v>1185</v>
      </c>
    </row>
    <row r="58" spans="1:3">
      <c r="A58" s="4" t="s">
        <v>698</v>
      </c>
    </row>
    <row r="59" spans="1:3">
      <c r="A59" s="4" t="s">
        <v>568</v>
      </c>
      <c r="B59" s="5" t="n">
        <v>320902</v>
      </c>
      <c r="C59" s="5" t="n">
        <v>287437</v>
      </c>
    </row>
    <row r="60" spans="1:3">
      <c r="A60" s="4" t="s">
        <v>647</v>
      </c>
      <c r="B60" s="5" t="n">
        <v>1661</v>
      </c>
      <c r="C60" s="5" t="n">
        <v>22</v>
      </c>
    </row>
    <row r="61" spans="1:3">
      <c r="A61" s="4" t="s">
        <v>493</v>
      </c>
    </row>
    <row r="62" spans="1:3">
      <c r="A62" s="4" t="s">
        <v>568</v>
      </c>
      <c r="B62" s="5" t="n">
        <v>16041</v>
      </c>
      <c r="C62" s="5" t="n">
        <v>19990</v>
      </c>
    </row>
    <row r="63" spans="1:3">
      <c r="A63" s="4" t="s">
        <v>647</v>
      </c>
      <c r="B63" s="5" t="n">
        <v>119</v>
      </c>
      <c r="C63" s="5" t="n">
        <v>22</v>
      </c>
    </row>
    <row r="64" spans="1:3">
      <c r="A64" s="4" t="s">
        <v>710</v>
      </c>
    </row>
    <row r="65" spans="1:3">
      <c r="A65" s="4" t="s">
        <v>568</v>
      </c>
      <c r="B65" s="5" t="n">
        <v>78</v>
      </c>
      <c r="C65" s="5" t="n">
        <v>95</v>
      </c>
    </row>
    <row r="66" spans="1:3">
      <c r="A66" s="4" t="s">
        <v>647</v>
      </c>
      <c r="B66" s="4" t="s">
        <v>65</v>
      </c>
      <c r="C66" s="4" t="s">
        <v>65</v>
      </c>
    </row>
    <row r="67" spans="1:3">
      <c r="A67" s="4" t="s">
        <v>709</v>
      </c>
    </row>
    <row r="68" spans="1:3">
      <c r="A68" s="4" t="s">
        <v>568</v>
      </c>
      <c r="B68" s="5" t="n">
        <v>15963</v>
      </c>
      <c r="C68" s="5" t="n">
        <v>19895</v>
      </c>
    </row>
    <row r="69" spans="1:3">
      <c r="A69" s="4" t="s">
        <v>647</v>
      </c>
      <c r="B69" s="5" t="n">
        <v>119</v>
      </c>
    </row>
    <row r="70" spans="1:3">
      <c r="A70" s="4" t="s">
        <v>738</v>
      </c>
    </row>
    <row r="71" spans="1:3">
      <c r="A71" s="4" t="s">
        <v>568</v>
      </c>
      <c r="B71" s="5" t="n">
        <v>15922</v>
      </c>
      <c r="C71" s="5" t="n">
        <v>19968</v>
      </c>
    </row>
    <row r="72" spans="1:3">
      <c r="A72" s="4" t="s">
        <v>739</v>
      </c>
    </row>
    <row r="73" spans="1:3">
      <c r="A73" s="4" t="s">
        <v>568</v>
      </c>
      <c r="B73" s="5" t="n">
        <v>78</v>
      </c>
      <c r="C73" s="5" t="n">
        <v>95</v>
      </c>
    </row>
    <row r="74" spans="1:3">
      <c r="A74" s="4" t="s">
        <v>740</v>
      </c>
    </row>
    <row r="75" spans="1:3">
      <c r="A75" s="4" t="s">
        <v>568</v>
      </c>
      <c r="B75" s="5" t="n">
        <v>15844</v>
      </c>
      <c r="C75" s="5" t="n">
        <v>19873</v>
      </c>
    </row>
    <row r="76" spans="1:3">
      <c r="A76" s="4" t="s">
        <v>649</v>
      </c>
    </row>
    <row r="77" spans="1:3">
      <c r="A77" s="4" t="s">
        <v>735</v>
      </c>
      <c r="B77" s="5" t="n">
        <v>19</v>
      </c>
      <c r="C77" s="4" t="s">
        <v>65</v>
      </c>
    </row>
    <row r="78" spans="1:3">
      <c r="A78" s="4" t="s">
        <v>647</v>
      </c>
      <c r="B78" s="5" t="n">
        <v>100</v>
      </c>
      <c r="C78" s="5" t="n">
        <v>22</v>
      </c>
    </row>
    <row r="79" spans="1:3">
      <c r="A79" s="4" t="s">
        <v>741</v>
      </c>
    </row>
    <row r="80" spans="1:3">
      <c r="A80" s="4" t="s">
        <v>735</v>
      </c>
      <c r="B80" s="4" t="s">
        <v>65</v>
      </c>
      <c r="C80" s="4" t="s">
        <v>65</v>
      </c>
    </row>
    <row r="81" spans="1:3">
      <c r="A81" s="4" t="s">
        <v>647</v>
      </c>
      <c r="B81" s="4" t="s">
        <v>65</v>
      </c>
      <c r="C81" s="4" t="s">
        <v>65</v>
      </c>
    </row>
    <row r="82" spans="1:3">
      <c r="A82" s="4" t="s">
        <v>742</v>
      </c>
    </row>
    <row r="83" spans="1:3">
      <c r="A83" s="4" t="s">
        <v>735</v>
      </c>
      <c r="B83" s="5" t="n">
        <v>19</v>
      </c>
      <c r="C83" s="4" t="s">
        <v>65</v>
      </c>
    </row>
    <row r="84" spans="1:3">
      <c r="A84" s="4" t="s">
        <v>647</v>
      </c>
      <c r="B84" s="5" t="n">
        <v>100</v>
      </c>
      <c r="C84" s="5" t="n">
        <v>22</v>
      </c>
    </row>
    <row r="85" spans="1:3">
      <c r="A85" s="4" t="s">
        <v>500</v>
      </c>
    </row>
    <row r="86" spans="1:3">
      <c r="A86" s="4" t="s">
        <v>568</v>
      </c>
      <c r="B86" s="5" t="n">
        <v>355463</v>
      </c>
      <c r="C86" s="5" t="n">
        <v>315010</v>
      </c>
    </row>
    <row r="87" spans="1:3">
      <c r="A87" s="4" t="s">
        <v>647</v>
      </c>
      <c r="B87" s="5" t="n">
        <v>812</v>
      </c>
      <c r="C87" s="5" t="n">
        <v>313</v>
      </c>
    </row>
    <row r="88" spans="1:3">
      <c r="A88" s="4" t="s">
        <v>721</v>
      </c>
    </row>
    <row r="89" spans="1:3">
      <c r="A89" s="4" t="s">
        <v>568</v>
      </c>
      <c r="B89" s="5" t="n">
        <v>8786</v>
      </c>
      <c r="C89" s="5" t="n">
        <v>17256</v>
      </c>
    </row>
    <row r="90" spans="1:3">
      <c r="A90" s="4" t="s">
        <v>720</v>
      </c>
    </row>
    <row r="91" spans="1:3">
      <c r="A91" s="4" t="s">
        <v>568</v>
      </c>
      <c r="B91" s="5" t="n">
        <v>346677</v>
      </c>
      <c r="C91" s="5" t="n">
        <v>297754</v>
      </c>
    </row>
    <row r="92" spans="1:3">
      <c r="A92" s="4" t="s">
        <v>647</v>
      </c>
      <c r="B92" s="5" t="n">
        <v>812</v>
      </c>
      <c r="C92" s="5" t="n">
        <v>313</v>
      </c>
    </row>
    <row r="93" spans="1:3">
      <c r="A93" s="4" t="s">
        <v>743</v>
      </c>
    </row>
    <row r="94" spans="1:3">
      <c r="A94" s="4" t="s">
        <v>568</v>
      </c>
      <c r="B94" s="5" t="n">
        <v>354651</v>
      </c>
      <c r="C94" s="5" t="n">
        <v>314697</v>
      </c>
    </row>
    <row r="95" spans="1:3">
      <c r="A95" s="4" t="s">
        <v>744</v>
      </c>
    </row>
    <row r="96" spans="1:3">
      <c r="A96" s="4" t="s">
        <v>568</v>
      </c>
      <c r="B96" s="5" t="n">
        <v>8786</v>
      </c>
      <c r="C96" s="5" t="n">
        <v>17256</v>
      </c>
    </row>
    <row r="97" spans="1:3">
      <c r="A97" s="4" t="s">
        <v>745</v>
      </c>
    </row>
    <row r="98" spans="1:3">
      <c r="A98" s="4" t="s">
        <v>568</v>
      </c>
      <c r="B98" s="5" t="n">
        <v>345865</v>
      </c>
      <c r="C98" s="5" t="n">
        <v>297441</v>
      </c>
    </row>
    <row r="99" spans="1:3">
      <c r="A99" s="4" t="s">
        <v>650</v>
      </c>
    </row>
    <row r="100" spans="1:3">
      <c r="A100" s="4" t="s">
        <v>735</v>
      </c>
      <c r="B100" s="4" t="s">
        <v>65</v>
      </c>
      <c r="C100" s="4" t="s">
        <v>65</v>
      </c>
    </row>
    <row r="101" spans="1:3">
      <c r="A101" s="4" t="s">
        <v>647</v>
      </c>
      <c r="B101" s="5" t="n">
        <v>812</v>
      </c>
      <c r="C101" s="5" t="n">
        <v>313</v>
      </c>
    </row>
    <row r="102" spans="1:3">
      <c r="A102" s="4" t="s">
        <v>746</v>
      </c>
    </row>
    <row r="103" spans="1:3">
      <c r="A103" s="4" t="s">
        <v>735</v>
      </c>
      <c r="C103" s="4" t="s">
        <v>65</v>
      </c>
    </row>
    <row r="104" spans="1:3">
      <c r="A104" s="4" t="s">
        <v>647</v>
      </c>
      <c r="C104" s="4" t="s">
        <v>65</v>
      </c>
    </row>
    <row r="105" spans="1:3">
      <c r="A105" s="4" t="s">
        <v>747</v>
      </c>
    </row>
    <row r="106" spans="1:3">
      <c r="A106" s="4" t="s">
        <v>735</v>
      </c>
      <c r="C106" s="4" t="s">
        <v>65</v>
      </c>
    </row>
    <row r="107" spans="1:3">
      <c r="A107" s="4" t="s">
        <v>647</v>
      </c>
      <c r="B107" s="5" t="n">
        <v>812</v>
      </c>
      <c r="C107" s="5" t="n">
        <v>313</v>
      </c>
    </row>
    <row r="108" spans="1:3">
      <c r="A108" s="4" t="s">
        <v>748</v>
      </c>
    </row>
    <row r="109" spans="1:3">
      <c r="A109" s="4" t="s">
        <v>568</v>
      </c>
      <c r="B109" s="5" t="n">
        <v>696111</v>
      </c>
      <c r="C109" s="5" t="n">
        <v>663161</v>
      </c>
    </row>
    <row r="110" spans="1:3">
      <c r="A110" s="4" t="s">
        <v>749</v>
      </c>
    </row>
    <row r="111" spans="1:3">
      <c r="A111" s="4" t="s">
        <v>568</v>
      </c>
      <c r="B111" s="5" t="n">
        <v>9086</v>
      </c>
      <c r="C111" s="5" t="n">
        <v>10491</v>
      </c>
    </row>
    <row r="112" spans="1:3">
      <c r="A112" s="4" t="s">
        <v>750</v>
      </c>
    </row>
    <row r="113" spans="1:3">
      <c r="A113" s="4" t="s">
        <v>568</v>
      </c>
      <c r="B113" s="5" t="n">
        <v>687025</v>
      </c>
      <c r="C113" s="5" t="n">
        <v>652670</v>
      </c>
    </row>
    <row r="114" spans="1:3">
      <c r="A114" s="4" t="s">
        <v>651</v>
      </c>
    </row>
    <row r="115" spans="1:3">
      <c r="A115" s="4" t="s">
        <v>735</v>
      </c>
      <c r="B115" s="5" t="n">
        <v>415</v>
      </c>
      <c r="C115" s="5" t="n">
        <v>686</v>
      </c>
    </row>
    <row r="116" spans="1:3">
      <c r="A116" s="4" t="s">
        <v>647</v>
      </c>
      <c r="B116" s="5" t="n">
        <v>2909</v>
      </c>
      <c r="C116" s="5" t="n">
        <v>1927</v>
      </c>
    </row>
    <row r="117" spans="1:3">
      <c r="A117" s="4" t="s">
        <v>751</v>
      </c>
    </row>
    <row r="118" spans="1:3">
      <c r="A118" s="4" t="s">
        <v>735</v>
      </c>
      <c r="B118" s="5" t="n">
        <v>415</v>
      </c>
      <c r="C118" s="5" t="n">
        <v>686</v>
      </c>
    </row>
    <row r="119" spans="1:3">
      <c r="A119" s="4" t="s">
        <v>647</v>
      </c>
      <c r="B119" s="4" t="s">
        <v>65</v>
      </c>
      <c r="C119" s="4" t="s">
        <v>65</v>
      </c>
    </row>
    <row r="120" spans="1:3">
      <c r="A120" s="4" t="s">
        <v>752</v>
      </c>
    </row>
    <row r="121" spans="1:3">
      <c r="A121" s="4" t="s">
        <v>735</v>
      </c>
      <c r="B121" s="4" t="s">
        <v>65</v>
      </c>
      <c r="C121" s="4" t="s">
        <v>65</v>
      </c>
    </row>
    <row r="122" spans="1:3">
      <c r="A122" s="4" t="s">
        <v>647</v>
      </c>
      <c r="B122" s="5" t="n">
        <v>2909</v>
      </c>
      <c r="C122" s="5" t="n">
        <v>1927</v>
      </c>
    </row>
    <row r="123" spans="1:3">
      <c r="A123" s="4" t="s">
        <v>753</v>
      </c>
    </row>
    <row r="124" spans="1:3">
      <c r="A124" s="4" t="s">
        <v>568</v>
      </c>
      <c r="B124" s="5" t="n">
        <v>87710</v>
      </c>
      <c r="C124" s="5" t="n">
        <v>90024</v>
      </c>
    </row>
    <row r="125" spans="1:3">
      <c r="A125" s="4" t="s">
        <v>754</v>
      </c>
    </row>
    <row r="126" spans="1:3">
      <c r="A126" s="4" t="s">
        <v>568</v>
      </c>
      <c r="B126" s="5" t="n">
        <v>86</v>
      </c>
      <c r="C126" s="5" t="n">
        <v>171</v>
      </c>
    </row>
    <row r="127" spans="1:3">
      <c r="A127" s="4" t="s">
        <v>755</v>
      </c>
    </row>
    <row r="128" spans="1:3">
      <c r="A128" s="4" t="s">
        <v>568</v>
      </c>
      <c r="B128" s="5" t="n">
        <v>87624</v>
      </c>
      <c r="C128" s="5" t="n">
        <v>89853</v>
      </c>
    </row>
    <row r="129" spans="1:3">
      <c r="A129" s="4" t="s">
        <v>652</v>
      </c>
    </row>
    <row r="130" spans="1:3">
      <c r="A130" s="4" t="s">
        <v>735</v>
      </c>
      <c r="B130" s="5" t="n">
        <v>5</v>
      </c>
      <c r="C130" s="5" t="n">
        <v>9</v>
      </c>
    </row>
    <row r="131" spans="1:3">
      <c r="A131" s="4" t="s">
        <v>647</v>
      </c>
      <c r="B131" s="5" t="n">
        <v>231</v>
      </c>
      <c r="C131" s="5" t="n">
        <v>108</v>
      </c>
    </row>
    <row r="132" spans="1:3">
      <c r="A132" s="4" t="s">
        <v>756</v>
      </c>
    </row>
    <row r="133" spans="1:3">
      <c r="A133" s="4" t="s">
        <v>735</v>
      </c>
      <c r="B133" s="5" t="n">
        <v>5</v>
      </c>
      <c r="C133" s="5" t="n">
        <v>9</v>
      </c>
    </row>
    <row r="134" spans="1:3">
      <c r="A134" s="4" t="s">
        <v>647</v>
      </c>
      <c r="B134" s="4" t="s">
        <v>65</v>
      </c>
      <c r="C134" s="4" t="s">
        <v>65</v>
      </c>
    </row>
    <row r="135" spans="1:3">
      <c r="A135" s="4" t="s">
        <v>757</v>
      </c>
    </row>
    <row r="136" spans="1:3">
      <c r="A136" s="4" t="s">
        <v>735</v>
      </c>
      <c r="C136" s="4" t="s">
        <v>65</v>
      </c>
    </row>
    <row r="137" spans="1:3">
      <c r="A137" s="4" t="s">
        <v>647</v>
      </c>
      <c r="B137" s="5" t="n">
        <v>231</v>
      </c>
      <c r="C137" s="5" t="n">
        <v>108</v>
      </c>
    </row>
    <row r="138" spans="1:3">
      <c r="A138" s="4" t="s">
        <v>758</v>
      </c>
    </row>
    <row r="139" spans="1:3">
      <c r="A139" s="4" t="s">
        <v>568</v>
      </c>
      <c r="B139" s="5" t="n">
        <v>937848</v>
      </c>
      <c r="C139" s="5" t="n">
        <v>932280</v>
      </c>
    </row>
    <row r="140" spans="1:3">
      <c r="A140" s="4" t="s">
        <v>759</v>
      </c>
    </row>
    <row r="141" spans="1:3">
      <c r="A141" s="4" t="s">
        <v>568</v>
      </c>
      <c r="B141" s="5" t="n">
        <v>39186</v>
      </c>
      <c r="C141" s="5" t="n">
        <v>42351</v>
      </c>
    </row>
    <row r="142" spans="1:3">
      <c r="A142" s="4" t="s">
        <v>760</v>
      </c>
    </row>
    <row r="143" spans="1:3">
      <c r="A143" s="4" t="s">
        <v>568</v>
      </c>
      <c r="B143" s="5" t="n">
        <v>898662</v>
      </c>
      <c r="C143" s="5" t="n">
        <v>889929</v>
      </c>
    </row>
    <row r="144" spans="1:3">
      <c r="A144" s="4" t="s">
        <v>653</v>
      </c>
    </row>
    <row r="145" spans="1:3">
      <c r="A145" s="4" t="s">
        <v>735</v>
      </c>
      <c r="B145" s="4" t="s">
        <v>65</v>
      </c>
      <c r="C145" s="4" t="s">
        <v>65</v>
      </c>
    </row>
    <row r="146" spans="1:3">
      <c r="A146" s="4" t="s">
        <v>647</v>
      </c>
      <c r="B146" s="5" t="n">
        <v>2710</v>
      </c>
      <c r="C146" s="5" t="n">
        <v>1540</v>
      </c>
    </row>
    <row r="147" spans="1:3">
      <c r="A147" s="4" t="s">
        <v>761</v>
      </c>
    </row>
    <row r="148" spans="1:3">
      <c r="A148" s="4" t="s">
        <v>735</v>
      </c>
      <c r="B148" s="4" t="s">
        <v>65</v>
      </c>
      <c r="C148" s="4" t="s">
        <v>65</v>
      </c>
    </row>
    <row r="149" spans="1:3">
      <c r="A149" s="4" t="s">
        <v>647</v>
      </c>
      <c r="B149" s="4" t="s">
        <v>65</v>
      </c>
      <c r="C149" s="4" t="s">
        <v>65</v>
      </c>
    </row>
    <row r="150" spans="1:3">
      <c r="A150" s="4" t="s">
        <v>762</v>
      </c>
    </row>
    <row r="151" spans="1:3">
      <c r="A151" s="4" t="s">
        <v>735</v>
      </c>
      <c r="C151" s="4" t="s">
        <v>65</v>
      </c>
    </row>
    <row r="152" spans="1:3">
      <c r="A152" s="4" t="s">
        <v>647</v>
      </c>
      <c r="B152" s="5" t="n">
        <v>2710</v>
      </c>
      <c r="C152" s="5" t="n">
        <v>1540</v>
      </c>
    </row>
    <row r="153" spans="1:3">
      <c r="A153" s="4" t="s">
        <v>763</v>
      </c>
    </row>
    <row r="154" spans="1:3">
      <c r="A154" s="4" t="s">
        <v>647</v>
      </c>
      <c r="C154" s="5" t="n">
        <v>51</v>
      </c>
    </row>
    <row r="155" spans="1:3">
      <c r="A155" s="4" t="s">
        <v>764</v>
      </c>
    </row>
    <row r="156" spans="1:3">
      <c r="A156" s="4" t="s">
        <v>568</v>
      </c>
      <c r="B156" s="5" t="n">
        <v>325215</v>
      </c>
      <c r="C156" s="5" t="n">
        <v>293557</v>
      </c>
    </row>
    <row r="157" spans="1:3">
      <c r="A157" s="4" t="s">
        <v>765</v>
      </c>
    </row>
    <row r="158" spans="1:3">
      <c r="A158" s="4" t="s">
        <v>568</v>
      </c>
      <c r="B158" s="5" t="n">
        <v>5974</v>
      </c>
      <c r="C158" s="5" t="n">
        <v>6171</v>
      </c>
    </row>
    <row r="159" spans="1:3">
      <c r="A159" s="4" t="s">
        <v>766</v>
      </c>
    </row>
    <row r="160" spans="1:3">
      <c r="A160" s="4" t="s">
        <v>568</v>
      </c>
      <c r="B160" s="5" t="n">
        <v>319241</v>
      </c>
      <c r="C160" s="5" t="n">
        <v>287386</v>
      </c>
    </row>
    <row r="161" spans="1:3">
      <c r="A161" s="4" t="s">
        <v>654</v>
      </c>
    </row>
    <row r="162" spans="1:3">
      <c r="A162" s="4" t="s">
        <v>735</v>
      </c>
      <c r="B162" s="5" t="n">
        <v>902</v>
      </c>
      <c r="C162" s="5" t="n">
        <v>1185</v>
      </c>
    </row>
    <row r="163" spans="1:3">
      <c r="A163" s="4" t="s">
        <v>647</v>
      </c>
      <c r="B163" s="5" t="n">
        <v>1661</v>
      </c>
      <c r="C163" s="5" t="n">
        <v>51</v>
      </c>
    </row>
    <row r="164" spans="1:3">
      <c r="A164" s="4" t="s">
        <v>767</v>
      </c>
    </row>
    <row r="165" spans="1:3">
      <c r="A165" s="4" t="s">
        <v>735</v>
      </c>
      <c r="B165" s="5" t="n">
        <v>902</v>
      </c>
      <c r="C165" s="5" t="n">
        <v>1185</v>
      </c>
    </row>
    <row r="166" spans="1:3">
      <c r="A166" s="4" t="s">
        <v>647</v>
      </c>
      <c r="B166" s="4" t="s">
        <v>65</v>
      </c>
      <c r="C166" s="4" t="s">
        <v>65</v>
      </c>
    </row>
    <row r="167" spans="1:3">
      <c r="A167" s="4" t="s">
        <v>768</v>
      </c>
    </row>
    <row r="168" spans="1:3">
      <c r="A168" s="4" t="s">
        <v>735</v>
      </c>
      <c r="B168" s="4" t="s">
        <v>65</v>
      </c>
      <c r="C168" s="4" t="s">
        <v>65</v>
      </c>
    </row>
    <row r="169" spans="1:3">
      <c r="A169" s="4" t="s">
        <v>647</v>
      </c>
      <c r="B169" s="7" t="n">
        <v>1661</v>
      </c>
      <c r="C169" s="7" t="n">
        <v>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769</v>
      </c>
      <c r="B1" s="2" t="s">
        <v>1</v>
      </c>
    </row>
    <row r="2" spans="1:4">
      <c r="B2" s="2" t="s">
        <v>435</v>
      </c>
      <c r="C2" s="2" t="s">
        <v>770</v>
      </c>
      <c r="D2" s="2" t="s">
        <v>771</v>
      </c>
    </row>
    <row r="3" spans="1:4">
      <c r="A3" s="4" t="s">
        <v>345</v>
      </c>
      <c r="B3" s="7" t="n">
        <v>813700</v>
      </c>
      <c r="D3" s="7" t="n">
        <v>962300</v>
      </c>
    </row>
    <row r="4" spans="1:4">
      <c r="A4" s="4" t="s">
        <v>772</v>
      </c>
      <c r="B4" s="5" t="n">
        <v>6300</v>
      </c>
      <c r="C4" s="7" t="n">
        <v>6700</v>
      </c>
      <c r="D4" s="5" t="n">
        <v>6500</v>
      </c>
    </row>
    <row r="5" spans="1:4">
      <c r="A5" s="4" t="s">
        <v>773</v>
      </c>
      <c r="B5" s="7" t="n">
        <v>5000</v>
      </c>
      <c r="C5" s="7" t="n">
        <v>5500</v>
      </c>
      <c r="D5" s="7" t="n">
        <v>5300</v>
      </c>
    </row>
    <row r="6" spans="1:4">
      <c r="A6" s="4" t="s">
        <v>774</v>
      </c>
    </row>
    <row r="7" spans="1:4">
      <c r="A7" s="4" t="s">
        <v>775</v>
      </c>
      <c r="B7" s="5" t="n">
        <v>1</v>
      </c>
    </row>
    <row r="8" spans="1:4">
      <c r="A8" s="4" t="s">
        <v>776</v>
      </c>
      <c r="B8" s="7" t="n">
        <v>135</v>
      </c>
    </row>
    <row r="9" spans="1:4">
      <c r="A9" s="4" t="s">
        <v>777</v>
      </c>
      <c r="B9" s="7" t="n">
        <v>135</v>
      </c>
    </row>
    <row r="10" spans="1:4">
      <c r="A10" s="4" t="s">
        <v>537</v>
      </c>
    </row>
    <row r="11" spans="1:4">
      <c r="A11" s="4" t="s">
        <v>775</v>
      </c>
      <c r="C11" s="5" t="n">
        <v>2</v>
      </c>
    </row>
    <row r="12" spans="1:4">
      <c r="A12" s="4" t="s">
        <v>776</v>
      </c>
      <c r="C12" s="7" t="n">
        <v>608</v>
      </c>
    </row>
    <row r="13" spans="1:4">
      <c r="A13" s="4" t="s">
        <v>777</v>
      </c>
      <c r="C13" s="7" t="n">
        <v>60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778</v>
      </c>
      <c r="B1" s="2" t="s">
        <v>1</v>
      </c>
      <c r="C1" s="2" t="s">
        <v>779</v>
      </c>
    </row>
    <row r="2" spans="1:3">
      <c r="B2" s="2" t="s">
        <v>2</v>
      </c>
      <c r="C2" s="2" t="s">
        <v>28</v>
      </c>
    </row>
    <row r="3" spans="1:3">
      <c r="A3" s="3" t="s">
        <v>780</v>
      </c>
    </row>
    <row r="4" spans="1:3">
      <c r="A4" s="4" t="s">
        <v>508</v>
      </c>
      <c r="B4" s="7" t="n">
        <v>3106</v>
      </c>
      <c r="C4" s="7" t="n">
        <v>1179</v>
      </c>
    </row>
    <row r="5" spans="1:3">
      <c r="A5" s="4" t="s">
        <v>512</v>
      </c>
      <c r="B5" s="5" t="n">
        <v>91</v>
      </c>
      <c r="C5" s="5" t="n">
        <v>2554</v>
      </c>
    </row>
    <row r="6" spans="1:3">
      <c r="A6" s="4" t="s">
        <v>781</v>
      </c>
      <c r="B6" s="5" t="n">
        <v>-1345</v>
      </c>
      <c r="C6" s="5" t="n">
        <v>-627</v>
      </c>
    </row>
    <row r="7" spans="1:3">
      <c r="A7" s="4" t="s">
        <v>782</v>
      </c>
      <c r="B7" s="5" t="n">
        <v>-126</v>
      </c>
      <c r="C7" s="4" t="s">
        <v>65</v>
      </c>
    </row>
    <row r="8" spans="1:3">
      <c r="A8" s="4" t="s">
        <v>510</v>
      </c>
      <c r="B8" s="7" t="n">
        <v>1726</v>
      </c>
      <c r="C8" s="7" t="n">
        <v>31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783</v>
      </c>
      <c r="B1" s="2" t="s">
        <v>2</v>
      </c>
      <c r="C1" s="2" t="s">
        <v>28</v>
      </c>
      <c r="D1" s="2" t="s">
        <v>455</v>
      </c>
    </row>
    <row r="2" spans="1:4">
      <c r="A2" s="4" t="s">
        <v>780</v>
      </c>
      <c r="B2" s="7" t="n">
        <v>1726</v>
      </c>
      <c r="C2" s="7" t="n">
        <v>3106</v>
      </c>
      <c r="D2" s="7" t="n">
        <v>1179</v>
      </c>
    </row>
    <row r="3" spans="1:4">
      <c r="A3" s="4" t="s">
        <v>465</v>
      </c>
    </row>
    <row r="4" spans="1:4">
      <c r="A4" s="4" t="s">
        <v>780</v>
      </c>
      <c r="B4" s="5" t="n">
        <v>433</v>
      </c>
      <c r="C4" s="5" t="n">
        <v>709</v>
      </c>
    </row>
    <row r="5" spans="1:4">
      <c r="A5" s="4" t="s">
        <v>486</v>
      </c>
    </row>
    <row r="6" spans="1:4">
      <c r="A6" s="4" t="s">
        <v>780</v>
      </c>
      <c r="B6" s="7" t="n">
        <v>1293</v>
      </c>
      <c r="C6" s="7" t="n">
        <v>23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30</v>
      </c>
      <c r="B1" s="2" t="s">
        <v>85</v>
      </c>
      <c r="D1" s="2" t="s">
        <v>1</v>
      </c>
    </row>
    <row r="2" spans="1:5">
      <c r="B2" s="2" t="s">
        <v>2</v>
      </c>
      <c r="C2" s="2" t="s">
        <v>86</v>
      </c>
      <c r="D2" s="2" t="s">
        <v>2</v>
      </c>
      <c r="E2" s="2" t="s">
        <v>86</v>
      </c>
    </row>
    <row r="3" spans="1:5">
      <c r="A3" s="3" t="s">
        <v>131</v>
      </c>
    </row>
    <row r="4" spans="1:5">
      <c r="A4" s="4" t="s">
        <v>122</v>
      </c>
      <c r="B4" s="7" t="n">
        <v>14966</v>
      </c>
      <c r="C4" s="7" t="n">
        <v>9340</v>
      </c>
      <c r="D4" s="7" t="n">
        <v>19022</v>
      </c>
      <c r="E4" s="7" t="n">
        <v>14243</v>
      </c>
    </row>
    <row r="5" spans="1:5">
      <c r="A5" s="3" t="s">
        <v>132</v>
      </c>
    </row>
    <row r="6" spans="1:5">
      <c r="A6" s="4" t="s">
        <v>133</v>
      </c>
      <c r="B6" s="5" t="n">
        <v>-1759</v>
      </c>
      <c r="C6" s="5" t="n">
        <v>4650</v>
      </c>
      <c r="D6" s="5" t="n">
        <v>-8323</v>
      </c>
      <c r="E6" s="5" t="n">
        <v>8125</v>
      </c>
    </row>
    <row r="7" spans="1:5">
      <c r="A7" s="4" t="s">
        <v>134</v>
      </c>
      <c r="B7" s="5" t="n">
        <v>440</v>
      </c>
      <c r="C7" s="5" t="n">
        <v>-1674</v>
      </c>
      <c r="D7" s="5" t="n">
        <v>2081</v>
      </c>
      <c r="E7" s="5" t="n">
        <v>-2925</v>
      </c>
    </row>
    <row r="8" spans="1:5">
      <c r="A8" s="4" t="s">
        <v>135</v>
      </c>
      <c r="B8" s="5" t="n">
        <v>746</v>
      </c>
      <c r="C8" s="5" t="n">
        <v>-621</v>
      </c>
      <c r="D8" s="5" t="n">
        <v>1443</v>
      </c>
      <c r="E8" s="5" t="n">
        <v>-806</v>
      </c>
    </row>
    <row r="9" spans="1:5">
      <c r="A9" s="4" t="s">
        <v>134</v>
      </c>
      <c r="B9" s="5" t="n">
        <v>-187</v>
      </c>
      <c r="C9" s="5" t="n">
        <v>224</v>
      </c>
      <c r="D9" s="5" t="n">
        <v>-361</v>
      </c>
      <c r="E9" s="5" t="n">
        <v>290</v>
      </c>
    </row>
    <row r="10" spans="1:5">
      <c r="A10" s="4" t="s">
        <v>136</v>
      </c>
      <c r="B10" s="5" t="n">
        <v>356</v>
      </c>
      <c r="C10" s="5" t="n">
        <v>-389</v>
      </c>
      <c r="D10" s="5" t="n">
        <v>1363</v>
      </c>
      <c r="E10" s="5" t="n">
        <v>-251</v>
      </c>
    </row>
    <row r="11" spans="1:5">
      <c r="A11" s="4" t="s">
        <v>134</v>
      </c>
      <c r="B11" s="5" t="n">
        <v>-89</v>
      </c>
      <c r="C11" s="5" t="n">
        <v>140</v>
      </c>
      <c r="D11" s="5" t="n">
        <v>-341</v>
      </c>
      <c r="E11" s="5" t="n">
        <v>90</v>
      </c>
    </row>
    <row r="12" spans="1:5">
      <c r="A12" s="4" t="s">
        <v>137</v>
      </c>
      <c r="B12" s="5" t="n">
        <v>-493</v>
      </c>
      <c r="C12" s="5" t="n">
        <v>2330</v>
      </c>
      <c r="D12" s="5" t="n">
        <v>-4138</v>
      </c>
      <c r="E12" s="5" t="n">
        <v>4523</v>
      </c>
    </row>
    <row r="13" spans="1:5">
      <c r="A13" s="4" t="s">
        <v>138</v>
      </c>
      <c r="B13" s="7" t="n">
        <v>14473</v>
      </c>
      <c r="C13" s="7" t="n">
        <v>11670</v>
      </c>
      <c r="D13" s="7" t="n">
        <v>14884</v>
      </c>
      <c r="E13" s="7" t="n">
        <v>187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84</v>
      </c>
      <c r="B1" s="2" t="s">
        <v>2</v>
      </c>
      <c r="C1" s="2" t="s">
        <v>28</v>
      </c>
    </row>
    <row r="2" spans="1:3">
      <c r="A2" s="3" t="s">
        <v>785</v>
      </c>
    </row>
    <row r="3" spans="1:3">
      <c r="A3" s="4" t="s">
        <v>786</v>
      </c>
      <c r="B3" s="7" t="n">
        <v>577568</v>
      </c>
      <c r="C3" s="7" t="n">
        <v>525615</v>
      </c>
    </row>
    <row r="4" spans="1:3">
      <c r="A4" s="4" t="s">
        <v>787</v>
      </c>
      <c r="B4" s="5" t="n">
        <v>584719</v>
      </c>
      <c r="C4" s="5" t="n">
        <v>551308</v>
      </c>
    </row>
    <row r="5" spans="1:3">
      <c r="A5" s="4" t="s">
        <v>788</v>
      </c>
      <c r="B5" s="5" t="n">
        <v>198571</v>
      </c>
      <c r="C5" s="5" t="n">
        <v>213142</v>
      </c>
    </row>
    <row r="6" spans="1:3">
      <c r="A6" s="4" t="s">
        <v>789</v>
      </c>
      <c r="B6" s="5" t="n">
        <v>458558</v>
      </c>
      <c r="C6" s="5" t="n">
        <v>452734</v>
      </c>
    </row>
    <row r="7" spans="1:3">
      <c r="A7" s="3" t="s">
        <v>790</v>
      </c>
    </row>
    <row r="8" spans="1:3">
      <c r="A8" s="4" t="s">
        <v>791</v>
      </c>
      <c r="B8" s="5" t="n">
        <v>788693</v>
      </c>
      <c r="C8" s="5" t="n">
        <v>755887</v>
      </c>
    </row>
    <row r="9" spans="1:3">
      <c r="A9" s="4" t="s">
        <v>792</v>
      </c>
      <c r="B9" s="5" t="n">
        <v>100689</v>
      </c>
      <c r="C9" s="5" t="n">
        <v>106243</v>
      </c>
    </row>
    <row r="10" spans="1:3">
      <c r="A10" s="4" t="s">
        <v>793</v>
      </c>
      <c r="B10" s="5" t="n">
        <v>889382</v>
      </c>
      <c r="C10" s="5" t="n">
        <v>862130</v>
      </c>
    </row>
    <row r="11" spans="1:3">
      <c r="A11" s="4" t="s">
        <v>52</v>
      </c>
      <c r="B11" s="5" t="n">
        <v>2708798</v>
      </c>
      <c r="C11" s="5" t="n">
        <v>2604929</v>
      </c>
    </row>
    <row r="12" spans="1:3">
      <c r="A12" s="4" t="s">
        <v>794</v>
      </c>
      <c r="B12" s="5" t="n">
        <v>110500</v>
      </c>
      <c r="C12" s="5" t="n">
        <v>99200</v>
      </c>
    </row>
    <row r="13" spans="1:3">
      <c r="A13" s="4" t="s">
        <v>795</v>
      </c>
      <c r="B13" s="7" t="n">
        <v>57100</v>
      </c>
      <c r="C13" s="7" t="n">
        <v>39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28</v>
      </c>
    </row>
    <row r="2" spans="1:3">
      <c r="A2" s="4" t="s">
        <v>401</v>
      </c>
      <c r="B2" s="7" t="n">
        <v>804968</v>
      </c>
      <c r="C2" s="7" t="n">
        <v>743239</v>
      </c>
    </row>
    <row r="3" spans="1:3">
      <c r="A3" s="4" t="s">
        <v>37</v>
      </c>
      <c r="B3" s="5" t="n">
        <v>39473</v>
      </c>
      <c r="C3" s="5" t="n">
        <v>35292</v>
      </c>
    </row>
    <row r="4" spans="1:3">
      <c r="A4" s="4" t="s">
        <v>797</v>
      </c>
      <c r="B4" s="5" t="n">
        <v>6001</v>
      </c>
      <c r="C4" s="5" t="n">
        <v>2803</v>
      </c>
    </row>
    <row r="5" spans="1:3">
      <c r="A5" s="4" t="s">
        <v>798</v>
      </c>
      <c r="B5" s="5" t="n">
        <v>110500</v>
      </c>
      <c r="C5" s="5" t="n">
        <v>99200</v>
      </c>
    </row>
    <row r="6" spans="1:3">
      <c r="A6" s="4" t="s">
        <v>799</v>
      </c>
      <c r="B6" s="5" t="n">
        <v>129</v>
      </c>
      <c r="C6" s="5" t="n">
        <v>156</v>
      </c>
    </row>
    <row r="7" spans="1:3">
      <c r="A7" s="4" t="s">
        <v>402</v>
      </c>
    </row>
    <row r="8" spans="1:3">
      <c r="A8" s="4" t="s">
        <v>401</v>
      </c>
      <c r="B8" s="5" t="n">
        <v>201577</v>
      </c>
      <c r="C8" s="5" t="n">
        <v>247350</v>
      </c>
    </row>
    <row r="9" spans="1:3">
      <c r="A9" s="4" t="s">
        <v>403</v>
      </c>
    </row>
    <row r="10" spans="1:3">
      <c r="A10" s="4" t="s">
        <v>401</v>
      </c>
      <c r="B10" s="5" t="n">
        <v>12945</v>
      </c>
      <c r="C10" s="5" t="n">
        <v>12008</v>
      </c>
    </row>
    <row r="11" spans="1:3">
      <c r="A11" s="4" t="s">
        <v>406</v>
      </c>
    </row>
    <row r="12" spans="1:3">
      <c r="A12" s="4" t="s">
        <v>401</v>
      </c>
      <c r="B12" s="5" t="n">
        <v>233757</v>
      </c>
      <c r="C12" s="5" t="n">
        <v>243595</v>
      </c>
    </row>
    <row r="13" spans="1:3">
      <c r="A13" s="4" t="s">
        <v>407</v>
      </c>
    </row>
    <row r="14" spans="1:3">
      <c r="A14" s="4" t="s">
        <v>401</v>
      </c>
      <c r="B14" s="5" t="n">
        <v>165884</v>
      </c>
      <c r="C14" s="5" t="n">
        <v>95125</v>
      </c>
    </row>
    <row r="15" spans="1:3">
      <c r="A15" s="4" t="s">
        <v>404</v>
      </c>
    </row>
    <row r="16" spans="1:3">
      <c r="A16" s="4" t="s">
        <v>401</v>
      </c>
      <c r="B16" s="5" t="n">
        <v>172508</v>
      </c>
      <c r="C16" s="5" t="n">
        <v>128643</v>
      </c>
    </row>
    <row r="17" spans="1:3">
      <c r="A17" s="4" t="s">
        <v>409</v>
      </c>
    </row>
    <row r="18" spans="1:3">
      <c r="A18" s="4" t="s">
        <v>401</v>
      </c>
      <c r="B18" s="5" t="n">
        <v>11308</v>
      </c>
      <c r="C18" s="5" t="n">
        <v>9512</v>
      </c>
    </row>
    <row r="19" spans="1:3">
      <c r="A19" s="4" t="s">
        <v>405</v>
      </c>
    </row>
    <row r="20" spans="1:3">
      <c r="A20" s="4" t="s">
        <v>401</v>
      </c>
      <c r="B20" s="5" t="n">
        <v>6989</v>
      </c>
      <c r="C20" s="5" t="n">
        <v>7006</v>
      </c>
    </row>
    <row r="21" spans="1:3">
      <c r="A21" s="4" t="s">
        <v>800</v>
      </c>
    </row>
    <row r="22" spans="1:3">
      <c r="A22" s="4" t="s">
        <v>401</v>
      </c>
      <c r="B22" s="4" t="s">
        <v>65</v>
      </c>
      <c r="C22" s="4" t="s">
        <v>65</v>
      </c>
    </row>
    <row r="23" spans="1:3">
      <c r="A23" s="4" t="s">
        <v>37</v>
      </c>
      <c r="B23" s="4" t="s">
        <v>65</v>
      </c>
      <c r="C23" s="4" t="s">
        <v>65</v>
      </c>
    </row>
    <row r="24" spans="1:3">
      <c r="A24" s="4" t="s">
        <v>797</v>
      </c>
      <c r="B24" s="5" t="n">
        <v>4014</v>
      </c>
      <c r="C24" s="5" t="n">
        <v>1608</v>
      </c>
    </row>
    <row r="25" spans="1:3">
      <c r="A25" s="4" t="s">
        <v>799</v>
      </c>
      <c r="B25" s="4" t="s">
        <v>65</v>
      </c>
      <c r="C25" s="5" t="n">
        <v>95</v>
      </c>
    </row>
    <row r="26" spans="1:3">
      <c r="A26" s="4" t="s">
        <v>801</v>
      </c>
    </row>
    <row r="27" spans="1:3">
      <c r="A27" s="4" t="s">
        <v>401</v>
      </c>
      <c r="B27" s="5" t="n">
        <v>793660</v>
      </c>
      <c r="C27" s="5" t="n">
        <v>733727</v>
      </c>
    </row>
    <row r="28" spans="1:3">
      <c r="A28" s="4" t="s">
        <v>37</v>
      </c>
      <c r="B28" s="5" t="n">
        <v>39473</v>
      </c>
      <c r="C28" s="5" t="n">
        <v>35292</v>
      </c>
    </row>
    <row r="29" spans="1:3">
      <c r="A29" s="4" t="s">
        <v>797</v>
      </c>
      <c r="B29" s="5" t="n">
        <v>1987</v>
      </c>
      <c r="C29" s="5" t="n">
        <v>1195</v>
      </c>
    </row>
    <row r="30" spans="1:3">
      <c r="A30" s="4" t="s">
        <v>799</v>
      </c>
      <c r="B30" s="5" t="n">
        <v>129</v>
      </c>
      <c r="C30" s="5" t="n">
        <v>61</v>
      </c>
    </row>
    <row r="31" spans="1:3">
      <c r="A31" s="4" t="s">
        <v>802</v>
      </c>
    </row>
    <row r="32" spans="1:3">
      <c r="A32" s="4" t="s">
        <v>401</v>
      </c>
      <c r="B32" s="5" t="n">
        <v>11308</v>
      </c>
      <c r="C32" s="5" t="n">
        <v>9512</v>
      </c>
    </row>
    <row r="33" spans="1:3">
      <c r="A33" s="4" t="s">
        <v>37</v>
      </c>
      <c r="B33" s="4" t="s">
        <v>65</v>
      </c>
      <c r="C33" s="4" t="s">
        <v>65</v>
      </c>
    </row>
    <row r="34" spans="1:3">
      <c r="A34" s="4" t="s">
        <v>797</v>
      </c>
      <c r="B34" s="4" t="s">
        <v>65</v>
      </c>
      <c r="C34" s="4" t="s">
        <v>65</v>
      </c>
    </row>
    <row r="35" spans="1:3">
      <c r="A35" s="4" t="s">
        <v>799</v>
      </c>
      <c r="B35" s="4" t="s">
        <v>65</v>
      </c>
      <c r="C35" s="4" t="s">
        <v>65</v>
      </c>
    </row>
    <row r="36" spans="1:3">
      <c r="A36" s="4" t="s">
        <v>803</v>
      </c>
    </row>
    <row r="37" spans="1:3">
      <c r="A37" s="4" t="s">
        <v>37</v>
      </c>
      <c r="B37" s="4" t="s">
        <v>65</v>
      </c>
      <c r="C37" s="4" t="s">
        <v>65</v>
      </c>
    </row>
    <row r="38" spans="1:3">
      <c r="A38" s="4" t="s">
        <v>798</v>
      </c>
      <c r="B38" s="4" t="s">
        <v>65</v>
      </c>
      <c r="C38" s="4" t="s">
        <v>65</v>
      </c>
    </row>
    <row r="39" spans="1:3">
      <c r="A39" s="4" t="s">
        <v>804</v>
      </c>
      <c r="B39" s="5" t="n">
        <v>4014</v>
      </c>
      <c r="C39" s="5" t="n">
        <v>1703</v>
      </c>
    </row>
    <row r="40" spans="1:3">
      <c r="A40" s="4" t="s">
        <v>805</v>
      </c>
    </row>
    <row r="41" spans="1:3">
      <c r="A41" s="4" t="s">
        <v>797</v>
      </c>
      <c r="C41" s="4" t="s">
        <v>65</v>
      </c>
    </row>
    <row r="42" spans="1:3">
      <c r="A42" s="4" t="s">
        <v>799</v>
      </c>
      <c r="B42" s="4" t="s">
        <v>65</v>
      </c>
    </row>
    <row r="43" spans="1:3">
      <c r="A43" s="4" t="s">
        <v>806</v>
      </c>
    </row>
    <row r="44" spans="1:3">
      <c r="A44" s="4" t="s">
        <v>797</v>
      </c>
      <c r="B44" s="4" t="s">
        <v>65</v>
      </c>
      <c r="C44" s="4" t="s">
        <v>65</v>
      </c>
    </row>
    <row r="45" spans="1:3">
      <c r="A45" s="4" t="s">
        <v>807</v>
      </c>
    </row>
    <row r="46" spans="1:3">
      <c r="A46" s="4" t="s">
        <v>797</v>
      </c>
      <c r="B46" s="4" t="s">
        <v>65</v>
      </c>
    </row>
    <row r="47" spans="1:3">
      <c r="A47" s="4" t="s">
        <v>799</v>
      </c>
      <c r="C47" s="4" t="s">
        <v>65</v>
      </c>
    </row>
    <row r="48" spans="1:3">
      <c r="A48" s="4" t="s">
        <v>808</v>
      </c>
    </row>
    <row r="49" spans="1:3">
      <c r="A49" s="4" t="s">
        <v>797</v>
      </c>
      <c r="B49" s="5" t="n">
        <v>2007</v>
      </c>
      <c r="C49" s="5" t="n">
        <v>644</v>
      </c>
    </row>
    <row r="50" spans="1:3">
      <c r="A50" s="4" t="s">
        <v>804</v>
      </c>
      <c r="B50" s="4" t="s">
        <v>65</v>
      </c>
      <c r="C50" s="5" t="n">
        <v>95</v>
      </c>
    </row>
    <row r="51" spans="1:3">
      <c r="A51" s="4" t="s">
        <v>809</v>
      </c>
    </row>
    <row r="52" spans="1:3">
      <c r="A52" s="4" t="s">
        <v>401</v>
      </c>
      <c r="B52" s="5" t="n">
        <v>2007</v>
      </c>
      <c r="C52" s="5" t="n">
        <v>964</v>
      </c>
    </row>
    <row r="53" spans="1:3">
      <c r="A53" s="4" t="s">
        <v>810</v>
      </c>
    </row>
    <row r="54" spans="1:3">
      <c r="A54" s="4" t="s">
        <v>401</v>
      </c>
      <c r="B54" s="4" t="s">
        <v>65</v>
      </c>
      <c r="C54" s="4" t="s">
        <v>65</v>
      </c>
    </row>
    <row r="55" spans="1:3">
      <c r="A55" s="4" t="s">
        <v>811</v>
      </c>
    </row>
    <row r="56" spans="1:3">
      <c r="A56" s="4" t="s">
        <v>401</v>
      </c>
      <c r="B56" s="4" t="s">
        <v>65</v>
      </c>
      <c r="C56" s="4" t="s">
        <v>65</v>
      </c>
    </row>
    <row r="57" spans="1:3">
      <c r="A57" s="4" t="s">
        <v>812</v>
      </c>
    </row>
    <row r="58" spans="1:3">
      <c r="A58" s="4" t="s">
        <v>401</v>
      </c>
      <c r="B58" s="4" t="s">
        <v>65</v>
      </c>
      <c r="C58" s="4" t="s">
        <v>65</v>
      </c>
    </row>
    <row r="59" spans="1:3">
      <c r="A59" s="4" t="s">
        <v>813</v>
      </c>
    </row>
    <row r="60" spans="1:3">
      <c r="A60" s="4" t="s">
        <v>401</v>
      </c>
      <c r="B60" s="4" t="s">
        <v>65</v>
      </c>
      <c r="C60" s="4" t="s">
        <v>65</v>
      </c>
    </row>
    <row r="61" spans="1:3">
      <c r="A61" s="4" t="s">
        <v>814</v>
      </c>
    </row>
    <row r="62" spans="1:3">
      <c r="A62" s="4" t="s">
        <v>401</v>
      </c>
      <c r="C62" s="4" t="s">
        <v>65</v>
      </c>
    </row>
    <row r="63" spans="1:3">
      <c r="A63" s="4" t="s">
        <v>815</v>
      </c>
    </row>
    <row r="64" spans="1:3">
      <c r="A64" s="4" t="s">
        <v>37</v>
      </c>
      <c r="B64" s="5" t="n">
        <v>39473</v>
      </c>
      <c r="C64" s="5" t="n">
        <v>35292</v>
      </c>
    </row>
    <row r="65" spans="1:3">
      <c r="A65" s="4" t="s">
        <v>804</v>
      </c>
      <c r="B65" s="5" t="n">
        <v>835249</v>
      </c>
      <c r="C65" s="5" t="n">
        <v>770275</v>
      </c>
    </row>
    <row r="66" spans="1:3">
      <c r="A66" s="4" t="s">
        <v>816</v>
      </c>
    </row>
    <row r="67" spans="1:3">
      <c r="A67" s="4" t="s">
        <v>797</v>
      </c>
      <c r="B67" s="5" t="n">
        <v>1476</v>
      </c>
      <c r="C67" s="5" t="n">
        <v>890</v>
      </c>
    </row>
    <row r="68" spans="1:3">
      <c r="A68" s="4" t="s">
        <v>817</v>
      </c>
    </row>
    <row r="69" spans="1:3">
      <c r="A69" s="4" t="s">
        <v>797</v>
      </c>
      <c r="B69" s="5" t="n">
        <v>511</v>
      </c>
      <c r="C69" s="5" t="n">
        <v>305</v>
      </c>
    </row>
    <row r="70" spans="1:3">
      <c r="A70" s="4" t="s">
        <v>818</v>
      </c>
    </row>
    <row r="71" spans="1:3">
      <c r="A71" s="4" t="s">
        <v>799</v>
      </c>
      <c r="B71" s="5" t="n">
        <v>129</v>
      </c>
      <c r="C71" s="5" t="n">
        <v>61</v>
      </c>
    </row>
    <row r="72" spans="1:3">
      <c r="A72" s="4" t="s">
        <v>819</v>
      </c>
    </row>
    <row r="73" spans="1:3">
      <c r="A73" s="4" t="s">
        <v>797</v>
      </c>
      <c r="B73" s="4" t="s">
        <v>65</v>
      </c>
    </row>
    <row r="74" spans="1:3">
      <c r="A74" s="4" t="s">
        <v>799</v>
      </c>
      <c r="C74" s="4" t="s">
        <v>65</v>
      </c>
    </row>
    <row r="75" spans="1:3">
      <c r="A75" s="4" t="s">
        <v>820</v>
      </c>
    </row>
    <row r="76" spans="1:3">
      <c r="A76" s="4" t="s">
        <v>401</v>
      </c>
      <c r="B76" s="5" t="n">
        <v>201577</v>
      </c>
      <c r="C76" s="5" t="n">
        <v>247350</v>
      </c>
    </row>
    <row r="77" spans="1:3">
      <c r="A77" s="4" t="s">
        <v>821</v>
      </c>
    </row>
    <row r="78" spans="1:3">
      <c r="A78" s="4" t="s">
        <v>401</v>
      </c>
      <c r="B78" s="5" t="n">
        <v>12945</v>
      </c>
      <c r="C78" s="5" t="n">
        <v>12008</v>
      </c>
    </row>
    <row r="79" spans="1:3">
      <c r="A79" s="4" t="s">
        <v>822</v>
      </c>
    </row>
    <row r="80" spans="1:3">
      <c r="A80" s="4" t="s">
        <v>401</v>
      </c>
      <c r="B80" s="5" t="n">
        <v>233757</v>
      </c>
      <c r="C80" s="5" t="n">
        <v>243595</v>
      </c>
    </row>
    <row r="81" spans="1:3">
      <c r="A81" s="4" t="s">
        <v>823</v>
      </c>
    </row>
    <row r="82" spans="1:3">
      <c r="A82" s="4" t="s">
        <v>401</v>
      </c>
      <c r="B82" s="5" t="n">
        <v>165884</v>
      </c>
      <c r="C82" s="5" t="n">
        <v>95125</v>
      </c>
    </row>
    <row r="83" spans="1:3">
      <c r="A83" s="4" t="s">
        <v>824</v>
      </c>
    </row>
    <row r="84" spans="1:3">
      <c r="A84" s="4" t="s">
        <v>401</v>
      </c>
      <c r="B84" s="5" t="n">
        <v>172508</v>
      </c>
      <c r="C84" s="5" t="n">
        <v>128643</v>
      </c>
    </row>
    <row r="85" spans="1:3">
      <c r="A85" s="4" t="s">
        <v>825</v>
      </c>
    </row>
    <row r="86" spans="1:3">
      <c r="A86" s="4" t="s">
        <v>401</v>
      </c>
      <c r="B86" s="5" t="n">
        <v>6989</v>
      </c>
      <c r="C86" s="5" t="n">
        <v>7006</v>
      </c>
    </row>
    <row r="87" spans="1:3">
      <c r="A87" s="4" t="s">
        <v>826</v>
      </c>
    </row>
    <row r="88" spans="1:3">
      <c r="A88" s="4" t="s">
        <v>37</v>
      </c>
      <c r="B88" s="4" t="s">
        <v>65</v>
      </c>
      <c r="C88" s="4" t="s">
        <v>65</v>
      </c>
    </row>
    <row r="89" spans="1:3">
      <c r="A89" s="4" t="s">
        <v>798</v>
      </c>
      <c r="B89" s="4" t="s">
        <v>65</v>
      </c>
      <c r="C89" s="4" t="s">
        <v>65</v>
      </c>
    </row>
    <row r="90" spans="1:3">
      <c r="A90" s="4" t="s">
        <v>804</v>
      </c>
      <c r="B90" s="5" t="n">
        <v>11308</v>
      </c>
      <c r="C90" s="5" t="n">
        <v>9512</v>
      </c>
    </row>
    <row r="91" spans="1:3">
      <c r="A91" s="4" t="s">
        <v>827</v>
      </c>
    </row>
    <row r="92" spans="1:3">
      <c r="A92" s="4" t="s">
        <v>797</v>
      </c>
      <c r="C92" s="4" t="s">
        <v>65</v>
      </c>
    </row>
    <row r="93" spans="1:3">
      <c r="A93" s="4" t="s">
        <v>799</v>
      </c>
      <c r="B93" s="4" t="s">
        <v>65</v>
      </c>
    </row>
    <row r="94" spans="1:3">
      <c r="A94" s="4" t="s">
        <v>828</v>
      </c>
    </row>
    <row r="95" spans="1:3">
      <c r="A95" s="4" t="s">
        <v>797</v>
      </c>
      <c r="B95" s="4" t="s">
        <v>65</v>
      </c>
      <c r="C95" s="4" t="s">
        <v>65</v>
      </c>
    </row>
    <row r="96" spans="1:3">
      <c r="A96" s="4" t="s">
        <v>829</v>
      </c>
    </row>
    <row r="97" spans="1:3">
      <c r="A97" s="4" t="s">
        <v>797</v>
      </c>
      <c r="B97" s="4" t="s">
        <v>65</v>
      </c>
    </row>
    <row r="98" spans="1:3">
      <c r="A98" s="4" t="s">
        <v>799</v>
      </c>
      <c r="C98" s="4" t="s">
        <v>65</v>
      </c>
    </row>
    <row r="99" spans="1:3">
      <c r="A99" s="4" t="s">
        <v>830</v>
      </c>
    </row>
    <row r="100" spans="1:3">
      <c r="A100" s="4" t="s">
        <v>797</v>
      </c>
      <c r="B100" s="4" t="s">
        <v>65</v>
      </c>
    </row>
    <row r="101" spans="1:3">
      <c r="A101" s="4" t="s">
        <v>799</v>
      </c>
      <c r="C101" s="4" t="s">
        <v>65</v>
      </c>
    </row>
    <row r="102" spans="1:3">
      <c r="A102" s="4" t="s">
        <v>831</v>
      </c>
    </row>
    <row r="103" spans="1:3">
      <c r="A103" s="4" t="s">
        <v>401</v>
      </c>
      <c r="B103" s="4" t="s">
        <v>65</v>
      </c>
      <c r="C103" s="4" t="s">
        <v>65</v>
      </c>
    </row>
    <row r="104" spans="1:3">
      <c r="A104" s="4" t="s">
        <v>832</v>
      </c>
    </row>
    <row r="105" spans="1:3">
      <c r="A105" s="4" t="s">
        <v>401</v>
      </c>
      <c r="B105" s="4" t="s">
        <v>65</v>
      </c>
      <c r="C105" s="4" t="s">
        <v>65</v>
      </c>
    </row>
    <row r="106" spans="1:3">
      <c r="A106" s="4" t="s">
        <v>833</v>
      </c>
    </row>
    <row r="107" spans="1:3">
      <c r="A107" s="4" t="s">
        <v>401</v>
      </c>
      <c r="B107" s="4" t="s">
        <v>65</v>
      </c>
      <c r="C107" s="4" t="s">
        <v>65</v>
      </c>
    </row>
    <row r="108" spans="1:3">
      <c r="A108" s="4" t="s">
        <v>834</v>
      </c>
    </row>
    <row r="109" spans="1:3">
      <c r="A109" s="4" t="s">
        <v>401</v>
      </c>
      <c r="B109" s="4" t="s">
        <v>65</v>
      </c>
      <c r="C109" s="4" t="s">
        <v>65</v>
      </c>
    </row>
    <row r="110" spans="1:3">
      <c r="A110" s="4" t="s">
        <v>835</v>
      </c>
    </row>
    <row r="111" spans="1:3">
      <c r="A111" s="4" t="s">
        <v>401</v>
      </c>
      <c r="C111" s="4" t="s">
        <v>65</v>
      </c>
    </row>
    <row r="112" spans="1:3">
      <c r="A112" s="4" t="s">
        <v>836</v>
      </c>
    </row>
    <row r="113" spans="1:3">
      <c r="A113" s="4" t="s">
        <v>401</v>
      </c>
      <c r="B113" s="7" t="n">
        <v>11308</v>
      </c>
      <c r="C113" s="7" t="n">
        <v>95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28</v>
      </c>
    </row>
    <row r="2" spans="1:3">
      <c r="A2" s="4" t="s">
        <v>800</v>
      </c>
    </row>
    <row r="3" spans="1:3">
      <c r="A3" s="4" t="s">
        <v>838</v>
      </c>
      <c r="B3" s="4" t="s">
        <v>65</v>
      </c>
      <c r="C3" s="4" t="s">
        <v>65</v>
      </c>
    </row>
    <row r="4" spans="1:3">
      <c r="A4" s="4" t="s">
        <v>839</v>
      </c>
    </row>
    <row r="5" spans="1:3">
      <c r="A5" s="4" t="s">
        <v>838</v>
      </c>
      <c r="B5" s="4" t="s">
        <v>65</v>
      </c>
      <c r="C5" s="4" t="s">
        <v>65</v>
      </c>
    </row>
    <row r="6" spans="1:3">
      <c r="A6" s="4" t="s">
        <v>840</v>
      </c>
    </row>
    <row r="7" spans="1:3">
      <c r="A7" s="4" t="s">
        <v>838</v>
      </c>
      <c r="B7" s="4" t="s">
        <v>65</v>
      </c>
      <c r="C7" s="4" t="s">
        <v>65</v>
      </c>
    </row>
    <row r="8" spans="1:3">
      <c r="A8" s="4" t="s">
        <v>841</v>
      </c>
    </row>
    <row r="9" spans="1:3">
      <c r="A9" s="4" t="s">
        <v>838</v>
      </c>
      <c r="B9" s="4" t="s">
        <v>65</v>
      </c>
      <c r="C9" s="4" t="s">
        <v>65</v>
      </c>
    </row>
    <row r="10" spans="1:3">
      <c r="A10" s="4" t="s">
        <v>842</v>
      </c>
    </row>
    <row r="11" spans="1:3">
      <c r="A11" s="4" t="s">
        <v>838</v>
      </c>
      <c r="B11" s="4" t="s">
        <v>65</v>
      </c>
      <c r="C11" s="4" t="s">
        <v>65</v>
      </c>
    </row>
    <row r="12" spans="1:3">
      <c r="A12" s="4" t="s">
        <v>843</v>
      </c>
    </row>
    <row r="13" spans="1:3">
      <c r="A13" s="4" t="s">
        <v>838</v>
      </c>
      <c r="B13" s="4" t="s">
        <v>65</v>
      </c>
      <c r="C13" s="4" t="s">
        <v>65</v>
      </c>
    </row>
    <row r="14" spans="1:3">
      <c r="A14" s="4" t="s">
        <v>844</v>
      </c>
    </row>
    <row r="15" spans="1:3">
      <c r="A15" s="4" t="s">
        <v>838</v>
      </c>
      <c r="B15" s="4" t="s">
        <v>65</v>
      </c>
      <c r="C15" s="4" t="s">
        <v>65</v>
      </c>
    </row>
    <row r="16" spans="1:3">
      <c r="A16" s="4" t="s">
        <v>845</v>
      </c>
    </row>
    <row r="17" spans="1:3">
      <c r="A17" s="4" t="s">
        <v>838</v>
      </c>
      <c r="B17" s="4" t="s">
        <v>65</v>
      </c>
      <c r="C17" s="4" t="s">
        <v>65</v>
      </c>
    </row>
    <row r="18" spans="1:3">
      <c r="A18" s="4" t="s">
        <v>846</v>
      </c>
    </row>
    <row r="19" spans="1:3">
      <c r="A19" s="4" t="s">
        <v>838</v>
      </c>
      <c r="B19" s="4" t="s">
        <v>65</v>
      </c>
      <c r="C19" s="4" t="s">
        <v>65</v>
      </c>
    </row>
    <row r="20" spans="1:3">
      <c r="A20" s="4" t="s">
        <v>847</v>
      </c>
    </row>
    <row r="21" spans="1:3">
      <c r="A21" s="4" t="s">
        <v>838</v>
      </c>
      <c r="B21" s="4" t="s">
        <v>65</v>
      </c>
      <c r="C21" s="4" t="s">
        <v>65</v>
      </c>
    </row>
    <row r="22" spans="1:3">
      <c r="A22" s="4" t="s">
        <v>801</v>
      </c>
    </row>
    <row r="23" spans="1:3">
      <c r="A23" s="4" t="s">
        <v>838</v>
      </c>
      <c r="B23" s="4" t="s">
        <v>65</v>
      </c>
      <c r="C23" s="4" t="s">
        <v>65</v>
      </c>
    </row>
    <row r="24" spans="1:3">
      <c r="A24" s="4" t="s">
        <v>848</v>
      </c>
    </row>
    <row r="25" spans="1:3">
      <c r="A25" s="4" t="s">
        <v>838</v>
      </c>
      <c r="B25" s="4" t="s">
        <v>65</v>
      </c>
      <c r="C25" s="4" t="s">
        <v>65</v>
      </c>
    </row>
    <row r="26" spans="1:3">
      <c r="A26" s="4" t="s">
        <v>849</v>
      </c>
    </row>
    <row r="27" spans="1:3">
      <c r="A27" s="4" t="s">
        <v>838</v>
      </c>
      <c r="B27" s="4" t="s">
        <v>65</v>
      </c>
      <c r="C27" s="4" t="s">
        <v>65</v>
      </c>
    </row>
    <row r="28" spans="1:3">
      <c r="A28" s="4" t="s">
        <v>850</v>
      </c>
    </row>
    <row r="29" spans="1:3">
      <c r="A29" s="4" t="s">
        <v>838</v>
      </c>
      <c r="B29" s="4" t="s">
        <v>65</v>
      </c>
      <c r="C29" s="4" t="s">
        <v>65</v>
      </c>
    </row>
    <row r="30" spans="1:3">
      <c r="A30" s="4" t="s">
        <v>851</v>
      </c>
    </row>
    <row r="31" spans="1:3">
      <c r="A31" s="4" t="s">
        <v>838</v>
      </c>
      <c r="B31" s="4" t="s">
        <v>65</v>
      </c>
      <c r="C31" s="4" t="s">
        <v>65</v>
      </c>
    </row>
    <row r="32" spans="1:3">
      <c r="A32" s="4" t="s">
        <v>852</v>
      </c>
    </row>
    <row r="33" spans="1:3">
      <c r="A33" s="4" t="s">
        <v>838</v>
      </c>
      <c r="B33" s="4" t="s">
        <v>65</v>
      </c>
      <c r="C33" s="4" t="s">
        <v>65</v>
      </c>
    </row>
    <row r="34" spans="1:3">
      <c r="A34" s="4" t="s">
        <v>853</v>
      </c>
    </row>
    <row r="35" spans="1:3">
      <c r="A35" s="4" t="s">
        <v>838</v>
      </c>
      <c r="B35" s="4" t="s">
        <v>65</v>
      </c>
      <c r="C35" s="4" t="s">
        <v>65</v>
      </c>
    </row>
    <row r="36" spans="1:3">
      <c r="A36" s="4" t="s">
        <v>854</v>
      </c>
    </row>
    <row r="37" spans="1:3">
      <c r="A37" s="4" t="s">
        <v>838</v>
      </c>
      <c r="B37" s="4" t="s">
        <v>65</v>
      </c>
      <c r="C37" s="4" t="s">
        <v>65</v>
      </c>
    </row>
    <row r="38" spans="1:3">
      <c r="A38" s="4" t="s">
        <v>855</v>
      </c>
    </row>
    <row r="39" spans="1:3">
      <c r="A39" s="4" t="s">
        <v>838</v>
      </c>
      <c r="B39" s="4" t="s">
        <v>65</v>
      </c>
      <c r="C39" s="4" t="s">
        <v>65</v>
      </c>
    </row>
    <row r="40" spans="1:3">
      <c r="A40" s="4" t="s">
        <v>856</v>
      </c>
    </row>
    <row r="41" spans="1:3">
      <c r="A41" s="4" t="s">
        <v>838</v>
      </c>
      <c r="B41" s="4" t="s">
        <v>65</v>
      </c>
      <c r="C41" s="4" t="s">
        <v>65</v>
      </c>
    </row>
    <row r="42" spans="1:3">
      <c r="A42" s="4" t="s">
        <v>802</v>
      </c>
    </row>
    <row r="43" spans="1:3">
      <c r="A43" s="4" t="s">
        <v>838</v>
      </c>
      <c r="B43" s="5" t="n">
        <v>41769</v>
      </c>
      <c r="C43" s="5" t="n">
        <v>38235</v>
      </c>
    </row>
    <row r="44" spans="1:3">
      <c r="A44" s="4" t="s">
        <v>857</v>
      </c>
    </row>
    <row r="45" spans="1:3">
      <c r="A45" s="4" t="s">
        <v>838</v>
      </c>
      <c r="B45" s="5" t="n">
        <v>433</v>
      </c>
      <c r="C45" s="5" t="n">
        <v>709</v>
      </c>
    </row>
    <row r="46" spans="1:3">
      <c r="A46" s="4" t="s">
        <v>858</v>
      </c>
    </row>
    <row r="47" spans="1:3">
      <c r="A47" s="4" t="s">
        <v>838</v>
      </c>
      <c r="B47" s="4" t="s">
        <v>65</v>
      </c>
      <c r="C47" s="4" t="s">
        <v>65</v>
      </c>
    </row>
    <row r="48" spans="1:3">
      <c r="A48" s="4" t="s">
        <v>859</v>
      </c>
    </row>
    <row r="49" spans="1:3">
      <c r="A49" s="4" t="s">
        <v>838</v>
      </c>
      <c r="B49" s="5" t="n">
        <v>1293</v>
      </c>
      <c r="C49" s="5" t="n">
        <v>2397</v>
      </c>
    </row>
    <row r="50" spans="1:3">
      <c r="A50" s="4" t="s">
        <v>860</v>
      </c>
    </row>
    <row r="51" spans="1:3">
      <c r="A51" s="4" t="s">
        <v>838</v>
      </c>
      <c r="B51" s="5" t="n">
        <v>19</v>
      </c>
      <c r="C51" s="5" t="n">
        <v>26</v>
      </c>
    </row>
    <row r="52" spans="1:3">
      <c r="A52" s="4" t="s">
        <v>861</v>
      </c>
    </row>
    <row r="53" spans="1:3">
      <c r="A53" s="4" t="s">
        <v>838</v>
      </c>
      <c r="B53" s="5" t="n">
        <v>743</v>
      </c>
      <c r="C53" s="5" t="n">
        <v>269</v>
      </c>
    </row>
    <row r="54" spans="1:3">
      <c r="A54" s="4" t="s">
        <v>862</v>
      </c>
    </row>
    <row r="55" spans="1:3">
      <c r="A55" s="4" t="s">
        <v>838</v>
      </c>
      <c r="B55" s="5" t="n">
        <v>29890</v>
      </c>
      <c r="C55" s="5" t="n">
        <v>26255</v>
      </c>
    </row>
    <row r="56" spans="1:3">
      <c r="A56" s="4" t="s">
        <v>863</v>
      </c>
    </row>
    <row r="57" spans="1:3">
      <c r="A57" s="4" t="s">
        <v>838</v>
      </c>
      <c r="B57" s="5" t="n">
        <v>3494</v>
      </c>
      <c r="C57" s="5" t="n">
        <v>3371</v>
      </c>
    </row>
    <row r="58" spans="1:3">
      <c r="A58" s="4" t="s">
        <v>864</v>
      </c>
    </row>
    <row r="59" spans="1:3">
      <c r="A59" s="4" t="s">
        <v>838</v>
      </c>
      <c r="B59" s="5" t="n">
        <v>97</v>
      </c>
      <c r="C59" s="5" t="n">
        <v>79</v>
      </c>
    </row>
    <row r="60" spans="1:3">
      <c r="A60" s="4" t="s">
        <v>865</v>
      </c>
    </row>
    <row r="61" spans="1:3">
      <c r="A61" s="4" t="s">
        <v>838</v>
      </c>
      <c r="B61" s="5" t="n">
        <v>4494</v>
      </c>
      <c r="C61" s="5" t="n">
        <v>4811</v>
      </c>
    </row>
    <row r="62" spans="1:3">
      <c r="A62" s="4" t="s">
        <v>866</v>
      </c>
    </row>
    <row r="63" spans="1:3">
      <c r="A63" s="4" t="s">
        <v>838</v>
      </c>
      <c r="B63" s="7" t="n">
        <v>1306</v>
      </c>
      <c r="C63" s="7" t="n">
        <v>3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52"/>
    <col customWidth="1" max="3" min="3" width="52"/>
  </cols>
  <sheetData>
    <row r="1" spans="1:3">
      <c r="A1" s="1" t="s">
        <v>867</v>
      </c>
      <c r="B1" s="2" t="s">
        <v>1</v>
      </c>
      <c r="C1" s="2" t="s">
        <v>779</v>
      </c>
    </row>
    <row r="2" spans="1:3">
      <c r="B2" s="2" t="s">
        <v>2</v>
      </c>
      <c r="C2" s="2" t="s">
        <v>28</v>
      </c>
    </row>
    <row r="3" spans="1:3">
      <c r="A3" s="4" t="s">
        <v>868</v>
      </c>
    </row>
    <row r="4" spans="1:3">
      <c r="A4" s="4" t="s">
        <v>869</v>
      </c>
      <c r="B4" s="4" t="s">
        <v>870</v>
      </c>
      <c r="C4" s="4" t="s">
        <v>870</v>
      </c>
    </row>
    <row r="5" spans="1:3">
      <c r="A5" s="4" t="s">
        <v>871</v>
      </c>
      <c r="B5" s="4" t="s">
        <v>872</v>
      </c>
      <c r="C5" s="4" t="s">
        <v>872</v>
      </c>
    </row>
    <row r="6" spans="1:3">
      <c r="A6" s="4" t="s">
        <v>873</v>
      </c>
    </row>
    <row r="7" spans="1:3">
      <c r="A7" s="4" t="s">
        <v>874</v>
      </c>
      <c r="B7" s="4" t="s">
        <v>875</v>
      </c>
      <c r="C7" s="4" t="s">
        <v>875</v>
      </c>
    </row>
    <row r="8" spans="1:3">
      <c r="A8" s="4" t="s">
        <v>876</v>
      </c>
      <c r="B8" s="4" t="s">
        <v>877</v>
      </c>
      <c r="C8" s="4" t="s">
        <v>878</v>
      </c>
    </row>
    <row r="9" spans="1:3">
      <c r="A9" s="4" t="s">
        <v>879</v>
      </c>
    </row>
    <row r="10" spans="1:3">
      <c r="A10" s="4" t="s">
        <v>874</v>
      </c>
      <c r="B10" s="4" t="s">
        <v>880</v>
      </c>
      <c r="C10" s="4" t="s">
        <v>880</v>
      </c>
    </row>
    <row r="11" spans="1:3">
      <c r="A11" s="4" t="s">
        <v>876</v>
      </c>
      <c r="B11" s="4" t="s">
        <v>881</v>
      </c>
      <c r="C11" s="4" t="s">
        <v>882</v>
      </c>
    </row>
    <row r="12" spans="1:3">
      <c r="A12" s="4" t="s">
        <v>883</v>
      </c>
    </row>
    <row r="13" spans="1:3">
      <c r="A13" s="4" t="s">
        <v>869</v>
      </c>
      <c r="B13" s="4" t="s">
        <v>884</v>
      </c>
      <c r="C13" s="4" t="s">
        <v>884</v>
      </c>
    </row>
    <row r="14" spans="1:3">
      <c r="A14" s="4" t="s">
        <v>871</v>
      </c>
      <c r="B14" s="4" t="s">
        <v>885</v>
      </c>
      <c r="C14" s="4" t="s">
        <v>885</v>
      </c>
    </row>
    <row r="15" spans="1:3">
      <c r="A15" s="4" t="s">
        <v>886</v>
      </c>
    </row>
    <row r="16" spans="1:3">
      <c r="A16" s="4" t="s">
        <v>874</v>
      </c>
      <c r="B16" s="4" t="s">
        <v>882</v>
      </c>
      <c r="C16" s="4" t="s">
        <v>882</v>
      </c>
    </row>
    <row r="17" spans="1:3">
      <c r="A17" s="4" t="s">
        <v>887</v>
      </c>
    </row>
    <row r="18" spans="1:3">
      <c r="A18" s="4" t="s">
        <v>874</v>
      </c>
      <c r="B18" s="4" t="s">
        <v>888</v>
      </c>
      <c r="C18" s="4" t="s">
        <v>888</v>
      </c>
    </row>
    <row r="19" spans="1:3">
      <c r="A19" s="4" t="s">
        <v>889</v>
      </c>
    </row>
    <row r="20" spans="1:3">
      <c r="A20" s="4" t="s">
        <v>869</v>
      </c>
      <c r="B20" s="4" t="s">
        <v>890</v>
      </c>
      <c r="C20" s="4" t="s">
        <v>890</v>
      </c>
    </row>
    <row r="21" spans="1:3">
      <c r="A21" s="4" t="s">
        <v>871</v>
      </c>
      <c r="B21" s="4" t="s">
        <v>885</v>
      </c>
      <c r="C21" s="4" t="s">
        <v>885</v>
      </c>
    </row>
    <row r="22" spans="1:3">
      <c r="A22" s="4" t="s">
        <v>891</v>
      </c>
    </row>
    <row r="23" spans="1:3">
      <c r="A23" s="4" t="s">
        <v>874</v>
      </c>
      <c r="B23" s="4" t="s">
        <v>882</v>
      </c>
      <c r="C23" s="4" t="s">
        <v>882</v>
      </c>
    </row>
    <row r="24" spans="1:3">
      <c r="A24" s="4" t="s">
        <v>892</v>
      </c>
    </row>
    <row r="25" spans="1:3">
      <c r="A25" s="4" t="s">
        <v>874</v>
      </c>
      <c r="B25" s="4" t="s">
        <v>888</v>
      </c>
      <c r="C25" s="4" t="s">
        <v>8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3</v>
      </c>
      <c r="B1" s="2" t="s">
        <v>2</v>
      </c>
      <c r="C1" s="2" t="s">
        <v>28</v>
      </c>
      <c r="D1" s="2" t="s">
        <v>455</v>
      </c>
    </row>
    <row r="2" spans="1:4">
      <c r="A2" s="3" t="s">
        <v>894</v>
      </c>
    </row>
    <row r="3" spans="1:4">
      <c r="A3" s="4" t="s">
        <v>30</v>
      </c>
      <c r="B3" s="7" t="n">
        <v>27327</v>
      </c>
      <c r="C3" s="7" t="n">
        <v>25254</v>
      </c>
    </row>
    <row r="4" spans="1:4">
      <c r="A4" s="4" t="s">
        <v>31</v>
      </c>
      <c r="B4" s="5" t="n">
        <v>54751</v>
      </c>
      <c r="C4" s="5" t="n">
        <v>55998</v>
      </c>
    </row>
    <row r="5" spans="1:4">
      <c r="A5" s="4" t="s">
        <v>401</v>
      </c>
      <c r="B5" s="5" t="n">
        <v>804968</v>
      </c>
      <c r="C5" s="5" t="n">
        <v>743239</v>
      </c>
    </row>
    <row r="6" spans="1:4">
      <c r="A6" s="4" t="s">
        <v>348</v>
      </c>
      <c r="B6" s="5" t="n">
        <v>19019</v>
      </c>
      <c r="C6" s="5" t="n">
        <v>19065</v>
      </c>
    </row>
    <row r="7" spans="1:4">
      <c r="A7" s="4" t="s">
        <v>35</v>
      </c>
      <c r="B7" s="5" t="n">
        <v>3429</v>
      </c>
      <c r="C7" s="5" t="n">
        <v>3446</v>
      </c>
    </row>
    <row r="8" spans="1:4">
      <c r="A8" s="4" t="s">
        <v>36</v>
      </c>
      <c r="B8" s="5" t="n">
        <v>6001</v>
      </c>
      <c r="C8" s="5" t="n">
        <v>2803</v>
      </c>
    </row>
    <row r="9" spans="1:4">
      <c r="A9" s="4" t="s">
        <v>37</v>
      </c>
      <c r="B9" s="5" t="n">
        <v>39473</v>
      </c>
      <c r="C9" s="5" t="n">
        <v>35292</v>
      </c>
    </row>
    <row r="10" spans="1:4">
      <c r="A10" s="4" t="s">
        <v>459</v>
      </c>
      <c r="B10" s="5" t="n">
        <v>2414234</v>
      </c>
      <c r="C10" s="5" t="n">
        <v>2308050</v>
      </c>
    </row>
    <row r="11" spans="1:4">
      <c r="A11" s="4" t="s">
        <v>40</v>
      </c>
      <c r="B11" s="5" t="n">
        <v>12664</v>
      </c>
      <c r="C11" s="5" t="n">
        <v>11992</v>
      </c>
    </row>
    <row r="12" spans="1:4">
      <c r="A12" s="4" t="s">
        <v>895</v>
      </c>
      <c r="B12" s="5" t="n">
        <v>1726</v>
      </c>
      <c r="C12" s="5" t="n">
        <v>3106</v>
      </c>
      <c r="D12" s="7" t="n">
        <v>1179</v>
      </c>
    </row>
    <row r="13" spans="1:4">
      <c r="A13" s="4" t="s">
        <v>43</v>
      </c>
      <c r="B13" s="5" t="n">
        <v>23626</v>
      </c>
      <c r="C13" s="5" t="n">
        <v>21003</v>
      </c>
    </row>
    <row r="14" spans="1:4">
      <c r="A14" s="3" t="s">
        <v>896</v>
      </c>
    </row>
    <row r="15" spans="1:4">
      <c r="A15" s="4" t="s">
        <v>94</v>
      </c>
      <c r="B15" s="5" t="n">
        <v>2708798</v>
      </c>
      <c r="C15" s="5" t="n">
        <v>2604929</v>
      </c>
    </row>
    <row r="16" spans="1:4">
      <c r="A16" s="4" t="s">
        <v>53</v>
      </c>
      <c r="B16" s="5" t="n">
        <v>354500</v>
      </c>
      <c r="C16" s="5" t="n">
        <v>340500</v>
      </c>
    </row>
    <row r="17" spans="1:4">
      <c r="A17" s="4" t="s">
        <v>54</v>
      </c>
      <c r="B17" s="5" t="n">
        <v>46347</v>
      </c>
      <c r="C17" s="5" t="n">
        <v>72259</v>
      </c>
    </row>
    <row r="18" spans="1:4">
      <c r="A18" s="4" t="s">
        <v>55</v>
      </c>
      <c r="B18" s="5" t="n">
        <v>129</v>
      </c>
      <c r="C18" s="5" t="n">
        <v>156</v>
      </c>
    </row>
    <row r="19" spans="1:4">
      <c r="A19" s="4" t="s">
        <v>56</v>
      </c>
      <c r="B19" s="5" t="n">
        <v>10454</v>
      </c>
      <c r="C19" s="5" t="n">
        <v>7324</v>
      </c>
    </row>
    <row r="20" spans="1:4">
      <c r="A20" s="4" t="s">
        <v>57</v>
      </c>
      <c r="B20" s="5" t="n">
        <v>4558</v>
      </c>
      <c r="C20" s="5" t="n">
        <v>3005</v>
      </c>
    </row>
    <row r="21" spans="1:4">
      <c r="A21" s="4" t="s">
        <v>58</v>
      </c>
      <c r="B21" s="5" t="n">
        <v>1560</v>
      </c>
      <c r="C21" s="5" t="n">
        <v>1126</v>
      </c>
    </row>
    <row r="22" spans="1:4">
      <c r="A22" s="4" t="s">
        <v>897</v>
      </c>
      <c r="B22" s="5" t="n">
        <v>1354</v>
      </c>
      <c r="C22" s="5" t="n">
        <v>1051</v>
      </c>
    </row>
    <row r="23" spans="1:4">
      <c r="A23" s="4" t="s">
        <v>800</v>
      </c>
    </row>
    <row r="24" spans="1:4">
      <c r="A24" s="3" t="s">
        <v>894</v>
      </c>
    </row>
    <row r="25" spans="1:4">
      <c r="A25" s="4" t="s">
        <v>30</v>
      </c>
      <c r="B25" s="5" t="n">
        <v>27327</v>
      </c>
      <c r="C25" s="5" t="n">
        <v>25254</v>
      </c>
    </row>
    <row r="26" spans="1:4">
      <c r="A26" s="4" t="s">
        <v>31</v>
      </c>
      <c r="B26" s="5" t="n">
        <v>54751</v>
      </c>
      <c r="C26" s="5" t="n">
        <v>55998</v>
      </c>
    </row>
    <row r="27" spans="1:4">
      <c r="A27" s="4" t="s">
        <v>401</v>
      </c>
      <c r="B27" s="4" t="s">
        <v>65</v>
      </c>
      <c r="C27" s="4" t="s">
        <v>65</v>
      </c>
    </row>
    <row r="28" spans="1:4">
      <c r="A28" s="4" t="s">
        <v>348</v>
      </c>
      <c r="B28" s="4" t="s">
        <v>65</v>
      </c>
      <c r="C28" s="4" t="s">
        <v>65</v>
      </c>
    </row>
    <row r="29" spans="1:4">
      <c r="A29" s="4" t="s">
        <v>35</v>
      </c>
      <c r="B29" s="4" t="s">
        <v>65</v>
      </c>
      <c r="C29" s="4" t="s">
        <v>65</v>
      </c>
    </row>
    <row r="30" spans="1:4">
      <c r="A30" s="4" t="s">
        <v>36</v>
      </c>
      <c r="B30" s="5" t="n">
        <v>4014</v>
      </c>
      <c r="C30" s="5" t="n">
        <v>1608</v>
      </c>
    </row>
    <row r="31" spans="1:4">
      <c r="A31" s="4" t="s">
        <v>37</v>
      </c>
      <c r="B31" s="4" t="s">
        <v>65</v>
      </c>
      <c r="C31" s="4" t="s">
        <v>65</v>
      </c>
    </row>
    <row r="32" spans="1:4">
      <c r="A32" s="4" t="s">
        <v>459</v>
      </c>
      <c r="B32" s="4" t="s">
        <v>65</v>
      </c>
      <c r="C32" s="4" t="s">
        <v>65</v>
      </c>
    </row>
    <row r="33" spans="1:4">
      <c r="A33" s="4" t="s">
        <v>40</v>
      </c>
      <c r="B33" s="4" t="s">
        <v>65</v>
      </c>
    </row>
    <row r="34" spans="1:4">
      <c r="A34" s="4" t="s">
        <v>895</v>
      </c>
      <c r="B34" s="4" t="s">
        <v>65</v>
      </c>
      <c r="C34" s="4" t="s">
        <v>65</v>
      </c>
    </row>
    <row r="35" spans="1:4">
      <c r="A35" s="4" t="s">
        <v>43</v>
      </c>
      <c r="B35" s="4" t="s">
        <v>65</v>
      </c>
      <c r="C35" s="4" t="s">
        <v>65</v>
      </c>
    </row>
    <row r="36" spans="1:4">
      <c r="A36" s="3" t="s">
        <v>896</v>
      </c>
    </row>
    <row r="37" spans="1:4">
      <c r="A37" s="4" t="s">
        <v>94</v>
      </c>
      <c r="B37" s="4" t="s">
        <v>65</v>
      </c>
      <c r="C37" s="4" t="s">
        <v>65</v>
      </c>
    </row>
    <row r="38" spans="1:4">
      <c r="A38" s="4" t="s">
        <v>53</v>
      </c>
      <c r="B38" s="4" t="s">
        <v>65</v>
      </c>
      <c r="C38" s="4" t="s">
        <v>65</v>
      </c>
    </row>
    <row r="39" spans="1:4">
      <c r="A39" s="4" t="s">
        <v>54</v>
      </c>
      <c r="B39" s="4" t="s">
        <v>65</v>
      </c>
      <c r="C39" s="4" t="s">
        <v>65</v>
      </c>
    </row>
    <row r="40" spans="1:4">
      <c r="A40" s="4" t="s">
        <v>55</v>
      </c>
      <c r="B40" s="4" t="s">
        <v>65</v>
      </c>
      <c r="C40" s="5" t="n">
        <v>95</v>
      </c>
    </row>
    <row r="41" spans="1:4">
      <c r="A41" s="4" t="s">
        <v>56</v>
      </c>
      <c r="B41" s="4" t="s">
        <v>65</v>
      </c>
      <c r="C41" s="4" t="s">
        <v>65</v>
      </c>
    </row>
    <row r="42" spans="1:4">
      <c r="A42" s="4" t="s">
        <v>57</v>
      </c>
      <c r="B42" s="4" t="s">
        <v>65</v>
      </c>
      <c r="C42" s="4" t="s">
        <v>65</v>
      </c>
    </row>
    <row r="43" spans="1:4">
      <c r="A43" s="4" t="s">
        <v>58</v>
      </c>
      <c r="B43" s="4" t="s">
        <v>65</v>
      </c>
      <c r="C43" s="4" t="s">
        <v>65</v>
      </c>
    </row>
    <row r="44" spans="1:4">
      <c r="A44" s="4" t="s">
        <v>897</v>
      </c>
      <c r="B44" s="4" t="s">
        <v>65</v>
      </c>
      <c r="C44" s="4" t="s">
        <v>65</v>
      </c>
    </row>
    <row r="45" spans="1:4">
      <c r="A45" s="4" t="s">
        <v>801</v>
      </c>
    </row>
    <row r="46" spans="1:4">
      <c r="A46" s="3" t="s">
        <v>894</v>
      </c>
    </row>
    <row r="47" spans="1:4">
      <c r="A47" s="4" t="s">
        <v>30</v>
      </c>
      <c r="B47" s="4" t="s">
        <v>65</v>
      </c>
      <c r="C47" s="4" t="s">
        <v>65</v>
      </c>
    </row>
    <row r="48" spans="1:4">
      <c r="A48" s="4" t="s">
        <v>31</v>
      </c>
      <c r="B48" s="4" t="s">
        <v>65</v>
      </c>
      <c r="C48" s="4" t="s">
        <v>65</v>
      </c>
    </row>
    <row r="49" spans="1:4">
      <c r="A49" s="4" t="s">
        <v>401</v>
      </c>
      <c r="B49" s="5" t="n">
        <v>793660</v>
      </c>
      <c r="C49" s="5" t="n">
        <v>733727</v>
      </c>
    </row>
    <row r="50" spans="1:4">
      <c r="A50" s="4" t="s">
        <v>348</v>
      </c>
      <c r="B50" s="4" t="s">
        <v>65</v>
      </c>
      <c r="C50" s="4" t="s">
        <v>65</v>
      </c>
    </row>
    <row r="51" spans="1:4">
      <c r="A51" s="4" t="s">
        <v>35</v>
      </c>
      <c r="B51" s="4" t="s">
        <v>65</v>
      </c>
      <c r="C51" s="4" t="s">
        <v>65</v>
      </c>
    </row>
    <row r="52" spans="1:4">
      <c r="A52" s="4" t="s">
        <v>36</v>
      </c>
      <c r="B52" s="5" t="n">
        <v>1987</v>
      </c>
      <c r="C52" s="5" t="n">
        <v>1195</v>
      </c>
    </row>
    <row r="53" spans="1:4">
      <c r="A53" s="4" t="s">
        <v>37</v>
      </c>
      <c r="B53" s="5" t="n">
        <v>39473</v>
      </c>
      <c r="C53" s="5" t="n">
        <v>35292</v>
      </c>
    </row>
    <row r="54" spans="1:4">
      <c r="A54" s="4" t="s">
        <v>459</v>
      </c>
      <c r="B54" s="4" t="s">
        <v>65</v>
      </c>
      <c r="C54" s="4" t="s">
        <v>65</v>
      </c>
    </row>
    <row r="55" spans="1:4">
      <c r="A55" s="4" t="s">
        <v>40</v>
      </c>
      <c r="B55" s="5" t="n">
        <v>12664</v>
      </c>
      <c r="C55" s="5" t="n">
        <v>11992</v>
      </c>
    </row>
    <row r="56" spans="1:4">
      <c r="A56" s="4" t="s">
        <v>895</v>
      </c>
      <c r="B56" s="4" t="s">
        <v>65</v>
      </c>
      <c r="C56" s="4" t="s">
        <v>65</v>
      </c>
    </row>
    <row r="57" spans="1:4">
      <c r="A57" s="4" t="s">
        <v>43</v>
      </c>
      <c r="B57" s="4" t="s">
        <v>65</v>
      </c>
      <c r="C57" s="4" t="s">
        <v>65</v>
      </c>
    </row>
    <row r="58" spans="1:4">
      <c r="A58" s="3" t="s">
        <v>896</v>
      </c>
    </row>
    <row r="59" spans="1:4">
      <c r="A59" s="4" t="s">
        <v>94</v>
      </c>
      <c r="B59" s="5" t="n">
        <v>2712165</v>
      </c>
      <c r="C59" s="5" t="n">
        <v>2597526</v>
      </c>
    </row>
    <row r="60" spans="1:4">
      <c r="A60" s="4" t="s">
        <v>53</v>
      </c>
      <c r="B60" s="5" t="n">
        <v>354595</v>
      </c>
      <c r="C60" s="5" t="n">
        <v>339870</v>
      </c>
    </row>
    <row r="61" spans="1:4">
      <c r="A61" s="4" t="s">
        <v>54</v>
      </c>
      <c r="B61" s="5" t="n">
        <v>46002</v>
      </c>
      <c r="C61" s="5" t="n">
        <v>71859</v>
      </c>
    </row>
    <row r="62" spans="1:4">
      <c r="A62" s="4" t="s">
        <v>55</v>
      </c>
      <c r="B62" s="5" t="n">
        <v>129</v>
      </c>
      <c r="C62" s="5" t="n">
        <v>61</v>
      </c>
    </row>
    <row r="63" spans="1:4">
      <c r="A63" s="4" t="s">
        <v>56</v>
      </c>
      <c r="B63" s="5" t="n">
        <v>10454</v>
      </c>
      <c r="C63" s="5" t="n">
        <v>7324</v>
      </c>
    </row>
    <row r="64" spans="1:4">
      <c r="A64" s="4" t="s">
        <v>57</v>
      </c>
      <c r="B64" s="5" t="n">
        <v>4558</v>
      </c>
      <c r="C64" s="5" t="n">
        <v>3005</v>
      </c>
    </row>
    <row r="65" spans="1:4">
      <c r="A65" s="4" t="s">
        <v>58</v>
      </c>
      <c r="B65" s="5" t="n">
        <v>1560</v>
      </c>
      <c r="C65" s="5" t="n">
        <v>1126</v>
      </c>
    </row>
    <row r="66" spans="1:4">
      <c r="A66" s="4" t="s">
        <v>897</v>
      </c>
      <c r="B66" s="5" t="n">
        <v>1354</v>
      </c>
      <c r="C66" s="5" t="n">
        <v>1051</v>
      </c>
    </row>
    <row r="67" spans="1:4">
      <c r="A67" s="4" t="s">
        <v>802</v>
      </c>
    </row>
    <row r="68" spans="1:4">
      <c r="A68" s="3" t="s">
        <v>894</v>
      </c>
    </row>
    <row r="69" spans="1:4">
      <c r="A69" s="4" t="s">
        <v>30</v>
      </c>
      <c r="B69" s="4" t="s">
        <v>65</v>
      </c>
      <c r="C69" s="4" t="s">
        <v>65</v>
      </c>
    </row>
    <row r="70" spans="1:4">
      <c r="A70" s="4" t="s">
        <v>31</v>
      </c>
      <c r="B70" s="4" t="s">
        <v>65</v>
      </c>
      <c r="C70" s="4" t="s">
        <v>65</v>
      </c>
    </row>
    <row r="71" spans="1:4">
      <c r="A71" s="4" t="s">
        <v>401</v>
      </c>
      <c r="B71" s="5" t="n">
        <v>11308</v>
      </c>
      <c r="C71" s="5" t="n">
        <v>9512</v>
      </c>
    </row>
    <row r="72" spans="1:4">
      <c r="A72" s="4" t="s">
        <v>348</v>
      </c>
      <c r="B72" s="5" t="n">
        <v>19019</v>
      </c>
      <c r="C72" s="5" t="n">
        <v>19065</v>
      </c>
    </row>
    <row r="73" spans="1:4">
      <c r="A73" s="4" t="s">
        <v>35</v>
      </c>
      <c r="B73" s="5" t="n">
        <v>3429</v>
      </c>
      <c r="C73" s="5" t="n">
        <v>3446</v>
      </c>
    </row>
    <row r="74" spans="1:4">
      <c r="A74" s="4" t="s">
        <v>36</v>
      </c>
      <c r="B74" s="4" t="s">
        <v>65</v>
      </c>
      <c r="C74" s="4" t="s">
        <v>65</v>
      </c>
    </row>
    <row r="75" spans="1:4">
      <c r="A75" s="4" t="s">
        <v>37</v>
      </c>
      <c r="B75" s="4" t="s">
        <v>65</v>
      </c>
      <c r="C75" s="4" t="s">
        <v>65</v>
      </c>
    </row>
    <row r="76" spans="1:4">
      <c r="A76" s="4" t="s">
        <v>459</v>
      </c>
      <c r="B76" s="5" t="n">
        <v>2422163</v>
      </c>
      <c r="C76" s="5" t="n">
        <v>2311088</v>
      </c>
    </row>
    <row r="77" spans="1:4">
      <c r="A77" s="4" t="s">
        <v>40</v>
      </c>
      <c r="B77" s="4" t="s">
        <v>65</v>
      </c>
    </row>
    <row r="78" spans="1:4">
      <c r="A78" s="4" t="s">
        <v>895</v>
      </c>
      <c r="B78" s="5" t="n">
        <v>1726</v>
      </c>
      <c r="C78" s="5" t="n">
        <v>3106</v>
      </c>
    </row>
    <row r="79" spans="1:4">
      <c r="A79" s="4" t="s">
        <v>43</v>
      </c>
      <c r="B79" s="5" t="n">
        <v>29890</v>
      </c>
      <c r="C79" s="5" t="n">
        <v>26255</v>
      </c>
    </row>
    <row r="80" spans="1:4">
      <c r="A80" s="3" t="s">
        <v>896</v>
      </c>
    </row>
    <row r="81" spans="1:4">
      <c r="A81" s="4" t="s">
        <v>94</v>
      </c>
      <c r="B81" s="4" t="s">
        <v>65</v>
      </c>
      <c r="C81" s="4" t="s">
        <v>65</v>
      </c>
    </row>
    <row r="82" spans="1:4">
      <c r="A82" s="4" t="s">
        <v>53</v>
      </c>
      <c r="B82" s="4" t="s">
        <v>65</v>
      </c>
      <c r="C82" s="4" t="s">
        <v>65</v>
      </c>
    </row>
    <row r="83" spans="1:4">
      <c r="A83" s="4" t="s">
        <v>54</v>
      </c>
      <c r="B83" s="4" t="s">
        <v>65</v>
      </c>
      <c r="C83" s="4" t="s">
        <v>65</v>
      </c>
    </row>
    <row r="84" spans="1:4">
      <c r="A84" s="4" t="s">
        <v>55</v>
      </c>
      <c r="B84" s="4" t="s">
        <v>65</v>
      </c>
      <c r="C84" s="4" t="s">
        <v>65</v>
      </c>
    </row>
    <row r="85" spans="1:4">
      <c r="A85" s="4" t="s">
        <v>56</v>
      </c>
      <c r="B85" s="4" t="s">
        <v>65</v>
      </c>
      <c r="C85" s="4" t="s">
        <v>65</v>
      </c>
    </row>
    <row r="86" spans="1:4">
      <c r="A86" s="4" t="s">
        <v>57</v>
      </c>
      <c r="B86" s="4" t="s">
        <v>65</v>
      </c>
      <c r="C86" s="4" t="s">
        <v>65</v>
      </c>
    </row>
    <row r="87" spans="1:4">
      <c r="A87" s="4" t="s">
        <v>58</v>
      </c>
      <c r="B87" s="4" t="s">
        <v>65</v>
      </c>
      <c r="C87" s="4" t="s">
        <v>65</v>
      </c>
    </row>
    <row r="88" spans="1:4">
      <c r="A88" s="4" t="s">
        <v>897</v>
      </c>
      <c r="B88" s="4" t="s">
        <v>65</v>
      </c>
      <c r="C88" s="4" t="s">
        <v>65</v>
      </c>
    </row>
    <row r="89" spans="1:4">
      <c r="A89" s="4" t="s">
        <v>898</v>
      </c>
    </row>
    <row r="90" spans="1:4">
      <c r="A90" s="3" t="s">
        <v>894</v>
      </c>
    </row>
    <row r="91" spans="1:4">
      <c r="A91" s="4" t="s">
        <v>30</v>
      </c>
      <c r="B91" s="5" t="n">
        <v>27327</v>
      </c>
      <c r="C91" s="5" t="n">
        <v>25254</v>
      </c>
    </row>
    <row r="92" spans="1:4">
      <c r="A92" s="4" t="s">
        <v>31</v>
      </c>
      <c r="B92" s="5" t="n">
        <v>54751</v>
      </c>
      <c r="C92" s="5" t="n">
        <v>55998</v>
      </c>
    </row>
    <row r="93" spans="1:4">
      <c r="A93" s="4" t="s">
        <v>401</v>
      </c>
      <c r="B93" s="5" t="n">
        <v>804968</v>
      </c>
      <c r="C93" s="5" t="n">
        <v>743239</v>
      </c>
    </row>
    <row r="94" spans="1:4">
      <c r="A94" s="4" t="s">
        <v>348</v>
      </c>
      <c r="B94" s="5" t="n">
        <v>19019</v>
      </c>
      <c r="C94" s="5" t="n">
        <v>19065</v>
      </c>
    </row>
    <row r="95" spans="1:4">
      <c r="A95" s="4" t="s">
        <v>35</v>
      </c>
      <c r="B95" s="5" t="n">
        <v>3429</v>
      </c>
      <c r="C95" s="5" t="n">
        <v>3446</v>
      </c>
    </row>
    <row r="96" spans="1:4">
      <c r="A96" s="4" t="s">
        <v>36</v>
      </c>
      <c r="B96" s="5" t="n">
        <v>6001</v>
      </c>
      <c r="C96" s="5" t="n">
        <v>2803</v>
      </c>
    </row>
    <row r="97" spans="1:4">
      <c r="A97" s="4" t="s">
        <v>37</v>
      </c>
      <c r="B97" s="5" t="n">
        <v>39473</v>
      </c>
      <c r="C97" s="5" t="n">
        <v>35292</v>
      </c>
    </row>
    <row r="98" spans="1:4">
      <c r="A98" s="4" t="s">
        <v>459</v>
      </c>
      <c r="B98" s="5" t="n">
        <v>2414234</v>
      </c>
      <c r="C98" s="5" t="n">
        <v>2308050</v>
      </c>
    </row>
    <row r="99" spans="1:4">
      <c r="A99" s="4" t="s">
        <v>40</v>
      </c>
      <c r="B99" s="5" t="n">
        <v>12664</v>
      </c>
      <c r="C99" s="5" t="n">
        <v>11992</v>
      </c>
    </row>
    <row r="100" spans="1:4">
      <c r="A100" s="4" t="s">
        <v>895</v>
      </c>
      <c r="B100" s="5" t="n">
        <v>1726</v>
      </c>
      <c r="C100" s="5" t="n">
        <v>3106</v>
      </c>
    </row>
    <row r="101" spans="1:4">
      <c r="A101" s="4" t="s">
        <v>43</v>
      </c>
      <c r="B101" s="5" t="n">
        <v>23626</v>
      </c>
      <c r="C101" s="5" t="n">
        <v>21003</v>
      </c>
    </row>
    <row r="102" spans="1:4">
      <c r="A102" s="3" t="s">
        <v>896</v>
      </c>
    </row>
    <row r="103" spans="1:4">
      <c r="A103" s="4" t="s">
        <v>94</v>
      </c>
      <c r="B103" s="5" t="n">
        <v>2708798</v>
      </c>
      <c r="C103" s="5" t="n">
        <v>2604929</v>
      </c>
    </row>
    <row r="104" spans="1:4">
      <c r="A104" s="4" t="s">
        <v>53</v>
      </c>
      <c r="B104" s="5" t="n">
        <v>354500</v>
      </c>
      <c r="C104" s="5" t="n">
        <v>340500</v>
      </c>
    </row>
    <row r="105" spans="1:4">
      <c r="A105" s="4" t="s">
        <v>54</v>
      </c>
      <c r="B105" s="5" t="n">
        <v>46347</v>
      </c>
      <c r="C105" s="5" t="n">
        <v>72259</v>
      </c>
    </row>
    <row r="106" spans="1:4">
      <c r="A106" s="4" t="s">
        <v>55</v>
      </c>
      <c r="B106" s="5" t="n">
        <v>129</v>
      </c>
      <c r="C106" s="5" t="n">
        <v>156</v>
      </c>
    </row>
    <row r="107" spans="1:4">
      <c r="A107" s="4" t="s">
        <v>56</v>
      </c>
      <c r="B107" s="5" t="n">
        <v>10454</v>
      </c>
      <c r="C107" s="5" t="n">
        <v>7324</v>
      </c>
    </row>
    <row r="108" spans="1:4">
      <c r="A108" s="4" t="s">
        <v>57</v>
      </c>
      <c r="B108" s="5" t="n">
        <v>4558</v>
      </c>
      <c r="C108" s="5" t="n">
        <v>3005</v>
      </c>
    </row>
    <row r="109" spans="1:4">
      <c r="A109" s="4" t="s">
        <v>58</v>
      </c>
      <c r="B109" s="5" t="n">
        <v>1560</v>
      </c>
      <c r="C109" s="5" t="n">
        <v>1126</v>
      </c>
    </row>
    <row r="110" spans="1:4">
      <c r="A110" s="4" t="s">
        <v>897</v>
      </c>
      <c r="B110" s="5" t="n">
        <v>1354</v>
      </c>
      <c r="C110" s="5" t="n">
        <v>1051</v>
      </c>
    </row>
    <row r="111" spans="1:4">
      <c r="A111" s="4" t="s">
        <v>899</v>
      </c>
    </row>
    <row r="112" spans="1:4">
      <c r="A112" s="3" t="s">
        <v>894</v>
      </c>
    </row>
    <row r="113" spans="1:4">
      <c r="A113" s="4" t="s">
        <v>30</v>
      </c>
      <c r="B113" s="5" t="n">
        <v>27327</v>
      </c>
      <c r="C113" s="5" t="n">
        <v>25254</v>
      </c>
    </row>
    <row r="114" spans="1:4">
      <c r="A114" s="4" t="s">
        <v>31</v>
      </c>
      <c r="B114" s="5" t="n">
        <v>54751</v>
      </c>
      <c r="C114" s="5" t="n">
        <v>55998</v>
      </c>
    </row>
    <row r="115" spans="1:4">
      <c r="A115" s="4" t="s">
        <v>401</v>
      </c>
      <c r="B115" s="5" t="n">
        <v>804968</v>
      </c>
      <c r="C115" s="5" t="n">
        <v>743239</v>
      </c>
    </row>
    <row r="116" spans="1:4">
      <c r="A116" s="4" t="s">
        <v>348</v>
      </c>
      <c r="B116" s="5" t="n">
        <v>19019</v>
      </c>
      <c r="C116" s="5" t="n">
        <v>19065</v>
      </c>
    </row>
    <row r="117" spans="1:4">
      <c r="A117" s="4" t="s">
        <v>35</v>
      </c>
      <c r="B117" s="5" t="n">
        <v>3429</v>
      </c>
      <c r="C117" s="5" t="n">
        <v>3446</v>
      </c>
    </row>
    <row r="118" spans="1:4">
      <c r="A118" s="4" t="s">
        <v>36</v>
      </c>
      <c r="B118" s="5" t="n">
        <v>6001</v>
      </c>
      <c r="C118" s="5" t="n">
        <v>2803</v>
      </c>
    </row>
    <row r="119" spans="1:4">
      <c r="A119" s="4" t="s">
        <v>37</v>
      </c>
      <c r="B119" s="5" t="n">
        <v>39473</v>
      </c>
      <c r="C119" s="5" t="n">
        <v>35292</v>
      </c>
    </row>
    <row r="120" spans="1:4">
      <c r="A120" s="4" t="s">
        <v>459</v>
      </c>
      <c r="B120" s="5" t="n">
        <v>2422163</v>
      </c>
      <c r="C120" s="5" t="n">
        <v>2311088</v>
      </c>
    </row>
    <row r="121" spans="1:4">
      <c r="A121" s="4" t="s">
        <v>40</v>
      </c>
      <c r="B121" s="5" t="n">
        <v>12664</v>
      </c>
      <c r="C121" s="5" t="n">
        <v>11992</v>
      </c>
    </row>
    <row r="122" spans="1:4">
      <c r="A122" s="4" t="s">
        <v>895</v>
      </c>
      <c r="B122" s="5" t="n">
        <v>1726</v>
      </c>
      <c r="C122" s="5" t="n">
        <v>3106</v>
      </c>
    </row>
    <row r="123" spans="1:4">
      <c r="A123" s="4" t="s">
        <v>43</v>
      </c>
      <c r="B123" s="5" t="n">
        <v>29890</v>
      </c>
      <c r="C123" s="5" t="n">
        <v>26255</v>
      </c>
    </row>
    <row r="124" spans="1:4">
      <c r="A124" s="3" t="s">
        <v>896</v>
      </c>
    </row>
    <row r="125" spans="1:4">
      <c r="A125" s="4" t="s">
        <v>94</v>
      </c>
      <c r="B125" s="5" t="n">
        <v>2712165</v>
      </c>
      <c r="C125" s="5" t="n">
        <v>2597526</v>
      </c>
    </row>
    <row r="126" spans="1:4">
      <c r="A126" s="4" t="s">
        <v>53</v>
      </c>
      <c r="B126" s="5" t="n">
        <v>354595</v>
      </c>
      <c r="C126" s="5" t="n">
        <v>339870</v>
      </c>
    </row>
    <row r="127" spans="1:4">
      <c r="A127" s="4" t="s">
        <v>54</v>
      </c>
      <c r="B127" s="5" t="n">
        <v>46002</v>
      </c>
      <c r="C127" s="5" t="n">
        <v>71859</v>
      </c>
    </row>
    <row r="128" spans="1:4">
      <c r="A128" s="4" t="s">
        <v>55</v>
      </c>
      <c r="B128" s="5" t="n">
        <v>129</v>
      </c>
      <c r="C128" s="5" t="n">
        <v>156</v>
      </c>
    </row>
    <row r="129" spans="1:4">
      <c r="A129" s="4" t="s">
        <v>56</v>
      </c>
      <c r="B129" s="5" t="n">
        <v>10454</v>
      </c>
      <c r="C129" s="5" t="n">
        <v>7324</v>
      </c>
    </row>
    <row r="130" spans="1:4">
      <c r="A130" s="4" t="s">
        <v>57</v>
      </c>
      <c r="B130" s="5" t="n">
        <v>4558</v>
      </c>
      <c r="C130" s="5" t="n">
        <v>3005</v>
      </c>
    </row>
    <row r="131" spans="1:4">
      <c r="A131" s="4" t="s">
        <v>58</v>
      </c>
      <c r="B131" s="5" t="n">
        <v>1560</v>
      </c>
      <c r="C131" s="5" t="n">
        <v>1126</v>
      </c>
    </row>
    <row r="132" spans="1:4">
      <c r="A132" s="4" t="s">
        <v>897</v>
      </c>
      <c r="B132" s="7" t="n">
        <v>1354</v>
      </c>
      <c r="C132" s="7" t="n">
        <v>10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28</v>
      </c>
    </row>
    <row r="2" spans="1:3">
      <c r="A2" s="4" t="s">
        <v>901</v>
      </c>
    </row>
    <row r="3" spans="1:3">
      <c r="A3" s="3" t="s">
        <v>902</v>
      </c>
    </row>
    <row r="4" spans="1:3">
      <c r="A4" s="4" t="s">
        <v>903</v>
      </c>
      <c r="B4" s="7" t="n">
        <v>378608</v>
      </c>
      <c r="C4" s="7" t="n">
        <v>422065</v>
      </c>
    </row>
    <row r="5" spans="1:3">
      <c r="A5" s="4" t="s">
        <v>904</v>
      </c>
      <c r="B5" s="4" t="s">
        <v>65</v>
      </c>
      <c r="C5" s="4" t="s">
        <v>65</v>
      </c>
    </row>
    <row r="6" spans="1:3">
      <c r="A6" s="4" t="s">
        <v>905</v>
      </c>
    </row>
    <row r="7" spans="1:3">
      <c r="A7" s="3" t="s">
        <v>902</v>
      </c>
    </row>
    <row r="8" spans="1:3">
      <c r="A8" s="4" t="s">
        <v>903</v>
      </c>
      <c r="B8" s="5" t="n">
        <v>14329</v>
      </c>
      <c r="C8" s="5" t="n">
        <v>4449</v>
      </c>
    </row>
    <row r="9" spans="1:3">
      <c r="A9" s="4" t="s">
        <v>904</v>
      </c>
      <c r="B9" s="4" t="s">
        <v>65</v>
      </c>
      <c r="C9" s="4" t="s">
        <v>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906</v>
      </c>
      <c r="B1" s="2" t="s">
        <v>85</v>
      </c>
      <c r="D1" s="2" t="s">
        <v>1</v>
      </c>
    </row>
    <row r="2" spans="1:5">
      <c r="B2" s="2" t="s">
        <v>2</v>
      </c>
      <c r="C2" s="2" t="s">
        <v>86</v>
      </c>
      <c r="D2" s="2" t="s">
        <v>2</v>
      </c>
      <c r="E2" s="2" t="s">
        <v>86</v>
      </c>
    </row>
    <row r="3" spans="1:5">
      <c r="A3" s="3" t="s">
        <v>907</v>
      </c>
    </row>
    <row r="4" spans="1:5">
      <c r="A4" s="4" t="s">
        <v>908</v>
      </c>
      <c r="B4" s="5" t="n">
        <v>21243094</v>
      </c>
      <c r="C4" s="5" t="n">
        <v>16029332</v>
      </c>
      <c r="D4" s="5" t="n">
        <v>20961182</v>
      </c>
      <c r="E4" s="5" t="n">
        <v>14980349</v>
      </c>
    </row>
    <row r="5" spans="1:5">
      <c r="A5" s="4" t="s">
        <v>909</v>
      </c>
      <c r="B5" s="5" t="n">
        <v>210945</v>
      </c>
      <c r="C5" s="5" t="n">
        <v>150839</v>
      </c>
      <c r="D5" s="5" t="n">
        <v>213754</v>
      </c>
      <c r="E5" s="5" t="n">
        <v>164447</v>
      </c>
    </row>
    <row r="6" spans="1:5">
      <c r="A6" s="4" t="s">
        <v>910</v>
      </c>
      <c r="B6" s="5" t="n">
        <v>21454039</v>
      </c>
      <c r="C6" s="5" t="n">
        <v>16180171</v>
      </c>
      <c r="D6" s="5" t="n">
        <v>21174936</v>
      </c>
      <c r="E6" s="5" t="n">
        <v>1514479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911</v>
      </c>
      <c r="B1" s="2" t="s">
        <v>2</v>
      </c>
      <c r="C1" s="2" t="s">
        <v>28</v>
      </c>
      <c r="D1" s="2" t="s">
        <v>86</v>
      </c>
    </row>
    <row r="2" spans="1:4">
      <c r="A2" s="3" t="s">
        <v>912</v>
      </c>
    </row>
    <row r="3" spans="1:4">
      <c r="A3" s="4" t="s">
        <v>82</v>
      </c>
      <c r="B3" s="5" t="n">
        <v>22570182</v>
      </c>
      <c r="C3" s="5" t="n">
        <v>21022202</v>
      </c>
      <c r="D3" s="5" t="n">
        <v>16156943</v>
      </c>
    </row>
    <row r="4" spans="1:4">
      <c r="A4" s="4" t="s">
        <v>83</v>
      </c>
      <c r="B4" s="5" t="n">
        <v>22570182</v>
      </c>
      <c r="C4" s="5" t="n">
        <v>21022202</v>
      </c>
      <c r="D4" s="5" t="n">
        <v>16156943</v>
      </c>
    </row>
    <row r="5" spans="1:4">
      <c r="A5" s="4" t="s">
        <v>913</v>
      </c>
      <c r="B5" s="5" t="n">
        <v>-137345</v>
      </c>
      <c r="D5" s="5" t="n">
        <v>-101489</v>
      </c>
    </row>
    <row r="6" spans="1:4">
      <c r="A6" s="4" t="s">
        <v>914</v>
      </c>
      <c r="B6" s="5" t="n">
        <v>20921144</v>
      </c>
      <c r="D6" s="5" t="n">
        <v>160554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915</v>
      </c>
      <c r="B1" s="2" t="s">
        <v>85</v>
      </c>
      <c r="D1" s="2" t="s">
        <v>1</v>
      </c>
    </row>
    <row r="2" spans="1:5">
      <c r="B2" s="2" t="s">
        <v>2</v>
      </c>
      <c r="C2" s="2" t="s">
        <v>86</v>
      </c>
      <c r="D2" s="2" t="s">
        <v>2</v>
      </c>
      <c r="E2" s="2" t="s">
        <v>86</v>
      </c>
    </row>
    <row r="3" spans="1:5">
      <c r="A3" s="4" t="s">
        <v>87</v>
      </c>
      <c r="B3" s="7" t="n">
        <v>39477</v>
      </c>
      <c r="C3" s="7" t="n">
        <v>22123</v>
      </c>
      <c r="D3" s="7" t="n">
        <v>77154</v>
      </c>
      <c r="E3" s="7" t="n">
        <v>39792</v>
      </c>
    </row>
    <row r="4" spans="1:5">
      <c r="A4" s="4" t="s">
        <v>93</v>
      </c>
      <c r="B4" s="5" t="n">
        <v>6572</v>
      </c>
      <c r="C4" s="5" t="n">
        <v>3025</v>
      </c>
      <c r="D4" s="5" t="n">
        <v>12118</v>
      </c>
      <c r="E4" s="5" t="n">
        <v>5424</v>
      </c>
    </row>
    <row r="5" spans="1:5">
      <c r="A5" s="4" t="s">
        <v>916</v>
      </c>
      <c r="B5" s="5" t="n">
        <v>32905</v>
      </c>
      <c r="C5" s="5" t="n">
        <v>19098</v>
      </c>
      <c r="D5" s="5" t="n">
        <v>65036</v>
      </c>
      <c r="E5" s="5" t="n">
        <v>34368</v>
      </c>
    </row>
    <row r="6" spans="1:5">
      <c r="A6" s="4" t="s">
        <v>97</v>
      </c>
      <c r="B6" s="5" t="n">
        <v>559</v>
      </c>
      <c r="C6" s="4" t="s">
        <v>65</v>
      </c>
      <c r="D6" s="5" t="n">
        <v>559</v>
      </c>
      <c r="E6" s="4" t="s">
        <v>65</v>
      </c>
    </row>
    <row r="7" spans="1:5">
      <c r="A7" s="4" t="s">
        <v>917</v>
      </c>
      <c r="B7" s="5" t="n">
        <v>11027</v>
      </c>
      <c r="C7" s="5" t="n">
        <v>8805</v>
      </c>
      <c r="D7" s="5" t="n">
        <v>21076</v>
      </c>
      <c r="E7" s="5" t="n">
        <v>16035</v>
      </c>
    </row>
    <row r="8" spans="1:5">
      <c r="A8" s="4" t="s">
        <v>918</v>
      </c>
      <c r="B8" s="4" t="s">
        <v>65</v>
      </c>
      <c r="C8" s="4" t="s">
        <v>65</v>
      </c>
      <c r="D8" s="4" t="s">
        <v>65</v>
      </c>
      <c r="E8" s="4" t="s">
        <v>65</v>
      </c>
    </row>
    <row r="9" spans="1:5">
      <c r="A9" s="4" t="s">
        <v>108</v>
      </c>
      <c r="B9" s="5" t="n">
        <v>24371</v>
      </c>
      <c r="C9" s="5" t="n">
        <v>15890</v>
      </c>
      <c r="D9" s="5" t="n">
        <v>61970</v>
      </c>
      <c r="E9" s="5" t="n">
        <v>31476</v>
      </c>
    </row>
    <row r="10" spans="1:5">
      <c r="A10" s="4" t="s">
        <v>919</v>
      </c>
      <c r="B10" s="4" t="s">
        <v>65</v>
      </c>
      <c r="C10" s="4" t="s">
        <v>65</v>
      </c>
      <c r="D10" s="4" t="s">
        <v>65</v>
      </c>
      <c r="E10" s="4" t="s">
        <v>65</v>
      </c>
    </row>
    <row r="11" spans="1:5">
      <c r="A11" s="4" t="s">
        <v>920</v>
      </c>
      <c r="B11" s="5" t="n">
        <v>19002</v>
      </c>
      <c r="C11" s="5" t="n">
        <v>12013</v>
      </c>
      <c r="D11" s="5" t="n">
        <v>23583</v>
      </c>
      <c r="E11" s="5" t="n">
        <v>18927</v>
      </c>
    </row>
    <row r="12" spans="1:5">
      <c r="A12" s="4" t="s">
        <v>121</v>
      </c>
      <c r="B12" s="5" t="n">
        <v>4036</v>
      </c>
      <c r="C12" s="5" t="n">
        <v>2673</v>
      </c>
      <c r="D12" s="5" t="n">
        <v>4561</v>
      </c>
      <c r="E12" s="5" t="n">
        <v>4684</v>
      </c>
    </row>
    <row r="13" spans="1:5">
      <c r="A13" s="4" t="s">
        <v>921</v>
      </c>
      <c r="B13" s="5" t="n">
        <v>14966</v>
      </c>
      <c r="C13" s="5" t="n">
        <v>9340</v>
      </c>
      <c r="D13" s="5" t="n">
        <v>19022</v>
      </c>
      <c r="E13" s="5" t="n">
        <v>14243</v>
      </c>
    </row>
    <row r="14" spans="1:5">
      <c r="A14" s="4" t="s">
        <v>922</v>
      </c>
    </row>
    <row r="15" spans="1:5">
      <c r="A15" s="4" t="s">
        <v>87</v>
      </c>
      <c r="B15" s="5" t="n">
        <v>39060</v>
      </c>
      <c r="C15" s="5" t="n">
        <v>21691</v>
      </c>
      <c r="D15" s="5" t="n">
        <v>76317</v>
      </c>
      <c r="E15" s="5" t="n">
        <v>38949</v>
      </c>
    </row>
    <row r="16" spans="1:5">
      <c r="A16" s="4" t="s">
        <v>93</v>
      </c>
      <c r="B16" s="5" t="n">
        <v>6066</v>
      </c>
      <c r="C16" s="5" t="n">
        <v>2747</v>
      </c>
      <c r="D16" s="5" t="n">
        <v>11150</v>
      </c>
      <c r="E16" s="5" t="n">
        <v>4965</v>
      </c>
    </row>
    <row r="17" spans="1:5">
      <c r="A17" s="4" t="s">
        <v>916</v>
      </c>
      <c r="B17" s="5" t="n">
        <v>32994</v>
      </c>
      <c r="C17" s="5" t="n">
        <v>18944</v>
      </c>
      <c r="D17" s="5" t="n">
        <v>65167</v>
      </c>
      <c r="E17" s="5" t="n">
        <v>33984</v>
      </c>
    </row>
    <row r="18" spans="1:5">
      <c r="A18" s="4" t="s">
        <v>97</v>
      </c>
      <c r="B18" s="5" t="n">
        <v>534</v>
      </c>
      <c r="C18" s="4" t="s">
        <v>65</v>
      </c>
      <c r="D18" s="5" t="n">
        <v>534</v>
      </c>
      <c r="E18" s="4" t="s">
        <v>65</v>
      </c>
    </row>
    <row r="19" spans="1:5">
      <c r="A19" s="4" t="s">
        <v>917</v>
      </c>
      <c r="B19" s="5" t="n">
        <v>5570</v>
      </c>
      <c r="C19" s="5" t="n">
        <v>3494</v>
      </c>
      <c r="D19" s="5" t="n">
        <v>10630</v>
      </c>
      <c r="E19" s="5" t="n">
        <v>5912</v>
      </c>
    </row>
    <row r="20" spans="1:5">
      <c r="A20" s="4" t="s">
        <v>918</v>
      </c>
      <c r="B20" s="5" t="n">
        <v>242</v>
      </c>
      <c r="C20" s="5" t="n">
        <v>242</v>
      </c>
      <c r="D20" s="5" t="n">
        <v>483</v>
      </c>
      <c r="E20" s="5" t="n">
        <v>483</v>
      </c>
    </row>
    <row r="21" spans="1:5">
      <c r="A21" s="4" t="s">
        <v>108</v>
      </c>
      <c r="B21" s="5" t="n">
        <v>19348</v>
      </c>
      <c r="C21" s="5" t="n">
        <v>11448</v>
      </c>
      <c r="D21" s="5" t="n">
        <v>52278</v>
      </c>
      <c r="E21" s="5" t="n">
        <v>22772</v>
      </c>
    </row>
    <row r="22" spans="1:5">
      <c r="A22" s="4" t="s">
        <v>919</v>
      </c>
      <c r="B22" s="4" t="s">
        <v>65</v>
      </c>
      <c r="C22" s="4" t="s">
        <v>65</v>
      </c>
      <c r="D22" s="4" t="s">
        <v>65</v>
      </c>
      <c r="E22" s="4" t="s">
        <v>65</v>
      </c>
    </row>
    <row r="23" spans="1:5">
      <c r="A23" s="4" t="s">
        <v>920</v>
      </c>
      <c r="B23" s="5" t="n">
        <v>18924</v>
      </c>
      <c r="C23" s="5" t="n">
        <v>11232</v>
      </c>
      <c r="D23" s="5" t="n">
        <v>23468</v>
      </c>
      <c r="E23" s="5" t="n">
        <v>17607</v>
      </c>
    </row>
    <row r="24" spans="1:5">
      <c r="A24" s="4" t="s">
        <v>121</v>
      </c>
      <c r="B24" s="5" t="n">
        <v>3996</v>
      </c>
      <c r="C24" s="5" t="n">
        <v>2789</v>
      </c>
      <c r="D24" s="5" t="n">
        <v>4556</v>
      </c>
      <c r="E24" s="5" t="n">
        <v>4656</v>
      </c>
    </row>
    <row r="25" spans="1:5">
      <c r="A25" s="4" t="s">
        <v>921</v>
      </c>
      <c r="B25" s="5" t="n">
        <v>14928</v>
      </c>
      <c r="C25" s="5" t="n">
        <v>8443</v>
      </c>
      <c r="D25" s="5" t="n">
        <v>18912</v>
      </c>
      <c r="E25" s="5" t="n">
        <v>12951</v>
      </c>
    </row>
    <row r="26" spans="1:5">
      <c r="A26" s="4" t="s">
        <v>923</v>
      </c>
    </row>
    <row r="27" spans="1:5">
      <c r="A27" s="4" t="s">
        <v>87</v>
      </c>
      <c r="B27" s="5" t="n">
        <v>458</v>
      </c>
      <c r="C27" s="5" t="n">
        <v>427</v>
      </c>
      <c r="D27" s="5" t="n">
        <v>889</v>
      </c>
      <c r="E27" s="5" t="n">
        <v>822</v>
      </c>
    </row>
    <row r="28" spans="1:5">
      <c r="A28" s="4" t="s">
        <v>93</v>
      </c>
      <c r="B28" s="5" t="n">
        <v>77</v>
      </c>
      <c r="C28" s="5" t="n">
        <v>42</v>
      </c>
      <c r="D28" s="5" t="n">
        <v>130</v>
      </c>
      <c r="E28" s="5" t="n">
        <v>54</v>
      </c>
    </row>
    <row r="29" spans="1:5">
      <c r="A29" s="4" t="s">
        <v>916</v>
      </c>
      <c r="B29" s="5" t="n">
        <v>381</v>
      </c>
      <c r="C29" s="5" t="n">
        <v>385</v>
      </c>
      <c r="D29" s="5" t="n">
        <v>759</v>
      </c>
      <c r="E29" s="5" t="n">
        <v>768</v>
      </c>
    </row>
    <row r="30" spans="1:5">
      <c r="A30" s="4" t="s">
        <v>97</v>
      </c>
      <c r="B30" s="5" t="n">
        <v>25</v>
      </c>
      <c r="C30" s="4" t="s">
        <v>65</v>
      </c>
      <c r="D30" s="5" t="n">
        <v>25</v>
      </c>
      <c r="E30" s="4" t="s">
        <v>65</v>
      </c>
    </row>
    <row r="31" spans="1:5">
      <c r="A31" s="4" t="s">
        <v>917</v>
      </c>
      <c r="B31" s="5" t="n">
        <v>5434</v>
      </c>
      <c r="C31" s="5" t="n">
        <v>5311</v>
      </c>
      <c r="D31" s="5" t="n">
        <v>10358</v>
      </c>
      <c r="E31" s="5" t="n">
        <v>10123</v>
      </c>
    </row>
    <row r="32" spans="1:5">
      <c r="A32" s="4" t="s">
        <v>918</v>
      </c>
      <c r="B32" s="5" t="n">
        <v>9</v>
      </c>
      <c r="C32" s="5" t="n">
        <v>31</v>
      </c>
      <c r="D32" s="5" t="n">
        <v>26</v>
      </c>
      <c r="E32" s="5" t="n">
        <v>64</v>
      </c>
    </row>
    <row r="33" spans="1:5">
      <c r="A33" s="4" t="s">
        <v>108</v>
      </c>
      <c r="B33" s="5" t="n">
        <v>4748</v>
      </c>
      <c r="C33" s="5" t="n">
        <v>4164</v>
      </c>
      <c r="D33" s="5" t="n">
        <v>9137</v>
      </c>
      <c r="E33" s="5" t="n">
        <v>8216</v>
      </c>
    </row>
    <row r="34" spans="1:5">
      <c r="A34" s="4" t="s">
        <v>919</v>
      </c>
      <c r="B34" s="5" t="n">
        <v>240</v>
      </c>
      <c r="C34" s="5" t="n">
        <v>240</v>
      </c>
      <c r="D34" s="5" t="n">
        <v>480</v>
      </c>
      <c r="E34" s="5" t="n">
        <v>480</v>
      </c>
    </row>
    <row r="35" spans="1:5">
      <c r="A35" s="4" t="s">
        <v>920</v>
      </c>
      <c r="B35" s="5" t="n">
        <v>811</v>
      </c>
      <c r="C35" s="5" t="n">
        <v>1323</v>
      </c>
      <c r="D35" s="5" t="n">
        <v>1501</v>
      </c>
      <c r="E35" s="5" t="n">
        <v>2259</v>
      </c>
    </row>
    <row r="36" spans="1:5">
      <c r="A36" s="4" t="s">
        <v>121</v>
      </c>
      <c r="B36" s="5" t="n">
        <v>213</v>
      </c>
      <c r="C36" s="5" t="n">
        <v>85</v>
      </c>
      <c r="D36" s="5" t="n">
        <v>341</v>
      </c>
      <c r="E36" s="5" t="n">
        <v>375</v>
      </c>
    </row>
    <row r="37" spans="1:5">
      <c r="A37" s="4" t="s">
        <v>921</v>
      </c>
      <c r="B37" s="5" t="n">
        <v>598</v>
      </c>
      <c r="C37" s="5" t="n">
        <v>1238</v>
      </c>
      <c r="D37" s="5" t="n">
        <v>1160</v>
      </c>
      <c r="E37" s="5" t="n">
        <v>1884</v>
      </c>
    </row>
    <row r="38" spans="1:5">
      <c r="A38" s="4" t="s">
        <v>924</v>
      </c>
    </row>
    <row r="39" spans="1:5">
      <c r="A39" s="4" t="s">
        <v>87</v>
      </c>
      <c r="B39" s="5" t="n">
        <v>14</v>
      </c>
      <c r="C39" s="5" t="n">
        <v>8</v>
      </c>
      <c r="D39" s="5" t="n">
        <v>27</v>
      </c>
      <c r="E39" s="5" t="n">
        <v>13</v>
      </c>
    </row>
    <row r="40" spans="1:5">
      <c r="A40" s="4" t="s">
        <v>93</v>
      </c>
      <c r="B40" s="5" t="n">
        <v>506</v>
      </c>
      <c r="C40" s="5" t="n">
        <v>278</v>
      </c>
      <c r="D40" s="5" t="n">
        <v>968</v>
      </c>
      <c r="E40" s="5" t="n">
        <v>459</v>
      </c>
    </row>
    <row r="41" spans="1:5">
      <c r="A41" s="4" t="s">
        <v>916</v>
      </c>
      <c r="B41" s="5" t="n">
        <v>-492</v>
      </c>
      <c r="C41" s="5" t="n">
        <v>-270</v>
      </c>
      <c r="D41" s="5" t="n">
        <v>-941</v>
      </c>
      <c r="E41" s="5" t="n">
        <v>-446</v>
      </c>
    </row>
    <row r="42" spans="1:5">
      <c r="A42" s="4" t="s">
        <v>97</v>
      </c>
      <c r="B42" s="4" t="s">
        <v>65</v>
      </c>
      <c r="C42" s="4" t="s">
        <v>65</v>
      </c>
      <c r="D42" s="4" t="s">
        <v>65</v>
      </c>
      <c r="E42" s="4" t="s">
        <v>65</v>
      </c>
    </row>
    <row r="43" spans="1:5">
      <c r="A43" s="4" t="s">
        <v>917</v>
      </c>
      <c r="B43" s="5" t="n">
        <v>23</v>
      </c>
      <c r="C43" s="4" t="s">
        <v>65</v>
      </c>
      <c r="D43" s="5" t="n">
        <v>88</v>
      </c>
      <c r="E43" s="4" t="s">
        <v>65</v>
      </c>
    </row>
    <row r="44" spans="1:5">
      <c r="A44" s="4" t="s">
        <v>918</v>
      </c>
      <c r="B44" s="4" t="s">
        <v>65</v>
      </c>
      <c r="C44" s="4" t="s">
        <v>65</v>
      </c>
      <c r="D44" s="4" t="s">
        <v>65</v>
      </c>
      <c r="E44" s="4" t="s">
        <v>65</v>
      </c>
    </row>
    <row r="45" spans="1:5">
      <c r="A45" s="4" t="s">
        <v>108</v>
      </c>
      <c r="B45" s="5" t="n">
        <v>275</v>
      </c>
      <c r="C45" s="5" t="n">
        <v>278</v>
      </c>
      <c r="D45" s="5" t="n">
        <v>554</v>
      </c>
      <c r="E45" s="5" t="n">
        <v>488</v>
      </c>
    </row>
    <row r="46" spans="1:5">
      <c r="A46" s="4" t="s">
        <v>919</v>
      </c>
      <c r="B46" s="5" t="n">
        <v>2</v>
      </c>
      <c r="C46" s="5" t="n">
        <v>2</v>
      </c>
      <c r="D46" s="5" t="n">
        <v>3</v>
      </c>
      <c r="E46" s="5" t="n">
        <v>3</v>
      </c>
    </row>
    <row r="47" spans="1:5">
      <c r="A47" s="4" t="s">
        <v>920</v>
      </c>
      <c r="B47" s="5" t="n">
        <v>-746</v>
      </c>
      <c r="C47" s="5" t="n">
        <v>-550</v>
      </c>
      <c r="D47" s="5" t="n">
        <v>-1410</v>
      </c>
      <c r="E47" s="5" t="n">
        <v>-937</v>
      </c>
    </row>
    <row r="48" spans="1:5">
      <c r="A48" s="4" t="s">
        <v>121</v>
      </c>
      <c r="B48" s="5" t="n">
        <v>-178</v>
      </c>
      <c r="C48" s="5" t="n">
        <v>-204</v>
      </c>
      <c r="D48" s="5" t="n">
        <v>-345</v>
      </c>
      <c r="E48" s="5" t="n">
        <v>-346</v>
      </c>
    </row>
    <row r="49" spans="1:5">
      <c r="A49" s="4" t="s">
        <v>921</v>
      </c>
      <c r="B49" s="5" t="n">
        <v>-568</v>
      </c>
      <c r="C49" s="5" t="n">
        <v>-346</v>
      </c>
      <c r="D49" s="5" t="n">
        <v>-1065</v>
      </c>
      <c r="E49" s="5" t="n">
        <v>-591</v>
      </c>
    </row>
    <row r="50" spans="1:5">
      <c r="A50" s="4" t="s">
        <v>925</v>
      </c>
    </row>
    <row r="51" spans="1:5">
      <c r="A51" s="4" t="s">
        <v>87</v>
      </c>
      <c r="B51" s="5" t="n">
        <v>-55</v>
      </c>
      <c r="C51" s="5" t="n">
        <v>-3</v>
      </c>
      <c r="D51" s="5" t="n">
        <v>-79</v>
      </c>
      <c r="E51" s="5" t="n">
        <v>8</v>
      </c>
    </row>
    <row r="52" spans="1:5">
      <c r="A52" s="4" t="s">
        <v>93</v>
      </c>
      <c r="B52" s="5" t="n">
        <v>-77</v>
      </c>
      <c r="C52" s="5" t="n">
        <v>-42</v>
      </c>
      <c r="D52" s="5" t="n">
        <v>-130</v>
      </c>
      <c r="E52" s="5" t="n">
        <v>-54</v>
      </c>
    </row>
    <row r="53" spans="1:5">
      <c r="A53" s="4" t="s">
        <v>916</v>
      </c>
      <c r="B53" s="5" t="n">
        <v>22</v>
      </c>
      <c r="C53" s="5" t="n">
        <v>39</v>
      </c>
      <c r="D53" s="5" t="n">
        <v>51</v>
      </c>
      <c r="E53" s="5" t="n">
        <v>62</v>
      </c>
    </row>
    <row r="54" spans="1:5">
      <c r="A54" s="4" t="s">
        <v>97</v>
      </c>
      <c r="B54" s="4" t="s">
        <v>65</v>
      </c>
      <c r="C54" s="4" t="s">
        <v>65</v>
      </c>
      <c r="D54" s="4" t="s">
        <v>65</v>
      </c>
      <c r="E54" s="4" t="s">
        <v>65</v>
      </c>
    </row>
    <row r="55" spans="1:5">
      <c r="A55" s="4" t="s">
        <v>917</v>
      </c>
      <c r="B55" s="4" t="s">
        <v>65</v>
      </c>
      <c r="C55" s="4" t="s">
        <v>65</v>
      </c>
      <c r="D55" s="4" t="s">
        <v>65</v>
      </c>
      <c r="E55" s="4" t="s">
        <v>65</v>
      </c>
    </row>
    <row r="56" spans="1:5">
      <c r="A56" s="4" t="s">
        <v>918</v>
      </c>
      <c r="B56" s="5" t="n">
        <v>-251</v>
      </c>
      <c r="C56" s="5" t="n">
        <v>-273</v>
      </c>
      <c r="D56" s="5" t="n">
        <v>-509</v>
      </c>
      <c r="E56" s="5" t="n">
        <v>-547</v>
      </c>
    </row>
    <row r="57" spans="1:5">
      <c r="A57" s="4" t="s">
        <v>108</v>
      </c>
      <c r="B57" s="4" t="s">
        <v>65</v>
      </c>
      <c r="C57" s="4" t="s">
        <v>65</v>
      </c>
      <c r="D57" s="5" t="n">
        <v>1</v>
      </c>
      <c r="E57" s="4" t="s">
        <v>65</v>
      </c>
    </row>
    <row r="58" spans="1:5">
      <c r="A58" s="4" t="s">
        <v>919</v>
      </c>
      <c r="B58" s="5" t="n">
        <v>-242</v>
      </c>
      <c r="C58" s="5" t="n">
        <v>-242</v>
      </c>
      <c r="D58" s="5" t="n">
        <v>-483</v>
      </c>
      <c r="E58" s="5" t="n">
        <v>-483</v>
      </c>
    </row>
    <row r="59" spans="1:5">
      <c r="A59" s="4" t="s">
        <v>920</v>
      </c>
      <c r="B59" s="5" t="n">
        <v>13</v>
      </c>
      <c r="C59" s="5" t="n">
        <v>8</v>
      </c>
      <c r="D59" s="5" t="n">
        <v>24</v>
      </c>
      <c r="E59" s="5" t="n">
        <v>-2</v>
      </c>
    </row>
    <row r="60" spans="1:5">
      <c r="A60" s="4" t="s">
        <v>121</v>
      </c>
      <c r="B60" s="5" t="n">
        <v>5</v>
      </c>
      <c r="C60" s="5" t="n">
        <v>3</v>
      </c>
      <c r="D60" s="5" t="n">
        <v>9</v>
      </c>
      <c r="E60" s="5" t="n">
        <v>-1</v>
      </c>
    </row>
    <row r="61" spans="1:5">
      <c r="A61" s="4" t="s">
        <v>921</v>
      </c>
      <c r="B61" s="7" t="n">
        <v>8</v>
      </c>
      <c r="C61" s="7" t="n">
        <v>5</v>
      </c>
      <c r="D61" s="7" t="n">
        <v>15</v>
      </c>
      <c r="E61" s="7" t="n">
        <v>-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26</v>
      </c>
      <c r="B1" s="2" t="s">
        <v>2</v>
      </c>
      <c r="C1" s="2" t="s">
        <v>28</v>
      </c>
    </row>
    <row r="2" spans="1:3">
      <c r="A2" s="4" t="s">
        <v>344</v>
      </c>
      <c r="B2" s="7" t="n">
        <v>3693091</v>
      </c>
      <c r="C2" s="7" t="n">
        <v>3519017</v>
      </c>
    </row>
    <row r="3" spans="1:3">
      <c r="A3" s="4" t="s">
        <v>459</v>
      </c>
      <c r="B3" s="5" t="n">
        <v>2414234</v>
      </c>
      <c r="C3" s="5" t="n">
        <v>2308050</v>
      </c>
    </row>
    <row r="4" spans="1:3">
      <c r="A4" s="4" t="s">
        <v>37</v>
      </c>
      <c r="B4" s="5" t="n">
        <v>39473</v>
      </c>
      <c r="C4" s="5" t="n">
        <v>35292</v>
      </c>
    </row>
    <row r="5" spans="1:3">
      <c r="A5" s="4" t="s">
        <v>94</v>
      </c>
      <c r="B5" s="5" t="n">
        <v>2708798</v>
      </c>
      <c r="C5" s="5" t="n">
        <v>2604929</v>
      </c>
    </row>
    <row r="6" spans="1:3">
      <c r="A6" s="4" t="s">
        <v>927</v>
      </c>
      <c r="B6" s="5" t="n">
        <v>400847</v>
      </c>
      <c r="C6" s="5" t="n">
        <v>412759</v>
      </c>
    </row>
    <row r="7" spans="1:3">
      <c r="A7" s="4" t="s">
        <v>922</v>
      </c>
    </row>
    <row r="8" spans="1:3">
      <c r="A8" s="4" t="s">
        <v>344</v>
      </c>
      <c r="B8" s="5" t="n">
        <v>3690507</v>
      </c>
      <c r="C8" s="5" t="n">
        <v>3516551</v>
      </c>
    </row>
    <row r="9" spans="1:3">
      <c r="A9" s="4" t="s">
        <v>459</v>
      </c>
      <c r="B9" s="5" t="n">
        <v>2397896</v>
      </c>
      <c r="C9" s="5" t="n">
        <v>2295316</v>
      </c>
    </row>
    <row r="10" spans="1:3">
      <c r="A10" s="4" t="s">
        <v>37</v>
      </c>
      <c r="B10" s="5" t="n">
        <v>15990</v>
      </c>
      <c r="C10" s="5" t="n">
        <v>5999</v>
      </c>
    </row>
    <row r="11" spans="1:3">
      <c r="A11" s="4" t="s">
        <v>94</v>
      </c>
      <c r="B11" s="5" t="n">
        <v>2718920</v>
      </c>
      <c r="C11" s="5" t="n">
        <v>2611106</v>
      </c>
    </row>
    <row r="12" spans="1:3">
      <c r="A12" s="4" t="s">
        <v>927</v>
      </c>
      <c r="B12" s="5" t="n">
        <v>368500</v>
      </c>
      <c r="C12" s="5" t="n">
        <v>380500</v>
      </c>
    </row>
    <row r="13" spans="1:3">
      <c r="A13" s="4" t="s">
        <v>923</v>
      </c>
    </row>
    <row r="14" spans="1:3">
      <c r="A14" s="4" t="s">
        <v>344</v>
      </c>
      <c r="B14" s="5" t="n">
        <v>83258</v>
      </c>
      <c r="C14" s="5" t="n">
        <v>81681</v>
      </c>
    </row>
    <row r="15" spans="1:3">
      <c r="A15" s="4" t="s">
        <v>459</v>
      </c>
      <c r="B15" s="5" t="n">
        <v>31385</v>
      </c>
      <c r="C15" s="5" t="n">
        <v>28206</v>
      </c>
    </row>
    <row r="16" spans="1:3">
      <c r="A16" s="4" t="s">
        <v>37</v>
      </c>
      <c r="B16" s="5" t="n">
        <v>23483</v>
      </c>
      <c r="C16" s="5" t="n">
        <v>29293</v>
      </c>
    </row>
    <row r="17" spans="1:3">
      <c r="A17" s="4" t="s">
        <v>94</v>
      </c>
      <c r="B17" s="4" t="s">
        <v>65</v>
      </c>
      <c r="C17" s="4" t="s">
        <v>65</v>
      </c>
    </row>
    <row r="18" spans="1:3">
      <c r="A18" s="4" t="s">
        <v>927</v>
      </c>
      <c r="B18" s="5" t="n">
        <v>14600</v>
      </c>
      <c r="C18" s="5" t="n">
        <v>15000</v>
      </c>
    </row>
    <row r="19" spans="1:3">
      <c r="A19" s="4" t="s">
        <v>924</v>
      </c>
    </row>
    <row r="20" spans="1:3">
      <c r="A20" s="4" t="s">
        <v>344</v>
      </c>
      <c r="B20" s="5" t="n">
        <v>584455</v>
      </c>
      <c r="C20" s="5" t="n">
        <v>503144</v>
      </c>
    </row>
    <row r="21" spans="1:3">
      <c r="A21" s="4" t="s">
        <v>459</v>
      </c>
      <c r="B21" s="4" t="s">
        <v>65</v>
      </c>
      <c r="C21" s="4" t="s">
        <v>65</v>
      </c>
    </row>
    <row r="22" spans="1:3">
      <c r="A22" s="4" t="s">
        <v>37</v>
      </c>
      <c r="B22" s="4" t="s">
        <v>65</v>
      </c>
      <c r="C22" s="4" t="s">
        <v>65</v>
      </c>
    </row>
    <row r="23" spans="1:3">
      <c r="A23" s="4" t="s">
        <v>94</v>
      </c>
      <c r="B23" s="4" t="s">
        <v>65</v>
      </c>
      <c r="C23" s="4" t="s">
        <v>65</v>
      </c>
    </row>
    <row r="24" spans="1:3">
      <c r="A24" s="4" t="s">
        <v>927</v>
      </c>
      <c r="B24" s="5" t="n">
        <v>32347</v>
      </c>
      <c r="C24" s="5" t="n">
        <v>32259</v>
      </c>
    </row>
    <row r="25" spans="1:3">
      <c r="A25" s="4" t="s">
        <v>925</v>
      </c>
    </row>
    <row r="26" spans="1:3">
      <c r="A26" s="4" t="s">
        <v>344</v>
      </c>
      <c r="B26" s="5" t="n">
        <v>-665129</v>
      </c>
      <c r="C26" s="5" t="n">
        <v>-582359</v>
      </c>
    </row>
    <row r="27" spans="1:3">
      <c r="A27" s="4" t="s">
        <v>459</v>
      </c>
      <c r="B27" s="5" t="n">
        <v>-15047</v>
      </c>
      <c r="C27" s="5" t="n">
        <v>-15472</v>
      </c>
    </row>
    <row r="28" spans="1:3">
      <c r="A28" s="4" t="s">
        <v>37</v>
      </c>
      <c r="B28" s="4" t="s">
        <v>65</v>
      </c>
      <c r="C28" s="4" t="s">
        <v>65</v>
      </c>
    </row>
    <row r="29" spans="1:3">
      <c r="A29" s="4" t="s">
        <v>94</v>
      </c>
      <c r="B29" s="5" t="n">
        <v>-10122</v>
      </c>
      <c r="C29" s="5" t="n">
        <v>-6177</v>
      </c>
    </row>
    <row r="30" spans="1:3">
      <c r="A30" s="4" t="s">
        <v>927</v>
      </c>
      <c r="B30" s="7" t="n">
        <v>-14600</v>
      </c>
      <c r="C30" s="7" t="n">
        <v>-1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1"/>
  </cols>
  <sheetData>
    <row r="1" spans="1:6">
      <c r="A1" s="1" t="s">
        <v>139</v>
      </c>
      <c r="B1" s="2" t="s">
        <v>140</v>
      </c>
      <c r="C1" s="2" t="s">
        <v>141</v>
      </c>
      <c r="D1" s="2" t="s">
        <v>142</v>
      </c>
      <c r="E1" s="2" t="s">
        <v>143</v>
      </c>
      <c r="F1" s="2" t="s">
        <v>144</v>
      </c>
    </row>
    <row r="2" spans="1:6">
      <c r="A2" s="4" t="s">
        <v>145</v>
      </c>
      <c r="B2" s="7" t="n">
        <v>125</v>
      </c>
      <c r="C2" s="7" t="n">
        <v>66156</v>
      </c>
      <c r="D2" s="7" t="n">
        <v>98451</v>
      </c>
      <c r="E2" s="7" t="n">
        <v>-1542</v>
      </c>
      <c r="F2" s="7" t="n">
        <v>163190</v>
      </c>
    </row>
    <row r="3" spans="1:6">
      <c r="A3" s="4" t="s">
        <v>146</v>
      </c>
      <c r="B3" s="5" t="n">
        <v>12548328</v>
      </c>
    </row>
    <row r="4" spans="1:6">
      <c r="A4" s="4" t="s">
        <v>147</v>
      </c>
      <c r="B4" s="7" t="n">
        <v>18</v>
      </c>
      <c r="C4" s="5" t="n">
        <v>47653</v>
      </c>
      <c r="D4" s="4" t="s">
        <v>65</v>
      </c>
      <c r="E4" s="4" t="s">
        <v>65</v>
      </c>
      <c r="F4" s="5" t="n">
        <v>47671</v>
      </c>
    </row>
    <row r="5" spans="1:6">
      <c r="A5" s="4" t="s">
        <v>148</v>
      </c>
      <c r="B5" s="5" t="n">
        <v>1807143</v>
      </c>
    </row>
    <row r="6" spans="1:6">
      <c r="A6" s="4" t="s">
        <v>149</v>
      </c>
      <c r="B6" s="7" t="n">
        <v>18</v>
      </c>
      <c r="C6" s="5" t="n">
        <v>54205</v>
      </c>
      <c r="D6" s="4" t="s">
        <v>65</v>
      </c>
      <c r="E6" s="4" t="s">
        <v>65</v>
      </c>
      <c r="F6" s="5" t="n">
        <v>54223</v>
      </c>
    </row>
    <row r="7" spans="1:6">
      <c r="A7" s="4" t="s">
        <v>150</v>
      </c>
      <c r="B7" s="5" t="n">
        <v>1789523</v>
      </c>
    </row>
    <row r="8" spans="1:6">
      <c r="A8" s="4" t="s">
        <v>151</v>
      </c>
      <c r="B8" s="7" t="n">
        <v>1</v>
      </c>
      <c r="C8" s="5" t="n">
        <v>108</v>
      </c>
      <c r="D8" s="4" t="s">
        <v>65</v>
      </c>
      <c r="E8" s="4" t="s">
        <v>65</v>
      </c>
      <c r="F8" s="5" t="n">
        <v>109</v>
      </c>
    </row>
    <row r="9" spans="1:6">
      <c r="A9" s="4" t="s">
        <v>152</v>
      </c>
      <c r="B9" s="5" t="n">
        <v>68385</v>
      </c>
    </row>
    <row r="10" spans="1:6">
      <c r="A10" s="4" t="s">
        <v>153</v>
      </c>
      <c r="B10" s="4" t="s">
        <v>65</v>
      </c>
      <c r="C10" s="5" t="n">
        <v>-365</v>
      </c>
      <c r="D10" s="5" t="n">
        <v>-1306</v>
      </c>
      <c r="E10" s="4" t="s">
        <v>65</v>
      </c>
      <c r="F10" s="5" t="n">
        <v>-1671</v>
      </c>
    </row>
    <row r="11" spans="1:6">
      <c r="A11" s="4" t="s">
        <v>154</v>
      </c>
      <c r="B11" s="5" t="n">
        <v>-56436</v>
      </c>
    </row>
    <row r="12" spans="1:6">
      <c r="A12" s="4" t="s">
        <v>155</v>
      </c>
      <c r="B12" s="4" t="s">
        <v>65</v>
      </c>
      <c r="C12" s="5" t="n">
        <v>752</v>
      </c>
      <c r="D12" s="4" t="s">
        <v>65</v>
      </c>
      <c r="E12" s="4" t="s">
        <v>65</v>
      </c>
      <c r="F12" s="5" t="n">
        <v>752</v>
      </c>
    </row>
    <row r="13" spans="1:6">
      <c r="A13" s="4" t="s">
        <v>122</v>
      </c>
      <c r="B13" s="4" t="s">
        <v>65</v>
      </c>
      <c r="C13" s="4" t="s">
        <v>65</v>
      </c>
      <c r="D13" s="5" t="n">
        <v>14243</v>
      </c>
      <c r="E13" s="4" t="s">
        <v>65</v>
      </c>
      <c r="F13" s="5" t="n">
        <v>14243</v>
      </c>
    </row>
    <row r="14" spans="1:6">
      <c r="A14" s="4" t="s">
        <v>156</v>
      </c>
      <c r="B14" s="4" t="s">
        <v>65</v>
      </c>
      <c r="C14" s="4" t="s">
        <v>65</v>
      </c>
      <c r="D14" s="5" t="n">
        <v>-1222</v>
      </c>
      <c r="E14" s="4" t="s">
        <v>65</v>
      </c>
      <c r="F14" s="5" t="n">
        <v>-1222</v>
      </c>
    </row>
    <row r="15" spans="1:6">
      <c r="A15" s="4" t="s">
        <v>137</v>
      </c>
      <c r="B15" s="4" t="s">
        <v>65</v>
      </c>
      <c r="C15" s="4" t="s">
        <v>65</v>
      </c>
      <c r="D15" s="4" t="s">
        <v>65</v>
      </c>
      <c r="E15" s="5" t="n">
        <v>4523</v>
      </c>
      <c r="F15" s="5" t="n">
        <v>4523</v>
      </c>
    </row>
    <row r="16" spans="1:6">
      <c r="A16" s="4" t="s">
        <v>157</v>
      </c>
      <c r="B16" s="7" t="n">
        <v>162</v>
      </c>
      <c r="C16" s="5" t="n">
        <v>168509</v>
      </c>
      <c r="D16" s="5" t="n">
        <v>110166</v>
      </c>
      <c r="E16" s="5" t="n">
        <v>2981</v>
      </c>
      <c r="F16" s="5" t="n">
        <v>281818</v>
      </c>
    </row>
    <row r="17" spans="1:6">
      <c r="A17" s="4" t="s">
        <v>158</v>
      </c>
      <c r="B17" s="5" t="n">
        <v>16156943</v>
      </c>
    </row>
    <row r="18" spans="1:6">
      <c r="A18" s="4" t="s">
        <v>159</v>
      </c>
      <c r="B18" s="7" t="n">
        <v>210</v>
      </c>
      <c r="C18" s="5" t="n">
        <v>348037</v>
      </c>
      <c r="D18" s="5" t="n">
        <v>123537</v>
      </c>
      <c r="E18" s="5" t="n">
        <v>3597</v>
      </c>
      <c r="F18" s="5" t="n">
        <v>475381</v>
      </c>
    </row>
    <row r="19" spans="1:6">
      <c r="A19" s="4" t="s">
        <v>160</v>
      </c>
      <c r="B19" s="5" t="n">
        <v>21022202</v>
      </c>
    </row>
    <row r="20" spans="1:6">
      <c r="A20" s="4" t="s">
        <v>147</v>
      </c>
      <c r="B20" s="7" t="n">
        <v>15</v>
      </c>
      <c r="C20" s="5" t="n">
        <v>63007</v>
      </c>
      <c r="D20" s="4" t="s">
        <v>65</v>
      </c>
      <c r="E20" s="4" t="s">
        <v>65</v>
      </c>
      <c r="F20" s="5" t="n">
        <v>63022</v>
      </c>
    </row>
    <row r="21" spans="1:6">
      <c r="A21" s="4" t="s">
        <v>148</v>
      </c>
      <c r="B21" s="5" t="n">
        <v>1500000</v>
      </c>
    </row>
    <row r="22" spans="1:6">
      <c r="A22" s="4" t="s">
        <v>151</v>
      </c>
      <c r="B22" s="7" t="n">
        <v>1</v>
      </c>
      <c r="C22" s="5" t="n">
        <v>113</v>
      </c>
      <c r="D22" s="4" t="s">
        <v>65</v>
      </c>
      <c r="E22" s="4" t="s">
        <v>65</v>
      </c>
      <c r="F22" s="5" t="n">
        <v>114</v>
      </c>
    </row>
    <row r="23" spans="1:6">
      <c r="A23" s="4" t="s">
        <v>152</v>
      </c>
      <c r="B23" s="5" t="n">
        <v>58005</v>
      </c>
    </row>
    <row r="24" spans="1:6">
      <c r="A24" s="4" t="s">
        <v>153</v>
      </c>
      <c r="B24" s="4" t="s">
        <v>65</v>
      </c>
      <c r="C24" s="5" t="n">
        <v>-246</v>
      </c>
      <c r="D24" s="5" t="n">
        <v>-353</v>
      </c>
      <c r="E24" s="4" t="s">
        <v>65</v>
      </c>
      <c r="F24" s="5" t="n">
        <v>-599</v>
      </c>
    </row>
    <row r="25" spans="1:6">
      <c r="A25" s="4" t="s">
        <v>154</v>
      </c>
      <c r="B25" s="5" t="n">
        <v>-15089</v>
      </c>
    </row>
    <row r="26" spans="1:6">
      <c r="A26" s="4" t="s">
        <v>161</v>
      </c>
      <c r="B26" s="4" t="s">
        <v>65</v>
      </c>
      <c r="C26" s="5" t="n">
        <v>56</v>
      </c>
      <c r="D26" s="4" t="s">
        <v>65</v>
      </c>
      <c r="E26" s="4" t="s">
        <v>65</v>
      </c>
      <c r="F26" s="5" t="n">
        <v>56</v>
      </c>
    </row>
    <row r="27" spans="1:6">
      <c r="A27" s="4" t="s">
        <v>162</v>
      </c>
      <c r="B27" s="5" t="n">
        <v>5064</v>
      </c>
    </row>
    <row r="28" spans="1:6">
      <c r="A28" s="4" t="s">
        <v>155</v>
      </c>
      <c r="B28" s="4" t="s">
        <v>65</v>
      </c>
      <c r="C28" s="5" t="n">
        <v>1333</v>
      </c>
      <c r="D28" s="4" t="s">
        <v>65</v>
      </c>
      <c r="E28" s="4" t="s">
        <v>65</v>
      </c>
      <c r="F28" s="5" t="n">
        <v>1333</v>
      </c>
    </row>
    <row r="29" spans="1:6">
      <c r="A29" s="4" t="s">
        <v>122</v>
      </c>
      <c r="B29" s="4" t="s">
        <v>65</v>
      </c>
      <c r="C29" s="4" t="s">
        <v>65</v>
      </c>
      <c r="D29" s="5" t="n">
        <v>19022</v>
      </c>
      <c r="E29" s="4" t="s">
        <v>65</v>
      </c>
      <c r="F29" s="5" t="n">
        <v>19022</v>
      </c>
    </row>
    <row r="30" spans="1:6">
      <c r="A30" s="4" t="s">
        <v>156</v>
      </c>
      <c r="B30" s="4" t="s">
        <v>65</v>
      </c>
      <c r="C30" s="4" t="s">
        <v>65</v>
      </c>
      <c r="D30" s="5" t="n">
        <v>-2407</v>
      </c>
      <c r="E30" s="4" t="s">
        <v>65</v>
      </c>
      <c r="F30" s="5" t="n">
        <v>-2407</v>
      </c>
    </row>
    <row r="31" spans="1:6">
      <c r="A31" s="4" t="s">
        <v>137</v>
      </c>
      <c r="B31" s="4" t="s">
        <v>65</v>
      </c>
      <c r="C31" s="4" t="s">
        <v>65</v>
      </c>
      <c r="D31" s="4" t="s">
        <v>65</v>
      </c>
      <c r="E31" s="5" t="n">
        <v>-4138</v>
      </c>
      <c r="F31" s="5" t="n">
        <v>-4138</v>
      </c>
    </row>
    <row r="32" spans="1:6">
      <c r="A32" s="4" t="s">
        <v>163</v>
      </c>
      <c r="B32" s="7" t="n">
        <v>226</v>
      </c>
      <c r="C32" s="7" t="n">
        <v>412300</v>
      </c>
      <c r="D32" s="7" t="n">
        <v>139799</v>
      </c>
      <c r="E32" s="7" t="n">
        <v>-541</v>
      </c>
      <c r="F32" s="7" t="n">
        <v>551784</v>
      </c>
    </row>
    <row r="33" spans="1:6">
      <c r="A33" s="4" t="s">
        <v>164</v>
      </c>
      <c r="B33" s="5" t="n">
        <v>225701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86</v>
      </c>
    </row>
    <row r="3" spans="1:3">
      <c r="A3" s="3" t="s">
        <v>166</v>
      </c>
    </row>
    <row r="4" spans="1:3">
      <c r="A4" s="4" t="s">
        <v>122</v>
      </c>
      <c r="B4" s="7" t="n">
        <v>19022</v>
      </c>
      <c r="C4" s="7" t="n">
        <v>14243</v>
      </c>
    </row>
    <row r="5" spans="1:3">
      <c r="A5" s="3" t="s">
        <v>167</v>
      </c>
    </row>
    <row r="6" spans="1:3">
      <c r="A6" s="4" t="s">
        <v>97</v>
      </c>
      <c r="B6" s="5" t="n">
        <v>559</v>
      </c>
      <c r="C6" s="4" t="s">
        <v>65</v>
      </c>
    </row>
    <row r="7" spans="1:3">
      <c r="A7" s="4" t="s">
        <v>168</v>
      </c>
      <c r="B7" s="5" t="n">
        <v>2520</v>
      </c>
      <c r="C7" s="5" t="n">
        <v>1762</v>
      </c>
    </row>
    <row r="8" spans="1:3">
      <c r="A8" s="4" t="s">
        <v>169</v>
      </c>
      <c r="B8" s="5" t="n">
        <v>-981</v>
      </c>
      <c r="C8" s="5" t="n">
        <v>-588</v>
      </c>
    </row>
    <row r="9" spans="1:3">
      <c r="A9" s="4" t="s">
        <v>170</v>
      </c>
      <c r="B9" s="5" t="n">
        <v>-4817</v>
      </c>
      <c r="C9" s="5" t="n">
        <v>-1451</v>
      </c>
    </row>
    <row r="10" spans="1:3">
      <c r="A10" s="4" t="s">
        <v>171</v>
      </c>
      <c r="B10" s="5" t="n">
        <v>1598</v>
      </c>
      <c r="C10" s="5" t="n">
        <v>302</v>
      </c>
    </row>
    <row r="11" spans="1:3">
      <c r="A11" s="4" t="s">
        <v>172</v>
      </c>
      <c r="B11" s="5" t="n">
        <v>1443</v>
      </c>
      <c r="C11" s="5" t="n">
        <v>-806</v>
      </c>
    </row>
    <row r="12" spans="1:3">
      <c r="A12" s="4" t="s">
        <v>100</v>
      </c>
      <c r="B12" s="5" t="n">
        <v>-8017</v>
      </c>
      <c r="C12" s="5" t="n">
        <v>-7897</v>
      </c>
    </row>
    <row r="13" spans="1:3">
      <c r="A13" s="4" t="s">
        <v>173</v>
      </c>
      <c r="B13" s="5" t="n">
        <v>-450286</v>
      </c>
      <c r="C13" s="5" t="n">
        <v>-433852</v>
      </c>
    </row>
    <row r="14" spans="1:3">
      <c r="A14" s="4" t="s">
        <v>174</v>
      </c>
      <c r="B14" s="5" t="n">
        <v>454122</v>
      </c>
      <c r="C14" s="5" t="n">
        <v>437191</v>
      </c>
    </row>
    <row r="15" spans="1:3">
      <c r="A15" s="4" t="s">
        <v>175</v>
      </c>
      <c r="B15" s="5" t="n">
        <v>88</v>
      </c>
      <c r="C15" s="5" t="n">
        <v>31</v>
      </c>
    </row>
    <row r="16" spans="1:3">
      <c r="A16" s="4" t="s">
        <v>113</v>
      </c>
      <c r="B16" s="5" t="n">
        <v>-300</v>
      </c>
      <c r="C16" s="5" t="n">
        <v>-450</v>
      </c>
    </row>
    <row r="17" spans="1:3">
      <c r="A17" s="4" t="s">
        <v>176</v>
      </c>
      <c r="B17" s="4" t="s">
        <v>65</v>
      </c>
      <c r="C17" s="5" t="n">
        <v>-76</v>
      </c>
    </row>
    <row r="18" spans="1:3">
      <c r="A18" s="4" t="s">
        <v>103</v>
      </c>
      <c r="B18" s="5" t="n">
        <v>-1255</v>
      </c>
      <c r="C18" s="5" t="n">
        <v>127</v>
      </c>
    </row>
    <row r="19" spans="1:3">
      <c r="A19" s="4" t="s">
        <v>177</v>
      </c>
      <c r="B19" s="5" t="n">
        <v>1333</v>
      </c>
      <c r="C19" s="5" t="n">
        <v>752</v>
      </c>
    </row>
    <row r="20" spans="1:3">
      <c r="A20" s="4" t="s">
        <v>178</v>
      </c>
      <c r="B20" s="5" t="n">
        <v>-775</v>
      </c>
      <c r="C20" s="5" t="n">
        <v>-492</v>
      </c>
    </row>
    <row r="21" spans="1:3">
      <c r="A21" s="4" t="s">
        <v>179</v>
      </c>
      <c r="B21" s="5" t="n">
        <v>2001</v>
      </c>
      <c r="C21" s="5" t="n">
        <v>1219</v>
      </c>
    </row>
    <row r="22" spans="1:3">
      <c r="A22" s="4" t="s">
        <v>180</v>
      </c>
      <c r="B22" s="5" t="n">
        <v>8</v>
      </c>
      <c r="C22" s="5" t="n">
        <v>3</v>
      </c>
    </row>
    <row r="23" spans="1:3">
      <c r="A23" s="4" t="s">
        <v>181</v>
      </c>
      <c r="B23" s="5" t="n">
        <v>-53</v>
      </c>
      <c r="C23" s="5" t="n">
        <v>-21</v>
      </c>
    </row>
    <row r="24" spans="1:3">
      <c r="A24" s="4" t="s">
        <v>182</v>
      </c>
      <c r="B24" s="5" t="n">
        <v>126</v>
      </c>
      <c r="C24" s="4" t="s">
        <v>65</v>
      </c>
    </row>
    <row r="25" spans="1:3">
      <c r="A25" s="4" t="s">
        <v>183</v>
      </c>
      <c r="B25" s="5" t="n">
        <v>-4491</v>
      </c>
      <c r="C25" s="5" t="n">
        <v>-2995</v>
      </c>
    </row>
    <row r="26" spans="1:3">
      <c r="A26" s="4" t="s">
        <v>184</v>
      </c>
      <c r="B26" s="5" t="n">
        <v>1868</v>
      </c>
      <c r="C26" s="5" t="n">
        <v>1335</v>
      </c>
    </row>
    <row r="27" spans="1:3">
      <c r="A27" s="4" t="s">
        <v>40</v>
      </c>
      <c r="B27" s="5" t="n">
        <v>-672</v>
      </c>
      <c r="C27" s="5" t="n">
        <v>-568</v>
      </c>
    </row>
    <row r="28" spans="1:3">
      <c r="A28" s="4" t="s">
        <v>47</v>
      </c>
      <c r="B28" s="5" t="n">
        <v>7158</v>
      </c>
      <c r="C28" s="5" t="n">
        <v>-2276</v>
      </c>
    </row>
    <row r="29" spans="1:3">
      <c r="A29" s="3" t="s">
        <v>185</v>
      </c>
    </row>
    <row r="30" spans="1:3">
      <c r="A30" s="4" t="s">
        <v>58</v>
      </c>
      <c r="B30" s="5" t="n">
        <v>434</v>
      </c>
      <c r="C30" s="5" t="n">
        <v>170</v>
      </c>
    </row>
    <row r="31" spans="1:3">
      <c r="A31" s="4" t="s">
        <v>60</v>
      </c>
      <c r="B31" s="5" t="n">
        <v>303</v>
      </c>
      <c r="C31" s="5" t="n">
        <v>144</v>
      </c>
    </row>
    <row r="32" spans="1:3">
      <c r="A32" s="4" t="s">
        <v>61</v>
      </c>
      <c r="B32" s="5" t="n">
        <v>-2041</v>
      </c>
      <c r="C32" s="5" t="n">
        <v>-9511</v>
      </c>
    </row>
    <row r="33" spans="1:3">
      <c r="A33" s="4" t="s">
        <v>186</v>
      </c>
      <c r="B33" s="5" t="n">
        <v>18895</v>
      </c>
      <c r="C33" s="5" t="n">
        <v>-3704</v>
      </c>
    </row>
    <row r="34" spans="1:3">
      <c r="A34" s="3" t="s">
        <v>187</v>
      </c>
    </row>
    <row r="35" spans="1:3">
      <c r="A35" s="4" t="s">
        <v>188</v>
      </c>
      <c r="B35" s="5" t="n">
        <v>-215651</v>
      </c>
      <c r="C35" s="5" t="n">
        <v>-144383</v>
      </c>
    </row>
    <row r="36" spans="1:3">
      <c r="A36" s="4" t="s">
        <v>189</v>
      </c>
      <c r="B36" s="5" t="n">
        <v>57796</v>
      </c>
      <c r="C36" s="5" t="n">
        <v>24591</v>
      </c>
    </row>
    <row r="37" spans="1:3">
      <c r="A37" s="4" t="s">
        <v>190</v>
      </c>
      <c r="B37" s="5" t="n">
        <v>85300</v>
      </c>
      <c r="C37" s="5" t="n">
        <v>81021</v>
      </c>
    </row>
    <row r="38" spans="1:3">
      <c r="A38" s="4" t="s">
        <v>191</v>
      </c>
      <c r="B38" s="4" t="s">
        <v>65</v>
      </c>
      <c r="C38" s="5" t="n">
        <v>-14</v>
      </c>
    </row>
    <row r="39" spans="1:3">
      <c r="A39" s="4" t="s">
        <v>192</v>
      </c>
      <c r="B39" s="5" t="n">
        <v>46</v>
      </c>
      <c r="C39" s="5" t="n">
        <v>2122</v>
      </c>
    </row>
    <row r="40" spans="1:3">
      <c r="A40" s="4" t="s">
        <v>193</v>
      </c>
      <c r="B40" s="5" t="n">
        <v>-101036</v>
      </c>
      <c r="C40" s="5" t="n">
        <v>-61160</v>
      </c>
    </row>
    <row r="41" spans="1:3">
      <c r="A41" s="4" t="s">
        <v>194</v>
      </c>
      <c r="B41" s="5" t="n">
        <v>-3146</v>
      </c>
      <c r="C41" s="5" t="n">
        <v>-2910</v>
      </c>
    </row>
    <row r="42" spans="1:3">
      <c r="A42" s="4" t="s">
        <v>195</v>
      </c>
      <c r="B42" s="5" t="n">
        <v>1</v>
      </c>
      <c r="C42" s="4" t="s">
        <v>65</v>
      </c>
    </row>
    <row r="43" spans="1:3">
      <c r="A43" s="4" t="s">
        <v>196</v>
      </c>
      <c r="B43" s="5" t="n">
        <v>1398</v>
      </c>
      <c r="C43" s="5" t="n">
        <v>582</v>
      </c>
    </row>
    <row r="44" spans="1:3">
      <c r="A44" s="4" t="s">
        <v>197</v>
      </c>
      <c r="B44" s="4" t="s">
        <v>65</v>
      </c>
      <c r="C44" s="5" t="n">
        <v>37764</v>
      </c>
    </row>
    <row r="45" spans="1:3">
      <c r="A45" s="4" t="s">
        <v>198</v>
      </c>
      <c r="B45" s="5" t="n">
        <v>-175292</v>
      </c>
      <c r="C45" s="5" t="n">
        <v>-62387</v>
      </c>
    </row>
    <row r="46" spans="1:3">
      <c r="A46" s="3" t="s">
        <v>199</v>
      </c>
    </row>
    <row r="47" spans="1:3">
      <c r="A47" s="4" t="s">
        <v>200</v>
      </c>
      <c r="B47" s="5" t="n">
        <v>103869</v>
      </c>
      <c r="C47" s="5" t="n">
        <v>94403</v>
      </c>
    </row>
    <row r="48" spans="1:3">
      <c r="A48" s="4" t="s">
        <v>201</v>
      </c>
      <c r="B48" s="5" t="n">
        <v>-12000</v>
      </c>
      <c r="C48" s="5" t="n">
        <v>-53500</v>
      </c>
    </row>
    <row r="49" spans="1:3">
      <c r="A49" s="4" t="s">
        <v>202</v>
      </c>
      <c r="B49" s="5" t="n">
        <v>3130</v>
      </c>
      <c r="C49" s="5" t="n">
        <v>-2354</v>
      </c>
    </row>
    <row r="50" spans="1:3">
      <c r="A50" s="4" t="s">
        <v>203</v>
      </c>
      <c r="B50" s="5" t="n">
        <v>1553</v>
      </c>
      <c r="C50" s="5" t="n">
        <v>1626</v>
      </c>
    </row>
    <row r="51" spans="1:3">
      <c r="A51" s="4" t="s">
        <v>204</v>
      </c>
      <c r="B51" s="5" t="n">
        <v>-2407</v>
      </c>
      <c r="C51" s="5" t="n">
        <v>-1078</v>
      </c>
    </row>
    <row r="52" spans="1:3">
      <c r="A52" s="4" t="s">
        <v>205</v>
      </c>
      <c r="B52" s="5" t="n">
        <v>56</v>
      </c>
      <c r="C52" s="4" t="s">
        <v>65</v>
      </c>
    </row>
    <row r="53" spans="1:3">
      <c r="A53" s="4" t="s">
        <v>206</v>
      </c>
      <c r="B53" s="5" t="n">
        <v>63022</v>
      </c>
      <c r="C53" s="5" t="n">
        <v>47671</v>
      </c>
    </row>
    <row r="54" spans="1:3">
      <c r="A54" s="4" t="s">
        <v>207</v>
      </c>
      <c r="B54" s="5" t="n">
        <v>157223</v>
      </c>
      <c r="C54" s="5" t="n">
        <v>86768</v>
      </c>
    </row>
    <row r="55" spans="1:3">
      <c r="A55" s="4" t="s">
        <v>208</v>
      </c>
      <c r="B55" s="5" t="n">
        <v>826</v>
      </c>
      <c r="C55" s="5" t="n">
        <v>20677</v>
      </c>
    </row>
    <row r="56" spans="1:3">
      <c r="A56" s="4" t="s">
        <v>209</v>
      </c>
      <c r="B56" s="5" t="n">
        <v>81252</v>
      </c>
      <c r="C56" s="5" t="n">
        <v>24352</v>
      </c>
    </row>
    <row r="57" spans="1:3">
      <c r="A57" s="4" t="s">
        <v>210</v>
      </c>
      <c r="B57" s="5" t="n">
        <v>82078</v>
      </c>
      <c r="C57" s="5" t="n">
        <v>45029</v>
      </c>
    </row>
    <row r="58" spans="1:3">
      <c r="A58" s="3" t="s">
        <v>211</v>
      </c>
    </row>
    <row r="59" spans="1:3">
      <c r="A59" s="4" t="s">
        <v>212</v>
      </c>
      <c r="B59" s="5" t="n">
        <v>11684</v>
      </c>
      <c r="C59" s="5" t="n">
        <v>4996</v>
      </c>
    </row>
    <row r="60" spans="1:3">
      <c r="A60" s="4" t="s">
        <v>213</v>
      </c>
      <c r="B60" s="5" t="n">
        <v>63</v>
      </c>
      <c r="C60" s="5" t="n">
        <v>4025</v>
      </c>
    </row>
    <row r="61" spans="1:3">
      <c r="A61" s="3" t="s">
        <v>214</v>
      </c>
    </row>
    <row r="62" spans="1:3">
      <c r="A62" s="4" t="s">
        <v>215</v>
      </c>
      <c r="B62" s="5" t="n">
        <v>91</v>
      </c>
      <c r="C62" s="5" t="n">
        <v>757</v>
      </c>
    </row>
    <row r="63" spans="1:3">
      <c r="A63" s="3" t="s">
        <v>216</v>
      </c>
    </row>
    <row r="64" spans="1:3">
      <c r="A64" s="4" t="s">
        <v>217</v>
      </c>
      <c r="B64" s="4" t="s">
        <v>65</v>
      </c>
      <c r="C64" s="5" t="n">
        <v>380011</v>
      </c>
    </row>
    <row r="65" spans="1:3">
      <c r="A65" s="4" t="s">
        <v>218</v>
      </c>
      <c r="B65" s="4" t="s">
        <v>65</v>
      </c>
      <c r="C65" s="5" t="n">
        <v>4480</v>
      </c>
    </row>
    <row r="66" spans="1:3">
      <c r="A66" s="4" t="s">
        <v>219</v>
      </c>
      <c r="B66" s="4" t="s">
        <v>65</v>
      </c>
      <c r="C66" s="5" t="n">
        <v>358866</v>
      </c>
    </row>
    <row r="67" spans="1:3">
      <c r="A67" s="4" t="s">
        <v>220</v>
      </c>
      <c r="B67" s="4" t="s">
        <v>65</v>
      </c>
      <c r="C67" s="5" t="n">
        <v>25625</v>
      </c>
    </row>
    <row r="68" spans="1:3">
      <c r="A68" s="4" t="s">
        <v>221</v>
      </c>
      <c r="B68" s="4" t="s">
        <v>65</v>
      </c>
      <c r="C68" s="5" t="n">
        <v>54223</v>
      </c>
    </row>
    <row r="69" spans="1:3">
      <c r="A69" s="4" t="s">
        <v>46</v>
      </c>
      <c r="B69" s="4" t="s">
        <v>65</v>
      </c>
      <c r="C69" s="7" t="n">
        <v>330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16</v>
      </c>
    </row>
    <row r="4" spans="1:2">
      <c r="A4" s="4" t="s">
        <v>225</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4:17:51Z</dcterms:created>
  <dcterms:modified xmlns:dcterms="http://purl.org/dc/terms/" xmlns:xsi="http://www.w3.org/2001/XMLSchema-instance" xsi:type="dcterms:W3CDTF">2018-08-09T14:17:51Z</dcterms:modified>
</cp:coreProperties>
</file>